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Equity Method Investment" sheetId="10" r:id="rId10"/>
    <s:sheet name="Securities" sheetId="11" r:id="rId11"/>
    <s:sheet name="Loans and Allowance for Loan Lo" sheetId="12" r:id="rId12"/>
    <s:sheet name="Mortgage Servicing Rights" sheetId="13" r:id="rId13"/>
    <s:sheet name="Income Taxes" sheetId="14" r:id="rId14"/>
    <s:sheet name="Commitments and Contingent Liab" sheetId="15" r:id="rId15"/>
    <s:sheet name="Stock Options, Stock Appreciati" sheetId="16" r:id="rId16"/>
    <s:sheet name="Regulatory Matters" sheetId="17" r:id="rId17"/>
    <s:sheet name="Derivative Instruments" sheetId="18" r:id="rId18"/>
    <s:sheet name="Fair Value of Financial Instrum" sheetId="19" r:id="rId19"/>
    <s:sheet name="Summary of Significant Accoun20" sheetId="20" r:id="rId20"/>
    <s:sheet name="Summary of Significant Accoun21" sheetId="21" r:id="rId21"/>
    <s:sheet name="Acquisitions (Tables)" sheetId="22" r:id="rId22"/>
    <s:sheet name="Equity Method Investment (Table" sheetId="23" r:id="rId23"/>
    <s:sheet name="Securities (Tables)" sheetId="24" r:id="rId24"/>
    <s:sheet name="Loans and Allowance for Loan 25" sheetId="25" r:id="rId25"/>
    <s:sheet name="Mortgage Servicing Rights (Tabl" sheetId="26" r:id="rId26"/>
    <s:sheet name="Income Taxes (Tables)" sheetId="27" r:id="rId27"/>
    <s:sheet name="Stock Options, Stock Apprecia28" sheetId="28" r:id="rId28"/>
    <s:sheet name="Regulatory Matters (Tables)" sheetId="29" r:id="rId29"/>
    <s:sheet name="Derivative Instruments (Tables)" sheetId="30" r:id="rId30"/>
    <s:sheet name="Fair Value of Financial Instr31" sheetId="31" r:id="rId31"/>
    <s:sheet name="Summary of Significant Accoun32" sheetId="32" r:id="rId32"/>
    <s:sheet name="Acquisitions (Details)" sheetId="33" r:id="rId33"/>
    <s:sheet name="Equity Method Investment (Detai" sheetId="34" r:id="rId34"/>
    <s:sheet name="Securities (Details)" sheetId="35" r:id="rId35"/>
    <s:sheet name="Securities, Available-for-sale "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Mortgage Servicing Rights (Deta" sheetId="42" r:id="rId42"/>
    <s:sheet name="Income Taxes (Details)" sheetId="43" r:id="rId43"/>
    <s:sheet name="Commitments and Contingent Li44" sheetId="44" r:id="rId44"/>
    <s:sheet name="Stock Options, Stock Apprecia45" sheetId="45" r:id="rId45"/>
    <s:sheet name="Regulatory Matters (Details)" sheetId="46" r:id="rId46"/>
    <s:sheet name="Derivative Instruments (Details" sheetId="47" r:id="rId47"/>
    <s:sheet name="Fair Value of Financial Instr48" sheetId="48" r:id="rId48"/>
    <s:sheet name="Fair Value of Financial Instr49" sheetId="49" r:id="rId49"/>
  </s:sheets>
  <s:definedNames/>
  <s:calcPr calcId="124519" calcMode="auto" fullCalcOnLoad="1"/>
</s:workbook>
</file>

<file path=xl/sharedStrings.xml><?xml version="1.0" encoding="utf-8"?>
<sst xmlns="http://schemas.openxmlformats.org/spreadsheetml/2006/main" uniqueCount="1028">
  <si>
    <t>Document and Entity Information - shares</t>
  </si>
  <si>
    <t>9 Months Ended</t>
  </si>
  <si>
    <t>Sep. 30, 2015</t>
  </si>
  <si>
    <t>Nov. 03, 2015</t>
  </si>
  <si>
    <t>Document and Entity Information [Abstract]</t>
  </si>
  <si>
    <t>Entity Registrant Name</t>
  </si>
  <si>
    <t>PINNACLE FINANCIAL PARTNER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t>
  </si>
  <si>
    <t>Dec. 31, 2014</t>
  </si>
  <si>
    <t>ASSETS</t>
  </si>
  <si>
    <t>Cash and noninterest-bearing due from banks</t>
  </si>
  <si>
    <t>Interest-bearing due from banks</t>
  </si>
  <si>
    <t>Federal funds sold and other</t>
  </si>
  <si>
    <t>Cash and cash equivalents</t>
  </si>
  <si>
    <t>Securities available-for-sale, at fair value</t>
  </si>
  <si>
    <t>Securities held-to-maturity (fair value of $31,850,119 and $38,788,870 at September 30, 2015 and December 31, 2014, respectively)</t>
  </si>
  <si>
    <t>Mortgage loans held-for-sale</t>
  </si>
  <si>
    <t>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000 shares authorized; no shares issued and outstanding</t>
  </si>
  <si>
    <t>Common stock, par value $1.00; 90,000,000 shares authorized; 40,802,904 shares and 35,732,483 shares issued and outstanding at September 30, 2015 and December 31, 2014, respectively</t>
  </si>
  <si>
    <t>Additional paid-in capital</t>
  </si>
  <si>
    <t>Retained earnings</t>
  </si>
  <si>
    <t>Accumulated other comprehensive income, net of taxes</t>
  </si>
  <si>
    <t>Total stockholders' equity</t>
  </si>
  <si>
    <t>Total liabilities and stockholders' equity</t>
  </si>
  <si>
    <t>CONSOLIDATED BALANCE SHEETS (Unaudited) (Parenthetical) - USD ($)</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4</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Investment gains on sales, net</t>
  </si>
  <si>
    <t>Trust fees</t>
  </si>
  <si>
    <t>Income from equity method investment</t>
  </si>
  <si>
    <t>Other noninterest income</t>
  </si>
  <si>
    <t>Total noninterest income</t>
  </si>
  <si>
    <t>Noninterest expense:</t>
  </si>
  <si>
    <t>Salaries and employee benefits</t>
  </si>
  <si>
    <t>Equipment and occupancy</t>
  </si>
  <si>
    <t>Other real estate expense, net</t>
  </si>
  <si>
    <t>Marketing and other business development</t>
  </si>
  <si>
    <t>Postage and supplies</t>
  </si>
  <si>
    <t>Amortization of intangibles</t>
  </si>
  <si>
    <t>Merger related expenses</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 USD ($)</t>
  </si>
  <si>
    <t>CONSOLIDATED STATEMENTS OF COMPREHENSIVE INCOME (unaudited) [Abstract]</t>
  </si>
  <si>
    <t>Other comprehensive income (loss), net of tax:</t>
  </si>
  <si>
    <t>Changes in fair value on available-for-sale securities, net of tax</t>
  </si>
  <si>
    <t>Change in fair value of cash flow hedges, net of tax</t>
  </si>
  <si>
    <t>Net gain on sale of investment securities reclassified out of comprehensive income into net income, net of tax</t>
  </si>
  <si>
    <t>Total other comprehensive income (loss), net of tax</t>
  </si>
  <si>
    <t>Total comprehensive income</t>
  </si>
  <si>
    <t>CONSOLIDATED STATEMENTS OF STOCKHOLDERS' EQUITY (Unaudited) - USD ($)</t>
  </si>
  <si>
    <t>Common Stock [Member]</t>
  </si>
  <si>
    <t>Common Stock [Member]CapitalMark Bank &amp; Trust [Member]</t>
  </si>
  <si>
    <t>Common Stock [Member]Magna Bank [Member]</t>
  </si>
  <si>
    <t>Additional Paid-in Capital [Member]</t>
  </si>
  <si>
    <t>Additional Paid-in Capital [Member]CapitalMark Bank &amp; Trust [Member]</t>
  </si>
  <si>
    <t>Additional Paid-in Capital [Member]Magna Bank [Member]</t>
  </si>
  <si>
    <t>Retained Earnings [Member]</t>
  </si>
  <si>
    <t>Retained Earnings [Member]CapitalMark Bank &amp; Trust [Member]</t>
  </si>
  <si>
    <t>Retained Earnings [Member]Magna Bank [Member]</t>
  </si>
  <si>
    <t>Accumulated Other Comp. Income (Loss), Net [Member]</t>
  </si>
  <si>
    <t>Accumulated Other Comp. Income (Loss), Net [Member]CapitalMark Bank &amp; Trust [Member]</t>
  </si>
  <si>
    <t>Accumulated Other Comp. Income (Loss), Net [Member]Magna Bank [Member]</t>
  </si>
  <si>
    <t>Total</t>
  </si>
  <si>
    <t>CapitalMark Bank &amp; Trust [Member]</t>
  </si>
  <si>
    <t>Magna Bank [Member]</t>
  </si>
  <si>
    <t>Balances at Dec. 31, 2013</t>
  </si>
  <si>
    <t>Balances (in shares) at Dec. 31, 2013</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Restricted shares withheld for taxes and related tax benefit</t>
  </si>
  <si>
    <t>Restricted shares withheld for taxes and related tax benefit (in shares)</t>
  </si>
  <si>
    <t>Compensation expense for restricted shares</t>
  </si>
  <si>
    <t>Other comprehensive income (loss)</t>
  </si>
  <si>
    <t>Ending Balances at Sep. 30, 2014</t>
  </si>
  <si>
    <t>Balances (in shares) at Sep. 30, 2014</t>
  </si>
  <si>
    <t>Balances at Dec. 31, 2014</t>
  </si>
  <si>
    <t>Balances (in shares) at Dec. 31, 2014</t>
  </si>
  <si>
    <t>Common stock issued in conjunction with acquisition</t>
  </si>
  <si>
    <t>Common stock issued in conjunction with acquisition (in shares)</t>
  </si>
  <si>
    <t>Ending Balances at Sep. 30, 2015</t>
  </si>
  <si>
    <t>Balances (in shares) at Sep. 30, 2015</t>
  </si>
  <si>
    <t>CONSOLIDATED STATEMENTS OF CASH FLOWS (Unaudited) - USD ($)</t>
  </si>
  <si>
    <t>Operating activities:</t>
  </si>
  <si>
    <t>Adjustments to reconcile net income to net cash provided by operating activities:</t>
  </si>
  <si>
    <t>Net amortization/accretion of premium/discount on securities</t>
  </si>
  <si>
    <t>Depreciation and amortization</t>
  </si>
  <si>
    <t>Loss on sale of investment securities</t>
  </si>
  <si>
    <t>Stock-based compensation expense</t>
  </si>
  <si>
    <t>Deferred tax (expense) benefit</t>
  </si>
  <si>
    <t>(Gains) losses on dispositions of other real estate and other investments</t>
  </si>
  <si>
    <t>Gains (losses) from equity method investment</t>
  </si>
  <si>
    <t>Excess tax benefit from stock compensation</t>
  </si>
  <si>
    <t>Change in other loans held for sale</t>
  </si>
  <si>
    <t>Mortgage loans held for sale:</t>
  </si>
  <si>
    <t>Loans originated</t>
  </si>
  <si>
    <t>Loans sold</t>
  </si>
  <si>
    <t>Increase in other assets</t>
  </si>
  <si>
    <t>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Acquisitions of CapitalMark and Magna, net of cash acquired</t>
  </si>
  <si>
    <t>Increase in equity-method investment</t>
  </si>
  <si>
    <t>(Increase) decrease in other investments</t>
  </si>
  <si>
    <t>Net cash used in investing activities</t>
  </si>
  <si>
    <t>Financing activities:</t>
  </si>
  <si>
    <t>Net increase in deposits</t>
  </si>
  <si>
    <t>Net decrease in securities sold under agreements to repurchase</t>
  </si>
  <si>
    <t>Advances from Federal Home Loan Bank:</t>
  </si>
  <si>
    <t>Issuances</t>
  </si>
  <si>
    <t>Payments/maturities</t>
  </si>
  <si>
    <t>Increase (decrease) in subordinated debt and other borrowings, net</t>
  </si>
  <si>
    <t>Cash paid to redeem senior preferred stock at acquired entities</t>
  </si>
  <si>
    <t>Exercise of common stock options and stock appreciation rights, net of repurchase of restricted shares</t>
  </si>
  <si>
    <t>Common stock dividends paid</t>
  </si>
  <si>
    <t>Net cash provided by financing activities</t>
  </si>
  <si>
    <t>Net increase in cash and cash equivalents</t>
  </si>
  <si>
    <t>Cash and cash equivalents, beginning of period</t>
  </si>
  <si>
    <t>Cash and cash equivalents, end of period</t>
  </si>
  <si>
    <t>Summary of Significant Accounting Policies</t>
  </si>
  <si>
    <t>Summary of Significant Accounting Policies [Abstract]</t>
  </si>
  <si>
    <t>Note 1. Summary of Significant Accounting Policies Nature of Business 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 The financial statements and footnotes accompanying this Form 10-Q and the financial condition and results of operations described herein reflect the impact of the acquisitions beginning on the respective acquisition dates and are subject to future refinements to the firm's purchase accounting adjustments. Use of Estimates Goodwill — Cash Flow Information 2015 2014 For the nine months ended September 30, 2015 2014 Cash Transactions: Interest paid $ 11,807,394 $ 10,186,045 Income taxes paid, net 30,186,000 22,150,000 Noncash Transactions: Loans charged-off to the allowance for loan losses 11,732,626 5,634,327 Loans foreclosed upon and transferred to other real estate owned 252,896 1,672,459 Loans foreclosed upon and transferred to other repossessed assets 5,947,634 1,398,823 Income Per Common Share The following is a summary of the basic and diluted net income per share calculations for the three and nine months ended September 30, Three months ended September 30, Nine months ended September 30, 2015 2014 2015 2014 Basic net income per share calculation: Numerator $ 24,148,752 $ 18,196,892 $ 68,655,294 $ 51,733,929 Denominator 37,828,329 34,762,206 36,009,659 34,688,064 Basic net income per share $ 0.64 $ 0.52 $ 1.91 $ 1.49 Diluted net income per share calculation: Numerator $ 24,148,752 $ 18,196,892 $ 68,655,294 $ 51,733,929 Denominator 37,828,329 34,762,206 36,009,659 34,688,064 Dilutive shares contingently issuable 964,458 393,018 934,512 381,700 Average diluted common shares outstanding 38,792,787 35,155,224 36,944,171 35,069,764 Diluted net income per share $ 0.62 $ 0.52 $ 1.86 $ 1.48 Purchased Loan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To the extent that current information indicates it is probable that Pinnacle Financial will collect all amounts according to the contractual terms thereof, such loan is not considered impaired and is not considered in the determination of the required allowance for loan losses (ALL). To the extent that current information indicates it is probable that Pinnacle Financial will not be able to collect all amounts according to the contractual terms thereon, such loan is considered in the determination of the required level of ALL. In determining the Day 1 Fair Values of purchased loans without evidence of post-origination credit deterioration at the date of acquisition, management includes (i) no carry over of any previously recorded ALL and (ii) an adjustment of the unpaid principal balance to reflect an appropriate market rate of interest and expected loss, given the risk profile and grade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Mortgage Servicing Rights — Additions to our MSRs are recorded at fair value, while MSRs retained in connection with the sale of the principal due on a mortgage loan are capitalized at fair value. The value of servicing rights is initially measured using a discounted cash flow model. All servicing rights capitalized have involved the retention of servicing rights only; Pinnacle Financial does not retain residual interest, "first loss" obligations, or other similar on-going financial interests in the loans it sells to third parties, nor have we participated any securitizations with any special purpose entities. U.S. GAAP requires periodic evaluation of the fair value of the residential mortgage servicing rights. When fair value is less than amortized cost, a valuation allowance is created through a charge to earnings to reduce the carrying value of residential servicing rights to fair value. The carrying value of residential servicing may be increased (not to exceed amortized cost) through a credit to income to reduce or remove the valuation allowance if subsequent valuations indicate that fair value exceeds amortized cost. Except for recovery of amounts invested in acquiring servicing rights, servicing mortgage loans for others does not generally impose significant financial risks to the servicer. There are, however, certain investors for whom servicing does involve some risk of loss. For example, servicing Federal Housing Administration (FHA) insured or Veterans Administration (VA) guaranteed loans can result in the servicer advancing principal and interest payments for delinquent borrowers, or incurring a shortfall in the total amount of principal collected under certain foreclosure circumstances. Subordinated Debt Issuance— From the date of the issuance through July 29, 2020, the Notes will bear interest at the rate of 4.875% per year and will be payable semi-annually in arrears on January 30 and July 30 of each year, beginning on January 30, 2016. From July 30, 2020, the Notes will bear interest at a rate per annum equal to the three-month LIBOR rate plus 3.128%, payable quarterly in arrears on each January 30, April 30, July 30, and October 30, beginning on July 30, 2020, through the maturity date or the early redemption date of the Notes. The sale of the Notes yielded net proceeds of approximately $59.1 million after deducting the placement agents' fees and estimated expenses payable by Pinnacle Bank. Pinnacle Bank used the net proceeds from the offering, together with available cash, to pay the cash portion of the merger consideration payable to the shareholders of CapitalMark, to pay the cash portion of the merger consideration payable to Magna shareholders in connection with the mergers, to pay the amounts necessary to redeem the preferred shares that each of CapitalMark and Magna issued to the United States Department of the Treasury in connection with their participation in the Treasury's Small Business Lending Fund and for general corporate purposes.</t>
  </si>
  <si>
    <t>Acquisitions</t>
  </si>
  <si>
    <t>Acquisitions [Abstract]</t>
  </si>
  <si>
    <t>Note 2. Acquisitions Acquisition of CapitalMark Bank &amp; Trust On July 31, 2015, Pinnacle Financial consummated its previously announced acquisition of CapitalMark Bank &amp; Trust (CapitalMark). Pursuant to the terms of the Agreement and Plan of Merger dated as of April 7, 2015 by and among Pinnacle Financial, Pinnacle Bank, and CapitalMark (the CapitalMark Merger Agreement), CapitalMark merged with and into Pinnacle Bank, with Pinnacle Bank continuing as the surviving corporation (the CapitalMark Merger). By virtue of the CapitalMark Merger, each holder of an issued and outstanding share of common stock of CapitalMark had the right to elect, for each share of CapitalMark common stock held by such holder, to receive either (i) 0.50 shares of Pinnacle Financial's common stock, (ii) an amount in cash equal to the value of 0.50 shares of Pinnacle Financial's common stock, based on the 10-day average closing price for Pinnacle Financial's common stock prior to July 31, 2015 (which such amount equaled $26.78), or (iii) a combination of stock and cash. Approximately 90% and 10%, respectively, of CapitalMark's outstanding shares of common stock as of the effective time of the CapitalMark Merger were converted into shares of Pinnacle Financial common stock and cash, respectively. As a result, Pinnacle Financial issued approximately 3.3 million shares of its common stock and paid approximately $19.7 million in cash (including payments related to fractional shares) to the CapitalMark shareholders. Fractional shares were converted to cash based on the 10-day average closing price for Pinnacle Financial's common stock prior to July 31, 2015. All of CapitalMark's outstanding stock options vested upon consummation of the CapitalMark Merger and were converted into options to purchase shares of Pinnacle Financial's common stock at the common stock exchange rates. The fair market value of stock options assumed was $30.4 million. With this acquisition, Pinnacle Financial expanded its presence in the East Tennessee region by expanding into Chattanooga. Pinnacle Financial believes that cost savings will be recognized in future periods through the elimination of redundant operations. The following summarizes consideration paid and a preliminary allocation of purchase price to net assets acquired (in thousands): Number of Shares Amount Equity consideration: Common stock issued 3,306,184 $ 175,525 Fair value of stock options assumed 30,430 Total equity consideration $ 205,955 Non-equity consideration - Cash $ 19,675 Total consideration paid $ 225,630 Allocation of total consideration paid: Preliminary fair value of net assets assumed including estimated identifiable intangible assets $ 69,018 Goodwill $ 156,612 Acquisition of Magna Bank On September 1, 2015, Pinnacle Financial consummated its previously announced acquisition of Magna Bank (Magna). Pursuant to the terms of the Agreement and Plan of Merger dated as of April 28, 2015 by and among Pinnacle Financial, Pinnacle Bank and Magna (the Magna Merger Agreement), Magna merged with and into Pinnacle Bank, with Pinnacle Bank continuing as the surviving corporation (the Magna Merger and together with the CapitalMark Merger, the Mergers). By virtue of the Magna Merger, each holder of an issued and outstanding share of common stock of Magna (including shares of Magna's common stock issued automatically upon conversion of Magna's Series D preferred stock immediately prior to the effective time of the Magna Merger) had the right to elect, for each share of Magna common stock held by such holder (including shares of Magna's common stock issued automatically upon conversion of Magna's Series D preferred stock immediately prior to the effective time of the Magna Merger), to receive either (i) 0.3369 shares of Pinnacle Financial's common stock, (ii) an amount in cash equal to $14.32, or (iii) a combination of stock and cash. In total, Magna common shareholders (including holders of shares of Magna's common stock issued automatically upon conversion of Magna's Series D preferred stock immediately prior to the effective time of the Merger) had approximately 75% of their shares of Magna common stock as of the effective time of the Merger (including shares of Magna's common stock issued automatically upon conversion of Magna's Series D preferred stock immediately prior to the effective time of the Merger) converted into shares of common stock of the Company and approximately 25% of their shares converted into cash. As a result, Pinnacle Financial issued approximately 1.4 million shares of its common stock and paid approximately $19.5 million in cash (including payments related to fractional shares) to the Magna shareholders. Additionally, at the time of the merger there were 139,417 unexercised stock options that were exchanged for cash equal to $14.32 less the respective exercise price. This consideration totaled approximately $848,000, including all applicable payroll taxes. With this acquisition, Pinnacle Financial expanded its presence in the Memphis market of Tennessee. Pinnacle Financial believes that cost savings will be recognized in future periods through the elimination of redundant operations. The following summarizes consideration paid and a preliminary allocation of purchase price to net assets acquired (in thousands): Number of Shares Amount Equity consideration: Common stock issued 1,371,717 $ 63,538 Total equity consideration $ 63,538 Non-Equity Consideration: Cash paid to redeem common stock $ 19,453 Cash paid to exchange outstanding stock options 847 Total consideration paid $ 83,838 Allocation of total consideration paid: Preliminary fair value of net assets assumed including estimated identifiable intangible assets 54,132 Goodwill 29,706 Pinnacle Financial accounted for the Mergers under the acquisition method in accordance with ASC Topic 805. Accordingly, the purchase price is allocated to the fair value of the assets acquired and liabilities assumed as of the date of the Mergers. The following purchase price allocations on the Mergers are preliminary and will be finalized upon the receipt of final valuations on certain assets and liabilities. Upon receipt of final fair value estimates, which must be within one year of the merger dates, Pinnacle Financial will make any final adjustments to the purchase price allocation and prospectively adjust any goodwill recorded. Material adjustments to estimated fair values as of the date of the Mergers would be recorded in the period in which the Merger occurred, and as a result, previously reported results are subject to change. Information regarding Pinnacle Financial's loan discount and related deferred tax asset, core deposit intangible asset and related deferred tax liability, as well as income taxes payable and the related deferred tax balances, and potentially other account balances recorded in the Mergers may be adjusted as Pinnacle Financial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Mergers. Pinnacle Financial may incur losses on the acquired loans that are materially different from losses Pinnacle Financial originally projected. The acquired assets and liabilities, as well as the preliminary adjustments to record the assets and liabilities at their estimated fair values, are presented in the following tables (in thousands): CapitalMark As of July 31, 2015 CapitalMark Historical Cost Basis Preliminary Fair Value Adjustments As Recorded by Pinnacle Financial Assets Cash and cash equivalents $ 28,021 $ - $ 28,021 Investment securities (1) 150,799 (399 ) 150,400 Loans, net of allowance for loan losses (2) 881,906 (20,704 ) 861,202 Other real estate owned 1,728 - 1,728 Core deposit intangible (3) - 6,193 6,452 Other assets 36,113 6,239 42,352 Total Assets $ 1,098,826 $ (8,671 ) $ 1,090,155 Liabilities Interest-bearing deposits (4) $ 758,492 $ 891 $ 759,383 Non-interest bearing deposits 193,798 - 193,798 Borrowings (5) 32,874 228 33,102 Other liabilities 34,854 - 34,854 Total Liabilities $ 1,020,018 $ 1,119 $ 1,021,137 Net Assets Acquired $ 78,808 $ (9,790 ) $ 69,018 Explanation of certain fair value adjustments (1) The amount represents the adjustment of the book value of CapitalMark's investment securities to their estimated fair value on the date of acquisition. (2) The amount represents the adjustment of the net book value of CapitalMark's loans to their estimated fair value based on current interest rates and expected cash flows, which includes estimates of expected credit losses inherent in the portfolio. (3) The amount represents the fair value of the core deposit intangible asset created in the acquisition. (4) The adjustment is necessary because the weighted average interest rate of CapitalMark's deposits exceeded the cost of similar funding at the time of acquisition. The fair value adjustment will be amortized to reduce future interest expense over the life of the portfolio. (5) The adjustment is necessary because the weighted average interest rate of CapitalMark's FHLB advances exceeded the cost of similar funding at the time of acquisition. The fair value adjustment will be amortized to reduce future interest expense over the life of the portfolio. Magna As of September 1, 2015 Magna Historical Cost Basis Preliminary Fair Value Adjustments As Recorded by Pinnacle Financial Assets Cash and cash equivalents $ 17,832 $ - $ 17,832 Investment securities (1) 59,719 (281 ) 59,438 Loans, net of allowance for loan losses (2) 471,994 (10,009 ) 461,985 Other real estate owned (3) 1,471 139 1,610 Core deposit intangible (4) - 3,169 3,169 Other assets (5) 36,794 5,300 42,094 Total Assets $ 587,810 $ (1,682 ) $ 586,128 Liabilities Interest-bearing deposits (6) $ 402,535 $ 1,268 $ 403,803 Non-interest bearing deposits 48,851 - 48,851 Borrowings (7) 46,900 506 47,406 Other liabilities 31,936 - 31,936 Total Liabilities $ 530,222 $ 1,774 $ 531,996 Net Assets Acquired $ 57,888 $ (3,456 ) $ 54,132 Explanation of certain fair value adjustments: (1) The amount represents the adjustment of the book value of Magna's investment securities to their estimated fair value on the date of acquisition. (2) The amount represents the adjustment of the net book value of Magna's loans to their estimated fair value based on current interest rates and expected cash flows, which includes estimates of expected credit losses inherent in the portfolio. (3) The amount represents the adjustment to the book value of Magna's OREO to fair value on the date of acquisition. (4) The amount represents the fair value of the core deposit intangible asset created in the acquisition. (5) The amount represents the deferred tax asset recognized on the fair value adjustment of Magna's acquired assets and assumed liabilities as well as the fair value adjustment for the mortgage servicing right and property and equipment. (6) The adjustment is necessary because the weighted average interest rate of Magna's deposits exceeded the cost of similar funding at the time of acquisition. The fair value adjustment will be amortized to reduce future interest expense over the life of the portfolio. (7) The adjustment is necessary because the weighted average interest rate of Magna's FHLB advances exceeded the cost of similar funding at the time of acquisition. The fair value adjustment will be amortized to reduce future interest expense over the life of the portfolio.</t>
  </si>
  <si>
    <t>Equity Method Investment</t>
  </si>
  <si>
    <t>Equity Method Investment [Abstract]</t>
  </si>
  <si>
    <t>Note 3. Equity method investment On February 1, 2015, Pinnacle Bank acquired a 30% interest in Bankers Healthcare Group, LLC (BHG) for $75 million. Pinnacle Bank accounts for this investment pursuant to the equity method for unconsolidated subsidiaries and recognizes its interest in BHG's profits and losses in noninterest income with corresponding adjustments to the BHG investment account. Currently, the equity method of accounting requires that this investment is reported as a net investment on the financial statements, but that embedded goodwill and intangibles should be identified, tested for impairment and amortized over their useful life within the equity method investment line of the balance sheet. Amortization expense associated with BHG's customer list and data processing capabilities is recorded in income from equity method investments. Pinnacle has not yet completed the purchase accounting for this equity method investment. On the acquisition date, Pinnacle Bank estimated its investment included embedded goodwill of $40.8 million and $14.4 million of technology, trade name and customer relationship intangibles. However, the FASB has issued an exposure draft, "Proposed Accounting Standards Update 2015-280 - Investments - Equity Method and Joint Ventures (Topic 323)", that may result in equity method investments moving from the currently prescribed method of accounting to an impairment based model. Pinnacle Bank recorded earnings of $12.7 million, net of approximately $1.6 million in intangible amortization expense for the first nine months of 2015. During the third quarter of 2015, Pinnacle Bank received a $6.4 million dividend from BHG, which under the equity method of accounting reduced the carrying amount of our investment in BHG. Earnings from BHG are included in Pinnacle Bank and Pinnacle Financial's consolidated tax return. A summary of BHG's financial position and results of operations as of and for the nine months ended September 30, 2015 were as follows (in thousands): Banker's Healthcare Group September 30, 2015 Assets $ 211,451 Liabilities 130,689 Equity interests 80,762 Total liabilities and equity $ 211,451 For the nine months ended September 30, 2015 Revenues $ 102,574 Net income, pre-tax $ 53,002 In connection with the BHG acquisition, Pinnacle Bank borrowed $40 million pursuant to a loan agreement which requires Pinnacle Financial and Pinnacle Bank to maintain certain financial covenants including minimum capital ratios, liquidity requirements and other non-financial covenants. The loan had a 5-year maturity and bore interest at approximately 2.95% per annum. This loan was paid in full during the third quarter of 2015. While Pinnacle Bank's investment in BHG is expected to have a modest impact on Pinnacle Financial's balance sheet volumes throughout the remainder of 2015, this investment primarily serves to increase and diversify Pinnacle Financial's fee income. Additionally, Pinnacle Financial utilizes BHG's marketing platform to distribute certain of its financial services through BHG's national distribution channel.</t>
  </si>
  <si>
    <t>Securities</t>
  </si>
  <si>
    <t>Securities [Abstract]</t>
  </si>
  <si>
    <t xml:space="preserve">Note 4. Securities The amortized cost and fair value of securities available-for-sale and held-to-maturity at September 30, 2015 and December 31, 2014 are summarized as follows (in thousands): Amortized Cost Gross Unrealized Gains Gross Unrealized Losses Fair Value September 30, 2015: Securities available-for-sale: U.S. Treasury securities $ 9,996 $ 3 $ - $ 9,999 U.S. government agency securities 147,268 83 2,548 144,803 Mortgage-backed agency securities 584,066 8,797 1,892 590,971 State and municipal securities 156,469 7,200 175 163,494 Asset-backed securities 51,348 52 509 50,891 Corporate notes and other 11,258 880 1 12,137 $ 960,405 $ 17,015 $ 5,125 $ 972,295 Securities held-to-maturity: State and municipal securities $ 31,698 $ 227 $ 75 $ 31,850 $ 31,698 $ 227 $ 75 $ 31,850 December 31, 2014: Securities available-for-sale: U.S. Treasury securities $ - $ - $ - $ - U.S. government agency securities 117,098 12 3,654 113,456 Mortgage-backed agency securities 447,757 10,322 2,240 455,839 State and municipal securities 130,545 8,213 180 138,578 Asset-backed securities 13,089 14 85 13,018 Corporate notes and other 10,196 969 2 11,163 $ 718,685 $ 19,530 6,161 $ 732,054 Securities held-to-maturity: State and municipal securities $ 38,676 $ 205 $ 92 $ 38,789 $ 38,676 $ 205 $ 92 $ 38,789 At September 30, 2015, approximately $757.2 million of securities within Pinnacle Financial's investment portfolio were either pledged to secure public funds and other deposits or securities sold under agreements to repurchase. The amortized cost and fair value of debt securities as of September 30, 2015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September 30, 2015: Amortized Cost Fair Value Amortized Cost Fair Value Due in one year or less $ 17,623 $ 17,670 $ 962 $ 963 Due in one year to five years 38,088 39,631 8,990 9,058 Due in five years to ten years 180,128 184,465 12,863 12,964 Due after ten years 89,152 88,667 8,883 8,865 Mortgage-backed securities 584,066 590,971 - - Asset-backed securities 51,348 50,891 - - $ 960,405 $ 972,295 $ 31,698 $ 31,850 At September 30, 2015 and December 31, 2014,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September 30, 2015: U.S. Treasury securities $ - $ - $ - $ - $ - $ - U.S. government agency securities 60,704 1,206 65,803 1,342 126,507 2,548 Mortgage-backed securities 108,531 762 105,911 1,130 214,442 1,892 State and municipal securities 11,921 78 5,671 172 17,592 250 Asset-backed securities 30,183 487 7,105 22 37,288 509 Corporate notes 502 1 - - 502 1 Total temporarily-impaired securities $ 211,841 $ 2,534 $ 184,490 $ 2,666 $ 396,331 $ 5,200 At December 31, 2014: U.S. Treasury securities $ - $ - $ - $ - $ - $ - U.S. government agency securities 3,593 10 103,658 3,644 107,251 3,654 Mortgage-backed securities 91,410 405 102,892 1,835 194,302 2,240 State and municipal securities 3,561 15 16,502 257 20,063 272 Asset-backed securities - - 9,289 85 9,289 85 Corporate notes 950 1 154 1 1,104 2 Total temporarily-impaired securities $ 99,514 $ 431 $ 232,495 $ 5,822 $ 332,009 $ 6,253 As shown in the tables above, at September 30, 2015, Pinnacle Financial had $5.2 million in unrealized losses on $396.3 million of securities. The unrealized losses associated with these investment securities are driven by changes in interest rates and the unrealized loss is recorded as a component of equity.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Pinnacle Financial currently does not intend to sell those securities that have an unrealized loss at September 30, 2015, and it is not more-likely-than-not that Pinnacle Financial will be required to sell the securities before recovery of their amortized cost bases, which may be maturity, Pinnacle Financial does not consider these securities to be other-than-temporarily impaired at September 30,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available-for-sale securities of $125.0 million were sold and a gain of $562,000 realized during the nine months ended September 30, 2015. The investment portfolios of our acquired institutions were restructured in accordance with our asset liability policies. Of the $125.0 million in available-for-sale securities sold during the nine months ended September 30, 2015, $75.4 million and $16.3 million of the securities were sold to restructure the acquired portfolios of CapitalMark and Magna, respectively. As this restructuring was performed using Day 1 fair values, no gain or loss was recorded on these transactions.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 or recovery changes. </t>
  </si>
  <si>
    <t>Loans and Allowance for Loan Losses</t>
  </si>
  <si>
    <t>Loans and Allowance for Loan Losses [Abstract]</t>
  </si>
  <si>
    <t>Note 5.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with the Federal Deposit Insurance Corporation (FDIC). Pinnacle Financial uses five loan categories: commercial real estate mortgage, consumer real estate mortgage, construction and land development, commercial and industrial, consumer and other. · Commercial real-estate mortgage loans · Consumer real-estate mortgage loans · Construction and land development loans · Commercial and industrial loans · Consumer and other loans 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September 30, 2015, approximately 74% of our legacy Pinnacle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estate 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our credit procedures require that every risk rated loan of $500,000 or more be subject to a formal credit risk review process by the assigned financial advisor. Each loan's risk rating is also subject to review by our independent loan review department, which reviews a substantial portion of our risk rated portfolio annually. Included in the coverage are independent loan reviews of loans in targeted higher-risk portfolio segments such as certain commercial and industrial loans, land loans and/or loan types in certain geographies. The following table presents our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September 30, 2015 and December 31, 2014 (in thousands): Commercial real estate - mortgage Consumer real estate - mortgage Construction and land development Commercial and industrial Consumer and other Total September 30, 2015 Accruing loans Pass $ 2,138,361 $ 1,015,126 $ 659,275 $ 2,081,298 $ 239,212 $ 6,133,272 Special Mention 21,038 3,196 5,348 42,527 952 73,061 Substandard (1) 25,297 12,756 3,805 49,376 - 91,234 2,184,696 1,031,078 668,428 2,173,201 240,164 6,297,567 Impaired loans Nonaccrual loans (3) Substandard-nonaccrual 7,232 9,421 6,498 1,122 5,776 30,049 Doubtful-nonaccrual - - - - - - Total nonaccrual loans 7,232 9,421 6,498 1,122 5,776 30,049 Troubled debt restructurings (2) Pass 223 414 - 612 161 1,410 Special Mention - 440 - - - 440 Substandard - 2,923 - 3,600 - 6,523 Total troubled debt restructurings 223 3,777 - 4,212 161 8,373 Total impaired loans 7,455 13,198 6,498 5,334 5,937 38,422 Total loans $ 2,192,151 $ 1,044,276 $ 674,926 $ 2,178,535 $ 246,101 $ 6,335,989 December 31, 2014 Accruing loans Pass $ 1,510,718 $ 697,607 $ 295,645 $ 1,704,910 $ 216,155 $ 4,425,035 Special Mention 7,353 2,536 15,215 31,733 - 56,837 Substandard (1) 21,707 12,631 5,997 42,704 - 83,039 Total 1,539,778 712,774 316,857 1,779,347 216,155 4,564,911 Impaired loans Nonaccrual loans (3) Substandard-nonaccrual 4,313 4,458 5,173 1,609 1,152 16,705 Doubtful-nonaccrual - - - - - - Total nonaccrual loans 4,313 4,458 5,173 1,609 1,152 16,705 Troubled debt restructurings (2) Pass - 62 436 575 75 1,148 Special Mention - 811 - - 201 1,012 Substandard - 3,053 - 3,198 - 6,251 Total troubled debt restructurings - 3,926 436 3,773 276 8,411 Total impaired loans 4,313 8,384 5,609 5,382 1,428 25,116 Total loans $ 1,544,091 $ 721,158 $ 322,466 $ 1,784,729 $ 217,583 $ 4,590,027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91.2 million at September 30, 2015, compared to $83.0 million at December 31, 2014. (2) Troubled debt restructurings are presented as an impaired loan; however, they continue to accrue interest at contractual rates. (3) Included in nonaccrual loans at September 30, 2015 are $11.8 million in loans acquired with deteriorated credit quality. At September 30, 2015 and December 31, 2014, all loans classified as nonaccrual were deemed to be impaired. The principal balances of these nonaccrual loans amounted to $30.0 million and $16.7 million at September 30, 2015 and December 31, 2014, respectively, and are included in the tables above. For the nine months ended September 30, 2015, the average balance of nonaccrual loans was $34.3 million compared to $17.5 million for the year ended December 31, 2014. At the date such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approximately $253,000 in interest income from cash payments received on nonaccrual loans during the three and nine months ended September 30, 2015 and $256,000 in interest income from cash payments received on nonaccrual loans during the year ended December 31, 2014. Had these remaining nonaccrual loans been on accruing status, interest income would have been higher by $480,000 for the nine months ended September 30, 2015 and by $682,000 for the nine months ended September 30, 2014. A nonaccrual loan may be returned to accruing status once the loan has been brought current as to the principal and interest and collection is reasonably assured or the loan has been "well secured" through other techniques. As discussed in Note 2, during 2015, the Company acquired loans of $816.5 million from CapitalMark and $439.5 million from Magna. Of the $1.255 billion of net loans acquired in the Mergers in 2015, $1.243 billion were determined to have no evidence of deteriorated credit quality and are accounted for under ASC Topics 310-10 and 310-20. Our acquired loans were recorded at fair value upon acquisition. In future periods these portfolios will be subject to additional allowance or provisioning charges in the event there is evidence of credit deterioration. The remaining $11.8 million, net were determined to have deteriorated credit quality under ASC Topic 310-30. The table below details these two subsections of the acquired loans by loan classification into each risk rating category as of September 30, 2015 (dollars in thousands): Commercial real estate - mortgage Consumer real estate - mortgage Construction and land development Commercial and industrial Consumer and other Fair Value Adjustment Net total acquired loans September 30, 2015 Gross contractual acquired accruing loans Pass $ 462,538 $ 288,074 $ 196,765 $ 274,210 $ 16,131 (22,265 ) $ 1,215,453 Special Mention 5,017 3,355 3,800 5,196 985 (1,092 ) 17,261 Substandard 7,873 1,143 993 1,102 - (534 ) 10,577 Total 475,428 292,572 201,558 280,508 17,116 (23,891 ) 1,243,291 Gross contractual acquired impaired loans (1) Nonaccrual loans Substandard-nonaccrual 5,449 5,012 3,781 1,796 660 (4,939 ) 11,759 Doubtful-nonaccrual - - - - - - - Total nonaccrual loans 5,449 5,012 3,781 1,796 660 (4,939 ) 11,759 Total gross contractual acquired impaired loans 5,449 5,012 3,781 1,796 660 (4,939 ) 11,759 Total gross contractual acquired loans $ 480,877 $ 297,584 $ 205,339 $ 282,304 $ 17,776 (28,830 ) $ 1,255,050 (1) All of the acquired impaired loans have been deemed to be collateral dependent and as such were placed on nonaccrual. As such, no accretable difference has been recorded on these loans. The following table details the recorded investment, unpaid principal balance and related allowance and average recorded investment of our nonaccrual loans at September 30, 2015 and December 31, 2014 by loan classification and the amount of interest income recognized on a cash basis throughout the fiscal year-to-date period then ended, respectively, on these loans that remain on the balance sheets (in thousands): At September 30, 2015 For the nine months ended September 30, 2015 Recorded investment Unpaid principal balance Related allowance (1) Average recorded investment Interest income recognized Collateral dependent nonaccrual loans: Commercial real estate – mortgage $ 5,698 $ 7,249 $ - $ 5,983 $ 69 Consumer real estate – mortgage 5,582 6,249 - 5,107 - Construction and land development 6,414 6,940 - 7,017 184 Commercial and industrial 988 4,114 - 2,260 - Consumer and other - 660 - 660 - Total $ 18,682 $ 25,212 $ - $ 21,027 $ 253 Cash flow dependent nonaccrual loans: Commercial real estate – mortgage $ 1,534 $ 1,827 $ 49 $ 2,115 $ - Consumer real estate – mortgage 3,839 4,343 743 4,081 - Construction and land development 84 2,685 18 104 - Commercial and industrial 134 137 27 394 - Consumer and other 5,776 6,176 1,313 6,626 - Total $ 11,367 $ 15,168 $ 2,150 $ 13,320 $ - Total nonaccrual loans $ 30,049 $ 40,380 $ 2,150 $ 34,347 $ 253 At December 31, 2014 For the year ended December 31, 2014 Recorded investment Unpaid principal balance Related allowance (1) Average recorded investment Interest income recognized Collateral dependent nonaccrual loans: Commercial real estate – mortgage $ 2,422 $ 2,641 $ - $ 2,624 $ - Consumer real estate – mortgage 1,472 1,901 - 1,552 - Construction and land development 4,810 4,810 - 5,016 256 Commercial and industrial 1,325 1,804 - 1,561 - Consumer and other - - - - - Total $ 10,029 $ 11,156 $ - $ 10,753 $ 256 Cash flow dependent nonaccrual loans: Commercial real estate – mortgage $ 1,891 $ 2,107 $ 108 $ 1,958 $ - Consumer real estate – mortgage 2,986 3,205 654 3,080 - Construction and land development 363 406 79 384 - Commercial and industrial 284 294 62 316 - Consumer and other 1,152 1,184 252 972 - Total $ 6,676 $ 7,196 $ 1,155 $ 6,710 $ - Total nonaccrual loans $ 16,705 $ 18,352 $ 1,155 $ 17,463 $ 256 (1) Collateral dependent loans are typically charged-off to their net realizable value and no specific allowance is carried related to those loans. Impaired loans also include loans that Pinnacle Bank has elected to formally restructure due to the weakening credit status of a borrower. The restructuring may facilitate a repayment plan that seeks to minimize the potential losses that Pinnacle Bank may otherwise incur. If on nonaccrual status as of the date of restructuring, the loans are included in nonaccrual loans. Loans that have been restructured that were performing as of the restructure date and continue to perform in accordance with the restructured terms are reported separately as troubled debt restructurings. At both September 30, 2015 and December 31, 2014, there were $8.4 million of troubled debt restructurings that were performing as of their restructure date and which were accruing interest. These troubled debt restructurings are considered impaired loans pursuant to U.S. GAAP. Troubled commercial loans are restructured by specialists within our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Three months ended September 30, Nine months ended September 30, 2015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1 $ 223 $ 183 1 $ 223 $ 183 Consumer real estate – mortgage - - - - - - Construction and land development - - - - - - Commercial and industrial - - - 1 434 337 Consumer and other - - - - - - 1 $ 223 $ 183 2 $ 657 $ 520 2014 Commercial real estate – mortgage - $ - $ - - $ - $ - Consumer real estate – mortgage - - - - - - Construction and land development - - - - - - Commercial and industrial 1 215 171 8 3,162 2,273 Consumer and other - - - - - - 1 $ 215 $ 171 8 $ 3,162 $ 2,273 During the three and nine months ended September 30, 2015 and 2014, Pinnacle Financial did not have any troubled debt restructurings that subsequently defaulted within twelve months of the restructuring. The table below presents past due balances at September 30, 2015 and December 31, 2014, by loan classification and segment allocated between accruing and nonaccrual status (in thousands): September 30, 2015 30-89 days past due and accruing 90 days or more past due and accruing (1) Total past due and accruing Nonaccrual (2) Current and accruing Total Loans Commercial real estate: Owner-occupied $ 362 $ 223 $ 585 $ 4,656 $ 1,119,652 $ 1,124,893 All other 886 389 1,275 2,576 1,063,407 1,067,258 Consumer real estate – mortgage 3,185 2,038 5,223 9,421 1,029,632 1,044,276 Construction and land development 573 2,339 2,912 6,498 665,516 674,926 Commercial and industrial 2,765 114 2,879 1,122 2,174,534 2,178,535 Consumer and other 8,695 261 8,956 5,776 231,369 246,101 $ 16,466 $ 5,364 $ 21,830 $ 30,049 $ 6,284,110 $ 6,335,989 December 31, 2014 30-89 days past due and accruing 90 days or more past due and accruing (1) Total past due and accruing Nonaccrual (2) Current and accruing Total Loans Commercial real estate: Owner-occupied $ - $ - $ - $ 4,313 $ 760,207 $ 764,520 All other 2,232 - 2,232 - 777,339 779,571 Consumer real estate – mortgage 2,391 146 2,537 4,458 714,163 721,158 Construction and land development 421 - 421 5,173 316,872 322,466 Commercial and industrial 3,431 5 3,436 1,609 1,779,684 1,784,729 Consumer and other 9,532 172 9,704 1,152 206,727 217,583 $ 18,007 $ 323 $ 18,330 $ 16,705 $ 4,554,992 $ 4,590,027 (1) Approximately $1.3 million of the 90 days or more past due and accruing were obtained from our acquisitions with CapitalMark and Magna. (2) Approximately $19.6 million and $10.2 million of nonaccrual loans as of September 30, 2015 and December 31, 2014, respectively, were performing pursuant to their contractual terms at those dates. The following table shows the allowance allocation by loan classification and accrual status at Impaired Loans Accruing Loans Nonaccrual Loans Troubled Debt Restructurings (1) Total Allowance for Loan Losses September 30, 2015 December 31, 2014 September 30, 2015 December 31, 2014 September 30, 2015 December 31, 2014 September 30, 2015 December 31, 2014 Commercial real estate –mortgage $ 17,841 $ 22,094 $ 49 $ 108 $ 41 $ - $ 17,931 $ 22,202 Consumer real estate – mortgage 7,633 3,963 743 654 465 807 8,841 5,424 Construction and land development 4,201 5,555 18 79 - 90 4,219 5,724 Commercial and industrial 26,022 28,329 27 62 988 776 27,037 29,167 Consumer and other 3,464 1,261 1,312 252 30 57 4,806 1,570 Unallocated - - - - - - 924 3,272 $ 59,161 $ 61,202 $ 2,149 $ 1,155 $ 1,524 $ 1,730 $ 63,758 $ 67,359 Troubled debt restructurings of $8.4 million as of both September 30, 2015 and December 31, 2014 are classified as impaired loans pursuant to U.S. GAAP; however, these loans continue to accrue interest at contractual rates. The following tables detail the changes in the allowance for loan losses from December 31, 2013 to December 31, 2014 and from December 31, 2014 to September 30, 2015 by loan classification and the allocation of the allowance for loan losses (in thousands): Commercial real estate – mortgage Consumer real estate – mortgage Construction and land development Commercial and industrial Consumer and other Unallocated Total Allowance for Loan Losses: Balance at December 31, 2013 $ 21,372 $ 8,355 $ 7,235 $ 25,134 $ 1,632 $ 4,242 $ 67,970 Charged-off loans (875 ) (1,621 ) (301 ) (3,095 ) (1,811 ) - (7,703 ) Recovery of previously charged-off loans 538 671 277 1,484 487 - 3,457 Provision for loan losses 1,167 (1,981 ) (1,487 ) 5,644 1,262 (970 ) 3,635 Balance at December 31, 2014 $ 22,202 $ 5,424 $ 5,724 $ 29,167 $ 1,570 $ 3,272 $ 67,359 Collectively evaluated for impairment $ 22,094 $ 3,963 $ 5,555 $ 28,329 $ 1,261 $ 61,202 Individually evaluated for impairment 108 1,461 169 838 309 2,885 Loans acquired with deteriorated credit quality - - - - - - Balance at December 31, 2014 $ 22,202 $ 5,424 $ 5,724 $ 29,167 $ 1,570 $ 67,359 Loans: Collectively evaluated for impairment $ 1,539,778 $ 712,774 $ 316,857 $ 1,779,347 $ 216,155 $ 4,564,911 Individually evaluated for impairment 4,313 8,384 5,609 5,382 1,428 25,116 Loans acquired with deteriorated credit quality - - - - - - Balance at December 31, 2014 $ 1,544,091 $ 721,158 $ 322,466 $ 1,784,729 $ 217,583 $ 4,590,027 Commercial real estate - mortgage Consumer real estate - mortgage Construction and land development Commercial and industrial Consumer and other Unallocated Total Allowance for Loan Losses: Balance at December 31, 2014 $ 22,202 $ 5,424 $ 5,724 $ 29,167 $ 1,570 $ 3,272 $ 67,359 Charged-off loans (349 ) (227 ) (126 ) (1,372 ) (9,658 ) - (11,732 ) Recovery of previously charged-off loans 19 451 1,301 1,480 1,151 - 4,402 Provision for loan losses (3,941 ) 3,193 (2,680 ) (2,238 ) 11,743 (2,348 ) 3,729 Balance at September 30, 2015 $ 17,931 $ 8,841 $ 4,219 $ 27,037 $ 4,806 $ 924 $ 63,758 Collectively evaluated for impairment $ 17,841 $ 7,633 $ 4,201 $ 26,022 $ 3,464 $ 59,161 Individually evaluated for impairment 90 1,208 18 1,015 1,342 3,673 Loans acquired with deteriorated credit quality - - - - - - Balance at September 30, 2015 $ 17,931 $ 8,841 $ 4,219 $ 27,037 $ 4,806 $ 63,758 Loans: Collectively evaluated for impairment $ 2,184,696 $ 1,031,078 $ 668,428 $ 2,173,201 $ 240,164 $ 6,297,567 Individually evaluated for impairment 3,477 8,767 3,246 5,236 5,937 26,663 Loans acquired with deteriorated credit quality 3,978 4,431 3,252 98 - 11,759 Balance at September 30, 2015 $ 2,192,151 $ 1,044,276 $ 674,926 $ 2,178,535 $ 246,101 $ 6,335,989 The adequacy of the allowance for loan losses is assessed at the end of each calendar quarter using a migration analysis compiled using loss data over the previous 24 quarters, which began in the first quarter of 2009. The migration analysis utilized in the third quarter of 2015 allowance for loan losses included our historical loss experience from the third quarter of 2009 through the second quarter of 2015.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Acquired loans are recorded at their fair value upon acquisition. Approximately $1.284 billion of gross contractual loans acquired had a fair value of approximately $29,000, resulting in net total acquired loans of approximately $1.255 billion. At September 30, 2015, no further allowance was required for the acquired loan portfolio. 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15 with the comparative exposures for December 31, 2014 (in thousands): At September 30, 2015: Outstanding Principal Balances Unfunded Commitments Total exposure Total Exposure at December 31, 2014 Lessors of nonresidential buildings $ 649,094 $ 182,810 $ 831,904 $ 572,620 Lessors of residential buildings 270,569 64,251 334,820 335,399 At September 30, 2015, Pinnacle Bank had granted loans and other extensions of credit amounting to approximately $10.3 million to current directors, executive officers, and their related entities, of which $7.7 million had been drawn upon. At December 31, 2014, Pinnacle Bank had granted loans and other extensions of credit amounting to approximately $6.4 million to directors, executive officers, and their related entities, of which approximately $2.9 million had been drawn upon. These loans and extensions of credit were made in the ordinary course of business on substantially the same terms, including interest rates and collateral, as those prevailing at the time for comparable loans to persons not related to Pinnacle Bank and did not involve more than the normal risk of collectability or present other unfavorable features. None of these loans to directors, executive officers, and their related entities were impaired at September 30, 2015 or December 31, 2014. Residential Lending At September 30, 2015, Pinnacle Financial had approximately $47.7 million of mortgage loans held-for-sale compared to approximately $14.0 million at December 31, 2014. Total loan volumes sold during the nine months ended September 30, 2015 were approximately $354.1 million compared to approximately $240.8 million for the nine months ended September 30, 2014. During the nine months ended September 30, 2015, Pinnacle Financial recognized $5.5 million in gains on the sale of these loans, net of commissions paid, compared to $4.3 million during the nine months ended September 30, 2014.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to Pinnacle Bank.</t>
  </si>
  <si>
    <t>Mortgage Servicing Rights</t>
  </si>
  <si>
    <t>Mortgage Servicing Rights [Abstract]</t>
  </si>
  <si>
    <t>Mortgage Servicing Rights [Text Block]</t>
  </si>
  <si>
    <t xml:space="preserve">Note 6. Mortgage Servicing Rights Mortgage servicing rights (MSRs) are recorded at the lower of cost or market in "Other assets" on Pinnacle Financial's consolidated balance sheets and are amortized over the remaining life of the loans and written off when a mortgage loan prepays prior to maturity. The financial data included herein reflects the impact of the Mergers beginning on the respective acquisition dates and are subject to future refinements to thePinnacle Financial's purchase accounting adjustments. Mortgage servicing rights had the following carrying values as of September 30, 2015 (in thousands): 2015 Gross Carrying Amount Accumulated Amortization Net Carrying Amount Mortgage servicing rights $ 9,038 $ (121 ) $ 8,917 The following table provides a detail of changes in the mortgage servicing right from September 1, 2015, the closing date of the Magna Merger, to September 30, 2015: Residential Commercial Total Beginning balance acquired in Magna Merger $ 8,819 $ 154 $ 8,973 Add: Originated MSRs 65 - 65 Less: Amortization (121 ) - (121 ) Ending balance $ 8,763 $ 154 $ 8,917 Income and expense associated with these MSRs, which includes servicing fees, late charges, guarantee fees and loan payoff interest, is recorded on a cash basis which approximates income as would be recorded on a U.S. GAAP basis. The following table summarizes the net servicing fee revenues for the three month period ended September 30, 2015 (in thousands). Residential Commercial Total Gross servicing fees $ 237 $ 45 $ 282 Late charges and other ancillary revenue 45 - 45 Gross servicing revenue $ 282 $ 45 $ 327 Servicing asset amortization $ 121 $ - $ 121 Guaranty fees and loan pay-off interest 1 1 2 Other servicing expenses 28 - 28 Gross servicing expenses $ 150 $ 1 $ 151 Net servicing fee income $ 132 $ 44 $ 176 </t>
  </si>
  <si>
    <t>Income Taxes</t>
  </si>
  <si>
    <t>Income Taxes [Abstract]</t>
  </si>
  <si>
    <t>Note 7. Income Taxes ASC 740, Income Taxes A reconciliation of the beginning and ending unrecognized tax benefit related to State uncertain tax positions is as follows (in thousands): Three months ended September 30, Nine months ended September 30, 2015 2014 2015 2014 Beginning of period $ 391 $ - $ 391 $ - Increases due to tax positions taken during the current year - - - - Increases due to tax positions taken during a prior year - 391 - 391 Decreases due to the lapse of the statute of limitations during the current year - - - - Decreases due to settlements with the taxing authorities during the current year - - - - Balance at September 30, $ 391 $ 391 $ 391 $ 391 $9,600 and $29,200 Pinnacle Financial's effective tax rate for the three and nine months ended September 30, 2015 was 33.2% and 33.1% compared to 33.1% and 33.2% for the three and nine months ended September 30, 2014. The effective tax rate differs from the Federal and State income tax statutory rate of 39.23% primarily attributable to our investments in bank qualified municipal securities, our real estate investment trust, investments in low-rate housing loans that qualify for Tennessee state excise tax credits and bank-owned life insurance, offset in part by meals and entertainment, a portion of which is non-deductible.</t>
  </si>
  <si>
    <t>Commitments and Contingent Liabilities</t>
  </si>
  <si>
    <t>Commitments and Contingent Liabilities [Abstract]</t>
  </si>
  <si>
    <t>Note 8.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September 30, 2015, these commitments amounted to $2.2 billion.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September 30, 2015, these commitments amounted to $81.7 million.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commitments. At September 30, 2015, and December 31, 2014, Pinnacle Financial had accrued $1.3 million and $1.4 million for the inherent risks associated with these off-balance sheet commitments. Various legal claims also arise from time to time in the normal course of business. In the opinion of management, the resolution of these claims outstanding at September 30, 2015 will not have a material adverse impact on Pinnacle Financial's consolidated financial condition, operating results or cash flows.</t>
  </si>
  <si>
    <t>Stock Options, Stock Appreciation Rights and Restricted Shares</t>
  </si>
  <si>
    <t>Stock Options, Stock Appreciation Rights and Restricted Shares [Abstract]</t>
  </si>
  <si>
    <t>Note 9. Stock Options, Stock Appreciation Rights and Restricted Shares As described more fully in the Annual Report on Form 10-K, as of September 30, 2015, Pinnacle Financial has one equity incentive plan, the 2014 Equity Incentive Plan (the 2014 Plan) and has assumed the stock option plan (the CapitalMark Option Plan) of CapitalMark in connection with the CapitalMark Merger. Total shares available for issuance under the 2014 Plan were approximately 1.1 million as of September 30, 2015, inclusive of shares returned to plan reserves during the nine months ended September 30, 2015. The 2014 Plan also permits Pinnacle Financial to issue additional awards to the extent that currently outstanding awards are subsequently forfeited, settled in cash or expired unexercised and returned to the 2014 Plan. Upon the acquisition of CapitalMark, Pinnacle Financial assumed approximately 858,000 of stock options under the CapitalMark Plan. No further shares remain available for issuance under the CapitalMark Option Plan. No options were assumed upon the acquisition of Magna as all preexisting Magna stock options were converted to cash upon the acquisition. Common Stock Options and Stock Appreciation Rights As of September 30, 2015, there were 1,347,824 stock options and 2,481 stock appreciation rights outstanding to purchase common shares. A summary of the stock option and stock appreciation rights activity within the equity incentive plans during the nine months ended September 30, 2015 and information regarding expected vesting, contractual terms remaining, intrinsic values and other matters is as follows: Number Weighted- Average Exercise Price Weighted- Average Contractual Remaining Term (in years) Aggregate Intrinsic Value (000's) Outstanding at December 31, 2014 698,488 $ 26.89 1.90 $ 9,071 (1) Options acquired upon acquisition of CapitalMark 858,143 Granted - Exercised (205,091 ) Stock appreciation rights exercised (3) (1,230 ) Forfeited (5 ) Outstanding at September 30, 2015 1,350,305 $ 21.24 2.90 $ 36,610 (2) Options and stock appreciation rights exercisable at September 30, 2015 1,350,305 $ 21.24 2.90 $ 36,610 (2) (1) The aggregate intrinsic value is calculated as the difference between the exercise price of the underlying awards and the quoted closing price of Pinnacle Financial common stock of $39.54 per common share at December 31, 2014 for the 698,488 options and stock appreciation rights that were in-the-money at December 31, 2014. (2) The aggregate intrinsic value is calculated as the difference between the exercise price of the underlying awards and the quoted closing price of Pinnacle Financial common stock of $49.41 per common share at September 30, 2015 for the 1,350,305 options and stock appreciation rights that were in-the-money at September 30, 2015. (3) 1,230 SARS were converted into 537 common shares upon exercise. Compensation costs related to unvested stock options and stock appreciation rights granted under Pinnacle Financial's equity incentive plan had been fully recognized in prior periods and all outstanding option awards are fully vested. Restricted Share Awards Additionally, the 2014 Plan provides for the granting of restricted share awards and other performance or market-based awards. There were no market-based awards outstanding as of September 30, 2015 under this plan. A summary of activity for unvested restricted share awards for the nine months ended September 30, 2015 is as follows: Number Grant Date Weighted-Average Cost Unvested at December 31, 2014 849,198 $ 24.26 Shares awarded 222,335 45.41 Conversion of restricted share units to restricted share awards 43,711 34.50 Restrictions lapsed and shares released to associates/directors (234,607 ) 23.04 Shares forfeited (1) (14,850 ) 28.63 Unvested at 865,787 $ 30.47 (1) Represents shares forfeited due to employee termination and/or retirement. No shares were forfeited due to failure to meet performance targets. Pinnacle Financial has granted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nine months ended September 30, 2015: Grant Year Group (1) Vesting Period in years Shares awarded Restrictions Lapsed and shares released to participants Shares Forfeited by participants (7) Shares Unvested Time Based Awards 2015 Associates (2) 5 181,359 13 3,396 177,950 2015 Leadership team (3) 5 16,605 - - 16,605 Performance Based Awards 2015 Leadership team (4) 5 43,711 - - 43,711 2015 Leadership team (5) 3 11,302 - - 11,302 Outside Director Awards (6) 2015 Outside directors 1 13,069 905 - 12,16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These shares were awarded to individuals joining the leadership team upon acquisition of Magna. The forfeiture restrictions on these restricted share awards lapse in equal installments on the anniversary date of the grant. (4) The forfeiture restrictions on these restricted share awards lapse in separate equal installments should Pinnacle Financial achieve certain earnings and soundness targets over each year of the subsequent vesting period. (5) These share were awarded to individuals joining the leadership team upon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6) 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 (7) These shares represent forfeitures resulting from recipients for when employment terminated during the year-to-date period ended September 30, 2015. Any dividends paid on shares for which the forfeiture restrictions do not lapse will be recouped by the Company at the time of termination. Compensation expense associated with the time-based restricted share awards is recognized over the time period that the restrictions associated with the awards lapse on a straight-line basis based on the total grant date fair value. Compensation expense associated with performance-based restricted share awards is recognized over the time period that the restrictions associated with the awards are anticipated to lapse based on a schedule consistent with the nature of the award. For the three and nine months ended September 30, 2015, Pinnacle Financial recognized approximately $1.6 million and $4.3 million, respectively, in compensation costs attributable to restricted share awards, compared to $1.1 million and $3.7 million for the three and nine months ended September 30, 2015. Effective as of the closing of the CapitalMark merger, the Human Resources and Compensation Committee of the board of directors of Pinnacle Financial (HRCC) awarded approximately 52,000 restricted share awards to former CapitalMark associates. Approximately 41,000 are time-based awards and vest in pro rata increments over the next 5 years. The remaining awards were granted to CapitalMark's former officers who are members of Pinnacle Bank's senior leadership. A portion will vest each year over a three year period if certain performance criteria are satisfied. Effective as of the closing of the Magna merger, the HRCC awarded approximately 40,000 restricted share awards to former Magna associates. Approximately 23,000 are time-based awards and vest in pro rata increments over the next 5 years. The remaining awards were granted to Magna's former officers who are members of Pinnacle Bank's senior leadership. A portion will vest each year over a five year period if performance criteria are satisfied. 2015 Restricted Share Units Pinnacle Financial granted restricted share units to the senior executive officers and other members of the Leadership Team in the first quarter of 2015. The senior executive officers' restricted share unit award included a range from 58,200 units at the target compensation level to 101,850 units at the maximum compensation level. These restricted share units will convert to a number of restricted share awards based on the achievement of certain performance metrics. The Leadership Team restricted share unit award of 28,378 units was granted at a target level of performance. For both senior executive officers and the Leadership Team, approximately one-third of these awards are eligible for conversion to restricted share awards based on the achievement of certain predetermined performance goals for each of the fiscal years ended December 31, 2015, 2016 and 2017, respectively. The performance metrics for each of the impacted fiscal years were established concurrently with the issuance of the restricted share unit grants in January 2015 by the HRCC. The awards include a one-year performance period and an additional one-year service period following the performance period for a combined two-year service period per traunche. At the end of each respective two-year service period, the restricted share units are then subject to a post-vest holding period to extend the term of each traunche of the award to five years from the date of grant. During the post-vest holding period, the shares will not be released to the recipient and cannot be transferred, subject to limited exceptions, but will continue to accrue dividends until the awards are released, which is expected to be commensurate with the filing of Pinnacle Financial's Annual Report on Form 10-K for the year ended December 31, 2019 provided Pinnacle Bank achieves a certain soundness threshold as of December 31, 2019. These restricted share units are being expensed based on the requisite service period of the underlying traunche of the award. Each period, the number of shares that is expected to lapse to the recipient is reevaluated and the associated compensation expense is adjusted accordingly. For the three and nine months ended September 30, 2015, Pinnacle Financial recognized expense associated with the first traunche of this award totaling $143,000 and $389,000 respectively. The expense is being accrued using an anticipated performance level for the senior executive officers between the target and maximum performance levels and at the target performance level for the Leadership Team. 2014 Restricted Share Units Pinnacle Financial granted restricted share units to the senior executive officers and the Leadership Team in the first quarter of 2014. The senior executive officers' restricted share unit award included a range from 58,404 units at the target compensation level to 102,209 units at the maximum compensation level. The Leadership Team restricted share unit award of 29,087 units was granted at a target level of performance. For both senior executive officers and the Leadership Team, one-third of these restricted share units were settled with the issuance of 43,711 restricted shares upon the filing of Pinnacle Financial's 2014 Annual Report on Form 10-K. The remaining restricted share units are eligible for conversion to restricted share awards in pro-rata increments based on the Company's achievement of certain predetermined goals for each of the fiscal years ended December 31, 2015 and 2016, respectively. Upon conversion to restricted share awards, the restrictions on these shares will lapse in 2018 and 2019 in 50% increments based on the attainment of certain soundness targets in fiscal 2017 and 2018, respectively. The performance metrics and soundness criteria for each of the impacted fiscal years were established concurrently with the restricted share unit grants in January 2014 by the HRCC. These restricted share units are being expensed based on the requisite service period of the underlying traunche of the award. Each period, the number of shares that is expected to lapse to the recipient is reevaluated and the associated compensation expense is adjusted accordingly. For the three and nine months ended September 30, 2015, Pinnacle Financial expensed $193,000 and $582,000, respectively, attributable to these awards compared to $92,000 and $215,000 for the same periods in the prior year.</t>
  </si>
  <si>
    <t>Regulatory Matters</t>
  </si>
  <si>
    <t>Regulatory Matters [Abstract]</t>
  </si>
  <si>
    <t>Note 10.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nine months ended September 30, 2015, Pinnacle Bank paid $13.5 million in dividends to Pinnacle Financial. As of September 30, 2015, Pinnacle Bank could pay approximately $155.9 million of additional dividends to Pinnacle Financial without prior approval of the Commissioner of the TDFI. Pinnacle Financial initiated payment of a quarterly dividend of $0.08 per share of common stock in the fourth quarter of 2013 and increased this quarterly dividend to $0.12 beginning in the first quarter of 2015. The amount and timing of all future dividend payments, if any, is subject to Board discretion and will depend on Pinnacle Financial's earnings, capital position, financial condition and other factors, including new regulatory capital requirements, as they become known to us. The minimum capital level requirements applicable to bank holding companies and banks are: (i) a new common equity Tier 1 capital ratio of 4.5%; (ii) a Tier 1 risk-based capital ratio of 6%; (iii) a total risk-based capital ratio of 8%; (iv) a Tier 1 leverage ratio of 4% for all institutions. The capital level requirements also establish a "capital conservation buffer" of 2.5% (to be phased in over three years) above the regulatory minimum risk-based capital ratios, and result in the following minimum risk-based capital ratios once the capital conservation buffer is fully phased in: (i) a common equity Tier 1 risk-based capital ratio of 7%, (ii) a Tier 1 risk-based capital ratio of 8.5%, and (iii) a total risk-based capital ratio of 10.5%. To be considered well capitalized under applicable banking regulations following January 1, 2015, Pinnacle Financial and Pinnacle Bank must maintain the following minimum capital ratios and not be subject to a written agreement, order or directive to maintain a higher capital level: (i) a common equity Tier 1 capital ratio of 6.5% (ii) a Tier 1 risk based capital ratio of 8% (iii) a Total risk based capital ratio of 10%, and (iv) in the case of Pinnacle Bank, a Tier 1 leverage ratio of 5% 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Under current capital level requirements, Tier 1 capital generally consists of common stock (plus related surplus) and retained earnings, limited amounts of minority interest in the form of additional Tier 1 capital instruments, and non-cumulative preferred stock and related surplus, subject to certain eligibility standards, less goodwill and other specified intangible assets and other regulatory deductions. Cumulative preferred stock and trust preferred securities issued after May 19, 2010 will no longer qualify as Tier 1 capital, but such securities issued prior to May 19, 2010, including in the case of bank holding companies with less than $15 billion in total assets, trust preferred securities issued prior to that date, will continue to count as Tier 1 capital subject to certain limitations. As a result, Pinnacle Financial's Trust Preferred Securities continue to qualify as Tier 1 capital. The definition of Tier 2 capital is generally unchanged for most banking organizations, subject to certain new eligibility criteria. Common equity Tier 1 capital generally consist of common stock (plus related surplus) and retained earnings plus limited amounts of minority interest in the form of common stock, less goodwill and other specified intangible assets and other regulatory deductions. The current capital level requirements allow banks and their holding companies with less than $250 billion in assets a one-time opportunity to opt-out of a requirement to include unrealized gains and losses in accumulated other comprehensive income in their capital calculation. Pinnacle Financial and Pinnacle Bank have opted-out of this requirement. Management believes, as of September 30, 2015,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September 30,2015 Total capital to risk weighted assets: Pinnacle Financial $ 855,900 11.4 % $ 602,600 8.0 % $ 753,250 10.0 % Pinnacle Bank $ 808,021 10.8 % $ 601,466 8.0 % $ 751,833 10.0 % Tier I capital to risk weighted assets: Pinnacle Financial $ 730,806 9.7 % $ 451,950 6.0 % $ 602,600 8.0 % Pinnacle Bank $ 682,926 9.1 % $ 451,100 6.0 % $ 601,466 8.0 % Common equity Tier I capital to risk weighted assets Pinnacle Financial $ 650,706 8.6 % $ 338,962 4.5 % $ 489,612 6.5 % Pinnacle Bank $ 682,826 9.1 % $ 338,325 4.5 % $ 488,691 6.5 % Tier I capital to average assets (*): Pinnacle Financial $ 730,806 10.4 % $ 280,940 4.0 % $ 351,176 NA Pinnacle Bank $ 682,926 9.8 % $ 280,167 4.0 % $ 350,209 5.0 % (*) Average assets for the above calculations were based on the most recent quarter.</t>
  </si>
  <si>
    <t>Derivative Instruments</t>
  </si>
  <si>
    <t>Derivative Instruments [Abstract]</t>
  </si>
  <si>
    <t xml:space="preserve">Note 11.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has no credit risk. A summary of Pinnacle Financial's interest rate swaps related to customers as of September 30, 2015 and December 31, 2014 is included in the following table (in thousands): September 30, 2015 December 31, 2014 Notional Amount Estimated Fair Value Notional Amount Estimated Fair Value Interest rate swap agreements: Pay fixed / receive variable swaps $ 343,742 $ 18,572 $ 251,321 $ 13,030 Pay variable / receive fixed swaps 343,742 (19,181 ) 251,321 (13,435 ) Total $ 687,484 $ (609 ) $ 502,642 $ (405 ) Hedge derivatives Pinnacle Financial has forward cash flow hedge relationships to manage future interest rate exposure. September 30, 2015 December 31, 2014 Forecasted Notional Amount Receive Rate Pay Rate Term (1) Asset/ (Liabilities) Unrealized Loss in Accumulated Other Comprehensive Income Asset/ (Liabilities) Unrealized Loss in Accumulated Other Comprehensive Income Interest Rate Swap 33,000 3 month LIBOR 2.265 % April 2016- April 2020 (1,131 ) (687 ) (96 ) (58 ) Interest Rate Swap 33,000 3 month LIBOR 2.646 % April 2016- April 2022 (1,840 ) (1,118 ) (531 ) (323 ) Interest Rate Swap 33,000 3 month LIBOR 2.523 % Oct. 2016- Oct. 2020 (1,235 ) (751 ) (210 ) (128 ) Interest Rate Swap 33,000 3 month LIBOR 2.992 % Oct. 2017- Oct. 2021 (1,326 ) (806 ) (517 ) (314 ) Interest Rate Swap 34,000 3 month LIBOR 3.118 % April 2018- July 2022 (1,320 ) (802 ) (590 ) (359 ) Interest Rate Swap 34,000 3 month LIBOR 3.158 % July 2018- Oct. 2022 (1,281 ) (778 ) (602 ) (366 ) $ 200,000 (8,133 ) (4,942 ) (2,546 ) (1,548 ) (1) No cash will be exchanged prior to the beginning of the term. Pinnacle Financial has seven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three to ten years and started on various dates between July 2014 and August 2015. The swaps were entered into with a counterparty that met Pinnacle Financial's credit standards and the agreements contain collateral provisions protecting the at-risk party. Pinnacle Financial believes that the credit risk inherent in the contract is not significant. September 30, 2015 December 31, 2014 Forecasted Notional Amount Receive Rate Pay Rate Term (2) Asset/ (Liabilities) Unrealized Gain in Accumulated Other Comprehensive Income Asset/ (Liabilities) Unrealized Gain in Accumulated Other Comprehensive Income Interest Rate Swap $ 27,500 2.090 % 1 month LIBOR July 2014 - July 2021 1,012 615 941 572 Interest Rate Swap 25,000 2.270 % 1 month LIBOR July 2014 - July 2022 1,350 820 409 249 Interest Rate Swap 27,500 2.420 % 1 month LIBOR July 2014 - July 2023 1,732 1,053 651 396 Interest Rate Swap 30,000 2.500 % 1 month LIBOR July 2014 - July 2024 1,701 1,034 956 581 Interest Rate Swap 15,000 1.048 % 1 month LIBOR August 2015 - August 2018 88 53 - - Interest Rate Swap 15,000 1.281 % 1 month LIBOR August 2015 - August 2019 135 82 - - Interest Rate Swap 15,000 1.470 % 1 month LIBOR August 2015 - August 2020 173 105 - - $ 155,000 6,191 3,762 2,957 1,798 (1) No cash will be exchanged prior to the beginning of the term. The cash flow hedges were determined to be fully effective during the period presented. And therefore, no amount of ineffectiveness has been included in net income. The aggregate fair value of the swaps is recorded in other asset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remain fully effective during the remaining terms of the swaps. </t>
  </si>
  <si>
    <t>Fair Value of Financial Instruments</t>
  </si>
  <si>
    <t>Fair Value of Financial Instruments [Abstract]</t>
  </si>
  <si>
    <t>Note 12. Fair Value of Financial Instruments FASB ASC 820, Fair Value Measurements and Disclosures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identical Other investments – Included in other investments are certain investments recorded at fair value primarily in certain nonpublic private equity funds. The valuation of nonpublic private equity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funds are not widely traded and the underling investments of such funds are often privately-held and/or start-up companies for which market values are not readily available. Other assets Nonaccrual loans Other real estate owned – Liabilities Other liabilities – The following tables present financial instruments measured at fair value on a recurring basis as of September 30, 2015 and December 31, 2014, by caption on the consolidated balance sheets and by FASB ASC 820 valuation hierarchy (as described above) (in thousands): September 30, 2015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9,999 $ 9,999 $ - - U.S. government agency securities 144,803 - 144,803 - Mortgage-backed securities 590,971 - 590,971 - State and municipal securities 163,494 - 163,494 - Agency-backed securities 50,891 - 50,891 - Corporate notes and other 12,137 - 12,137 - Total investment securities available-for-sale $ 972,295 $ 9,999 $ 962,296 $ - Other investments 7,845 - - 7,845 Other assets 18,419 - 18,419 - Total assets at fair value $ 998,559 $ 9,999 $ 980,715 $ 7,845 Other liabilities $ 20,132 $ - $ 20,132 $ - Total liabilities at fair value $ 20,132 $ - $ 20,132 $ - December 31, 2014 Investment securities available-for-sale: U.S. treasury securities $ - $ - $ - $ - U.S. government agency securities 113,456 - 113,456 - Mortgage-backed securities 455,839 - 455,839 - State and municipal securities 138,578 - 138,578 - Agency-backed securities 13,018 - 13,018 - Corporate notes and other 11,164 - 11,164 - Total investment securities available-for-sale 732,055 - 732,055 - Other investments 8,004 - - 8,004 Other assets 15,987 - 15,987 - Total assets at fair value $ 756,046 $ - $ 748,042 $ 8,004 Other liabilities $ 15,981 $ - $ 15,981 $ - Total liabilities at fair value $ 15,981 $ - $ 15,981 $ - The following table presents assets measured at fair value on a nonrecurring basis as of September 30, 2015 and December 31, 2014 (in thousands): September 30, 2015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4,773 $ - $ - $ 4,773 $ (18 ) Nonaccrual loans, net (1) 27,900 - - 27,900 (567 ) Total $ 32,673 $ - $ - $ 32,673 $ (585 ) December 31, 2014 Other real estate owned $ 11,186 $ - $ - $ 11,186 $ (509 ) Nonaccrual loans, net (1) 15,551 - - 15,551 (1,032 ) Total $ 26,737 $ - $ - $ 26,737 $ (1,541 ) (1) Amount is net of a valuation allowance of $2.1 million at September 30, 2015 and $1.2 million at December 31, 2014 as required by ASC 310-10, "Receivables." Included in nonaccrual loans at September 30, 2015 are $11.8 million of loans acquired with deteriorated credit quality which were recorded at their fair value upon acquisition.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nine months ended September 30, 2015, there were no transfers between Levels 1, 2 or 3. The table below includes a rollforward of the balance sheet amounts for the three and nine months ended September 30, 2015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nine months ended September 30, 2015 2014 Other assets Other liabilities Other assets Other liabilities Fair value, January 1 $ 8,004 $ - $ 6,701 $ - Total realized gains (losses) included in income (243 ) - 406 - Change in unrealized gains/losses included in other comprehensive income for assets and liabilities still held at September 30 - - - - Purchases 708 - 357 - Issuances - - - - Settlements (624 ) - - - Transfers out of Level 3 - - - - Fair value, September 30 7,845 - 7,464 - The amount of (gains) losses for the period included in earnings attributable to the change in unrealized (gains) losses relating to assets still held at the reporting date $ (243 ) $ - $ 406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September 30, 2015 and December 31, 2014. Such amounts have not been revalued for purposes of these consolidated financial statements since those dates and, therefore, current estimates of fair value may differ significantly from the amounts presented herein. Securities held-to-maturity Loans, net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and other loans held-for-sale - Mortgage Servicing Rights Deposits, securities sold under agreements to repurchase, Federal Home Loan Bank (FHLB) advances, subordinated debt and other borrowings Off-balance sheet instruments The following table presents the carrying amounts, estimated fair value and placement in the fair value hierarchy of Pinnacle Financial's financial instruments at September 30, 2015 and December 31,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September 30, 2015 Carrying/ Notional Amount Estimated Fair Value (1) Quoted market prices in an active market (Level 1) Models with significant observable market parameters (Level 2) Models with significant unobservable market parameters (Level 3) Financial assets: Securities held-to-maturity $ 31,698 $ 31,850 $ - $ 31,850 $ - Loans, net 6,272,230 6,182,104 - - 6,182,104 Mortgage loans held-for-sale 47,672 48,097 - 48,097 - Loans held-for-sale 20,236 20,415 - 20,415 - Mortgage servicing rights 9,128 9,400 - - 9,400 Financial liabilities: Deposits and securities sold under agreements to repurchase 6,668,756 6,147,757 - - 6,147,757 Federal Home Loan Bank advances 545,330 548,531 - - 548,531 Subordinated debt and other borrowings 142,476 128,818 - - 128,818 Off-balance sheet instruments: Commitments to extend credit (2) 2,219,059 1,071 - - 1,071 Standby letters of credit (3) 81,732 265 - - 265 December 31, 2014 Financial assets: Securities held-to-maturity $ 38,676 $ 38,789 $ - $ 38,789 $ - Loans, net 4,522,668 4,406,581 - - 4,406,581 Mortgage loans held for sale 14,039 14,322 - 14,322 - Financial liabilities: Deposits and securities sold under agreements to repurchase 4,876,600 4,603,915 - - 4,603,915 Federal Home Loan Bank advances 195,476 195,450 - - 195,450 Subordinated debt and other borrowings 96,158 77,433 - - 77,433 Off-balance sheet instruments: Commitments to extend credit (2) 1,390,593 1,078 - - 1,078 Standby letters of credit (3) 65,955 293 - - 293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September 30, 2015 and December 31, 2014, Pinnacle Financial included in other liabilities $1.1 million representing the inherent risks associated with these off-balance sheet commitments. (3) At September 30, 2015 and December 31, 2014, the fair value of Pinnacle Financial's standby letters of credit was $265,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Summary of Significant Accounting Policies (Policies)</t>
  </si>
  <si>
    <t>Basis of Presentation</t>
  </si>
  <si>
    <t xml:space="preserve">Basis of Presentation These consolidated financial statements include the accounts of Pinnacle Financial and its wholly-owned subsidiaries. PNFP Statutory Trust I, PNFP Statutory Trust II, PNFP Statutory Trust III and PNFP Statutory Trust IV are affiliates of Pinnacle Financial and are included in these consolidated financial statements pursuant to the equity method of accounting. Significant intercompany transactions and accounts are eliminated in consolidation. The financial statements and footnotes accompanying this Form 10-Q and the financial condition and results of operations described herein reflect the impact of the acquisitions beginning on the respective acquisition dates and are subject to future refinements to the firm's purchase accounting adjustments. </t>
  </si>
  <si>
    <t>Use of Estimates</t>
  </si>
  <si>
    <t xml:space="preserve">Goodwill — </t>
  </si>
  <si>
    <t>Cash Flow Information</t>
  </si>
  <si>
    <t xml:space="preserve">Cash Flow Information 2015 2014 For the nine months ended September 30, 2015 2014 Cash Transactions: Interest paid $ 11,807,394 $ 10,186,045 Income taxes paid, net 30,186,000 22,150,000 Noncash Transactions: Loans charged-off to the allowance for loan losses 11,732,626 5,634,327 Loans foreclosed upon and transferred to other real estate owned 252,896 1,672,459 Loans foreclosed upon and transferred to other repossessed assets 5,947,634 1,398,823 </t>
  </si>
  <si>
    <t>Income per Common Share Policy</t>
  </si>
  <si>
    <t xml:space="preserve">Income Per Common Share The following is a summary of the basic and diluted net income per share calculations for the three and nine months ended September 30, Three months ended September 30, Nine months ended September 30, 2015 2014 2015 2014 Basic net income per share calculation: Numerator $ 24,148,752 $ 18,196,892 $ 68,655,294 $ 51,733,929 Denominator 37,828,329 34,762,206 36,009,659 34,688,064 Basic net income per share $ 0.64 $ 0.52 $ 1.91 $ 1.49 Diluted net income per share calculation: Numerator $ 24,148,752 $ 18,196,892 $ 68,655,294 $ 51,733,929 Denominator 37,828,329 34,762,206 36,009,659 34,688,064 Dilutive shares contingently issuable 964,458 393,018 934,512 381,700 Average diluted common shares outstanding 38,792,787 35,155,224 36,944,171 35,069,764 Diluted net income per share $ 0.62 $ 0.52 $ 1.86 $ 1.48 </t>
  </si>
  <si>
    <t>Purchased Loans</t>
  </si>
  <si>
    <t>Purchased Loan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To the extent that current information indicates it is probable that Pinnacle Financial will collect all amounts according to the contractual terms thereof, such loan is not considered impaired and is not considered in the determination of the required allowance for loan losses (ALL). To the extent that current information indicates it is probable that Pinnacle Financial will not be able to collect all amounts according to the contractual terms thereon, such loan is considered in the determination of the required level of ALL. In determining the Day 1 Fair Values of purchased loans without evidence of post-origination credit deterioration at the date of acquisition, management includes (i) no carry over of any previously recorded ALL and (ii) an adjustment of the unpaid principal balance to reflect an appropriate market rate of interest and expected loss, given the risk profile and grade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t>
  </si>
  <si>
    <t>Mortgage Servicing Rights — Additions to our MSRs are recorded at fair value, while MSRs retained in connection with the sale of the principal due on a mortgage loan are capitalized at fair value. The value of servicing rights is initially measured using a discounted cash flow model. All servicing rights capitalized have involved the retention of servicing rights only; Pinnacle Financial does not retain residual interest, "first loss" obligations, or other similar on-going financial interests in the loans it sells to third parties, nor have we participated any securitizations with any special purpose entities. U.S. GAAP requires periodic evaluation of the fair value of the residential mortgage servicing rights. When fair value is less than amortized cost, a valuation allowance is created through a charge to earnings to reduce the carrying value of residential servicing rights to fair value. The carrying value of residential servicing may be increased (not to exceed amortized cost) through a credit to income to reduce or remove the valuation allowance if subsequent valuations indicate that fair value exceeds amortized cost. Except for recovery of amounts invested in acquiring servicing rights, servicing mortgage loans for others does not generally impose significant financial risks to the servicer. There are, however, certain investors for whom servicing does involve some risk of loss. For example, servicing Federal Housing Administration (FHA) insured or Veterans Administration (VA) guaranteed loans can result in the servicer advancing principal and interest payments for delinquent borrowers, or incurring a shortfall in the total amount of principal collected under certain foreclosure circumstances.</t>
  </si>
  <si>
    <t>Subordinated Debt Issuance</t>
  </si>
  <si>
    <t>Subordinated Debt Issuance— From the date of the issuance through July 29, 2020, the Notes will bear interest at the rate of 4.875% per year and will be payable semi-annually in arrears on January 30 and July 30 of each year, beginning on January 30, 2016. From July 30, 2020, the Notes will bear interest at a rate per annum equal to the three-month LIBOR rate plus 3.128%, payable quarterly in arrears on each January 30, April 30, July 30, and October 30, beginning on July 30, 2020, through the maturity date or the early redemption date of the Notes. The sale of the Notes yielded net proceeds of approximately $59.1 million after deducting the placement agents' fees and estimated expenses payable by Pinnacle Bank. Pinnacle Bank used the net proceeds from the offering, together with available cash, to pay the cash portion of the merger consideration payable to the shareholders of CapitalMark, to pay the cash portion of the merger consideration payable to Magna shareholders in connection with the mergers, to pay the amounts necessary to redeem the preferred shares that each of CapitalMark and Magna issued to the United States Department of the Treasury in connection with their participation in the Treasury's Small Business Lending Fund and for general corporate purposes.</t>
  </si>
  <si>
    <t>Summary of Significant Accounting Policies (Tables)</t>
  </si>
  <si>
    <t>Supplemental Cash Flow Information</t>
  </si>
  <si>
    <t xml:space="preserve">Supplemental cash flow information addressing certain cash and noncash transactions for each of the nine months ended September 30, 2015 2014 For the nine months ended September 30, 2015 2014 Cash Transactions: Interest paid $ 11,807,394 $ 10,186,045 Income taxes paid, net 30,186,000 22,150,000 Noncash Transactions: Loans charged-off to the allowance for loan losses 11,732,626 5,634,327 Loans foreclosed upon and transferred to other real estate owned 252,896 1,672,459 Loans foreclosed upon and transferred to other repossessed assets 5,947,634 1,398,823 </t>
  </si>
  <si>
    <t>Basic and Diluted Earnings Per Share Calculations</t>
  </si>
  <si>
    <t xml:space="preserve"> The following is a summary of the basic and diluted net income per share calculations for the three and nine months ended September 30, Three months ended September 30, Nine months ended September 30, 2015 2014 2015 2014 Basic net income per share calculation: Numerator $ 24,148,752 $ 18,196,892 $ 68,655,294 $ 51,733,929 Denominator 37,828,329 34,762,206 36,009,659 34,688,064 Basic net income per share $ 0.64 $ 0.52 $ 1.91 $ 1.49 Diluted net income per share calculation: Numerator $ 24,148,752 $ 18,196,892 $ 68,655,294 $ 51,733,929 Denominator 37,828,329 34,762,206 36,009,659 34,688,064 Dilutive shares contingently issuable 964,458 393,018 934,512 381,700 Average diluted common shares outstanding 38,792,787 35,155,224 36,944,171 35,069,764 Diluted net income per share $ 0.62 $ 0.52 $ 1.86 $ 1.48 </t>
  </si>
  <si>
    <t>Acquisitions (Tables)</t>
  </si>
  <si>
    <t>Business Acquisition [Line Items]</t>
  </si>
  <si>
    <t>Schedule of Business Acquisitions, by Acquisition</t>
  </si>
  <si>
    <t xml:space="preserve">The following summarizes consideration paid and a preliminary allocation of purchase price to net assets acquired (in thousands): Number of Shares Amount Equity consideration: Common stock issued 3,306,184 $ 175,525 Fair value of stock options assumed 30,430 Total equity consideration $ 205,955 Non-equity consideration - Cash $ 19,675 Total consideration paid $ 225,630 Allocation of total consideration paid: Preliminary fair value of net assets assumed including estimated identifiable intangible assets $ 69,018 Goodwill $ 156,612 </t>
  </si>
  <si>
    <t>Schedule of Recognized Identified Assets Acquired and Liabilities Assumed</t>
  </si>
  <si>
    <t xml:space="preserve">The acquired assets and liabilities, as well as the preliminary adjustments to record the assets and liabilities at their estimated fair values, are presented in the following tables (in thousands): CapitalMark As of July 31, 2015 CapitalMark Historical Cost Basis Preliminary Fair Value Adjustments As Recorded by Pinnacle Financial Assets Cash and cash equivalents $ 28,021 $ - $ 28,021 Investment securities (1) 150,799 (399 ) 150,400 Loans, net of allowance for loan losses (2) 881,906 (20,704 ) 861,202 Other real estate owned 1,728 - 1,728 Core deposit intangible (3) - 6,193 6,452 Other assets 36,113 6,239 42,352 Total Assets $ 1,098,826 $ (8,671 ) $ 1,090,155 Liabilities Interest-bearing deposits (4) $ 758,492 $ 891 $ 759,383 Non-interest bearing deposits 193,798 - 193,798 Borrowings (5) 32,874 228 33,102 Other liabilities 34,854 - 34,854 Total Liabilities $ 1,020,018 $ 1,119 $ 1,021,137 Net Assets Acquired $ 78,808 $ (9,790 ) $ 69,018 Explanation of certain fair value adjustments (1) The amount represents the adjustment of the book value of CapitalMark's investment securities to their estimated fair value on the date of acquisition. (2) The amount represents the adjustment of the net book value of CapitalMark's loans to their estimated fair value based on current interest rates and expected cash flows, which includes estimates of expected credit losses inherent in the portfolio. (3) The amount represents the fair value of the core deposit intangible asset created in the acquisition. (4) The adjustment is necessary because the weighted average interest rate of CapitalMark's deposits exceeded the cost of similar funding at the time of acquisition. The fair value adjustment will be amortized to reduce future interest expense over the life of the portfolio. (5) The adjustment is necessary because the weighted average interest rate of CapitalMark's FHLB advances exceeded the cost of similar funding at the time of acquisition. The fair value adjustment will be amortized to reduce future interest expense over the life of the portfolio. </t>
  </si>
  <si>
    <t xml:space="preserve">The following summarizes consideration paid and a preliminary allocation of purchase price to net assets acquired (in thousands): Number of Shares Amount Equity consideration: Common stock issued 1,371,717 $ 63,538 Total equity consideration $ 63,538 Non-Equity Consideration: Cash paid to redeem common stock $ 19,453 Cash paid to exchange outstanding stock options 847 Total consideration paid $ 83,838 Allocation of total consideration paid: Preliminary fair value of net assets assumed including estimated identifiable intangible assets 54,132 Goodwill 29,706 </t>
  </si>
  <si>
    <t>The acquired assets and liabilities, as well as the preliminary adjustments to record the assets and liabilities at their estimated fair values, are presented in the following tables (in thousands): Magna As of September 1, 2015 Magna Historical Cost Basis Preliminary Fair Value Adjustments As Recorded by Pinnacle Financial Assets Cash and cash equivalents $ 17,832 $ - $ 17,832 Investment securities (1) 59,719 (281 ) 59,438 Loans, net of allowance for loan losses (2) 471,994 (10,009 ) 461,985 Other real estate owned (3) 1,471 139 1,610 Core deposit intangible (4) - 3,169 3,169 Other assets (5) 36,794 5,300 42,094 Total Assets $ 587,810 $ (1,682 ) $ 586,128 Liabilities Interest-bearing deposits (6) $ 402,535 $ 1,268 $ 403,803 Non-interest bearing deposits 48,851 - 48,851 Borrowings (7) 46,900 506 47,406 Other liabilities 31,936 - 31,936 Total Liabilities $ 530,222 $ 1,774 $ 531,996 Net Assets Acquired $ 57,888 $ (3,456 ) $ 54,132 Explanation of certain fair value adjustments: (1) The amount represents the adjustment of the book value of Magna's investment securities to their estimated fair value on the date of acquisition. (2) The amount represents the adjustment of the net book value of Magna's loans to their estimated fair value based on current interest rates and expected cash flows, which includes estimates of expected credit losses inherent in the portfolio. (3) The amount represents the adjustment to the book value of Magna's OREO to fair value on the date of acquisition. (4) The amount represents the fair value of the core deposit intangible asset created in the acquisition. (5) The amount represents the deferred tax asset recognized on the fair value adjustment of Magna's acquired assets and assumed liabilities as well as the fair value adjustment for the mortgage servicing right and property and equipment. (6) The adjustment is necessary because the weighted average interest rate of Magna's deposits exceeded the cost of similar funding at the time of acquisition. The fair value adjustment will be amortized to reduce future interest expense over the life of the portfolio. (7) The adjustment is necessary because the weighted average interest rate of Magna's FHLB advances exceeded the cost of similar funding at the time of acquisition. The fair value adjustment will be amortized to reduce future interest expense over the life of the portfolio.</t>
  </si>
  <si>
    <t>Equity Method Investment (Tables)</t>
  </si>
  <si>
    <t>Equity Method Investments</t>
  </si>
  <si>
    <t xml:space="preserve">A summary of BHG's financial position and results of operations as of and for the nine months ended September 30, 2015 were as follows (in thousands): Banker's Healthcare Group September 30, 2015 Assets $ 211,451 Liabilities 130,689 Equity interests 80,762 Total liabilities and equity $ 211,451 For the nine months ended September 30, 2015 Revenues $ 102,574 Net income, pre-tax $ 53,002 </t>
  </si>
  <si>
    <t>Securities (Tables)</t>
  </si>
  <si>
    <t>Summary of Amortized Cost and Fair Value of Available-for-sale and Held-to-maturity Securities</t>
  </si>
  <si>
    <t xml:space="preserve">The amortized cost and fair value of securities available-for-sale and held-to-maturity at September 30, 2015 and December 31, 2014 are summarized as follows (in thousands): Amortized Cost Gross Unrealized Gains Gross Unrealized Losses Fair Value September 30, 2015: Securities available-for-sale: U.S. Treasury securities $ 9,996 $ 3 $ - $ 9,999 U.S. government agency securities 147,268 83 2,548 144,803 Mortgage-backed agency securities 584,066 8,797 1,892 590,971 State and municipal securities 156,469 7,200 175 163,494 Asset-backed securities 51,348 52 509 50,891 Corporate notes and other 11,258 880 1 12,137 $ 960,405 $ 17,015 $ 5,125 $ 972,295 Securities held-to-maturity: State and municipal securities $ 31,698 $ 227 $ 75 $ 31,850 $ 31,698 $ 227 $ 75 $ 31,850 December 31, 2014: Securities available-for-sale: U.S. Treasury securities $ - $ - $ - $ - U.S. government agency securities 117,098 12 3,654 113,456 Mortgage-backed agency securities 447,757 10,322 2,240 455,839 State and municipal securities 130,545 8,213 180 138,578 Asset-backed securities 13,089 14 85 13,018 Corporate notes and other 10,196 969 2 11,163 $ 718,685 $ 19,530 6,161 $ 732,054 Securities held-to-maturity: State and municipal securities $ 38,676 $ 205 $ 92 $ 38,789 $ 38,676 $ 205 $ 92 $ 38,789 </t>
  </si>
  <si>
    <t>Amortized Cost and Fair Value of Debt Securities by Contractual Maturity</t>
  </si>
  <si>
    <t xml:space="preserve">Therefore, these securities are not included in the maturity categories in the following summary (in thousands): Available-for-sale Held-to-maturity September 30, 2015: Amortized Cost Fair Value Amortized Cost Fair Value Due in one year or less $ 17,623 $ 17,670 $ 962 $ 963 Due in one year to five years 38,088 39,631 8,990 9,058 Due in five years to ten years 180,128 184,465 12,863 12,964 Due after ten years 89,152 88,667 8,883 8,865 Mortgage-backed securities 584,066 590,971 - - Asset-backed securities 51,348 50,891 - - $ 960,405 $ 972,295 $ 31,698 $ 31,850 </t>
  </si>
  <si>
    <t>Classification of Investments According to Term of Unrealized Losses of Less than Twelve Months or Twelve Months or Longer</t>
  </si>
  <si>
    <t xml:space="preserve">.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September 30, 2015: U.S. Treasury securities $ - $ - $ - $ - $ - $ - U.S. government agency securities 60,704 1,206 65,803 1,342 126,507 2,548 Mortgage-backed securities 108,531 762 105,911 1,130 214,442 1,892 State and municipal securities 11,921 78 5,671 172 17,592 250 Asset-backed securities 30,183 487 7,105 22 37,288 509 Corporate notes 502 1 - - 502 1 Total temporarily-impaired securities $ 211,841 $ 2,534 $ 184,490 $ 2,666 $ 396,331 $ 5,200 At December 31, 2014: U.S. Treasury securities $ - $ - $ - $ - $ - $ - U.S. government agency securities 3,593 10 103,658 3,644 107,251 3,654 Mortgage-backed securities 91,410 405 102,892 1,835 194,302 2,240 State and municipal securities 3,561 15 16,502 257 20,063 272 Asset-backed securities - - 9,289 85 9,289 85 Corporate notes 950 1 154 1 1,104 2 Total temporarily-impaired securities $ 99,514 $ 431 $ 232,495 $ 5,822 $ 332,009 $ 6,253 </t>
  </si>
  <si>
    <t>Loans and Allowance for Loan Losses (Tables)</t>
  </si>
  <si>
    <t>Summary of Amount of Each Loan Classification, Categorized into Each Risk Rating Class</t>
  </si>
  <si>
    <t xml:space="preserve">The following table outlines the amount of each loan classification categorized into each risk rating category as of September 30, 2015 and December 31, 2014 (in thousands): Commercial real estate - mortgage Consumer real estate - mortgage Construction and land development Commercial and industrial Consumer and other Total September 30, 2015 Accruing loans Pass $ 2,138,361 $ 1,015,126 $ 659,275 $ 2,081,298 $ 239,212 $ 6,133,272 Special Mention 21,038 3,196 5,348 42,527 952 73,061 Substandard (1) 25,297 12,756 3,805 49,376 - 91,234 2,184,696 1,031,078 668,428 2,173,201 240,164 6,297,567 Impaired loans Nonaccrual loans (3) Substandard-nonaccrual 7,232 9,421 6,498 1,122 5,776 30,049 Doubtful-nonaccrual - - - - - - Total nonaccrual loans 7,232 9,421 6,498 1,122 5,776 30,049 Troubled debt restructurings (2) Pass 223 414 - 612 161 1,410 Special Mention - 440 - - - 440 Substandard - 2,923 - 3,600 - 6,523 Total troubled debt restructurings 223 3,777 - 4,212 161 8,373 Total impaired loans 7,455 13,198 6,498 5,334 5,937 38,422 Total loans $ 2,192,151 $ 1,044,276 $ 674,926 $ 2,178,535 $ 246,101 $ 6,335,989 December 31, 2014 Accruing loans Pass $ 1,510,718 $ 697,607 $ 295,645 $ 1,704,910 $ 216,155 $ 4,425,035 Special Mention 7,353 2,536 15,215 31,733 - 56,837 Substandard (1) 21,707 12,631 5,997 42,704 - 83,039 Total 1,539,778 712,774 316,857 1,779,347 216,155 4,564,911 Impaired loans Nonaccrual loans (3) Substandard-nonaccrual 4,313 4,458 5,173 1,609 1,152 16,705 Doubtful-nonaccrual - - - - - - Total nonaccrual loans 4,313 4,458 5,173 1,609 1,152 16,705 Troubled debt restructurings (2) Pass - 62 436 575 75 1,148 Special Mention - 811 - - 201 1,012 Substandard - 3,053 - 3,198 - 6,251 Total troubled debt restructurings - 3,926 436 3,773 276 8,411 Total impaired loans 4,313 8,384 5,609 5,382 1,428 25,116 Total loans $ 1,544,091 $ 721,158 $ 322,466 $ 1,784,729 $ 217,583 $ 4,590,027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91.2 million at September 30, 2015, compared to $83.0 million at December 31, 2014. (2) Troubled debt restructurings are presented as an impaired loan; however, they continue to accrue interest at contractual rates. (3) Included in nonaccrual loans at September 30, 2015 are $11.8 million in loans acquired with deteriorated credit quality. The table below details these two subsections of the acquired loans by loan classification into each risk rating category as of September 30, 2015 (dollars in thousands): Commercial real estate - mortgage Consumer real estate - mortgage Construction and land development Commercial and industrial Consumer and other Fair Value Adjustment Net total acquired loans September 30, 2015 Gross contractual acquired accruing loans Pass $ 462,538 $ 288,074 $ 196,765 $ 274,210 $ 16,131 (22,265 ) $ 1,215,453 Special Mention 5,017 3,355 3,800 5,196 985 (1,092 ) 17,261 Substandard 7,873 1,143 993 1,102 - (534 ) 10,577 Total 475,428 292,572 201,558 280,508 17,116 (23,891 ) 1,243,291 Gross contractual acquired impaired loans (1) Nonaccrual loans Substandard-nonaccrual 5,449 5,012 3,781 1,796 660 (4,939 ) 11,759 Doubtful-nonaccrual - - - - - - - Total nonaccrual loans 5,449 5,012 3,781 1,796 660 (4,939 ) 11,759 Total gross contractual acquired impaired loans 5,449 5,012 3,781 1,796 660 (4,939 ) 11,759 Total gross contractual acquired loans $ 480,877 $ 297,584 $ 205,339 $ 282,304 $ 17,776 (28,830 ) $ 1,255,050 </t>
  </si>
  <si>
    <t>Summary of Recorded Investment, Unpaid Principal Balance and Related Allowance and Average Recorded Investment of Impaired Loans</t>
  </si>
  <si>
    <t>The following table details the recorded investment, unpaid principal balance and related allowance and average recorded investment of our nonaccrual loans at September 30, 2015 and December 31, 2014 by loan classification and the amount of interest income recognized on a cash basis throughout the fiscal year-to-date period then ended, respectively, on these loans that remain on the balance sheets (in thousands): At September 30, 2015 For the nine months ended September 30, 2015 Recorded investment Unpaid principal balance Related allowance (1) Average recorded investment Interest income recognized Collateral dependent nonaccrual loans: Commercial real estate – mortgage $ 5,698 $ 7,249 $ - $ 5,983 $ 69 Consumer real estate – mortgage 5,582 6,249 - 5,107 - Construction and land development 6,414 6,940 - 7,017 184 Commercial and industrial 988 4,114 - 2,260 - Consumer and other - 660 - 660 - Total $ 18,682 $ 25,212 $ - $ 21,027 $ 253 Cash flow dependent nonaccrual loans: Commercial real estate – mortgage $ 1,534 $ 1,827 $ 49 $ 2,115 $ - Consumer real estate – mortgage 3,839 4,343 743 4,081 - Construction and land development 84 2,685 18 104 - Commercial and industrial 134 137 27 394 - Consumer and other 5,776 6,176 1,313 6,626 - Total $ 11,367 $ 15,168 $ 2,150 $ 13,320 $ - Total nonaccrual loans $ 30,049 $ 40,380 $ 2,150 $ 34,347 $ 253 At December 31, 2014 For the year ended December 31, 2014 Recorded investment Unpaid principal balance Related allowance (1) Average recorded investment Interest income recognized Collateral dependent nonaccrual loans: Commercial real estate – mortgage $ 2,422 $ 2,641 $ - $ 2,624 $ - Consumer real estate – mortgage 1,472 1,901 - 1,552 - Construction and land development 4,810 4,810 - 5,016 256 Commercial and industrial 1,325 1,804 - 1,561 - Consumer and other - - - - - Total $ 10,029 $ 11,156 $ - $ 10,753 $ 256 Cash flow dependent nonaccrual loans: Commercial real estate – mortgage $ 1,891 $ 2,107 $ 108 $ 1,958 $ - Consumer real estate – mortgage 2,986 3,205 654 3,080 - Construction and land development 363 406 79 384 - Commercial and industrial 284 294 62 316 - Consumer and other 1,152 1,184 252 972 - Total $ 6,676 $ 7,196 $ 1,155 $ 6,710 $ - Total nonaccrual loans $ 16,705 $ 18,352 $ 1,155 $ 17,463 $ 256 (1) Collateral dependent loans are typically charged-off to their net realizable value and no specific allowance is carried related to those loans.</t>
  </si>
  <si>
    <t>Amount of Troubled Debt Restructuring Categorized by Loan Classification</t>
  </si>
  <si>
    <t xml:space="preserve">The Three months ended September 30, Nine months ended September 30, 2015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Commercial real estate – mortgage 1 $ 223 $ 183 1 $ 223 $ 183 Consumer real estate – mortgage - - - - - - Construction and land development - - - - - - Commercial and industrial - - - 1 434 337 Consumer and other - - - - - - 1 $ 223 $ 183 2 $ 657 $ 520 2014 Commercial real estate – mortgage - $ - $ - - $ - $ - Consumer real estate – mortgage - - - - - - Construction and land development - - - - - - Commercial and industrial 1 215 171 8 3,162 2,273 Consumer and other - - - - - - 1 $ 215 $ 171 8 $ 3,162 $ 2,273 </t>
  </si>
  <si>
    <t>Past Due Balances by Loan Classification</t>
  </si>
  <si>
    <t>The table below presents past due balances at September 30, 2015 and December 31, 2014, by loan classification and segment allocated between accruing and nonaccrual status (in thousands): September 30, 2015 30-89 days past due and accruing 90 days or more past due and accruing (1) Total past due and accruing Nonaccrual (2) Current and accruing Total Loans Commercial real estate: Owner-occupied $ 362 $ 223 $ 585 $ 4,656 $ 1,119,652 $ 1,124,893 All other 886 389 1,275 2,576 1,063,407 1,067,258 Consumer real estate – mortgage 3,185 2,038 5,223 9,421 1,029,632 1,044,276 Construction and land development 573 2,339 2,912 6,498 665,516 674,926 Commercial and industrial 2,765 114 2,879 1,122 2,174,534 2,178,535 Consumer and other 8,695 261 8,956 5,776 231,369 246,101 $ 16,466 $ 5,364 $ 21,830 $ 30,049 $ 6,284,110 $ 6,335,989 December 31, 2014 30-89 days past due and accruing 90 days or more past due and accruing (1) Total past due and accruing Nonaccrual (2) Current and accruing Total Loans Commercial real estate: Owner-occupied $ - $ - $ - $ 4,313 $ 760,207 $ 764,520 All other 2,232 - 2,232 - 777,339 779,571 Consumer real estate – mortgage 2,391 146 2,537 4,458 714,163 721,158 Construction and land development 421 - 421 5,173 316,872 322,466 Commercial and industrial 3,431 5 3,436 1,609 1,779,684 1,784,729 Consumer and other 9,532 172 9,704 1,152 206,727 217,583 $ 18,007 $ 323 $ 18,330 $ 16,705 $ 4,554,992 $ 4,590,027 (1) Approximately $1.3 million of the 90 days or more past due and accruing were obtained from our acquisitions with CapitalMark and Magna. (2) Approximately $19.6 million and $10.2 million of nonaccrual loans as of September 30, 2015 and December 31, 2014, respectively, were performing pursuant to their contractual terms at those dates. The following table shows the allowance allocation by loan classification and accrual status at Impaired Loans Accruing Loans Nonaccrual Loans Troubled Debt Restructurings (1) Total Allowance for Loan Losses September 30, 2015 December 31, 2014 September 30, 2015 December 31, 2014 September 30, 2015 December 31, 2014 September 30, 2015 December 31, 2014 Commercial real estate –mortgage $ 17,841 $ 22,094 $ 49 $ 108 $ 41 $ - $ 17,931 $ 22,202 Consumer real estate – mortgage 7,633 3,963 743 654 465 807 8,841 5,424 Construction and land development 4,201 5,555 18 79 - 90 4,219 5,724 Commercial and industrial 26,022 28,329 27 62 988 776 27,037 29,167 Consumer and other 3,464 1,261 1,312 252 30 57 4,806 1,570 Unallocated - - - - - - 924 3,272 $ 59,161 $ 61,202 $ 2,149 $ 1,155 $ 1,524 $ 1,730 $ 63,758 $ 67,359 Troubled debt restructurings of $8.4 million as of both September 30, 2015 and December 31, 2014 are classified as impaired loans pursuant to U.S. GAAP; however, these loans continue to accrue interest at contractual rates.</t>
  </si>
  <si>
    <t>Details of Changes in the Allowance for Loan Losses</t>
  </si>
  <si>
    <t xml:space="preserve">The following tables detail the changes in the allowance for loan losses from December 31, 2013 to December 31, 2014 and from December 31, 2014 to September 30, 2015 by loan classification and the allocation of the allowance for loan losses (in thousands): Commercial real estate – mortgage Consumer real estate – mortgage Construction and land development Commercial and industrial Consumer and other Unallocated Total Allowance for Loan Losses: Balance at December 31, 2013 $ 21,372 $ 8,355 $ 7,235 $ 25,134 $ 1,632 $ 4,242 $ 67,970 Charged-off loans (875 ) (1,621 ) (301 ) (3,095 ) (1,811 ) - (7,703 ) Recovery of previously charged-off loans 538 671 277 1,484 487 - 3,457 Provision for loan losses 1,167 (1,981 ) (1,487 ) 5,644 1,262 (970 ) 3,635 Balance at December 31, 2014 $ 22,202 $ 5,424 $ 5,724 $ 29,167 $ 1,570 $ 3,272 $ 67,359 Collectively evaluated for impairment $ 22,094 $ 3,963 $ 5,555 $ 28,329 $ 1,261 $ 61,202 Individually evaluated for impairment 108 1,461 169 838 309 2,885 Loans acquired with deteriorated credit quality - - - - - - Balance at December 31, 2014 $ 22,202 $ 5,424 $ 5,724 $ 29,167 $ 1,570 $ 67,359 Loans: Collectively evaluated for impairment $ 1,539,778 $ 712,774 $ 316,857 $ 1,779,347 $ 216,155 $ 4,564,911 Individually evaluated for impairment 4,313 8,384 5,609 5,382 1,428 25,116 Loans acquired with deteriorated credit quality - - - - - - Balance at December 31, 2014 $ 1,544,091 $ 721,158 $ 322,466 $ 1,784,729 $ 217,583 $ 4,590,027 Commercial real estate - mortgage Consumer real estate - mortgage Construction and land development Commercial and industrial Consumer and other Unallocated Total Allowance for Loan Losses: Balance at December 31, 2014 $ 22,202 $ 5,424 $ 5,724 $ 29,167 $ 1,570 $ 3,272 $ 67,359 Charged-off loans (349 ) (227 ) (126 ) (1,372 ) (9,658 ) - (11,732 ) Recovery of previously charged-off loans 19 451 1,301 1,480 1,151 - 4,402 Provision for loan losses (3,941 ) 3,193 (2,680 ) (2,238 ) 11,743 (2,348 ) 3,729 Balance at September 30, 2015 $ 17,931 $ 8,841 $ 4,219 $ 27,037 $ 4,806 $ 924 $ 63,758 Collectively evaluated for impairment $ 17,841 $ 7,633 $ 4,201 $ 26,022 $ 3,464 $ 59,161 Individually evaluated for impairment 90 1,208 18 1,015 1,342 3,673 Loans acquired with deteriorated credit quality - - - - - - Balance at September 30, 2015 $ 17,931 $ 8,841 $ 4,219 $ 27,037 $ 4,806 $ 63,758 Loans: Collectively evaluated for impairment $ 2,184,696 $ 1,031,078 $ 668,428 $ 2,173,201 $ 240,164 $ 6,297,567 Individually evaluated for impairment 3,477 8,767 3,246 5,236 5,937 26,663 Loans acquired with deteriorated credit quality 3,978 4,431 3,252 98 - 11,759 Balance at September 30, 2015 $ 2,192,151 $ 1,044,276 $ 674,926 $ 2,178,535 $ 246,101 $ 6,335,989 </t>
  </si>
  <si>
    <t>Summary of Loan Portfolio Credit Risk Exposure</t>
  </si>
  <si>
    <t xml:space="preserve">Pinnacle Financial analyzes its commercial loan portfolio to determine if a concentration of credit risk exists to any industry.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15 with the comparative exposures for December 31, 2014 (in thousands): At September 30, 2015: Outstanding Principal Balances Unfunded Commitments Total exposure Total Exposure at December 31, 2014 Lessors of nonresidential buildings $ 649,094 $ 182,810 $ 831,904 $ 572,620 Lessors of residential buildings 270,569 64,251 334,820 335,399 </t>
  </si>
  <si>
    <t>Mortgage Servicing Rights (Tables)</t>
  </si>
  <si>
    <t>Schedule of Mortgage Servicing Rights at Carrying Values</t>
  </si>
  <si>
    <t xml:space="preserve">Mortgage servicing rights had the following carrying values as of September 30, 2015 (in thousands): 2015 Gross Carrying Amount Accumulated Amortization Net Carrying Amount Mortgage servicing rights $ 9,038 $ (121 ) $ 8,917 </t>
  </si>
  <si>
    <t>Changes in Mortgage Servicing Right</t>
  </si>
  <si>
    <t xml:space="preserve">The following table provides a detail of changes in the mortgage servicing right from September 1, 2015, the closing date of the Magna Merger, to September 30, 2015: Residential Commercial Total Beginning balance acquired in Magna Merger $ 8,819 $ 154 $ 8,973 Add: Originated MSRs 65 - 65 Less: Amortization (121 ) - (121 ) Ending balance $ 8,763 $ 154 $ 8,917 </t>
  </si>
  <si>
    <t>Summary of Net Servicing Fee Revenues</t>
  </si>
  <si>
    <t xml:space="preserve">The following table summarizes the net servicing fee revenues for the three month period ended September 30, 2015 (in thousands). Residential Commercial Total Gross servicing fees $ 237 $ 45 $ 282 Late charges and other ancillary revenue 45 - 45 Gross servicing revenue $ 282 $ 45 $ 327 Servicing asset amortization $ 121 $ - $ 121 Guaranty fees and loan pay-off interest 1 1 2 Other servicing expenses 28 - 28 Gross servicing expenses $ 150 $ 1 $ 151 Net servicing fee income $ 132 $ 44 $ 176 </t>
  </si>
  <si>
    <t>Income Taxes (Tables)</t>
  </si>
  <si>
    <t>Rollforward of uncertain tax positions</t>
  </si>
  <si>
    <t xml:space="preserve">A reconciliation of the beginning and ending unrecognized tax benefit related to State uncertain tax positions is as follows (in thousands): Three months ended September 30, Nine months ended September 30, 2015 2014 2015 2014 Beginning of period $ 391 $ - $ 391 $ - Increases due to tax positions taken during the current year - - - - Increases due to tax positions taken during a prior year - 391 - 391 Decreases due to the lapse of the statute of limitations during the current year - - - - Decreases due to settlements with the taxing authorities during the current year - - - - Balance at September 30, $ 391 $ 391 $ 391 $ 391 </t>
  </si>
  <si>
    <t>Stock Options, Stock Appreciation Rights and Restricted Shares (Tables)</t>
  </si>
  <si>
    <t>Summary of Stock Option and Stock Appreciation Rights Activity</t>
  </si>
  <si>
    <t>A summary of the stock option and stock appreciation rights activity within the equity incentive plans during the nine months ended September 30, 2015 and information regarding expected vesting, contractual terms remaining, intrinsic values and other matters is as follows: Number Weighted- Average Exercise Price Weighted- Average Contractual Remaining Term (in years) Aggregate Intrinsic Value (000's) Outstanding at December 31, 2014 698,488 $ 26.89 1.90 $ 9,071 (1) Options acquired upon acquisition of CapitalMark 858,143 Granted - Exercised (205,091 ) Stock appreciation rights exercised (3) (1,230 ) Forfeited (5 ) Outstanding at September 30, 2015 1,350,305 $ 21.24 2.90 $ 36,610 (2) Options and stock appreciation rights exercisable at September 30, 2015 1,350,305 $ 21.24 2.90 $ 36,610 (2) (1) The aggregate intrinsic value is calculated as the difference between the exercise price of the underlying awards and the quoted closing price of Pinnacle Financial common stock of $39.54 per common share at December 31, 2014 for the 698,488 options and stock appreciation rights that were in-the-money at December 31, 2014. (2) The aggregate intrinsic value is calculated as the difference between the exercise price of the underlying awards and the quoted closing price of Pinnacle Financial common stock of $49.41 per common share at September 30, 2015 for the 1,350,305 options and stock appreciation rights that were in-the-money at September 30, 2015. (3) 1,230 SARS were converted into 537 common shares upon exercise.</t>
  </si>
  <si>
    <t>Summary of Activity for Unvested Restricted Share Awards</t>
  </si>
  <si>
    <t>A summary of activity for unvested restricted share awards for the nine months ended September 30, 2015 is as follows: Number Grant Date Weighted-Average Cost Unvested at December 31, 2014 849,198 $ 24.26 Shares awarded 222,335 45.41 Conversion of restricted share units to restricted share awards 43,711 34.50 Restrictions lapsed and shares released to associates/directors (234,607 ) 23.04 Shares forfeited (1) (14,850 ) 28.63 Unvested at 865,787 $ 30.47 (1) Represents shares forfeited due to employee termination and/or retirement. No shares were forfeited due to failure to meet performance targets. Pinnacle Financial has granted restricted share awards to associates, executive management and outside directors with a combination of time and, in the case of executive management, performance vesting criteria. The following table outlines restricted stock grants that were made, grouped by similar vesting criteria, during the nine months ended September 30, 2015: Grant Year Group (1) Vesting Period in years Shares awarded Restrictions Lapsed and shares released to participants Shares Forfeited by participants (7) Shares Unvested Time Based Awards 2015 Associates (2) 5 181,359 13 3,396 177,950 2015 Leadership team (3) 5 16,605 - - 16,605 Performance Based Awards 2015 Leadership team (4) 5 43,711 - - 43,711 2015 Leadership team (5) 3 11,302 - - 11,302 Outside Director Awards (6) 2015 Outside directors 1 13,069 905 - 12,16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 (2) The forfeiture restrictions on these restricted share awards lapse in equal annual installments on the anniversary date of the grant. (3) These shares were awarded to individuals joining the leadership team upon acquisition of Magna. The forfeiture restrictions on these restricted share awards lapse in equal installments on the anniversary date of the grant. (4) The forfeiture restrictions on these restricted share awards lapse in separate equal installments should Pinnacle Financial achieve certain earnings and soundness targets over each year of the subsequent vesting period. (5) These share were awarded to individuals joining the leadership team upon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6) 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 (7) These shares represent forfeitures resulting from recipients for when employment terminated during the year-to-date period ended September 30, 2015. Any dividends paid on shares for which the forfeiture restrictions do not lapse will be recouped by the Company at the time of termination.</t>
  </si>
  <si>
    <t>Regulatory Matters (Tables)</t>
  </si>
  <si>
    <t>Summary of Regulatory Capital Requirement</t>
  </si>
  <si>
    <t>Management believes, as of September 30, 2015, that Pinnacle Financial and Pinnacle Bank met all capital adequacy requirements to which they are subject. To be categorized as well-capitalized under applicable banking regulations, Pinnacle Financial and Pinnacle Bank must maintain minimum total risk-based, Tier I risk-based, common equity Tier I and Tier I leverage ratios as set forth in the following table and not be subject to a written agreement, order or directive to maintain a higher capital level. Pinnacle Financial's and Pinnacle Bank's actual capital amounts and ratios are presented in the following table (in thousands): Actual Minimum Capital Requirement Minimum To Be Well-Capitalized Amount Ratio Amount Ratio Amount Ratio At September 30,2015 Total capital to risk weighted assets: Pinnacle Financial $ 855,900 11.4 % $ 602,600 8.0 % $ 753,250 10.0 % Pinnacle Bank $ 808,021 10.8 % $ 601,466 8.0 % $ 751,833 10.0 % Tier I capital to risk weighted assets: Pinnacle Financial $ 730,806 9.7 % $ 451,950 6.0 % $ 602,600 8.0 % Pinnacle Bank $ 682,926 9.1 % $ 451,100 6.0 % $ 601,466 8.0 % Common equity Tier I capital to risk weighted assets Pinnacle Financial $ 650,706 8.6 % $ 338,962 4.5 % $ 489,612 6.5 % Pinnacle Bank $ 682,826 9.1 % $ 338,325 4.5 % $ 488,691 6.5 % Tier I capital to average assets (*): Pinnacle Financial $ 730,806 10.4 % $ 280,940 4.0 % $ 351,176 NA Pinnacle Bank $ 682,926 9.8 % $ 280,167 4.0 % $ 350,209 5.0 % (*) Average assets for the above calculations were based on the most recent quarter.</t>
  </si>
  <si>
    <t>Derivative Instruments (Tables)</t>
  </si>
  <si>
    <t>Summary of Interest Rate Swaps</t>
  </si>
  <si>
    <t>A summary of Pinnacle Financial's interest rate swaps related to customers as of September 30, 2015 and December 31, 2014 is included in the following table (in thousands): September 30, 2015 December 31, 2014 Notional Amount Estimated Fair Value Notional Amount Estimated Fair Value Interest rate swap agreements: Pay fixed / receive variable swaps $ 343,742 $ 18,572 $ 251,321 $ 13,030 Pay variable / receive fixed swaps 343,742 (19,181 ) 251,321 (13,435 ) Total $ 687,484 $ (609 ) $ 502,642 $ (405 )</t>
  </si>
  <si>
    <t>Schedule of Derivative Instruments</t>
  </si>
  <si>
    <t>Pinnacle Financial has forward cash flow hedge relationships to manage future interest rate exposure. September 30, 2015 December 31, 2014 Forecasted Notional Amount Receive Rate Pay Rate Term (1) Asset/ (Liabilities) Unrealized Loss in Accumulated Other Comprehensive Income Asset/ (Liabilities) Unrealized Loss in Accumulated Other Comprehensive Income Interest Rate Swap 33,000 3 month LIBOR 2.265 % April 2016- April 2020 (1,131 ) (687 ) (96 ) (58 ) Interest Rate Swap 33,000 3 month LIBOR 2.646 % April 2016- April 2022 (1,840 ) (1,118 ) (531 ) (323 ) Interest Rate Swap 33,000 3 month LIBOR 2.523 % Oct. 2016- Oct. 2020 (1,235 ) (751 ) (210 ) (128 ) Interest Rate Swap 33,000 3 month LIBOR 2.992 % Oct. 2017- Oct. 2021 (1,326 ) (806 ) (517 ) (314 ) Interest Rate Swap 34,000 3 month LIBOR 3.118 % April 2018- July 2022 (1,320 ) (802 ) (590 ) (359 ) Interest Rate Swap 34,000 3 month LIBOR 3.158 % July 2018- Oct. 2022 (1,281 ) (778 ) (602 ) (366 ) $ 200,000 (8,133 ) (4,942 ) (2,546 ) (1,548 ) (1) No cash will be exchanged prior to the beginning of the term. Pinnacle Financial has seven interest rate swap agreements designated as cash flow hedges intended to protect against the variability of cash flows on selected LIBOR based loans. The swaps hedge the interest rate risk, wherein Pinnacle Financial receives a fixed rate of interest from a counterparty and pays a variable rate, based on one month LIBOR. The terms of the respective swaps range from three to ten years and started on various dates between July 2014 and August 2015. The swaps were entered into with a counterparty that met Pinnacle Financial's credit standards and the agreements contain collateral provisions protecting the at-risk party. Pinnacle Financial believes that the credit risk inherent in the contract is not significant. September 30, 2015 December 31, 2014 Forecasted Notional Amount Receive Rate Pay Rate Term (2) Asset/ (Liabilities) Unrealized Gain in Accumulated Other Comprehensive Income Asset/ (Liabilities) Unrealized Gain in Accumulated Other Comprehensive Income Interest Rate Swap $ 27,500 2.090 % 1 month LIBOR July 2014 - July 2021 1,012 615 941 572 Interest Rate Swap 25,000 2.270 % 1 month LIBOR July 2014 - July 2022 1,350 820 409 249 Interest Rate Swap 27,500 2.420 % 1 month LIBOR July 2014 - July 2023 1,732 1,053 651 396 Interest Rate Swap 30,000 2.500 % 1 month LIBOR July 2014 - July 2024 1,701 1,034 956 581 Interest Rate Swap 15,000 1.048 % 1 month LIBOR August 2015 - August 2018 88 53 - - Interest Rate Swap 15,000 1.281 % 1 month LIBOR August 2015 - August 2019 135 82 - - Interest Rate Swap 15,000 1.470 % 1 month LIBOR August 2015 - August 2020 173 105 - - $ 155,000 6,191 3,762 2,957 1,798 (1) No cash will be exchanged prior to the beginning of the term.</t>
  </si>
  <si>
    <t>Fair Value of Financial Instruments (Tables)</t>
  </si>
  <si>
    <t>Assets and Liabilities Measured at Fair Value on a Recurring Basis</t>
  </si>
  <si>
    <t xml:space="preserve"> The following tables present financial instruments measured at fair value on a recurring basis as of September 30, 2015 and December 31, 2014, by caption on the consolidated balance sheets and by FASB ASC 820 valuation hierarchy (as described above) (in thousands): September 30, 2015 Total carrying value in the consolidated balance sheet Quoted market prices in an active market (Level 1) Models with significant observable market parameters (Level 2) Models with significant unobservable market parameters (Level 3) Investment securities available-for-sale: U.S. treasury securities $ 9,999 $ 9,999 $ - - U.S. government agency securities 144,803 - 144,803 - Mortgage-backed securities 590,971 - 590,971 - State and municipal securities 163,494 - 163,494 - Agency-backed securities 50,891 - 50,891 - Corporate notes and other 12,137 - 12,137 - Total investment securities available-for-sale $ 972,295 $ 9,999 $ 962,296 $ - Other investments 7,845 - - 7,845 Other assets 18,419 - 18,419 - Total assets at fair value $ 998,559 $ 9,999 $ 980,715 $ 7,845 Other liabilities $ 20,132 $ - $ 20,132 $ - Total liabilities at fair value $ 20,132 $ - $ 20,132 $ - December 31, 2014 Investment securities available-for-sale: U.S. treasury securities $ - $ - $ - $ - U.S. government agency securities 113,456 - 113,456 - Mortgage-backed securities 455,839 - 455,839 - State and municipal securities 138,578 - 138,578 - Agency-backed securities 13,018 - 13,018 - Corporate notes and other 11,164 - 11,164 - Total investment securities available-for-sale 732,055 - 732,055 - Other investments 8,004 - - 8,004 Other assets 15,987 - 15,987 - Total assets at fair value $ 756,046 $ - $ 748,042 $ 8,004 Other liabilities $ 15,981 $ - $ 15,981 $ - Total liabilities at fair value $ 15,981 $ - $ 15,981 $ - </t>
  </si>
  <si>
    <t>Assets and Liabilities Measured at Fair Value on a Nonrecurring Basis</t>
  </si>
  <si>
    <t xml:space="preserve"> The following table presents assets measured at fair value on a nonrecurring basis as of September 30, 2015 and December 31, 2014 (in thousands): September 30, 2015 Total carrying value in the consolidated balance sheet Quoted market prices in an active market (Level 1) Models with significant observable market parameters (Level 2) Models with significant unobservable market parameters (Level 3) Total losses for the year-to-date period then ended Other real estate owned $ 4,773 $ - $ - $ 4,773 $ (18 ) Nonaccrual loans, net (1) 27,900 - - 27,900 (567 ) Total $ 32,673 $ - $ - $ 32,673 $ (585 ) December 31, 2014 Other real estate owned $ 11,186 $ - $ - $ 11,186 $ (509 ) Nonaccrual loans, net (1) 15,551 - - 15,551 (1,032 ) Total $ 26,737 $ - $ - $ 26,737 $ (1,541 ) (1) Amount is net of a valuation allowance of $2.1 million at September 30, 2015 and $1.2 million at December 31, 2014 as required by ASC 310-10, "Receivables." Included in nonaccrual loans at September 30, 2015 are $11.8 million of loans acquired with deteriorated credit quality which were recorded at their fair value upon acquisition.</t>
  </si>
  <si>
    <t>Rollforward of the Balance Sheet Amounts, Unobservable Input Reconciliation</t>
  </si>
  <si>
    <t xml:space="preserve">The table below includes a rollforward of the balance sheet amounts for the three and nine months ended September 30, 2015 (including the change in fair value) for financial instruments classified by Pinnacle Financial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nine months ended September 30, 2015 2014 Other assets Other liabilities Other assets Other liabilities Fair value, January 1 $ 8,004 $ - $ 6,701 $ - Total realized gains (losses) included in income (243 ) - 406 - Change in unrealized gains/losses included in other comprehensive income for assets and liabilities still held at September 30 - - - - Purchases 708 - 357 - Issuances - - - - Settlements (624 ) - - - Transfers out of Level 3 - - - - Fair value, September 30 7,845 - 7,464 - The amount of (gains) losses for the period included in earnings attributable to the change in unrealized (gains) losses relating to assets still held at the reporting date $ (243 ) $ - $ 406 $ - </t>
  </si>
  <si>
    <t>Carrying Amounts, Estimated Fair Value and Placement in the Fair Value hierarchy of Financial Instruments</t>
  </si>
  <si>
    <t xml:space="preserve"> The following table presents the carrying amounts, estimated fair value and placement in the fair value hierarchy of Pinnacle Financial's financial instruments at September 30, 2015 and December 31, 201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September 30, 2015 Carrying/ Notional Amount Estimated Fair Value (1) Quoted market prices in an active market (Level 1) Models with significant observable market parameters (Level 2) Models with significant unobservable market parameters (Level 3) Financial assets: Securities held-to-maturity $ 31,698 $ 31,850 $ - $ 31,850 $ - Loans, net 6,272,230 6,182,104 - - 6,182,104 Mortgage loans held-for-sale 47,672 48,097 - 48,097 - Loans held-for-sale 20,236 20,415 - 20,415 - Mortgage servicing rights 9,128 9,400 - - 9,400 Financial liabilities: Deposits and securities sold under agreements to repurchase 6,668,756 6,147,757 - - 6,147,757 Federal Home Loan Bank advances 545,330 548,531 - - 548,531 Subordinated debt and other borrowings 142,476 128,818 - - 128,818 Off-balance sheet instruments: Commitments to extend credit (2) 2,219,059 1,071 - - 1,071 Standby letters of credit (3) 81,732 265 - - 265 December 31, 2014 Financial assets: Securities held-to-maturity $ 38,676 $ 38,789 $ - $ 38,789 $ - Loans, net 4,522,668 4,406,581 - - 4,406,581 Mortgage loans held for sale 14,039 14,322 - 14,322 - Financial liabilities: Deposits and securities sold under agreements to repurchase 4,876,600 4,603,915 - - 4,603,915 Federal Home Loan Bank advances 195,476 195,450 - - 195,450 Subordinated debt and other borrowings 96,158 77,433 - - 77,433 Off-balance sheet instruments: Commitments to extend credit (2) 1,390,593 1,078 - - 1,078 Standby letters of credit (3) 65,955 293 - - 293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September 30, 2015 and December 31, 2014, Pinnacle Financial included in other liabilities $1.1 million representing the inherent risks associated with these off-balance sheet commitments. (3) At September 30, 2015 and December 31, 2014, the fair value of Pinnacle Financial's standby letters of credit was $265,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Summary of Significant Accounting Policies (Details) - USD ($)</t>
  </si>
  <si>
    <t>12 Months Ended</t>
  </si>
  <si>
    <t>Cash Transactions [Abstract]</t>
  </si>
  <si>
    <t>Interest paid</t>
  </si>
  <si>
    <t>Income taxes paid, net</t>
  </si>
  <si>
    <t>Noncash Transactions:</t>
  </si>
  <si>
    <t>Loans charged-off to the allowance for loan losses</t>
  </si>
  <si>
    <t>Loans foreclosed upon and transferred to other real estate owned</t>
  </si>
  <si>
    <t>Loans foreclosed upon and transferred to other repossessed assets</t>
  </si>
  <si>
    <t>Available-for-sale securities transferred to held-to-maturity portfolio</t>
  </si>
  <si>
    <t>Basic net income per share calculation [Abstract]</t>
  </si>
  <si>
    <t>Numerator - Net income</t>
  </si>
  <si>
    <t>Denominator - Average common shares outstanding (in shares)</t>
  </si>
  <si>
    <t>Basic net income per share (in dollars per share)</t>
  </si>
  <si>
    <t>Diluted earnings per share calculation [Abstract]</t>
  </si>
  <si>
    <t>Dilutive shares contingently issuable (in shares)</t>
  </si>
  <si>
    <t>Average diluted common shares outstanding (in shares)</t>
  </si>
  <si>
    <t>Diluted net income per share (in dollars per share)</t>
  </si>
  <si>
    <t>Subordinated Notes [Member]</t>
  </si>
  <si>
    <t>Debt Instrument [Line Items]</t>
  </si>
  <si>
    <t>Debt instrument, principal amount</t>
  </si>
  <si>
    <t>Debt instrument, redemption price as percentage of principal amount redeemed</t>
  </si>
  <si>
    <t>100.00%</t>
  </si>
  <si>
    <t>Debt instrument, interest rate</t>
  </si>
  <si>
    <t>4.875%</t>
  </si>
  <si>
    <t>Net proceeds from issuance debt</t>
  </si>
  <si>
    <t>Subordinated Notes [Member] | LIBOR [Member]</t>
  </si>
  <si>
    <t>Debt instrument, basis spread on variable rate</t>
  </si>
  <si>
    <t>3.128%</t>
  </si>
  <si>
    <t>Acquisitions (Details) - USD ($)</t>
  </si>
  <si>
    <t>Sep. 01, 2015</t>
  </si>
  <si>
    <t>Jul. 31, 2015</t>
  </si>
  <si>
    <t>Period for merger dates</t>
  </si>
  <si>
    <t>1 year</t>
  </si>
  <si>
    <t>Non-equity consideration [Abstract]</t>
  </si>
  <si>
    <t>Fractional shares of common stock (in shares)</t>
  </si>
  <si>
    <t>Stock consideration percentage</t>
  </si>
  <si>
    <t>90.00%</t>
  </si>
  <si>
    <t>Cash consideration percentage</t>
  </si>
  <si>
    <t>10.00%</t>
  </si>
  <si>
    <t>Average closing price for common stock (in dollars per share)</t>
  </si>
  <si>
    <t>Valuation in shares (in shares)</t>
  </si>
  <si>
    <t>Valuation in dollars</t>
  </si>
  <si>
    <t>Period for average closing price</t>
  </si>
  <si>
    <t>10 days</t>
  </si>
  <si>
    <t>Equity consideration [Abstract]</t>
  </si>
  <si>
    <t>Total equity consideration, Amount</t>
  </si>
  <si>
    <t>Fair value of stock options assumed</t>
  </si>
  <si>
    <t>Cash</t>
  </si>
  <si>
    <t>Total consideration paid</t>
  </si>
  <si>
    <t>Preliminary fair value of net assets assumed including identifiable intangible assets</t>
  </si>
  <si>
    <t>Assets [Abstract]</t>
  </si>
  <si>
    <t>Investment securities</t>
  </si>
  <si>
    <t>[1]</t>
  </si>
  <si>
    <t>Loans, net of allowance for loan losses</t>
  </si>
  <si>
    <t>[2]</t>
  </si>
  <si>
    <t>Core deposit intangible</t>
  </si>
  <si>
    <t>[3]</t>
  </si>
  <si>
    <t>Total Assets</t>
  </si>
  <si>
    <t>Liabilities [Abstract]</t>
  </si>
  <si>
    <t>Interest-bearing deposits</t>
  </si>
  <si>
    <t>[4]</t>
  </si>
  <si>
    <t>Non-interest bearing deposits</t>
  </si>
  <si>
    <t>Borrowings</t>
  </si>
  <si>
    <t>[5]</t>
  </si>
  <si>
    <t>Total Liabilities</t>
  </si>
  <si>
    <t>CapitalMark Bank &amp; Trust [Member] | As Acquired [Member]</t>
  </si>
  <si>
    <t>CapitalMark Bank &amp; Trust [Member] | Preliminary Fair Value Adjustments [Member]</t>
  </si>
  <si>
    <t>CapitalMark Bank &amp; Trust [Member] | Common Stock [Member]</t>
  </si>
  <si>
    <t>Total equity consideration, Number of Shares (in shares)</t>
  </si>
  <si>
    <t>75.00%</t>
  </si>
  <si>
    <t>25.00%</t>
  </si>
  <si>
    <t>Business acquisition share price in cash (in dollars per share)</t>
  </si>
  <si>
    <t>Unexercised stock options exchanged for cash (in shares)</t>
  </si>
  <si>
    <t>Unexercised stock options exchange price less than exercise price (in dollars per share)</t>
  </si>
  <si>
    <t>Cash Paid to Exchange Outstanding Stock Options</t>
  </si>
  <si>
    <t>[6]</t>
  </si>
  <si>
    <t>[7]</t>
  </si>
  <si>
    <t>[8]</t>
  </si>
  <si>
    <t>[9]</t>
  </si>
  <si>
    <t>[10]</t>
  </si>
  <si>
    <t>[11]</t>
  </si>
  <si>
    <t>Magna Bank [Member] | As Acquired [Member]</t>
  </si>
  <si>
    <t>Magna Bank [Member] | Preliminary Fair Value Adjustments [Member]</t>
  </si>
  <si>
    <t>Magna Bank [Member] | Common Stock [Member]</t>
  </si>
  <si>
    <t>The amount represents the adjustment of the book value of CapitalMark's investment securities to their estimated fair value on the date of acquisition.</t>
  </si>
  <si>
    <t>The amount represents the adjustment of the net book value of CapitalMark's loans to their estimated fair value based on current interest rates and expected cash flows, which includes estimates of expected credit losses inherent in the portfolio.</t>
  </si>
  <si>
    <t>The amount represents the fair value of the core deposit intangible asset created in the acquisition.</t>
  </si>
  <si>
    <t>The adjustment is necessary because the weighted average interest rate of CapitalMark's deposits exceeded the cost of similar funding at the time of acquisition. The fair value adjustment will be amortized to reduce future interest expense over the life of the portfolio.</t>
  </si>
  <si>
    <t>The adjustment is necessary because the weighted average interest rate of CapitalMark's FHLB advances exceeded the cost of similar funding at the time of acquisition. The fair value adjustment will be amortized to reduce future interest expense over the life of the portfolio.</t>
  </si>
  <si>
    <t>The amount represents the adjustment of the book value of Magna's investment securities to their estimated fair value on the date of acquisition.</t>
  </si>
  <si>
    <t>The amount represents the adjustment of the net book value of Magna's loans to their estimated fair value based on current interest rates and expected cash flows, which includes estimates of expected credit losses inherent in the portfolio.</t>
  </si>
  <si>
    <t>The amount represents the adjustment to the book value of Magna's OREO to fair value on the date of acquisition.</t>
  </si>
  <si>
    <t>The amount represents the deferred tax asset recognized on the fair value adjustment of Magna's acquired assets and assumed liabilities as well as the fair value adjustment for property, equipment and other assets.</t>
  </si>
  <si>
    <t>The adjustment is necessary because the weighted average interest rate of Magna's deposits exceeded the cost of similar funding at the time of acquisition. The fair value adjustment will be amortized to reduce future interest expense over the life of the portfolio.</t>
  </si>
  <si>
    <t>The adjustment is necessary because the weighted average interest rate of Magna's FHLB advances exceeded the cost of similar funding at the time of acquisition. The fair value adjustment will be amortized to reduce future interest expense over the life of the portfolio.</t>
  </si>
  <si>
    <t>Equity Method Investment (Details) - USD ($)</t>
  </si>
  <si>
    <t>61 Months Ended</t>
  </si>
  <si>
    <t>Feb. 28, 2020</t>
  </si>
  <si>
    <t>Feb. 01, 2015</t>
  </si>
  <si>
    <t>Schedule of Equity Method Investments [Line Items]</t>
  </si>
  <si>
    <t>Technology, trade name and customer relationship intangibles</t>
  </si>
  <si>
    <t>Amortization of intangible assets</t>
  </si>
  <si>
    <t>Bankers Healthcare Group, LLC [Member]</t>
  </si>
  <si>
    <t>Ownership percentage equity method investment</t>
  </si>
  <si>
    <t>30.00%</t>
  </si>
  <si>
    <t>Purchase price of acquired entity</t>
  </si>
  <si>
    <t>Income from Equity Method Investment</t>
  </si>
  <si>
    <t>Dividend to Pinnacle Bank</t>
  </si>
  <si>
    <t>Summarized financial information [Abstract]</t>
  </si>
  <si>
    <t>Assets</t>
  </si>
  <si>
    <t>Liabilities</t>
  </si>
  <si>
    <t>Equity interests</t>
  </si>
  <si>
    <t>Total liabilities and equity</t>
  </si>
  <si>
    <t>Summarized financial information, Income statement [Abstract]</t>
  </si>
  <si>
    <t>Revenues</t>
  </si>
  <si>
    <t>Net income, pre tax</t>
  </si>
  <si>
    <t>Face amount</t>
  </si>
  <si>
    <t>Loan maturity term</t>
  </si>
  <si>
    <t>5 years</t>
  </si>
  <si>
    <t>2.95%</t>
  </si>
  <si>
    <t>Securities (Details) - USD ($)</t>
  </si>
  <si>
    <t>Securities available-for-sale [Abstract]</t>
  </si>
  <si>
    <t>Amortized Cost</t>
  </si>
  <si>
    <t>Gross Unrealized Gains</t>
  </si>
  <si>
    <t>Gross Unrealized Losses</t>
  </si>
  <si>
    <t>Fair Value</t>
  </si>
  <si>
    <t>Available-for-sale Securities</t>
  </si>
  <si>
    <t>Securities pledged as collateral to secure public funds and other deposits or securities sold under agreements to repurchase</t>
  </si>
  <si>
    <t>Available-for-sale Securities, Sold at a gain</t>
  </si>
  <si>
    <t>Securities held-to-maturity [Abstract]</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Held-to-maturity, Amortized Cost [Abstract]</t>
  </si>
  <si>
    <t>Held-to-maturity, Fair Value [Abstract]</t>
  </si>
  <si>
    <t>US Treasury Securities [Member]</t>
  </si>
  <si>
    <t>U.S. Government Agency Securities [Member]</t>
  </si>
  <si>
    <t>Mortgage-backed Securities [Member]</t>
  </si>
  <si>
    <t>State and Municipal Securities [Member]</t>
  </si>
  <si>
    <t>Asset-backed Securities [Member]</t>
  </si>
  <si>
    <t>Corporate Notes and Other [Member]</t>
  </si>
  <si>
    <t>Securities, Available-for-sale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 [Member]</t>
  </si>
  <si>
    <t>Loans and Allowance for Loan Losses (Details) - USD ($)</t>
  </si>
  <si>
    <t>Percentage of loan portfolio as commercial loan</t>
  </si>
  <si>
    <t>74.00%</t>
  </si>
  <si>
    <t>Risk rated loans</t>
  </si>
  <si>
    <t>Financing Receivable, Recorded Investment [Line Items]</t>
  </si>
  <si>
    <t>Potential problem loans not included in nonperforming assets</t>
  </si>
  <si>
    <t>Average balance of impaired loans</t>
  </si>
  <si>
    <t>Estimated increase in interest income if nonaccrual loans had been on accrual status</t>
  </si>
  <si>
    <t>Commercial Real Estate - Mortgage [Member]</t>
  </si>
  <si>
    <t>Consumer Real Estate - Mortgage [Member]</t>
  </si>
  <si>
    <t>Construction and Land Development [Member]</t>
  </si>
  <si>
    <t>Commercial and Industrial [Member]</t>
  </si>
  <si>
    <t>Consumer and Other [Member]</t>
  </si>
  <si>
    <t>Accruing Loans [Member]</t>
  </si>
  <si>
    <t>Accruing Loans [Member] | Commercial Real Estate - Mortgage [Member]</t>
  </si>
  <si>
    <t>Accruing Loans [Member] | Consumer Real Estate - Mortgage [Member]</t>
  </si>
  <si>
    <t>Accruing Loans [Member] | Construction and Land Development [Member]</t>
  </si>
  <si>
    <t>Accruing Loans [Member] | Commercial and Industrial [Member]</t>
  </si>
  <si>
    <t>Accruing Loans [Member] | Consumer and Other [Member]</t>
  </si>
  <si>
    <t>Accruing Loans [Member] | Pass [Member]</t>
  </si>
  <si>
    <t>Accruing Loans [Member] | Pass [Member] | Commercial Real Estate - Mortgage [Member]</t>
  </si>
  <si>
    <t>Accruing Loans [Member] | Pass [Member] | Consumer Real Estate - Mortgage [Member]</t>
  </si>
  <si>
    <t>Accruing Loans [Member] | Pass [Member] | Construction and Land Development [Member]</t>
  </si>
  <si>
    <t>Accruing Loans [Member] | Pass [Member] | Commercial and Industrial [Member]</t>
  </si>
  <si>
    <t>Accruing Loans [Member] | Pass [Member] | Consumer and Other [Member]</t>
  </si>
  <si>
    <t>Accruing Loans [Member] | Special Mention [Member]</t>
  </si>
  <si>
    <t>Accruing Loans [Member] | Special Mention [Member] | Commercial Real Estate - Mortgage [Member]</t>
  </si>
  <si>
    <t>Accruing Loans [Member] | Special Mention [Member] | Consumer Real Estate - Mortgage [Member]</t>
  </si>
  <si>
    <t>Accruing Loans [Member] | Special Mention [Member] | Construction and Land Development [Member]</t>
  </si>
  <si>
    <t>Accruing Loans [Member] | Special Mention [Member] | Commercial and Industrial [Member]</t>
  </si>
  <si>
    <t>Accruing Loans [Member] | Special Mention [Member] | Consumer and Other [Member]</t>
  </si>
  <si>
    <t>Accruing Loans [Member] | Substandard [Member]</t>
  </si>
  <si>
    <t>Accruing Loans [Member] | Substandard [Member] | Commercial Real Estate - Mortgage [Member]</t>
  </si>
  <si>
    <t>Accruing Loans [Member] | Substandard [Member] | Consumer Real Estate - Mortgage [Member]</t>
  </si>
  <si>
    <t>Accruing Loans [Member] | Substandard [Member] | Construction and Land Development [Member]</t>
  </si>
  <si>
    <t>Accruing Loans [Member] | Substandard [Member] | Commercial and Industrial [Member]</t>
  </si>
  <si>
    <t>Accruing Loans [Member] | Substandard [Member] | Consumer and Other [Member]</t>
  </si>
  <si>
    <t>Nonaccrual Loans [Member]</t>
  </si>
  <si>
    <t>Nonaccrual Loans [Member] | Commercial Real Estate - Mortgage [Member]</t>
  </si>
  <si>
    <t>Nonaccrual Loans [Member] | Consumer Real Estate - Mortgage [Member]</t>
  </si>
  <si>
    <t>Nonaccrual Loans [Member] | Construction and Land Development [Member]</t>
  </si>
  <si>
    <t>Nonaccrual Loans [Member] | Commercial and Industrial [Member]</t>
  </si>
  <si>
    <t>Nonaccrual Loans [Member] | Consumer and Other [Member]</t>
  </si>
  <si>
    <t>Nonaccrual Loans [Member] | Substandard [Member]</t>
  </si>
  <si>
    <t>Nonaccrual Loans [Member] | Substandard [Member] | Commercial Real Estate - Mortgage [Member]</t>
  </si>
  <si>
    <t>Nonaccrual Loans [Member] | Substandard [Member] | Consumer Real Estate - Mortgage [Member]</t>
  </si>
  <si>
    <t>Nonaccrual Loans [Member] | Substandard [Member] | Construction and Land Development [Member]</t>
  </si>
  <si>
    <t>Nonaccrual Loans [Member] | Substandard [Member] | Commercial and Industrial [Member]</t>
  </si>
  <si>
    <t>Nonaccrual Loans [Member] | Substandard [Member] | Consumer and Other [Member]</t>
  </si>
  <si>
    <t>Nonaccrual Loans [Member] | Doubtful [Member]</t>
  </si>
  <si>
    <t>Nonaccrual Loans [Member] | Doubtful [Member] | Commercial Real Estate - Mortgage [Member]</t>
  </si>
  <si>
    <t>Nonaccrual Loans [Member] | Doubtful [Member] | Consumer Real Estate - Mortgage [Member]</t>
  </si>
  <si>
    <t>Nonaccrual Loans [Member] | Doubtful [Member] | Construction and Land Development [Member]</t>
  </si>
  <si>
    <t>Nonaccrual Loans [Member] | Doubtful [Member] | Commercial and Industrial [Member]</t>
  </si>
  <si>
    <t>Nonaccrual Loans [Member] | Doubtful [Member] | Consumer and Other [Member]</t>
  </si>
  <si>
    <t>Troubled Debt Restructurings [Member]</t>
  </si>
  <si>
    <t>Troubled Debt Restructurings [Member] | Commercial Real Estate - Mortgage [Member]</t>
  </si>
  <si>
    <t>Troubled Debt Restructurings [Member] | Consumer Real Estate - Mortgage [Member]</t>
  </si>
  <si>
    <t>Troubled Debt Restructurings [Member] | Construction and Land Development [Member]</t>
  </si>
  <si>
    <t>Troubled Debt Restructurings [Member] | Commercial and Industrial [Member]</t>
  </si>
  <si>
    <t>Troubled Debt Restructurings [Member] | Consumer and Other [Member]</t>
  </si>
  <si>
    <t>Troubled Debt Restructurings [Member] | Pass [Member]</t>
  </si>
  <si>
    <t>Troubled Debt Restructurings [Member] | Pass [Member] | Commercial Real Estate - Mortgage [Member]</t>
  </si>
  <si>
    <t>Troubled Debt Restructurings [Member] | Pass [Member] | Consumer Real Estate - Mortgage [Member]</t>
  </si>
  <si>
    <t>Troubled Debt Restructurings [Member] | Pass [Member] | Construction and Land Development [Member]</t>
  </si>
  <si>
    <t>Troubled Debt Restructurings [Member] | Pass [Member] | Commercial and Industrial [Member]</t>
  </si>
  <si>
    <t>Troubled Debt Restructurings [Member] | Pass [Member] | Consumer and Other [Member]</t>
  </si>
  <si>
    <t>Troubled Debt Restructurings [Member] | Special Mention [Member]</t>
  </si>
  <si>
    <t>Troubled Debt Restructurings [Member] | Special Mention [Member] | Commercial Real Estate - Mortgage [Member]</t>
  </si>
  <si>
    <t>Troubled Debt Restructurings [Member] | Special Mention [Member] | Consumer Real Estate - Mortgage [Member]</t>
  </si>
  <si>
    <t>Troubled Debt Restructurings [Member] | Special Mention [Member] | Construction and Land Development [Member]</t>
  </si>
  <si>
    <t>Troubled Debt Restructurings [Member] | Special Mention [Member] | Commercial and Industrial [Member]</t>
  </si>
  <si>
    <t>Troubled Debt Restructurings [Member] | Special Mention [Member] | Consumer and Other [Member]</t>
  </si>
  <si>
    <t>Troubled Debt Restructurings [Member] | Substandard [Member]</t>
  </si>
  <si>
    <t>Troubled Debt Restructurings [Member] | Substandard [Member] | Commercial Real Estate - Mortgage [Member]</t>
  </si>
  <si>
    <t>Troubled Debt Restructurings [Member] | Substandard [Member] | Consumer Real Estate - Mortgage [Member]</t>
  </si>
  <si>
    <t>Troubled Debt Restructurings [Member] | Substandard [Member] | Construction and Land Development [Member]</t>
  </si>
  <si>
    <t>Troubled Debt Restructurings [Member] | Substandard [Member] | Commercial and Industrial [Member]</t>
  </si>
  <si>
    <t>Troubled Debt Restructurings [Member] | Substandard [Member] | Consumer and Other [Member]</t>
  </si>
  <si>
    <t>Impaired Loans [Member]</t>
  </si>
  <si>
    <t>Impaired Loans [Member] | Commercial Real Estate - Mortgage [Member]</t>
  </si>
  <si>
    <t>Impaired Loans [Member] | Consumer Real Estate - Mortgage [Member]</t>
  </si>
  <si>
    <t>Impaired Loans [Member] | Construction and Land Development [Member]</t>
  </si>
  <si>
    <t>Impaired Loans [Member] | Commercial and Industrial [Member]</t>
  </si>
  <si>
    <t>Impaired Loans [Member] | Consumer and Other [Member]</t>
  </si>
  <si>
    <t>Acquired Accruing Loans [Member]</t>
  </si>
  <si>
    <t>Fair value adjustment</t>
  </si>
  <si>
    <t>Net total acquired loans</t>
  </si>
  <si>
    <t>Acquired Accruing Loans [Member] | Commercial Real Estate - Mortgage [Member]</t>
  </si>
  <si>
    <t>Acquired Accruing Loans [Member] | Consumer Real Estate - Mortgage [Member]</t>
  </si>
  <si>
    <t>Acquired Accruing Loans [Member] | Construction and Land Development [Member]</t>
  </si>
  <si>
    <t>Acquired Accruing Loans [Member] | Commercial and Industrial [Member]</t>
  </si>
  <si>
    <t>Acquired Accruing Loans [Member] | Consumer and Other [Member]</t>
  </si>
  <si>
    <t>Acquired Accruing Loans [Member] | Pass [Member]</t>
  </si>
  <si>
    <t>Acquired Accruing Loans [Member] | Pass [Member] | Commercial Real Estate - Mortgage [Member]</t>
  </si>
  <si>
    <t>Acquired Accruing Loans [Member] | Pass [Member] | Consumer Real Estate - Mortgage [Member]</t>
  </si>
  <si>
    <t>Acquired Accruing Loans [Member] | Pass [Member] | Construction and Land Development [Member]</t>
  </si>
  <si>
    <t>Acquired Accruing Loans [Member] | Pass [Member] | Commercial and Industrial [Member]</t>
  </si>
  <si>
    <t>Acquired Accruing Loans [Member] | Pass [Member] | Consumer and Other [Member]</t>
  </si>
  <si>
    <t>Acquired Accruing Loans [Member] | Special Mention [Member]</t>
  </si>
  <si>
    <t>Acquired Accruing Loans [Member] | Special Mention [Member] | Commercial Real Estate - Mortgage [Member]</t>
  </si>
  <si>
    <t>Acquired Accruing Loans [Member] | Special Mention [Member] | Consumer Real Estate - Mortgage [Member]</t>
  </si>
  <si>
    <t>Acquired Accruing Loans [Member] | Special Mention [Member] | Construction and Land Development [Member]</t>
  </si>
  <si>
    <t>Acquired Accruing Loans [Member] | Special Mention [Member] | Commercial and Industrial [Member]</t>
  </si>
  <si>
    <t>Acquired Accruing Loans [Member] | Special Mention [Member] | Consumer and Other [Member]</t>
  </si>
  <si>
    <t>Acquired Accruing Loans [Member] | Substandard [Member]</t>
  </si>
  <si>
    <t>Acquired Accruing Loans [Member] | Substandard [Member] | Commercial Real Estate - Mortgage [Member]</t>
  </si>
  <si>
    <t>Acquired Accruing Loans [Member] | Substandard [Member] | Consumer Real Estate - Mortgage [Member]</t>
  </si>
  <si>
    <t>Acquired Accruing Loans [Member] | Substandard [Member] | Construction and Land Development [Member]</t>
  </si>
  <si>
    <t>Acquired Accruing Loans [Member] | Substandard [Member] | Commercial and Industrial [Member]</t>
  </si>
  <si>
    <t>Acquired Accruing Loans [Member] | Substandard [Member] | Consumer and Other [Member]</t>
  </si>
  <si>
    <t>Acquired Nonaccrual Loans [Member]</t>
  </si>
  <si>
    <t>Acquired Nonaccrual Loans [Member] | Commercial Real Estate - Mortgage [Member]</t>
  </si>
  <si>
    <t>Acquired Nonaccrual Loans [Member] | Consumer Real Estate - Mortgage [Member]</t>
  </si>
  <si>
    <t>Acquired Nonaccrual Loans [Member] | Construction and Land Development [Member]</t>
  </si>
  <si>
    <t>Acquired Nonaccrual Loans [Member] | Commercial and Industrial [Member]</t>
  </si>
  <si>
    <t>Acquired Nonaccrual Loans [Member] | Consumer and Other [Member]</t>
  </si>
  <si>
    <t>Acquired Nonaccrual Loans [Member] | Substandard [Member]</t>
  </si>
  <si>
    <t>Acquired Nonaccrual Loans [Member] | Substandard [Member] | Commercial Real Estate - Mortgage [Member]</t>
  </si>
  <si>
    <t>Acquired Nonaccrual Loans [Member] | Substandard [Member] | Consumer Real Estate - Mortgage [Member]</t>
  </si>
  <si>
    <t>Acquired Nonaccrual Loans [Member] | Substandard [Member] | Construction and Land Development [Member]</t>
  </si>
  <si>
    <t>Acquired Nonaccrual Loans [Member] | Substandard [Member] | Commercial and Industrial [Member]</t>
  </si>
  <si>
    <t>Acquired Nonaccrual Loans [Member] | Substandard [Member] | Consumer and Other [Member]</t>
  </si>
  <si>
    <t>Acquired Nonaccrual Loans [Member] | Doubtful [Member]</t>
  </si>
  <si>
    <t>Acquired Nonaccrual Loans [Member] | Doubtful [Member] | Commercial Real Estate - Mortgage [Member]</t>
  </si>
  <si>
    <t>Acquired Nonaccrual Loans [Member] | Doubtful [Member] | Consumer Real Estate - Mortgage [Member]</t>
  </si>
  <si>
    <t>Acquired Nonaccrual Loans [Member] | Doubtful [Member] | Construction and Land Development [Member]</t>
  </si>
  <si>
    <t>Acquired Nonaccrual Loans [Member] | Doubtful [Member] | Commercial and Industrial [Member]</t>
  </si>
  <si>
    <t>Acquired Nonaccrual Loans [Member] | Doubtful [Member] | Consumer and Other [Member]</t>
  </si>
  <si>
    <t>Acquired Impaired Loans [Member]</t>
  </si>
  <si>
    <t>Acquired Impaired Loans [Member] | Commercial Real Estate - Mortgage [Member]</t>
  </si>
  <si>
    <t>Acquired Impaired Loans [Member] | Consumer Real Estate - Mortgage [Member]</t>
  </si>
  <si>
    <t>Acquired Impaired Loans [Member] | Construction and Land Development [Member]</t>
  </si>
  <si>
    <t>Acquired Impaired Loans [Member] | Commercial and Industrial [Member]</t>
  </si>
  <si>
    <t>Acquired Impaired Loans [Member] | Consumer and Other [Member]</t>
  </si>
  <si>
    <t>Acquired Loans [Member]</t>
  </si>
  <si>
    <t>Acquired Loans [Member] | CapitalMark Bank &amp; Trust [Member]</t>
  </si>
  <si>
    <t>Acquired Loans [Member] | Magna Bank [Member]</t>
  </si>
  <si>
    <t>Acquired Loans [Member] | Commercial Real Estate - Mortgage [Member]</t>
  </si>
  <si>
    <t>Acquired Loans [Member] | Consumer Real Estate - Mortgage [Member]</t>
  </si>
  <si>
    <t>Acquired Loans [Member] | Construction and Land Development [Member]</t>
  </si>
  <si>
    <t>Acquired Loans [Member] | Commercial and Industrial [Member]</t>
  </si>
  <si>
    <t>Acquired Loans [Member] | Consumer and Other [Member]</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91.2 million at September 30, 2015, compared to $83.0 million at December 31, 2014.</t>
  </si>
  <si>
    <t>Included in nonaccrual loans at September 30, 2015 are $11.8 million in loans acquired with deteriorated credit quality.</t>
  </si>
  <si>
    <t>Troubled debt restructurings are presented as impaired loans; however, they continue to accrue interest at contractual rates</t>
  </si>
  <si>
    <t>All of the acquired impaired loans have been deemed to be collateral dependent and as such were placed on nonaccrual. As such, no accretable difference has been recorded on these loans.</t>
  </si>
  <si>
    <t>Loans and Allowance for Loan Losses, Impaired Financing Receivable (Details) - USD ($)</t>
  </si>
  <si>
    <t>Financing Receivable, Impaired [Line Items]</t>
  </si>
  <si>
    <t>Recorded investment</t>
  </si>
  <si>
    <t>Unpaid principal balance</t>
  </si>
  <si>
    <t>Related allowance</t>
  </si>
  <si>
    <t>Average recorded investment</t>
  </si>
  <si>
    <t>Interest income recognized</t>
  </si>
  <si>
    <t>Interest income from cash payments received</t>
  </si>
  <si>
    <t>Collateral Dependent Impaired Loans [Member]</t>
  </si>
  <si>
    <t>Collateral Dependent Impaired Loans [Member] | Commercial Real Estate - Mortgage [Member]</t>
  </si>
  <si>
    <t>Collateral Dependent Impaired Loans [Member] | Consumer Real Estate - Mortgage [Member]</t>
  </si>
  <si>
    <t>Collateral Dependent Impaired Loans [Member] | Construction and Land Development [Member]</t>
  </si>
  <si>
    <t>Collateral Dependent Impaired Loans [Member] | Commercial and Industrial [Member]</t>
  </si>
  <si>
    <t>Collateral Dependent Impaired Loans [Member] | Consumer and Other [Member]</t>
  </si>
  <si>
    <t>Cash Flow Dependent Impaired Loans [Member]</t>
  </si>
  <si>
    <t>Cash Flow Dependent Impaired Loans [Member] | Commercial Real Estate - Mortgage [Member]</t>
  </si>
  <si>
    <t>Cash Flow Dependent Impaired Loans [Member] | Consumer Real Estate - Mortgage [Member]</t>
  </si>
  <si>
    <t>Cash Flow Dependent Impaired Loans [Member] | Construction and Land Development [Member]</t>
  </si>
  <si>
    <t>Cash Flow Dependent Impaired Loans [Member] | Commercial and Industrial [Member]</t>
  </si>
  <si>
    <t>Cash Flow Dependent Impaired Loans [Member] | Consumer and Other [Member]</t>
  </si>
  <si>
    <t>Collateral dependent loans are typically charged-off to their net realizable value and no specific allowance is carried related to those loans.</t>
  </si>
  <si>
    <t>Loans and Allowance for Loan Losses, Troubled Debt Restructurings (Details)</t>
  </si>
  <si>
    <t>Sep. 30, 2015USD ($)Contract</t>
  </si>
  <si>
    <t>Sep. 30, 2014USD ($)Contract</t>
  </si>
  <si>
    <t>Dec. 31, 2014USD ($)</t>
  </si>
  <si>
    <t>Troubled debt restructuring categorized by loan classification [Abstract]</t>
  </si>
  <si>
    <t>Number of contracts | Contract</t>
  </si>
  <si>
    <t>Pre Modification Outstanding Recorded Investment</t>
  </si>
  <si>
    <t>Post Modification Outstanding Recorded Investment, net of related allowance</t>
  </si>
  <si>
    <t>Troubled debt restructurings performing as of restructure date</t>
  </si>
  <si>
    <t>Percentage of credit exposure to risk based capital</t>
  </si>
  <si>
    <t>Lessors of Nonresidential Buildings [Member]</t>
  </si>
  <si>
    <t>Loan portfolio credit risk exposure [Abstract]</t>
  </si>
  <si>
    <t>Financing receivables principal balance</t>
  </si>
  <si>
    <t>Financing receivables unfunded commitment</t>
  </si>
  <si>
    <t>Financing receivables exposure</t>
  </si>
  <si>
    <t>Lessors of Residential Buildings [Member]</t>
  </si>
  <si>
    <t>Loans and Allowance for Loan Losses, Financing Receivables Past Due (Details) - USD ($) $ in Thousands</t>
  </si>
  <si>
    <t>Financing Receivable, Recorded Investment, Past Due [Line Items]</t>
  </si>
  <si>
    <t>Total past due and accruing</t>
  </si>
  <si>
    <t>Nonaccrual</t>
  </si>
  <si>
    <t>Current and accruing</t>
  </si>
  <si>
    <t>Total Loans</t>
  </si>
  <si>
    <t>Currently performing impaired loans</t>
  </si>
  <si>
    <t>30-89 Days Past Due and Performing [Member]</t>
  </si>
  <si>
    <t>90 Days or More Past Due and Performing [Member]</t>
  </si>
  <si>
    <t>Commercial Real Estate Owner Occupied [Member]</t>
  </si>
  <si>
    <t>Commercial Real Estate Owner Occupied [Member] | 30-89 Days Past Due and Performing [Member]</t>
  </si>
  <si>
    <t>Commercial Real Estate Owner Occupied [Member] | 90 Days or More Past Due and Performing [Member]</t>
  </si>
  <si>
    <t>Commercial Real Estate All Other [Member]</t>
  </si>
  <si>
    <t>Commercial Real Estate All Other [Member] | 30-89 Days Past Due and Performing [Member]</t>
  </si>
  <si>
    <t>Commercial Real Estate All Other [Member] | 90 Days or More Past Due and Performing [Member]</t>
  </si>
  <si>
    <t>Consumer Real Estate - Mortgage [Member] | 30-89 Days Past Due and Performing [Member]</t>
  </si>
  <si>
    <t>Consumer Real Estate - Mortgage [Member] | 90 Days or More Past Due and Performing [Member]</t>
  </si>
  <si>
    <t>Construction and Land Development [Member] | 30-89 Days Past Due and Performing [Member]</t>
  </si>
  <si>
    <t>Construction and Land Development [Member] | 90 Days or More Past Due and Performing [Member]</t>
  </si>
  <si>
    <t>Commercial and Industrial [Member] | 30-89 Days Past Due and Performing [Member]</t>
  </si>
  <si>
    <t>Commercial and Industrial [Member] | 90 Days or More Past Due and Performing [Member]</t>
  </si>
  <si>
    <t>Consumer and Other [Member] | 30-89 Days Past Due and Performing [Member]</t>
  </si>
  <si>
    <t>Consumer and Other [Member] | 90 Days or More Past Due and Performing [Member]</t>
  </si>
  <si>
    <t>Approximately $19.6 million and $10.2 million of nonaccrual loans as of September 30, 2015 and December 31, 2014, respectively, were performing pursuant to their contractual terms at those dates.</t>
  </si>
  <si>
    <t>Approximately $1.3 million of the 90 days or more past due and accruing were obtained from our acquisitions with CapitalMark and Magna.</t>
  </si>
  <si>
    <t>Loans and Allowance for Loan Losses, Allowance for Credit Losses (Details) - USD ($)</t>
  </si>
  <si>
    <t>Allowance allocation by loan classification for accruing and impaired loans [Abstract]</t>
  </si>
  <si>
    <t>Total Allowance for Loan Losses</t>
  </si>
  <si>
    <t>Changes in allowance for loan losses [Roll Forward]</t>
  </si>
  <si>
    <t>Beginning Balance</t>
  </si>
  <si>
    <t>Charged-off loans</t>
  </si>
  <si>
    <t>Recovery of previously charged-off loans</t>
  </si>
  <si>
    <t>Ending Balance</t>
  </si>
  <si>
    <t>Collectively evaluated for impairment</t>
  </si>
  <si>
    <t>Individually evaluated for impairment</t>
  </si>
  <si>
    <t>Loans acquired with deteriorated credit quality</t>
  </si>
  <si>
    <t>Loans and other extensions of credit granted to directors, executive officers, and their related entities</t>
  </si>
  <si>
    <t>Amount drawn from loans and other extensions of credit granted</t>
  </si>
  <si>
    <t>Loans sold gross, mortgage</t>
  </si>
  <si>
    <t>Receivables Acquired with Deteriorated Credit Quality [Member]</t>
  </si>
  <si>
    <t>Commercial Real Estate - Mortgage [Member] | Receivables Acquired with Deteriorated Credit Quality [Member]</t>
  </si>
  <si>
    <t>Consumer Real Estate - Mortgage [Member] | Receivables Acquired with Deteriorated Credit Quality [Member]</t>
  </si>
  <si>
    <t>Construction and Land Development [Member] | Receivables Acquired with Deteriorated Credit Quality [Member]</t>
  </si>
  <si>
    <t>Commercial and Industrial [Member] | Receivables Acquired with Deteriorated Credit Quality [Member]</t>
  </si>
  <si>
    <t>Consumer and Other [Member] | Receivables Acquired with Deteriorated Credit Quality [Member]</t>
  </si>
  <si>
    <t>Unallocated [Member]</t>
  </si>
  <si>
    <t>Accruing Loans [Member] | Unallocated [Member]</t>
  </si>
  <si>
    <t>Nonaccrual Loans [Member] | Unallocated [Member]</t>
  </si>
  <si>
    <t>Troubled Debt Restructurings [Member] | Unallocated [Member]</t>
  </si>
  <si>
    <t>Troubled debt restructurings of $8.4 million as of both September 30, 2015 and December 31, 2014 are classified as impaired loans pursuant to U.S. GAAP; however, these loans continue to accrue interest at contractual rates.</t>
  </si>
  <si>
    <t>Mortgage Servicing Rights (Details) - USD ($) $ in Thousands</t>
  </si>
  <si>
    <t>1 Months Ended</t>
  </si>
  <si>
    <t>Mortgage Servicing Rights, Carrying Values [Abstract]</t>
  </si>
  <si>
    <t>Gross carrying amount</t>
  </si>
  <si>
    <t>Accumulated amortization</t>
  </si>
  <si>
    <t>Net carrying amount</t>
  </si>
  <si>
    <t>Changes in mortgage servicing right [Roll Forward]</t>
  </si>
  <si>
    <t>Beginning balance acquired in Magna Merger</t>
  </si>
  <si>
    <t>Add: Originated MSRs</t>
  </si>
  <si>
    <t>Less: Amortization</t>
  </si>
  <si>
    <t>Ending balance</t>
  </si>
  <si>
    <t>Net Servicing Fee Revenues [Abstract]</t>
  </si>
  <si>
    <t>Gross servicing fees</t>
  </si>
  <si>
    <t>Late charges and other ancillary revenue</t>
  </si>
  <si>
    <t>Gross servicing revenue</t>
  </si>
  <si>
    <t>Servicing asset amortization</t>
  </si>
  <si>
    <t>Guaranty fees and loan pay-off interest</t>
  </si>
  <si>
    <t>Other servicing expenses</t>
  </si>
  <si>
    <t>Gross Servicing Expense</t>
  </si>
  <si>
    <t>Net servicing fee income</t>
  </si>
  <si>
    <t>Residential [Member]</t>
  </si>
  <si>
    <t>Commercial [Member]</t>
  </si>
  <si>
    <t>Income Taxes (Details) - USD ($)</t>
  </si>
  <si>
    <t>Dec. 31, 2013</t>
  </si>
  <si>
    <t>Reconciliation of Unrecognized Tax Benefits, Excluding Amounts Pertaining to Examined Tax Returns [Roll Forward]</t>
  </si>
  <si>
    <t>Beginning of period</t>
  </si>
  <si>
    <t>Increases due to tax positions taken during the current year</t>
  </si>
  <si>
    <t>Increases due to tax positions taken during a prior year</t>
  </si>
  <si>
    <t>Decreases due to the lapse of the statute of limitations during the current year</t>
  </si>
  <si>
    <t>Decreases due to settlements with the taxing authorities during the current year</t>
  </si>
  <si>
    <t>Balance at September 30,</t>
  </si>
  <si>
    <t>Effective income tax rate</t>
  </si>
  <si>
    <t>33.20%</t>
  </si>
  <si>
    <t>33.10%</t>
  </si>
  <si>
    <t>Income tax examination interest and penalties</t>
  </si>
  <si>
    <t>Federal and State income tax statutory rate</t>
  </si>
  <si>
    <t>39.23%</t>
  </si>
  <si>
    <t>Commitments and Contingent Liabilities (Details) - USD ($) $ in Millions</t>
  </si>
  <si>
    <t>Loss Contingencies [Line Items]</t>
  </si>
  <si>
    <t>Inherent risks associated with off balance sheet commitments</t>
  </si>
  <si>
    <t>Commitments to Extend Credit [Member]</t>
  </si>
  <si>
    <t>Amount of commitment</t>
  </si>
  <si>
    <t>Standby Letters of Credit [Member]</t>
  </si>
  <si>
    <t>Maximum [Member]</t>
  </si>
  <si>
    <t>Expiry period of standby letter of credit, maximum</t>
  </si>
  <si>
    <t>2 years</t>
  </si>
  <si>
    <t>Stock Options, Stock Appreciation Rights and Restricted Shares (Details)</t>
  </si>
  <si>
    <t>6 Months Ended</t>
  </si>
  <si>
    <t>Sep. 30, 2015USD ($)$ / sharesshares</t>
  </si>
  <si>
    <t>Sep. 30, 2014USD ($)</t>
  </si>
  <si>
    <t>Jun. 30, 2015USD ($)$ / sharesshares</t>
  </si>
  <si>
    <t>Dec. 31, 2014USD ($)$ / sharesshares</t>
  </si>
  <si>
    <t>Sep. 30, 2015USD ($)Plan$ / sharesshares</t>
  </si>
  <si>
    <t>Dec. 31, 2014$ / sharesshares</t>
  </si>
  <si>
    <t>Number of equity incentive plan | Plan</t>
  </si>
  <si>
    <t>Restricted stock grants grouped by similar vesting criteria [Abstract]</t>
  </si>
  <si>
    <t>Stock-based compensation expense | $</t>
  </si>
  <si>
    <t>Stock Appreciation Rights (SARs) [Member]</t>
  </si>
  <si>
    <t>Number [Roll Forward]</t>
  </si>
  <si>
    <t>Outstanding, Ending Balance (in shares)</t>
  </si>
  <si>
    <t>Exercised (in shares)</t>
  </si>
  <si>
    <t>Aggregate intrinsic value [Abstract]</t>
  </si>
  <si>
    <t>Stock appreciation rights converted to common stock (in shares)</t>
  </si>
  <si>
    <t>Stock Option [Member]</t>
  </si>
  <si>
    <t>Restricted Share [Member]</t>
  </si>
  <si>
    <t>Unvested, beginning of period (in shares)</t>
  </si>
  <si>
    <t>Shares awarded (in shares)</t>
  </si>
  <si>
    <t>Conversion of restricted share units to restricted share awards (in shares)</t>
  </si>
  <si>
    <t>Restrictions lapsed and shares released to associates/directors (in shares)</t>
  </si>
  <si>
    <t>Shares forfeited (in shares)</t>
  </si>
  <si>
    <t>Unvested, end of period (in shares)</t>
  </si>
  <si>
    <t>Grant date weighted average cost [Roll Forward]</t>
  </si>
  <si>
    <t>Unvested, beginning of period (in dollars per share) | $ / shares</t>
  </si>
  <si>
    <t>Shares awarded (in dollars per share) | $ / shares</t>
  </si>
  <si>
    <t>Conversion of restricted share units to restricted share awards (in dollars per share) | $ / shares</t>
  </si>
  <si>
    <t>Restrictions lapsed and shares released to associates/directors (in dollars per share) | $ / shares</t>
  </si>
  <si>
    <t>Shares forfeited (in dollars per share) | $ / shares</t>
  </si>
  <si>
    <t>Unvested, end of period (in dollars per share) | $ / shares</t>
  </si>
  <si>
    <t>Shares forfeited due to failure to meet performance targets (in shares)</t>
  </si>
  <si>
    <t>Shares forfeited by participants (in shares)</t>
  </si>
  <si>
    <t>Shares Unvested (in shares)</t>
  </si>
  <si>
    <t>Restricted share units, awarded (in shares)</t>
  </si>
  <si>
    <t>Restricted Share [Member] | CapitalMark Bank &amp; Trust [Member]</t>
  </si>
  <si>
    <t>Restricted Share [Member] | Magna Bank [Member]</t>
  </si>
  <si>
    <t>Common Stock Options and Stock Appreciation Rights [Member]</t>
  </si>
  <si>
    <t>Granted (in shares)</t>
  </si>
  <si>
    <t>CapitalMark Options issued upon acquisition</t>
  </si>
  <si>
    <t>Forfeited (in shares)</t>
  </si>
  <si>
    <t>Outstanding and expected to vest (in shares)</t>
  </si>
  <si>
    <t>Weighted average exercise price [Abstract]</t>
  </si>
  <si>
    <t>Outstanding, Beginning Balance (in dollars per share) | $ / shares</t>
  </si>
  <si>
    <t>Outstanding, Ending Balance (in dollars per share) | $ / shares</t>
  </si>
  <si>
    <t>Options exercisable (in dollars per share) | $ / shares</t>
  </si>
  <si>
    <t>Weighted average contractual remaining term [Abstract]</t>
  </si>
  <si>
    <t>Outstanding, beginning of period</t>
  </si>
  <si>
    <t>2 years 10 months 24 days</t>
  </si>
  <si>
    <t>1 year 10 months 24 days</t>
  </si>
  <si>
    <t>Outstanding, end of period</t>
  </si>
  <si>
    <t>Outstanding and expected to vest</t>
  </si>
  <si>
    <t>Outstanding, beginning of period | $</t>
  </si>
  <si>
    <t>Outstanding, end of period | $</t>
  </si>
  <si>
    <t>Outstanding and expected to vest | $</t>
  </si>
  <si>
    <t>Quoted closing price of common stock (in dollars per share) | $ / shares</t>
  </si>
  <si>
    <t>Number of awards used in aggregate intrinsic value (in shares)</t>
  </si>
  <si>
    <t>Unrecognized compensation cost related to unvested stock options granted | $</t>
  </si>
  <si>
    <t>Time Based Awards [Member]</t>
  </si>
  <si>
    <t>[5],[6]</t>
  </si>
  <si>
    <t>Group</t>
  </si>
  <si>
    <t>[5],[7]</t>
  </si>
  <si>
    <t>Leadership team</t>
  </si>
  <si>
    <t>Vesting Period in years</t>
  </si>
  <si>
    <t>Restrictions lapsed and shares released to participants (in shares)</t>
  </si>
  <si>
    <t>Time Based Awards [Member] | CapitalMark Bank &amp; Trust [Member]</t>
  </si>
  <si>
    <t>Vesting period</t>
  </si>
  <si>
    <t>Time Based Awards [Member] | Magna Bank [Member]</t>
  </si>
  <si>
    <t>Time Based Awards [Member] | Associates [Member]</t>
  </si>
  <si>
    <t>[6],[8]</t>
  </si>
  <si>
    <t>[7],[8]</t>
  </si>
  <si>
    <t>Associates</t>
  </si>
  <si>
    <t>Performance Based Awards [Member] | CapitalMark Bank &amp; Trust [Member]</t>
  </si>
  <si>
    <t>3 years</t>
  </si>
  <si>
    <t>Performance Based Awards [Member] | Magna Bank [Member]</t>
  </si>
  <si>
    <t>Performance Based Awards [Member] | Leadership Team [Member]</t>
  </si>
  <si>
    <t>[6],[9]</t>
  </si>
  <si>
    <t>[7],[9]</t>
  </si>
  <si>
    <t>Performance Based Awards [Member] | Leadership Team - CapitalMark [Member]</t>
  </si>
  <si>
    <t>[6],[10]</t>
  </si>
  <si>
    <t>[7],[10]</t>
  </si>
  <si>
    <t>Outside Director Awards [Member]</t>
  </si>
  <si>
    <t>[6],[11]</t>
  </si>
  <si>
    <t>[7],[11]</t>
  </si>
  <si>
    <t>Outside directors</t>
  </si>
  <si>
    <t>2015 Restricted Share Units [Member]</t>
  </si>
  <si>
    <t>2015 Restricted Share Units [Member] | Senior Executive Officers [Member] | Minimum [Member]</t>
  </si>
  <si>
    <t>2015 Restricted Share Units [Member] | Senior Executive Officers [Member] | Maximum [Member]</t>
  </si>
  <si>
    <t>2015 Restricted Share Units [Member] | Leadership Team [Member]</t>
  </si>
  <si>
    <t>2014 Restricted Share Unit [Member]</t>
  </si>
  <si>
    <t>2014 Restricted Share Unit [Member] | Senior Executive Officers [Member] | Minimum [Member]</t>
  </si>
  <si>
    <t>2014 Restricted Share Unit [Member] | Senior Executive Officers [Member] | Maximum [Member]</t>
  </si>
  <si>
    <t>2014 Restricted Share Unit [Member] | Leadership Team [Member]</t>
  </si>
  <si>
    <t>2014 Equity Incentive Plan [Member]</t>
  </si>
  <si>
    <t>Share-based Compensation Arrangement by Share-based Payment Award [Line Items]</t>
  </si>
  <si>
    <t>Shares available for issuances (in shares)</t>
  </si>
  <si>
    <t>1,230 SARS were converted into 537 common shares upon exercise.</t>
  </si>
  <si>
    <t>Represents shares forfeited due to employee termination and/or retirement. No shares were forfeited due to failure to meet performance targets.</t>
  </si>
  <si>
    <t>The aggregate intrinsic value is calculated as the difference between the exercise price of the underlying awards and the quoted closing price of Pinnacle Financial common stock of $39.54 per common share at December 31, 2014 for the approximately 698,488 options and stock appreciation rights that were in-the-money at December 31, 2014.</t>
  </si>
  <si>
    <t>The aggregate intrinsic value is calculated as the difference between the exercise price of the underlying awards and the quoted closing price of Pinnacle Financial common stock of $49.41 per common share at September 30, 2015 for the approximately 1,350,305 options and stock appreciation rights that were in-the-money at September 30, 2015.</t>
  </si>
  <si>
    <t>These shares were awarded to individuals joining the leadership team upon acquisition of Magna. The forfeiture restrictions on these restricted share awards lapse in equal installments on the anniversary date of the grant.</t>
  </si>
  <si>
    <t>These shares represent forfeitures resulting from recipients for whom employment terminated during the year-to-date period ended September 30, 2015. Any dividends paid on shares for which the forfeiture restrictions do not lapse will be recouped by the Company at the time of termination.</t>
  </si>
  <si>
    <t>Groups include employees (referred to as associates above), the leadership team which includes our named executive officers and other key senior leadership members, and outside directors. When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to pay the applicable income taxes associated with the award. For time-based restricted share awards, dividends paid on shares for which the forfeiture restrictions do not lapse will be recouped by the Company at the time of termination. For performance-based awards, dividends are placed into escrow until the forfeiture restrictions on such shares lapse.</t>
  </si>
  <si>
    <t>The forfeiture restrictions on these restricted share awards lapse in equal annual installments on the anniversary date of the grant.</t>
  </si>
  <si>
    <t>The forfeiture restrictions on these restricted share awards lapse in separate equal installments should Pinnacle Financial achieve certain earnings and soundness targets over each year of the subsequent vesting period.</t>
  </si>
  <si>
    <t>These shares were awarded to individuals joining the leadership team upon the acquisition of CapitalMark.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t>
  </si>
  <si>
    <t>Restricted share awards are issued to the outside members of the board of directors in accordance with their board compensation plan.  Restrictions lapse on the one year anniversary date of the award based on each individual board member meeting their attendance goals for the various board and board committee meetings to which each member was scheduled to attend.</t>
  </si>
  <si>
    <t>Regulatory Matters (Details) - USD ($) $ / shares in Units, $ in Thousands</t>
  </si>
  <si>
    <t>Compliance with Regulatory Capital Requirements under Banking Regulations [Line Items]</t>
  </si>
  <si>
    <t>Preceding period of retained earnings used in calculation of dividend payable</t>
  </si>
  <si>
    <t>Dividends Payable, Amount Per Share</t>
  </si>
  <si>
    <t>Pinnacle Financial [Member]</t>
  </si>
  <si>
    <t>Cash dividends paid to Pinnacle Financial by Pinnacle Bank</t>
  </si>
  <si>
    <t>Amount available for dividend distribution without prior approval from TDFI</t>
  </si>
  <si>
    <t>Compliance with regulatory capital requirements [Abstract]</t>
  </si>
  <si>
    <t>Common Equity Tier I capital to risk weighted assets:</t>
  </si>
  <si>
    <t>4.50%</t>
  </si>
  <si>
    <t>Actual Amount [Abstract]</t>
  </si>
  <si>
    <t>Total capital to risk weighted assets:</t>
  </si>
  <si>
    <t>Tier I capital to risk weighted assets:</t>
  </si>
  <si>
    <t>Common Equity Tier I Capital to risk weighted assets:</t>
  </si>
  <si>
    <t>Tier I capital to average assets:</t>
  </si>
  <si>
    <t>Actual Ratio [Abstract]</t>
  </si>
  <si>
    <t>11.40%</t>
  </si>
  <si>
    <t>9.70%</t>
  </si>
  <si>
    <t>Common Equity Tier I Capital to Risk Weighted Assets</t>
  </si>
  <si>
    <t>8.60%</t>
  </si>
  <si>
    <t>10.40%</t>
  </si>
  <si>
    <t>Regulatory Minimum Capital Requirement Amount [Abstract]</t>
  </si>
  <si>
    <t>Common Equity Tier I Risk Based Capital to risk weighted assets:</t>
  </si>
  <si>
    <t>Regulatory Minimum Capital Requirement Ratio [Abstract]</t>
  </si>
  <si>
    <t>8.00%</t>
  </si>
  <si>
    <t>6.00%</t>
  </si>
  <si>
    <t>4.00%</t>
  </si>
  <si>
    <t>Regulatory Minimum To Be Well Capitalized Amount [Abstract]</t>
  </si>
  <si>
    <t>Regulatory Minimum To Be Well Capitalized Ratio [Abstract]</t>
  </si>
  <si>
    <t>6.50%</t>
  </si>
  <si>
    <t>Pinnacle Bank [Member]</t>
  </si>
  <si>
    <t>10.80%</t>
  </si>
  <si>
    <t>9.10%</t>
  </si>
  <si>
    <t>9.80%</t>
  </si>
  <si>
    <t>5.00%</t>
  </si>
  <si>
    <t>Average assets for the above calculations were based on the most recent quarter.</t>
  </si>
  <si>
    <t>Derivative Instruments (Details) - USD ($) $ in Thousands</t>
  </si>
  <si>
    <t>Not Designated as Hedging Instrument [Member]</t>
  </si>
  <si>
    <t>Interest rate swap agreements [Abstract]</t>
  </si>
  <si>
    <t>Notional amount of interest rate swap</t>
  </si>
  <si>
    <t>Estimated fair value of interest rate swap</t>
  </si>
  <si>
    <t>Designated as Hedging Instrument [Member]</t>
  </si>
  <si>
    <t>Forward Cash Flow Hedge Relationship [Abstract]</t>
  </si>
  <si>
    <t>Lower maturity range date term</t>
  </si>
  <si>
    <t>Jul. 1,
		2014</t>
  </si>
  <si>
    <t>Higher maturity range date term</t>
  </si>
  <si>
    <t>Jul. 1,
		2021</t>
  </si>
  <si>
    <t>Pay Fixed / Receive Variable Swaps [Member] | Not Designated as Hedging Instrument [Member]</t>
  </si>
  <si>
    <t>Pay Variable / Receive Fixed Swaps [Member] | Not Designated as Hedging Instrument [Member]</t>
  </si>
  <si>
    <t>Interest Rate Swap April 2016 April 2020 [Member] | Designated as Hedging Instrument [Member]</t>
  </si>
  <si>
    <t>Apr. 1,
		2016</t>
  </si>
  <si>
    <t>Forecasted notional amount</t>
  </si>
  <si>
    <t>Variable interest rate</t>
  </si>
  <si>
    <t>3 month LIBOR</t>
  </si>
  <si>
    <t>Fixed interest rate</t>
  </si>
  <si>
    <t>2.265%</t>
  </si>
  <si>
    <t>Apr. 1,
		2020</t>
  </si>
  <si>
    <t>Interest rate derivative assets, at fair value</t>
  </si>
  <si>
    <t>Unrealized gain in accumulated other comprehensive income</t>
  </si>
  <si>
    <t>Interest Rate Swap April 2016 April 2022 [Member] | Designated as Hedging Instrument [Member]</t>
  </si>
  <si>
    <t>2.646%</t>
  </si>
  <si>
    <t>Apr. 1,
		2022</t>
  </si>
  <si>
    <t>Interest Rate Swap October 2016 October 2020 [Member] | Designated as Hedging Instrument [Member]</t>
  </si>
  <si>
    <t>Oct. 1,
		2016</t>
  </si>
  <si>
    <t>2.523%</t>
  </si>
  <si>
    <t>Oct. 1,
		2020</t>
  </si>
  <si>
    <t>Interest Rate Swap July 2014 July 2021 [Member] | Designated as Hedging Instrument [Member]</t>
  </si>
  <si>
    <t>1 month LIBOR</t>
  </si>
  <si>
    <t>2.09%</t>
  </si>
  <si>
    <t>Interest Rate Swap July 2014 July 2022 [Member] | Designated as Hedging Instrument [Member]</t>
  </si>
  <si>
    <t>2.27%</t>
  </si>
  <si>
    <t>Jul. 1,
		2022</t>
  </si>
  <si>
    <t>Interest Rate Swap July 2014 July 2023 [Member] | Designated as Hedging Instrument [Member]</t>
  </si>
  <si>
    <t>2.42%</t>
  </si>
  <si>
    <t>Jul. 1,
		2023</t>
  </si>
  <si>
    <t>Interest Rate Swap July 2014 July 2024 [Member] | Designated as Hedging Instrument [Member]</t>
  </si>
  <si>
    <t>2.50%</t>
  </si>
  <si>
    <t>Jul. 1,
		2024</t>
  </si>
  <si>
    <t>Interest Rate Swap October 2017 October 2021 [Member] | Designated as Hedging Instrument [Member]</t>
  </si>
  <si>
    <t>Oct. 1,
		2017</t>
  </si>
  <si>
    <t>2.992%</t>
  </si>
  <si>
    <t>Oct. 1,
		2021</t>
  </si>
  <si>
    <t>Interest Rate Swap April 2018 July 2022 [Member] | Designated as Hedging Instrument [Member]</t>
  </si>
  <si>
    <t>Apr. 1,
		2018</t>
  </si>
  <si>
    <t>3.118%</t>
  </si>
  <si>
    <t>Interest Rate Swap July 2018 October 2022 [Member] | Designated as Hedging Instrument [Member]</t>
  </si>
  <si>
    <t>Jul. 1,
		2018</t>
  </si>
  <si>
    <t>3.158%</t>
  </si>
  <si>
    <t>Oct. 1,
		2022</t>
  </si>
  <si>
    <t>Interest Rate Swap August 2015 - August 2018 [Member] | Designated as Hedging Instrument [Member]</t>
  </si>
  <si>
    <t>Aug. 1,
		2015</t>
  </si>
  <si>
    <t>1.048%</t>
  </si>
  <si>
    <t>Aug. 1,
		2018</t>
  </si>
  <si>
    <t>Interest Rate Swap August 2015 - August 2019 [Member] | Designated as Hedging Instrument [Member]</t>
  </si>
  <si>
    <t>1.281%</t>
  </si>
  <si>
    <t>Aug. 1,
		2019</t>
  </si>
  <si>
    <t>Interest Rate Swap August 2015 - August 2020 [Member] | Designated as Hedging Instrument [Member]</t>
  </si>
  <si>
    <t>1.47%</t>
  </si>
  <si>
    <t>Aug. 1,
		2020</t>
  </si>
  <si>
    <t>No cash will be exchanged prior to the term.</t>
  </si>
  <si>
    <t>Fair Value of Financial Instruments (Details) - USD ($) $ in Thousands</t>
  </si>
  <si>
    <t>Investment securities available for sale [Abstract]</t>
  </si>
  <si>
    <t>U.S. Treasury Securities</t>
  </si>
  <si>
    <t>U.S. government agency securities</t>
  </si>
  <si>
    <t>State and municipal securities</t>
  </si>
  <si>
    <t>Agency- backed securities</t>
  </si>
  <si>
    <t>Corporate notes and other</t>
  </si>
  <si>
    <t>Total investment securities available-for-sale</t>
  </si>
  <si>
    <t>Other investments</t>
  </si>
  <si>
    <t>Total assets at fair value</t>
  </si>
  <si>
    <t>Liabilities at fair value [Abstract]</t>
  </si>
  <si>
    <t>Total liabilities at fair value</t>
  </si>
  <si>
    <t>Assets and liabilities measured at fair value on a nonrecurring basis [Abstract]</t>
  </si>
  <si>
    <t>Nonperforming loans, net</t>
  </si>
  <si>
    <t>Gain (losses) on Other real estate owned</t>
  </si>
  <si>
    <t>Gain (losses) on Impaired loans, net</t>
  </si>
  <si>
    <t>Total gains (losses)</t>
  </si>
  <si>
    <t>Other Liabilities [Member]</t>
  </si>
  <si>
    <t>Assets measured on recurring basis, unobservable input reconciliation, calculation [Roll Forward]</t>
  </si>
  <si>
    <t>Fair value, January 1</t>
  </si>
  <si>
    <t>Total net realized (losses) gains included in income</t>
  </si>
  <si>
    <t>Change in unrealized gains/losses included in other comprehensive income for assets and liabilities still held at March 31</t>
  </si>
  <si>
    <t>Settlements</t>
  </si>
  <si>
    <t>Transfers out of Level 3</t>
  </si>
  <si>
    <t>Fair value, March 31</t>
  </si>
  <si>
    <t>Total net realized (losses) gains included in income related to financial assets and liabilities still on the consolidated balance sheet at March 31</t>
  </si>
  <si>
    <t>Quoted Market Prices in an Active Market (Level 1) [Member]</t>
  </si>
  <si>
    <t>Models with Significant Observable Market Parameters (Level 2) [Member]</t>
  </si>
  <si>
    <t>Models with Significant Unobservable Market Parameters (Level 3) [Member]</t>
  </si>
  <si>
    <t>Recurring [Member] | Quoted Market Prices in an Active Market (Level 1) [Member]</t>
  </si>
  <si>
    <t>Recurring [Member] | Models with Significant Observable Market Parameters (Level 2) [Member]</t>
  </si>
  <si>
    <t>Recurring [Member] | Models with Significant Unobservable Market Parameters (Level 3) [Member]</t>
  </si>
  <si>
    <t>Other Assets [Member]</t>
  </si>
  <si>
    <t>Amount is net of a valuation allowance of $2.1 million at September 30, 2015 and $1.2 million at December 31, 2014, respectively, as required by ASC 310-10, "Receivables."</t>
  </si>
  <si>
    <t>Fair Value of Financial Instruments, 2 (Details) - USD ($)</t>
  </si>
  <si>
    <t>Carrying Amount / Notional Amount [Member]</t>
  </si>
  <si>
    <t>Financial assets [Abstract]</t>
  </si>
  <si>
    <t>Securities held-to-maturity</t>
  </si>
  <si>
    <t>Loans Held-for-sale, Fair Value Disclosure</t>
  </si>
  <si>
    <t>Mortgage servicing rights fair value disclosure</t>
  </si>
  <si>
    <t>Financial liabilities [Abstract]</t>
  </si>
  <si>
    <t>Deposits and securities sold under agreements to repurchase</t>
  </si>
  <si>
    <t>Off-balance sheet instruments [Abstract]</t>
  </si>
  <si>
    <t>Commitments to extend credit</t>
  </si>
  <si>
    <t>Standby letters of credit</t>
  </si>
  <si>
    <t>Valuation allowance of impaired loans</t>
  </si>
  <si>
    <t>Off-balance sheet commitments</t>
  </si>
  <si>
    <t>Estimate of Fair Value Measurement [Member]</t>
  </si>
  <si>
    <t>[1],[3]</t>
  </si>
  <si>
    <t>[2],[3]</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September 30, 2015 and December 31, 2014, Pinnacle Financial included in other liabilities $1.1 million, representing the inherent risks associated with these off-balance sheet commitments.</t>
  </si>
  <si>
    <t>At September 30, 2015 and December 31, 2014, the fair value of Pinnacle Financial's standby letters of credit was $265,000 and $293,000, respectively.  This amount represents the unamortized fee associated with these standby letters of credit and is included in the consolidated balance sheet of Pinnacle Financial and is believed to approximate fair value. This fair value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15055</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40850715</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v>
      </c>
      <c s="2" r="B1" t="s">
        <v>2</v>
      </c>
      <c s="2" r="C1" t="s">
        <v>28</v>
      </c>
    </row>
    <row spans="1:3" r="2">
      <c s="3" r="A2" t="s">
        <v>29</v>
      </c>
    </row>
    <row spans="1:3" r="3">
      <c s="4" r="A3" t="s">
        <v>30</v>
      </c>
      <c s="7" r="B3" t="n">
        <v>68595726</v>
      </c>
      <c s="7" r="C3" t="n">
        <v>48741692</v>
      </c>
    </row>
    <row spans="1:3" r="4">
      <c s="4" r="A4" t="s">
        <v>31</v>
      </c>
      <c s="5" r="B4" t="n">
        <v>245289355</v>
      </c>
      <c s="5" r="C4" t="n">
        <v>134176054</v>
      </c>
    </row>
    <row spans="1:3" r="5">
      <c s="4" r="A5" t="s">
        <v>32</v>
      </c>
      <c s="5" r="B5" t="n">
        <v>13153196</v>
      </c>
      <c s="5" r="C5" t="n">
        <v>4989764</v>
      </c>
    </row>
    <row spans="1:3" r="6">
      <c s="4" r="A6" t="s">
        <v>33</v>
      </c>
      <c s="5" r="B6" t="n">
        <v>327038277</v>
      </c>
      <c s="5" r="C6" t="n">
        <v>187907510</v>
      </c>
    </row>
    <row spans="1:3" r="7">
      <c s="4" r="A7" t="s">
        <v>34</v>
      </c>
      <c s="5" r="B7" t="n">
        <v>972295754</v>
      </c>
      <c s="5" r="C7" t="n">
        <v>732054785</v>
      </c>
    </row>
    <row spans="1:3" r="8">
      <c s="4" r="A8" t="s">
        <v>35</v>
      </c>
      <c s="5" r="B8" t="n">
        <v>31698000</v>
      </c>
      <c s="5" r="C8" t="n">
        <v>38675527</v>
      </c>
    </row>
    <row spans="1:3" r="9">
      <c s="4" r="A9" t="s">
        <v>36</v>
      </c>
      <c s="5" r="B9" t="n">
        <v>47671890</v>
      </c>
      <c s="5" r="C9" t="n">
        <v>14038914</v>
      </c>
    </row>
    <row spans="1:3" r="10">
      <c s="4" r="A10" t="s">
        <v>37</v>
      </c>
      <c s="5" r="B10" t="n">
        <v>20236426</v>
      </c>
      <c s="5" r="C10" t="n">
        <v>0</v>
      </c>
    </row>
    <row spans="1:3" r="11">
      <c s="4" r="A11" t="s">
        <v>38</v>
      </c>
      <c s="5" r="B11" t="n">
        <v>6335988628</v>
      </c>
      <c s="5" r="C11" t="n">
        <v>4590026505</v>
      </c>
    </row>
    <row spans="1:3" r="12">
      <c s="4" r="A12" t="s">
        <v>39</v>
      </c>
      <c s="5" r="B12" t="n">
        <v>-63758390</v>
      </c>
      <c s="5" r="C12" t="n">
        <v>-67358639</v>
      </c>
    </row>
    <row spans="1:3" r="13">
      <c s="4" r="A13" t="s">
        <v>40</v>
      </c>
      <c s="5" r="B13" t="n">
        <v>6272230238</v>
      </c>
      <c s="5" r="C13" t="n">
        <v>4522667866</v>
      </c>
    </row>
    <row spans="1:3" r="14">
      <c s="4" r="A14" t="s">
        <v>41</v>
      </c>
      <c s="5" r="B14" t="n">
        <v>81527013</v>
      </c>
      <c s="5" r="C14" t="n">
        <v>71576016</v>
      </c>
    </row>
    <row spans="1:3" r="15">
      <c s="4" r="A15" t="s">
        <v>42</v>
      </c>
      <c s="5" r="B15" t="n">
        <v>81763986</v>
      </c>
      <c s="5" r="C15" t="n">
        <v>0</v>
      </c>
    </row>
    <row spans="1:3" r="16">
      <c s="4" r="A16" t="s">
        <v>43</v>
      </c>
      <c s="5" r="B16" t="n">
        <v>21510180</v>
      </c>
      <c s="5" r="C16" t="n">
        <v>16988407</v>
      </c>
    </row>
    <row spans="1:3" r="17">
      <c s="4" r="A17" t="s">
        <v>44</v>
      </c>
      <c s="5" r="B17" t="n">
        <v>429415765</v>
      </c>
      <c s="5" r="C17" t="n">
        <v>243529010</v>
      </c>
    </row>
    <row spans="1:3" r="18">
      <c s="4" r="A18" t="s">
        <v>45</v>
      </c>
      <c s="5" r="B18" t="n">
        <v>11640802</v>
      </c>
      <c s="5" r="C18" t="n">
        <v>2893072</v>
      </c>
    </row>
    <row spans="1:3" r="19">
      <c s="4" r="A19" t="s">
        <v>46</v>
      </c>
      <c s="5" r="B19" t="n">
        <v>4772567</v>
      </c>
      <c s="5" r="C19" t="n">
        <v>11186414</v>
      </c>
    </row>
    <row spans="1:3" r="20">
      <c s="4" r="A20" t="s">
        <v>47</v>
      </c>
      <c s="5" r="B20" t="n">
        <v>247262954</v>
      </c>
      <c s="5" r="C20" t="n">
        <v>176730276</v>
      </c>
    </row>
    <row spans="1:3" r="21">
      <c s="4" r="A21" t="s">
        <v>48</v>
      </c>
      <c s="5" r="B21" t="n">
        <v>8549063852</v>
      </c>
      <c s="5" r="C21" t="n">
        <v>6018247797</v>
      </c>
    </row>
    <row spans="1:3" r="22">
      <c s="3" r="A22" t="s">
        <v>49</v>
      </c>
    </row>
    <row spans="1:3" r="23">
      <c s="4" r="A23" t="s">
        <v>50</v>
      </c>
      <c s="5" r="B23" t="n">
        <v>1876910141</v>
      </c>
      <c s="5" r="C23" t="n">
        <v>1321053083</v>
      </c>
    </row>
    <row spans="1:3" r="24">
      <c s="4" r="A24" t="s">
        <v>51</v>
      </c>
      <c s="5" r="B24" t="n">
        <v>1293247497</v>
      </c>
      <c s="5" r="C24" t="n">
        <v>1005450690</v>
      </c>
    </row>
    <row spans="1:3" r="25">
      <c s="4" r="A25" t="s">
        <v>52</v>
      </c>
      <c s="5" r="B25" t="n">
        <v>2691218826</v>
      </c>
      <c s="5" r="C25" t="n">
        <v>2024957383</v>
      </c>
    </row>
    <row spans="1:3" r="26">
      <c s="4" r="A26" t="s">
        <v>53</v>
      </c>
      <c s="5" r="B26" t="n">
        <v>739302052</v>
      </c>
      <c s="5" r="C26" t="n">
        <v>431143756</v>
      </c>
    </row>
    <row spans="1:3" r="27">
      <c s="4" r="A27" t="s">
        <v>54</v>
      </c>
      <c s="5" r="B27" t="n">
        <v>6600678516</v>
      </c>
      <c s="5" r="C27" t="n">
        <v>4782604912</v>
      </c>
    </row>
    <row spans="1:3" r="28">
      <c s="4" r="A28" t="s">
        <v>55</v>
      </c>
      <c s="5" r="B28" t="n">
        <v>68077412</v>
      </c>
      <c s="5" r="C28" t="n">
        <v>93994730</v>
      </c>
    </row>
    <row spans="1:3" r="29">
      <c s="4" r="A29" t="s">
        <v>56</v>
      </c>
      <c s="5" r="B29" t="n">
        <v>545329689</v>
      </c>
      <c s="5" r="C29" t="n">
        <v>195476384</v>
      </c>
    </row>
    <row spans="1:3" r="30">
      <c s="4" r="A30" t="s">
        <v>57</v>
      </c>
      <c s="5" r="B30" t="n">
        <v>142476000</v>
      </c>
      <c s="5" r="C30" t="n">
        <v>96158292</v>
      </c>
    </row>
    <row spans="1:3" r="31">
      <c s="4" r="A31" t="s">
        <v>58</v>
      </c>
      <c s="5" r="B31" t="n">
        <v>1703146</v>
      </c>
      <c s="5" r="C31" t="n">
        <v>631682</v>
      </c>
    </row>
    <row spans="1:3" r="32">
      <c s="4" r="A32" t="s">
        <v>59</v>
      </c>
      <c s="5" r="B32" t="n">
        <v>56573535</v>
      </c>
      <c s="5" r="C32" t="n">
        <v>46688416</v>
      </c>
    </row>
    <row spans="1:3" r="33">
      <c s="4" r="A33" t="s">
        <v>60</v>
      </c>
      <c s="5" r="B33" t="n">
        <v>7414838298</v>
      </c>
      <c s="5" r="C33" t="n">
        <v>5215554416</v>
      </c>
    </row>
    <row spans="1:3" r="34">
      <c s="3" r="A34" t="s">
        <v>61</v>
      </c>
    </row>
    <row spans="1:3" r="35">
      <c s="4" r="A35" t="s">
        <v>62</v>
      </c>
      <c s="5" r="B35" t="n">
        <v>0</v>
      </c>
      <c s="5" r="C35" t="n">
        <v>0</v>
      </c>
    </row>
    <row spans="1:3" r="36">
      <c s="4" r="A36" t="s">
        <v>63</v>
      </c>
      <c s="5" r="B36" t="n">
        <v>40802904</v>
      </c>
      <c s="5" r="C36" t="n">
        <v>35732483</v>
      </c>
    </row>
    <row spans="1:3" r="37">
      <c s="4" r="A37" t="s">
        <v>64</v>
      </c>
      <c s="5" r="B37" t="n">
        <v>835279986</v>
      </c>
      <c s="5" r="C37" t="n">
        <v>561431449</v>
      </c>
    </row>
    <row spans="1:3" r="38">
      <c s="4" r="A38" t="s">
        <v>65</v>
      </c>
      <c s="5" r="B38" t="n">
        <v>256648129</v>
      </c>
      <c s="5" r="C38" t="n">
        <v>201371081</v>
      </c>
    </row>
    <row spans="1:3" r="39">
      <c s="4" r="A39" t="s">
        <v>66</v>
      </c>
      <c s="5" r="B39" t="n">
        <v>1494535</v>
      </c>
      <c s="5" r="C39" t="n">
        <v>4158368</v>
      </c>
    </row>
    <row spans="1:3" r="40">
      <c s="4" r="A40" t="s">
        <v>67</v>
      </c>
      <c s="5" r="B40" t="n">
        <v>1134225554</v>
      </c>
      <c s="5" r="C40" t="n">
        <v>802693381</v>
      </c>
    </row>
    <row spans="1:3" r="41">
      <c s="4" r="A41" t="s">
        <v>68</v>
      </c>
      <c s="7" r="B41" t="n">
        <v>8549063852</v>
      </c>
      <c s="7" r="C41" t="n">
        <v>6018247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213</v>
      </c>
    </row>
    <row spans="1:2" r="4">
      <c s="4" r="A4" t="s">
        <v>250</v>
      </c>
      <c s="4" r="B4" t="s">
        <v>251</v>
      </c>
    </row>
    <row spans="1:2" r="5">
      <c s="4" r="A5" t="s">
        <v>252</v>
      </c>
      <c s="4" r="B5" t="s">
        <v>252</v>
      </c>
    </row>
    <row spans="1:2" r="6">
      <c s="4" r="A6" t="s">
        <v>44</v>
      </c>
      <c s="4" r="B6" t="s">
        <v>253</v>
      </c>
    </row>
    <row spans="1:2" r="7">
      <c s="4" r="A7" t="s">
        <v>254</v>
      </c>
      <c s="4" r="B7" t="s">
        <v>255</v>
      </c>
    </row>
    <row spans="1:2" r="8">
      <c s="4" r="A8" t="s">
        <v>256</v>
      </c>
      <c s="4" r="B8" t="s">
        <v>257</v>
      </c>
    </row>
    <row spans="1:2" r="9">
      <c s="4" r="A9" t="s">
        <v>258</v>
      </c>
      <c s="4" r="B9" t="s">
        <v>259</v>
      </c>
    </row>
    <row spans="1:2" r="10">
      <c s="4" r="A10" t="s">
        <v>227</v>
      </c>
      <c s="4" r="B10" t="s">
        <v>260</v>
      </c>
    </row>
    <row spans="1:2" r="11">
      <c s="4" r="A11" t="s">
        <v>261</v>
      </c>
      <c s="4" r="B11"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63</v>
      </c>
      <c s="2" r="B1" t="s">
        <v>1</v>
      </c>
    </row>
    <row spans="1:2" r="2">
      <c s="2" r="B2" t="s">
        <v>2</v>
      </c>
    </row>
    <row spans="1:2" r="3">
      <c s="3" r="A3" t="s">
        <v>213</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68</v>
      </c>
      <c s="2" r="B1" t="s">
        <v>1</v>
      </c>
    </row>
    <row spans="1:2" r="2">
      <c s="2" r="B2" t="s">
        <v>2</v>
      </c>
    </row>
    <row spans="1:2" r="3">
      <c s="4" r="A3" t="s">
        <v>146</v>
      </c>
    </row>
    <row spans="1:2" r="4">
      <c s="3" r="A4" t="s">
        <v>269</v>
      </c>
    </row>
    <row spans="1:2" r="5">
      <c s="4" r="A5" t="s">
        <v>270</v>
      </c>
      <c s="4" r="B5" t="s">
        <v>271</v>
      </c>
    </row>
    <row spans="1:2" r="6">
      <c s="4" r="A6" t="s">
        <v>272</v>
      </c>
      <c s="4" r="B6" t="s">
        <v>273</v>
      </c>
    </row>
    <row spans="1:2" r="7">
      <c s="4" r="A7" t="s">
        <v>147</v>
      </c>
    </row>
    <row spans="1:2" r="8">
      <c s="3" r="A8" t="s">
        <v>269</v>
      </c>
    </row>
    <row spans="1:2" r="9">
      <c s="4" r="A9" t="s">
        <v>270</v>
      </c>
      <c s="4" r="B9" t="s">
        <v>274</v>
      </c>
    </row>
    <row spans="1:2" r="10">
      <c s="4" r="A10" t="s">
        <v>272</v>
      </c>
      <c s="4" r="B10"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6</v>
      </c>
      <c s="2" r="B1" t="s">
        <v>1</v>
      </c>
    </row>
    <row spans="1:2" r="2">
      <c s="2" r="B2" t="s">
        <v>2</v>
      </c>
    </row>
    <row spans="1:2" r="3">
      <c s="3" r="A3" t="s">
        <v>219</v>
      </c>
    </row>
    <row spans="1:2" r="4">
      <c s="4" r="A4" t="s">
        <v>277</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22</v>
      </c>
    </row>
    <row spans="1:2" r="4">
      <c s="4" r="A4" t="s">
        <v>280</v>
      </c>
      <c s="4" r="B4" t="s">
        <v>281</v>
      </c>
    </row>
    <row spans="1:2" r="5">
      <c s="4" r="A5" t="s">
        <v>282</v>
      </c>
      <c s="4" r="B5" t="s">
        <v>283</v>
      </c>
    </row>
    <row spans="1:2" r="6">
      <c s="4" r="A6" t="s">
        <v>284</v>
      </c>
      <c s="4" r="B6"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25</v>
      </c>
    </row>
    <row spans="1:2" r="4">
      <c s="4" r="A4" t="s">
        <v>287</v>
      </c>
      <c s="4" r="B4" t="s">
        <v>288</v>
      </c>
    </row>
    <row spans="1:2" r="5">
      <c s="4" r="A5" t="s">
        <v>289</v>
      </c>
      <c s="4" r="B5" t="s">
        <v>290</v>
      </c>
    </row>
    <row spans="1:2" r="6">
      <c s="4" r="A6" t="s">
        <v>291</v>
      </c>
      <c s="4" r="B6" t="s">
        <v>292</v>
      </c>
    </row>
    <row spans="1:2" r="7">
      <c s="4" r="A7" t="s">
        <v>293</v>
      </c>
      <c s="4" r="B7" t="s">
        <v>294</v>
      </c>
    </row>
    <row spans="1:2" r="8">
      <c s="4" r="A8" t="s">
        <v>295</v>
      </c>
      <c s="4" r="B8" t="s">
        <v>296</v>
      </c>
    </row>
    <row spans="1:2" r="9">
      <c s="4" r="A9" t="s">
        <v>297</v>
      </c>
      <c s="4" r="B9"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99</v>
      </c>
      <c s="2" r="B1" t="s">
        <v>1</v>
      </c>
    </row>
    <row spans="1:2" r="2">
      <c s="2" r="B2" t="s">
        <v>2</v>
      </c>
    </row>
    <row spans="1:2" r="3">
      <c s="3" r="A3" t="s">
        <v>228</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6</v>
      </c>
      <c s="2" r="B1" t="s">
        <v>1</v>
      </c>
    </row>
    <row spans="1:2" r="2">
      <c s="2" r="B2" t="s">
        <v>2</v>
      </c>
    </row>
    <row spans="1:2" r="3">
      <c s="3" r="A3" t="s">
        <v>232</v>
      </c>
    </row>
    <row spans="1:2" r="4">
      <c s="4" r="A4" t="s">
        <v>307</v>
      </c>
      <c s="4" r="B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9</v>
      </c>
      <c s="2" r="B1" t="s">
        <v>1</v>
      </c>
    </row>
    <row spans="1:2" r="2">
      <c s="2" r="B2" t="s">
        <v>2</v>
      </c>
    </row>
    <row spans="1:2" r="3">
      <c s="3" r="A3" t="s">
        <v>238</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14</v>
      </c>
      <c s="2" r="B1" t="s">
        <v>1</v>
      </c>
    </row>
    <row spans="1:2" r="2">
      <c s="2" r="B2" t="s">
        <v>2</v>
      </c>
    </row>
    <row spans="1:2" r="3">
      <c s="3" r="A3" t="s">
        <v>241</v>
      </c>
    </row>
    <row spans="1:2" r="4">
      <c s="4" r="A4" t="s">
        <v>315</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9</v>
      </c>
      <c s="2" r="B1" t="s">
        <v>2</v>
      </c>
      <c s="2" r="C1" t="s">
        <v>28</v>
      </c>
    </row>
    <row spans="1:3" r="2">
      <c s="3" r="A2" t="s">
        <v>29</v>
      </c>
    </row>
    <row spans="1:3" r="3">
      <c s="4" r="A3" t="s">
        <v>70</v>
      </c>
      <c s="7" r="B3" t="n">
        <v>31850119</v>
      </c>
      <c s="7" r="C3" t="n">
        <v>38788870</v>
      </c>
    </row>
    <row spans="1:3" r="4">
      <c s="3" r="A4" t="s">
        <v>61</v>
      </c>
    </row>
    <row spans="1:3" r="5">
      <c s="4" r="A5" t="s">
        <v>71</v>
      </c>
      <c s="7" r="B5" t="n">
        <v>0</v>
      </c>
      <c s="7" r="C5" t="n">
        <v>0</v>
      </c>
    </row>
    <row spans="1:3" r="6">
      <c s="4" r="A6" t="s">
        <v>72</v>
      </c>
      <c s="5" r="B6" t="n">
        <v>10000000</v>
      </c>
      <c s="5" r="C6" t="n">
        <v>10000000</v>
      </c>
    </row>
    <row spans="1:3" r="7">
      <c s="4" r="A7" t="s">
        <v>73</v>
      </c>
      <c s="5" r="B7" t="n">
        <v>0</v>
      </c>
      <c s="5" r="C7" t="n">
        <v>0</v>
      </c>
    </row>
    <row spans="1:3" r="8">
      <c s="4" r="A8" t="s">
        <v>74</v>
      </c>
      <c s="5" r="B8" t="n">
        <v>0</v>
      </c>
      <c s="5" r="C8" t="n">
        <v>0</v>
      </c>
    </row>
    <row spans="1:3" r="9">
      <c s="4" r="A9" t="s">
        <v>75</v>
      </c>
      <c s="7" r="B9" t="n">
        <v>1</v>
      </c>
      <c s="7" r="C9" t="n">
        <v>1</v>
      </c>
    </row>
    <row spans="1:3" r="10">
      <c s="4" r="A10" t="s">
        <v>76</v>
      </c>
      <c s="5" r="B10" t="n">
        <v>90000000</v>
      </c>
      <c s="5" r="C10" t="n">
        <v>90000000</v>
      </c>
    </row>
    <row spans="1:3" r="11">
      <c s="4" r="A11" t="s">
        <v>77</v>
      </c>
      <c s="5" r="B11" t="n">
        <v>40802904</v>
      </c>
      <c s="5" r="C11" t="n">
        <v>35732483</v>
      </c>
    </row>
    <row spans="1:3" r="12">
      <c s="4" r="A12" t="s">
        <v>78</v>
      </c>
      <c s="5" r="B12" t="n">
        <v>40802904</v>
      </c>
      <c s="5" r="C12" t="n">
        <v>35732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317</v>
      </c>
      <c s="2" r="B1" t="s">
        <v>1</v>
      </c>
    </row>
    <row spans="1:2" r="2">
      <c s="2" r="B2" t="s">
        <v>2</v>
      </c>
    </row>
    <row spans="1:2" r="3">
      <c s="3" r="A3" t="s">
        <v>244</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47</v>
      </c>
    </row>
    <row spans="1:2" r="4">
      <c s="4" r="A4" t="s">
        <v>323</v>
      </c>
      <c s="4" r="B4" t="s">
        <v>324</v>
      </c>
    </row>
    <row spans="1:2" r="5">
      <c s="4" r="A5" t="s">
        <v>325</v>
      </c>
      <c s="4" r="B5" t="s">
        <v>326</v>
      </c>
    </row>
    <row spans="1:2" r="6">
      <c s="4" r="A6" t="s">
        <v>327</v>
      </c>
      <c s="4" r="B6" t="s">
        <v>328</v>
      </c>
    </row>
    <row spans="1:2" r="7">
      <c s="4" r="A7" t="s">
        <v>329</v>
      </c>
      <c s="4" r="B7"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r="A1" t="s">
        <v>331</v>
      </c>
      <c s="2" r="B1" t="s">
        <v>80</v>
      </c>
      <c s="2" r="D1" t="s">
        <v>1</v>
      </c>
      <c s="2" r="F1" t="s">
        <v>332</v>
      </c>
    </row>
    <row spans="1:6" r="2">
      <c s="2" r="B2" t="s">
        <v>2</v>
      </c>
      <c s="2" r="C2" t="s">
        <v>81</v>
      </c>
      <c s="2" r="D2" t="s">
        <v>2</v>
      </c>
      <c s="2" r="E2" t="s">
        <v>81</v>
      </c>
      <c s="2" r="F2" t="s">
        <v>28</v>
      </c>
    </row>
    <row spans="1:6" r="3">
      <c s="3" r="A3" t="s">
        <v>333</v>
      </c>
    </row>
    <row spans="1:6" r="4">
      <c s="4" r="A4" t="s">
        <v>334</v>
      </c>
      <c s="7" r="D4" t="n">
        <v>11807394</v>
      </c>
      <c s="7" r="E4" t="n">
        <v>10186045</v>
      </c>
    </row>
    <row spans="1:6" r="5">
      <c s="4" r="A5" t="s">
        <v>335</v>
      </c>
      <c s="5" r="D5" t="n">
        <v>30186000</v>
      </c>
      <c s="5" r="E5" t="n">
        <v>22150000</v>
      </c>
    </row>
    <row spans="1:6" r="6">
      <c s="3" r="A6" t="s">
        <v>336</v>
      </c>
    </row>
    <row spans="1:6" r="7">
      <c s="4" r="A7" t="s">
        <v>337</v>
      </c>
      <c s="5" r="D7" t="n">
        <v>11732626</v>
      </c>
      <c s="5" r="E7" t="n">
        <v>5634327</v>
      </c>
      <c s="7" r="F7" t="n">
        <v>7703000</v>
      </c>
    </row>
    <row spans="1:6" r="8">
      <c s="4" r="A8" t="s">
        <v>338</v>
      </c>
      <c s="5" r="D8" t="n">
        <v>252896</v>
      </c>
      <c s="5" r="E8" t="n">
        <v>1672459</v>
      </c>
    </row>
    <row spans="1:6" r="9">
      <c s="4" r="A9" t="s">
        <v>339</v>
      </c>
      <c s="5" r="D9" t="n">
        <v>5947634</v>
      </c>
      <c s="5" r="E9" t="n">
        <v>1398823</v>
      </c>
    </row>
    <row spans="1:6" r="10">
      <c s="4" r="A10" t="s">
        <v>340</v>
      </c>
      <c s="5" r="D10" t="n">
        <v>0</v>
      </c>
      <c s="5" r="E10" t="n">
        <v>0</v>
      </c>
    </row>
    <row spans="1:6" r="11">
      <c s="3" r="A11" t="s">
        <v>341</v>
      </c>
    </row>
    <row spans="1:6" r="12">
      <c s="4" r="A12" t="s">
        <v>342</v>
      </c>
      <c s="7" r="B12" t="n">
        <v>24148752</v>
      </c>
      <c s="7" r="C12" t="n">
        <v>18196822</v>
      </c>
      <c s="7" r="D12" t="n">
        <v>68655294</v>
      </c>
      <c s="7" r="E12" t="n">
        <v>51733929</v>
      </c>
    </row>
    <row spans="1:6" r="13">
      <c s="4" r="A13" t="s">
        <v>343</v>
      </c>
      <c s="5" r="B13" t="n">
        <v>37828329</v>
      </c>
      <c s="5" r="C13" t="n">
        <v>34762206</v>
      </c>
      <c s="5" r="D13" t="n">
        <v>36009659</v>
      </c>
      <c s="5" r="E13" t="n">
        <v>34688064</v>
      </c>
    </row>
    <row spans="1:6" r="14">
      <c s="4" r="A14" t="s">
        <v>344</v>
      </c>
      <c s="8" r="B14" t="n">
        <v>0.64</v>
      </c>
      <c s="8" r="C14" t="n">
        <v>0.52</v>
      </c>
      <c s="8" r="D14" t="n">
        <v>1.91</v>
      </c>
      <c s="8" r="E14" t="n">
        <v>1.49</v>
      </c>
    </row>
    <row spans="1:6" r="15">
      <c s="3" r="A15" t="s">
        <v>345</v>
      </c>
    </row>
    <row spans="1:6" r="16">
      <c s="4" r="A16" t="s">
        <v>342</v>
      </c>
      <c s="7" r="B16" t="n">
        <v>24148752</v>
      </c>
      <c s="7" r="C16" t="n">
        <v>18196822</v>
      </c>
      <c s="7" r="D16" t="n">
        <v>68655294</v>
      </c>
      <c s="7" r="E16" t="n">
        <v>51733929</v>
      </c>
    </row>
    <row spans="1:6" r="17">
      <c s="4" r="A17" t="s">
        <v>343</v>
      </c>
      <c s="5" r="B17" t="n">
        <v>37828329</v>
      </c>
      <c s="5" r="C17" t="n">
        <v>34762206</v>
      </c>
      <c s="5" r="D17" t="n">
        <v>36009659</v>
      </c>
      <c s="5" r="E17" t="n">
        <v>34688064</v>
      </c>
    </row>
    <row spans="1:6" r="18">
      <c s="4" r="A18" t="s">
        <v>346</v>
      </c>
      <c s="5" r="B18" t="n">
        <v>964458</v>
      </c>
      <c s="5" r="C18" t="n">
        <v>393018</v>
      </c>
      <c s="5" r="D18" t="n">
        <v>934512</v>
      </c>
      <c s="5" r="E18" t="n">
        <v>381700</v>
      </c>
    </row>
    <row spans="1:6" r="19">
      <c s="4" r="A19" t="s">
        <v>347</v>
      </c>
      <c s="5" r="B19" t="n">
        <v>38792787</v>
      </c>
      <c s="5" r="C19" t="n">
        <v>35155224</v>
      </c>
      <c s="5" r="D19" t="n">
        <v>36944171</v>
      </c>
      <c s="5" r="E19" t="n">
        <v>35069764</v>
      </c>
    </row>
    <row spans="1:6" r="20">
      <c s="4" r="A20" t="s">
        <v>348</v>
      </c>
      <c s="8" r="B20" t="n">
        <v>0.62</v>
      </c>
      <c s="8" r="C20" t="n">
        <v>0.52</v>
      </c>
      <c s="8" r="D20" t="n">
        <v>1.86</v>
      </c>
      <c s="8" r="E20" t="n">
        <v>1.48</v>
      </c>
    </row>
    <row spans="1:6" r="21">
      <c s="4" r="A21" t="s">
        <v>349</v>
      </c>
    </row>
    <row spans="1:6" r="22">
      <c s="3" r="A22" t="s">
        <v>350</v>
      </c>
    </row>
    <row spans="1:6" r="23">
      <c s="4" r="A23" t="s">
        <v>351</v>
      </c>
      <c s="7" r="B23" t="n">
        <v>60000000</v>
      </c>
      <c s="7" r="D23" t="n">
        <v>60000000</v>
      </c>
    </row>
    <row spans="1:6" r="24">
      <c s="4" r="A24" t="s">
        <v>352</v>
      </c>
      <c s="4" r="D24" t="s">
        <v>353</v>
      </c>
    </row>
    <row spans="1:6" r="25">
      <c s="4" r="A25" t="s">
        <v>354</v>
      </c>
      <c s="4" r="B25" t="s">
        <v>355</v>
      </c>
      <c s="4" r="D25" t="s">
        <v>355</v>
      </c>
    </row>
    <row spans="1:6" r="26">
      <c s="4" r="A26" t="s">
        <v>356</v>
      </c>
      <c s="7" r="D26" t="n">
        <v>59100000</v>
      </c>
    </row>
    <row spans="1:6" r="27">
      <c s="4" r="A27" t="s">
        <v>357</v>
      </c>
    </row>
    <row spans="1:6" r="28">
      <c s="3" r="A28" t="s">
        <v>350</v>
      </c>
    </row>
    <row spans="1:6" r="29">
      <c s="4" r="A29" t="s">
        <v>358</v>
      </c>
      <c s="4" r="D29" t="s">
        <v>3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60</v>
      </c>
      <c s="2" r="C1" t="s">
        <v>361</v>
      </c>
      <c s="2" r="D1" t="s">
        <v>362</v>
      </c>
      <c s="2" r="E1" t="s">
        <v>2</v>
      </c>
      <c s="2" r="F1" t="s">
        <v>28</v>
      </c>
    </row>
    <row spans="1:6" r="2">
      <c s="3" r="A2" t="s">
        <v>269</v>
      </c>
    </row>
    <row spans="1:6" r="3">
      <c s="4" r="A3" t="s">
        <v>363</v>
      </c>
      <c s="4" r="E3" t="s">
        <v>364</v>
      </c>
    </row>
    <row spans="1:6" r="4">
      <c s="3" r="A4" t="s">
        <v>365</v>
      </c>
    </row>
    <row spans="1:6" r="5">
      <c s="4" r="A5" t="s">
        <v>44</v>
      </c>
      <c s="7" r="E5" t="n">
        <v>429415765</v>
      </c>
      <c s="7" r="F5" t="n">
        <v>243529010</v>
      </c>
    </row>
    <row spans="1:6" r="6">
      <c s="4" r="A6" t="s">
        <v>146</v>
      </c>
    </row>
    <row spans="1:6" r="7">
      <c s="3" r="A7" t="s">
        <v>269</v>
      </c>
    </row>
    <row spans="1:6" r="8">
      <c s="4" r="A8" t="s">
        <v>366</v>
      </c>
      <c s="9" r="D8" t="n">
        <v>0.5</v>
      </c>
    </row>
    <row spans="1:6" r="9">
      <c s="4" r="A9" t="s">
        <v>367</v>
      </c>
      <c s="4" r="D9" t="s">
        <v>368</v>
      </c>
    </row>
    <row spans="1:6" r="10">
      <c s="4" r="A10" t="s">
        <v>369</v>
      </c>
      <c s="4" r="D10" t="s">
        <v>370</v>
      </c>
    </row>
    <row spans="1:6" r="11">
      <c s="4" r="A11" t="s">
        <v>371</v>
      </c>
      <c s="8" r="D11" t="n">
        <v>26.78</v>
      </c>
    </row>
    <row spans="1:6" r="12">
      <c s="4" r="A12" t="s">
        <v>372</v>
      </c>
      <c s="5" r="D12" t="n">
        <v>3300000</v>
      </c>
    </row>
    <row spans="1:6" r="13">
      <c s="4" r="A13" t="s">
        <v>373</v>
      </c>
      <c s="7" r="D13" t="n">
        <v>19700000</v>
      </c>
    </row>
    <row spans="1:6" r="14">
      <c s="4" r="A14" t="s">
        <v>374</v>
      </c>
      <c s="4" r="D14" t="s">
        <v>375</v>
      </c>
    </row>
    <row spans="1:6" r="15">
      <c s="3" r="A15" t="s">
        <v>376</v>
      </c>
    </row>
    <row spans="1:6" r="16">
      <c s="4" r="A16" t="s">
        <v>377</v>
      </c>
      <c s="7" r="D16" t="n">
        <v>205955000</v>
      </c>
    </row>
    <row spans="1:6" r="17">
      <c s="4" r="A17" t="s">
        <v>378</v>
      </c>
      <c s="5" r="D17" t="n">
        <v>30430000</v>
      </c>
    </row>
    <row spans="1:6" r="18">
      <c s="3" r="A18" t="s">
        <v>365</v>
      </c>
    </row>
    <row spans="1:6" r="19">
      <c s="4" r="A19" t="s">
        <v>379</v>
      </c>
      <c s="5" r="D19" t="n">
        <v>19675000</v>
      </c>
    </row>
    <row spans="1:6" r="20">
      <c s="4" r="A20" t="s">
        <v>380</v>
      </c>
      <c s="5" r="D20" t="n">
        <v>225630000</v>
      </c>
    </row>
    <row spans="1:6" r="21">
      <c s="4" r="A21" t="s">
        <v>381</v>
      </c>
      <c s="5" r="D21" t="n">
        <v>69018000</v>
      </c>
    </row>
    <row spans="1:6" r="22">
      <c s="4" r="A22" t="s">
        <v>44</v>
      </c>
      <c s="5" r="D22" t="n">
        <v>156612000</v>
      </c>
    </row>
    <row spans="1:6" r="23">
      <c s="3" r="A23" t="s">
        <v>382</v>
      </c>
    </row>
    <row spans="1:6" r="24">
      <c s="4" r="A24" t="s">
        <v>33</v>
      </c>
      <c s="5" r="D24" t="n">
        <v>28021000</v>
      </c>
    </row>
    <row spans="1:6" r="25">
      <c s="4" r="A25" t="s">
        <v>383</v>
      </c>
      <c s="4" r="B25" t="s">
        <v>384</v>
      </c>
      <c s="5" r="D25" t="n">
        <v>150400000</v>
      </c>
    </row>
    <row spans="1:6" r="26">
      <c s="4" r="A26" t="s">
        <v>385</v>
      </c>
      <c s="4" r="B26" t="s">
        <v>386</v>
      </c>
      <c s="5" r="D26" t="n">
        <v>861202000</v>
      </c>
    </row>
    <row spans="1:6" r="27">
      <c s="4" r="A27" t="s">
        <v>46</v>
      </c>
      <c s="5" r="D27" t="n">
        <v>1728000</v>
      </c>
    </row>
    <row spans="1:6" r="28">
      <c s="4" r="A28" t="s">
        <v>387</v>
      </c>
      <c s="4" r="B28" t="s">
        <v>388</v>
      </c>
      <c s="5" r="D28" t="n">
        <v>6452000</v>
      </c>
    </row>
    <row spans="1:6" r="29">
      <c s="4" r="A29" t="s">
        <v>47</v>
      </c>
      <c s="5" r="D29" t="n">
        <v>42352000</v>
      </c>
    </row>
    <row spans="1:6" r="30">
      <c s="4" r="A30" t="s">
        <v>389</v>
      </c>
      <c s="5" r="D30" t="n">
        <v>1090155000</v>
      </c>
    </row>
    <row spans="1:6" r="31">
      <c s="3" r="A31" t="s">
        <v>390</v>
      </c>
    </row>
    <row spans="1:6" r="32">
      <c s="4" r="A32" t="s">
        <v>391</v>
      </c>
      <c s="4" r="B32" t="s">
        <v>392</v>
      </c>
      <c s="5" r="D32" t="n">
        <v>759383000</v>
      </c>
    </row>
    <row spans="1:6" r="33">
      <c s="4" r="A33" t="s">
        <v>393</v>
      </c>
      <c s="5" r="D33" t="n">
        <v>193798000</v>
      </c>
    </row>
    <row spans="1:6" r="34">
      <c s="4" r="A34" t="s">
        <v>394</v>
      </c>
      <c s="4" r="B34" t="s">
        <v>395</v>
      </c>
      <c s="5" r="D34" t="n">
        <v>33102000</v>
      </c>
    </row>
    <row spans="1:6" r="35">
      <c s="4" r="A35" t="s">
        <v>59</v>
      </c>
      <c s="5" r="D35" t="n">
        <v>34854000</v>
      </c>
    </row>
    <row spans="1:6" r="36">
      <c s="4" r="A36" t="s">
        <v>396</v>
      </c>
      <c s="5" r="D36" t="n">
        <v>1021137000</v>
      </c>
    </row>
    <row spans="1:6" r="37">
      <c s="4" r="A37" t="s">
        <v>381</v>
      </c>
      <c s="5" r="D37" t="n">
        <v>69018000</v>
      </c>
    </row>
    <row spans="1:6" r="38">
      <c s="4" r="A38" t="s">
        <v>397</v>
      </c>
    </row>
    <row spans="1:6" r="39">
      <c s="3" r="A39" t="s">
        <v>365</v>
      </c>
    </row>
    <row spans="1:6" r="40">
      <c s="4" r="A40" t="s">
        <v>381</v>
      </c>
      <c s="5" r="D40" t="n">
        <v>78808000</v>
      </c>
    </row>
    <row spans="1:6" r="41">
      <c s="3" r="A41" t="s">
        <v>382</v>
      </c>
    </row>
    <row spans="1:6" r="42">
      <c s="4" r="A42" t="s">
        <v>33</v>
      </c>
      <c s="5" r="D42" t="n">
        <v>28021000</v>
      </c>
    </row>
    <row spans="1:6" r="43">
      <c s="4" r="A43" t="s">
        <v>383</v>
      </c>
      <c s="4" r="B43" t="s">
        <v>384</v>
      </c>
      <c s="5" r="D43" t="n">
        <v>150799000</v>
      </c>
    </row>
    <row spans="1:6" r="44">
      <c s="4" r="A44" t="s">
        <v>385</v>
      </c>
      <c s="4" r="B44" t="s">
        <v>386</v>
      </c>
      <c s="5" r="D44" t="n">
        <v>881906000</v>
      </c>
    </row>
    <row spans="1:6" r="45">
      <c s="4" r="A45" t="s">
        <v>46</v>
      </c>
      <c s="5" r="D45" t="n">
        <v>1728000</v>
      </c>
    </row>
    <row spans="1:6" r="46">
      <c s="4" r="A46" t="s">
        <v>387</v>
      </c>
      <c s="4" r="B46" t="s">
        <v>388</v>
      </c>
      <c s="5" r="D46" t="n">
        <v>259000</v>
      </c>
    </row>
    <row spans="1:6" r="47">
      <c s="4" r="A47" t="s">
        <v>47</v>
      </c>
      <c s="5" r="D47" t="n">
        <v>36113000</v>
      </c>
    </row>
    <row spans="1:6" r="48">
      <c s="4" r="A48" t="s">
        <v>389</v>
      </c>
      <c s="5" r="D48" t="n">
        <v>1098826000</v>
      </c>
    </row>
    <row spans="1:6" r="49">
      <c s="3" r="A49" t="s">
        <v>390</v>
      </c>
    </row>
    <row spans="1:6" r="50">
      <c s="4" r="A50" t="s">
        <v>391</v>
      </c>
      <c s="4" r="B50" t="s">
        <v>392</v>
      </c>
      <c s="5" r="D50" t="n">
        <v>758492000</v>
      </c>
    </row>
    <row spans="1:6" r="51">
      <c s="4" r="A51" t="s">
        <v>393</v>
      </c>
      <c s="5" r="D51" t="n">
        <v>193798000</v>
      </c>
    </row>
    <row spans="1:6" r="52">
      <c s="4" r="A52" t="s">
        <v>394</v>
      </c>
      <c s="4" r="B52" t="s">
        <v>395</v>
      </c>
      <c s="5" r="D52" t="n">
        <v>32874000</v>
      </c>
    </row>
    <row spans="1:6" r="53">
      <c s="4" r="A53" t="s">
        <v>59</v>
      </c>
      <c s="5" r="D53" t="n">
        <v>34854000</v>
      </c>
    </row>
    <row spans="1:6" r="54">
      <c s="4" r="A54" t="s">
        <v>396</v>
      </c>
      <c s="5" r="D54" t="n">
        <v>1020018000</v>
      </c>
    </row>
    <row spans="1:6" r="55">
      <c s="4" r="A55" t="s">
        <v>381</v>
      </c>
      <c s="5" r="D55" t="n">
        <v>78808000</v>
      </c>
    </row>
    <row spans="1:6" r="56">
      <c s="4" r="A56" t="s">
        <v>398</v>
      </c>
    </row>
    <row spans="1:6" r="57">
      <c s="3" r="A57" t="s">
        <v>365</v>
      </c>
    </row>
    <row spans="1:6" r="58">
      <c s="4" r="A58" t="s">
        <v>381</v>
      </c>
      <c s="5" r="D58" t="n">
        <v>-9790000</v>
      </c>
    </row>
    <row spans="1:6" r="59">
      <c s="3" r="A59" t="s">
        <v>382</v>
      </c>
    </row>
    <row spans="1:6" r="60">
      <c s="4" r="A60" t="s">
        <v>33</v>
      </c>
      <c s="5" r="D60" t="n">
        <v>0</v>
      </c>
    </row>
    <row spans="1:6" r="61">
      <c s="4" r="A61" t="s">
        <v>383</v>
      </c>
      <c s="4" r="B61" t="s">
        <v>384</v>
      </c>
      <c s="5" r="D61" t="n">
        <v>-399000</v>
      </c>
    </row>
    <row spans="1:6" r="62">
      <c s="4" r="A62" t="s">
        <v>385</v>
      </c>
      <c s="4" r="B62" t="s">
        <v>386</v>
      </c>
      <c s="5" r="D62" t="n">
        <v>-20704000</v>
      </c>
    </row>
    <row spans="1:6" r="63">
      <c s="4" r="A63" t="s">
        <v>46</v>
      </c>
      <c s="5" r="D63" t="n">
        <v>0</v>
      </c>
    </row>
    <row spans="1:6" r="64">
      <c s="4" r="A64" t="s">
        <v>387</v>
      </c>
      <c s="4" r="B64" t="s">
        <v>388</v>
      </c>
      <c s="5" r="D64" t="n">
        <v>6193000</v>
      </c>
    </row>
    <row spans="1:6" r="65">
      <c s="4" r="A65" t="s">
        <v>47</v>
      </c>
      <c s="5" r="D65" t="n">
        <v>6239000</v>
      </c>
    </row>
    <row spans="1:6" r="66">
      <c s="4" r="A66" t="s">
        <v>389</v>
      </c>
      <c s="5" r="D66" t="n">
        <v>-8671000</v>
      </c>
    </row>
    <row spans="1:6" r="67">
      <c s="3" r="A67" t="s">
        <v>390</v>
      </c>
    </row>
    <row spans="1:6" r="68">
      <c s="4" r="A68" t="s">
        <v>391</v>
      </c>
      <c s="4" r="B68" t="s">
        <v>392</v>
      </c>
      <c s="5" r="D68" t="n">
        <v>891000</v>
      </c>
    </row>
    <row spans="1:6" r="69">
      <c s="4" r="A69" t="s">
        <v>393</v>
      </c>
      <c s="5" r="D69" t="n">
        <v>0</v>
      </c>
    </row>
    <row spans="1:6" r="70">
      <c s="4" r="A70" t="s">
        <v>394</v>
      </c>
      <c s="4" r="B70" t="s">
        <v>395</v>
      </c>
      <c s="5" r="D70" t="n">
        <v>228000</v>
      </c>
    </row>
    <row spans="1:6" r="71">
      <c s="4" r="A71" t="s">
        <v>59</v>
      </c>
      <c s="5" r="D71" t="n">
        <v>0</v>
      </c>
    </row>
    <row spans="1:6" r="72">
      <c s="4" r="A72" t="s">
        <v>396</v>
      </c>
      <c s="5" r="D72" t="n">
        <v>1119000</v>
      </c>
    </row>
    <row spans="1:6" r="73">
      <c s="4" r="A73" t="s">
        <v>381</v>
      </c>
      <c s="7" r="D73" t="n">
        <v>-9790000</v>
      </c>
    </row>
    <row spans="1:6" r="74">
      <c s="4" r="A74" t="s">
        <v>399</v>
      </c>
    </row>
    <row spans="1:6" r="75">
      <c s="3" r="A75" t="s">
        <v>376</v>
      </c>
    </row>
    <row spans="1:6" r="76">
      <c s="4" r="A76" t="s">
        <v>400</v>
      </c>
      <c s="5" r="D76" t="n">
        <v>3306184</v>
      </c>
    </row>
    <row spans="1:6" r="77">
      <c s="4" r="A77" t="s">
        <v>377</v>
      </c>
      <c s="7" r="D77" t="n">
        <v>175525000</v>
      </c>
    </row>
    <row spans="1:6" r="78">
      <c s="4" r="A78" t="s">
        <v>147</v>
      </c>
    </row>
    <row spans="1:6" r="79">
      <c s="3" r="A79" t="s">
        <v>269</v>
      </c>
    </row>
    <row spans="1:6" r="80">
      <c s="4" r="A80" t="s">
        <v>366</v>
      </c>
      <c s="10" r="C80" t="n">
        <v>0.3369</v>
      </c>
    </row>
    <row spans="1:6" r="81">
      <c s="4" r="A81" t="s">
        <v>367</v>
      </c>
      <c s="4" r="C81" t="s">
        <v>401</v>
      </c>
    </row>
    <row spans="1:6" r="82">
      <c s="4" r="A82" t="s">
        <v>369</v>
      </c>
      <c s="4" r="C82" t="s">
        <v>402</v>
      </c>
    </row>
    <row spans="1:6" r="83">
      <c s="4" r="A83" t="s">
        <v>403</v>
      </c>
      <c s="8" r="C83" t="n">
        <v>14.32</v>
      </c>
    </row>
    <row spans="1:6" r="84">
      <c s="4" r="A84" t="s">
        <v>404</v>
      </c>
      <c s="5" r="C84" t="n">
        <v>139417</v>
      </c>
    </row>
    <row spans="1:6" r="85">
      <c s="4" r="A85" t="s">
        <v>405</v>
      </c>
      <c s="8" r="C85" t="n">
        <v>14.32</v>
      </c>
    </row>
    <row spans="1:6" r="86">
      <c s="4" r="A86" t="s">
        <v>372</v>
      </c>
      <c s="5" r="C86" t="n">
        <v>1400000</v>
      </c>
    </row>
    <row spans="1:6" r="87">
      <c s="4" r="A87" t="s">
        <v>373</v>
      </c>
      <c s="7" r="C87" t="n">
        <v>19500000</v>
      </c>
    </row>
    <row spans="1:6" r="88">
      <c s="4" r="A88" t="s">
        <v>374</v>
      </c>
      <c s="4" r="C88" t="s">
        <v>375</v>
      </c>
    </row>
    <row spans="1:6" r="89">
      <c s="3" r="A89" t="s">
        <v>376</v>
      </c>
    </row>
    <row spans="1:6" r="90">
      <c s="4" r="A90" t="s">
        <v>377</v>
      </c>
      <c s="7" r="C90" t="n">
        <v>63538000</v>
      </c>
    </row>
    <row spans="1:6" r="91">
      <c s="3" r="A91" t="s">
        <v>365</v>
      </c>
    </row>
    <row spans="1:6" r="92">
      <c s="4" r="A92" t="s">
        <v>379</v>
      </c>
      <c s="5" r="C92" t="n">
        <v>19453000</v>
      </c>
    </row>
    <row spans="1:6" r="93">
      <c s="4" r="A93" t="s">
        <v>406</v>
      </c>
      <c s="5" r="C93" t="n">
        <v>847000</v>
      </c>
    </row>
    <row spans="1:6" r="94">
      <c s="4" r="A94" t="s">
        <v>380</v>
      </c>
      <c s="5" r="C94" t="n">
        <v>83838000</v>
      </c>
    </row>
    <row spans="1:6" r="95">
      <c s="4" r="A95" t="s">
        <v>381</v>
      </c>
      <c s="5" r="C95" t="n">
        <v>54132000</v>
      </c>
    </row>
    <row spans="1:6" r="96">
      <c s="4" r="A96" t="s">
        <v>44</v>
      </c>
      <c s="5" r="C96" t="n">
        <v>29706000</v>
      </c>
    </row>
    <row spans="1:6" r="97">
      <c s="3" r="A97" t="s">
        <v>382</v>
      </c>
    </row>
    <row spans="1:6" r="98">
      <c s="4" r="A98" t="s">
        <v>33</v>
      </c>
      <c s="5" r="C98" t="n">
        <v>17832000</v>
      </c>
    </row>
    <row spans="1:6" r="99">
      <c s="4" r="A99" t="s">
        <v>383</v>
      </c>
      <c s="4" r="B99" t="s">
        <v>407</v>
      </c>
      <c s="5" r="C99" t="n">
        <v>59438000</v>
      </c>
    </row>
    <row spans="1:6" r="100">
      <c s="4" r="A100" t="s">
        <v>385</v>
      </c>
      <c s="4" r="B100" t="s">
        <v>408</v>
      </c>
      <c s="5" r="C100" t="n">
        <v>461985000</v>
      </c>
    </row>
    <row spans="1:6" r="101">
      <c s="4" r="A101" t="s">
        <v>46</v>
      </c>
      <c s="4" r="B101" t="s">
        <v>409</v>
      </c>
      <c s="5" r="C101" t="n">
        <v>1610000</v>
      </c>
    </row>
    <row spans="1:6" r="102">
      <c s="4" r="A102" t="s">
        <v>387</v>
      </c>
      <c s="4" r="B102" t="s">
        <v>388</v>
      </c>
      <c s="5" r="C102" t="n">
        <v>3169000</v>
      </c>
    </row>
    <row spans="1:6" r="103">
      <c s="4" r="A103" t="s">
        <v>47</v>
      </c>
      <c s="4" r="B103" t="s">
        <v>410</v>
      </c>
      <c s="5" r="C103" t="n">
        <v>42094000</v>
      </c>
    </row>
    <row spans="1:6" r="104">
      <c s="4" r="A104" t="s">
        <v>389</v>
      </c>
      <c s="5" r="C104" t="n">
        <v>586128000</v>
      </c>
    </row>
    <row spans="1:6" r="105">
      <c s="3" r="A105" t="s">
        <v>390</v>
      </c>
    </row>
    <row spans="1:6" r="106">
      <c s="4" r="A106" t="s">
        <v>391</v>
      </c>
      <c s="4" r="B106" t="s">
        <v>411</v>
      </c>
      <c s="5" r="C106" t="n">
        <v>403803000</v>
      </c>
    </row>
    <row spans="1:6" r="107">
      <c s="4" r="A107" t="s">
        <v>393</v>
      </c>
      <c s="5" r="C107" t="n">
        <v>48851000</v>
      </c>
    </row>
    <row spans="1:6" r="108">
      <c s="4" r="A108" t="s">
        <v>394</v>
      </c>
      <c s="4" r="B108" t="s">
        <v>412</v>
      </c>
      <c s="5" r="C108" t="n">
        <v>47406000</v>
      </c>
    </row>
    <row spans="1:6" r="109">
      <c s="4" r="A109" t="s">
        <v>59</v>
      </c>
      <c s="5" r="C109" t="n">
        <v>31936000</v>
      </c>
    </row>
    <row spans="1:6" r="110">
      <c s="4" r="A110" t="s">
        <v>396</v>
      </c>
      <c s="5" r="C110" t="n">
        <v>531996000</v>
      </c>
    </row>
    <row spans="1:6" r="111">
      <c s="4" r="A111" t="s">
        <v>381</v>
      </c>
      <c s="5" r="C111" t="n">
        <v>54132000</v>
      </c>
    </row>
    <row spans="1:6" r="112">
      <c s="4" r="A112" t="s">
        <v>413</v>
      </c>
    </row>
    <row spans="1:6" r="113">
      <c s="3" r="A113" t="s">
        <v>365</v>
      </c>
    </row>
    <row spans="1:6" r="114">
      <c s="4" r="A114" t="s">
        <v>381</v>
      </c>
      <c s="5" r="C114" t="n">
        <v>57588000</v>
      </c>
    </row>
    <row spans="1:6" r="115">
      <c s="3" r="A115" t="s">
        <v>382</v>
      </c>
    </row>
    <row spans="1:6" r="116">
      <c s="4" r="A116" t="s">
        <v>33</v>
      </c>
      <c s="5" r="C116" t="n">
        <v>17832000</v>
      </c>
    </row>
    <row spans="1:6" r="117">
      <c s="4" r="A117" t="s">
        <v>383</v>
      </c>
      <c s="4" r="B117" t="s">
        <v>407</v>
      </c>
      <c s="5" r="C117" t="n">
        <v>59719000</v>
      </c>
    </row>
    <row spans="1:6" r="118">
      <c s="4" r="A118" t="s">
        <v>385</v>
      </c>
      <c s="4" r="B118" t="s">
        <v>408</v>
      </c>
      <c s="5" r="C118" t="n">
        <v>471994000</v>
      </c>
    </row>
    <row spans="1:6" r="119">
      <c s="4" r="A119" t="s">
        <v>46</v>
      </c>
      <c s="4" r="B119" t="s">
        <v>409</v>
      </c>
      <c s="5" r="C119" t="n">
        <v>1471000</v>
      </c>
    </row>
    <row spans="1:6" r="120">
      <c s="4" r="A120" t="s">
        <v>387</v>
      </c>
      <c s="4" r="B120" t="s">
        <v>388</v>
      </c>
      <c s="5" r="C120" t="n">
        <v>0</v>
      </c>
    </row>
    <row spans="1:6" r="121">
      <c s="4" r="A121" t="s">
        <v>47</v>
      </c>
      <c s="4" r="B121" t="s">
        <v>410</v>
      </c>
      <c s="5" r="C121" t="n">
        <v>36794000</v>
      </c>
    </row>
    <row spans="1:6" r="122">
      <c s="4" r="A122" t="s">
        <v>389</v>
      </c>
      <c s="5" r="C122" t="n">
        <v>587810000</v>
      </c>
    </row>
    <row spans="1:6" r="123">
      <c s="3" r="A123" t="s">
        <v>390</v>
      </c>
    </row>
    <row spans="1:6" r="124">
      <c s="4" r="A124" t="s">
        <v>391</v>
      </c>
      <c s="4" r="B124" t="s">
        <v>411</v>
      </c>
      <c s="5" r="C124" t="n">
        <v>402535000</v>
      </c>
    </row>
    <row spans="1:6" r="125">
      <c s="4" r="A125" t="s">
        <v>393</v>
      </c>
      <c s="5" r="C125" t="n">
        <v>48851000</v>
      </c>
    </row>
    <row spans="1:6" r="126">
      <c s="4" r="A126" t="s">
        <v>394</v>
      </c>
      <c s="4" r="B126" t="s">
        <v>412</v>
      </c>
      <c s="5" r="C126" t="n">
        <v>46900000</v>
      </c>
    </row>
    <row spans="1:6" r="127">
      <c s="4" r="A127" t="s">
        <v>59</v>
      </c>
      <c s="5" r="C127" t="n">
        <v>31936000</v>
      </c>
    </row>
    <row spans="1:6" r="128">
      <c s="4" r="A128" t="s">
        <v>396</v>
      </c>
      <c s="5" r="C128" t="n">
        <v>530222000</v>
      </c>
    </row>
    <row spans="1:6" r="129">
      <c s="4" r="A129" t="s">
        <v>381</v>
      </c>
      <c s="5" r="C129" t="n">
        <v>57588000</v>
      </c>
    </row>
    <row spans="1:6" r="130">
      <c s="4" r="A130" t="s">
        <v>414</v>
      </c>
    </row>
    <row spans="1:6" r="131">
      <c s="3" r="A131" t="s">
        <v>365</v>
      </c>
    </row>
    <row spans="1:6" r="132">
      <c s="4" r="A132" t="s">
        <v>381</v>
      </c>
      <c s="5" r="C132" t="n">
        <v>-3456000</v>
      </c>
    </row>
    <row spans="1:6" r="133">
      <c s="3" r="A133" t="s">
        <v>382</v>
      </c>
    </row>
    <row spans="1:6" r="134">
      <c s="4" r="A134" t="s">
        <v>33</v>
      </c>
      <c s="5" r="C134" t="n">
        <v>0</v>
      </c>
    </row>
    <row spans="1:6" r="135">
      <c s="4" r="A135" t="s">
        <v>383</v>
      </c>
      <c s="4" r="B135" t="s">
        <v>407</v>
      </c>
      <c s="5" r="C135" t="n">
        <v>-281000</v>
      </c>
    </row>
    <row spans="1:6" r="136">
      <c s="4" r="A136" t="s">
        <v>385</v>
      </c>
      <c s="4" r="B136" t="s">
        <v>408</v>
      </c>
      <c s="5" r="C136" t="n">
        <v>-10009000</v>
      </c>
    </row>
    <row spans="1:6" r="137">
      <c s="4" r="A137" t="s">
        <v>46</v>
      </c>
      <c s="4" r="B137" t="s">
        <v>409</v>
      </c>
      <c s="5" r="C137" t="n">
        <v>139000</v>
      </c>
    </row>
    <row spans="1:6" r="138">
      <c s="4" r="A138" t="s">
        <v>387</v>
      </c>
      <c s="4" r="B138" t="s">
        <v>388</v>
      </c>
      <c s="5" r="C138" t="n">
        <v>3169000</v>
      </c>
    </row>
    <row spans="1:6" r="139">
      <c s="4" r="A139" t="s">
        <v>47</v>
      </c>
      <c s="4" r="B139" t="s">
        <v>410</v>
      </c>
      <c s="5" r="C139" t="n">
        <v>5300000</v>
      </c>
    </row>
    <row spans="1:6" r="140">
      <c s="4" r="A140" t="s">
        <v>389</v>
      </c>
      <c s="5" r="C140" t="n">
        <v>-1682000</v>
      </c>
    </row>
    <row spans="1:6" r="141">
      <c s="3" r="A141" t="s">
        <v>390</v>
      </c>
    </row>
    <row spans="1:6" r="142">
      <c s="4" r="A142" t="s">
        <v>391</v>
      </c>
      <c s="4" r="B142" t="s">
        <v>411</v>
      </c>
      <c s="5" r="C142" t="n">
        <v>1268000</v>
      </c>
    </row>
    <row spans="1:6" r="143">
      <c s="4" r="A143" t="s">
        <v>393</v>
      </c>
      <c s="5" r="C143" t="n">
        <v>0</v>
      </c>
    </row>
    <row spans="1:6" r="144">
      <c s="4" r="A144" t="s">
        <v>394</v>
      </c>
      <c s="4" r="B144" t="s">
        <v>412</v>
      </c>
      <c s="5" r="C144" t="n">
        <v>506000</v>
      </c>
    </row>
    <row spans="1:6" r="145">
      <c s="4" r="A145" t="s">
        <v>59</v>
      </c>
      <c s="5" r="C145" t="n">
        <v>0</v>
      </c>
    </row>
    <row spans="1:6" r="146">
      <c s="4" r="A146" t="s">
        <v>396</v>
      </c>
      <c s="5" r="C146" t="n">
        <v>1774000</v>
      </c>
    </row>
    <row spans="1:6" r="147">
      <c s="4" r="A147" t="s">
        <v>381</v>
      </c>
      <c s="7" r="C147" t="n">
        <v>-3456000</v>
      </c>
    </row>
    <row spans="1:6" r="148">
      <c s="4" r="A148" t="s">
        <v>415</v>
      </c>
    </row>
    <row spans="1:6" r="149">
      <c s="3" r="A149" t="s">
        <v>376</v>
      </c>
    </row>
    <row spans="1:6" r="150">
      <c s="4" r="A150" t="s">
        <v>400</v>
      </c>
      <c s="5" r="C150" t="n">
        <v>1371717</v>
      </c>
    </row>
    <row spans="1:6" r="151">
      <c s="4" r="A151" t="s">
        <v>377</v>
      </c>
      <c s="7" r="C151" t="n">
        <v>63538000</v>
      </c>
    </row>
    <row spans="1:6" r="152">
      <c r="A152" t="n"/>
    </row>
    <row spans="1:6" r="153">
      <c s="4" r="A153" t="s">
        <v>384</v>
      </c>
      <c s="4" r="B153" t="s">
        <v>416</v>
      </c>
    </row>
    <row spans="1:6" r="154">
      <c s="4" r="A154" t="s">
        <v>386</v>
      </c>
      <c s="4" r="B154" t="s">
        <v>417</v>
      </c>
    </row>
    <row spans="1:6" r="155">
      <c s="4" r="A155" t="s">
        <v>388</v>
      </c>
      <c s="4" r="B155" t="s">
        <v>418</v>
      </c>
    </row>
    <row spans="1:6" r="156">
      <c s="4" r="A156" t="s">
        <v>392</v>
      </c>
      <c s="4" r="B156" t="s">
        <v>419</v>
      </c>
    </row>
    <row spans="1:6" r="157">
      <c s="4" r="A157" t="s">
        <v>395</v>
      </c>
      <c s="4" r="B157" t="s">
        <v>420</v>
      </c>
    </row>
    <row spans="1:6" r="158">
      <c s="4" r="A158" t="s">
        <v>407</v>
      </c>
      <c s="4" r="B158" t="s">
        <v>421</v>
      </c>
    </row>
    <row spans="1:6" r="159">
      <c s="4" r="A159" t="s">
        <v>408</v>
      </c>
      <c s="4" r="B159" t="s">
        <v>422</v>
      </c>
    </row>
    <row spans="1:6" r="160">
      <c s="4" r="A160" t="s">
        <v>409</v>
      </c>
      <c s="4" r="B160" t="s">
        <v>423</v>
      </c>
    </row>
    <row spans="1:6" r="161">
      <c s="4" r="A161" t="s">
        <v>410</v>
      </c>
      <c s="4" r="B161" t="s">
        <v>424</v>
      </c>
    </row>
    <row spans="1:6" r="162">
      <c s="4" r="A162" t="s">
        <v>411</v>
      </c>
      <c s="4" r="B162" t="s">
        <v>425</v>
      </c>
    </row>
    <row spans="1:6" r="163">
      <c s="4" r="A163" t="s">
        <v>412</v>
      </c>
      <c s="4" r="B163" t="s">
        <v>426</v>
      </c>
    </row>
  </sheetData>
  <mergeCells count="13">
    <mergeCell ref="A1:B1"/>
    <mergeCell ref="A152:E152"/>
    <mergeCell ref="B153:E153"/>
    <mergeCell ref="B154:E154"/>
    <mergeCell ref="B155:E155"/>
    <mergeCell ref="B156:E156"/>
    <mergeCell ref="B157:E157"/>
    <mergeCell ref="B158:E158"/>
    <mergeCell ref="B159:E159"/>
    <mergeCell ref="B160:E160"/>
    <mergeCell ref="B161:E161"/>
    <mergeCell ref="B162:E162"/>
    <mergeCell ref="B163:E16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27</v>
      </c>
      <c s="2" r="B1" t="s">
        <v>80</v>
      </c>
      <c s="2" r="D1" t="s">
        <v>1</v>
      </c>
      <c s="2" r="F1" t="s">
        <v>428</v>
      </c>
    </row>
    <row spans="1:8" r="2">
      <c s="2" r="B2" t="s">
        <v>2</v>
      </c>
      <c s="2" r="C2" t="s">
        <v>81</v>
      </c>
      <c s="2" r="D2" t="s">
        <v>2</v>
      </c>
      <c s="2" r="E2" t="s">
        <v>81</v>
      </c>
      <c s="2" r="F2" t="s">
        <v>429</v>
      </c>
      <c s="2" r="G2" t="s">
        <v>430</v>
      </c>
      <c s="2" r="H2" t="s">
        <v>28</v>
      </c>
    </row>
    <row spans="1:8" r="3">
      <c s="3" r="A3" t="s">
        <v>431</v>
      </c>
    </row>
    <row spans="1:8" r="4">
      <c s="4" r="A4" t="s">
        <v>44</v>
      </c>
      <c s="7" r="B4" t="n">
        <v>429415765</v>
      </c>
      <c s="7" r="D4" t="n">
        <v>429415765</v>
      </c>
      <c s="7" r="H4" t="n">
        <v>243529010</v>
      </c>
    </row>
    <row spans="1:8" r="5">
      <c s="4" r="A5" t="s">
        <v>432</v>
      </c>
      <c s="5" r="B5" t="n">
        <v>11640802</v>
      </c>
      <c s="5" r="D5" t="n">
        <v>11640802</v>
      </c>
      <c s="7" r="H5" t="n">
        <v>2893072</v>
      </c>
    </row>
    <row spans="1:8" r="6">
      <c s="4" r="A6" t="s">
        <v>433</v>
      </c>
      <c s="5" r="B6" t="n">
        <v>602545</v>
      </c>
      <c s="7" r="C6" t="n">
        <v>236163</v>
      </c>
      <c s="5" r="D6" t="n">
        <v>1057372</v>
      </c>
      <c s="7" r="E6" t="n">
        <v>711514</v>
      </c>
    </row>
    <row spans="1:8" r="7">
      <c s="4" r="A7" t="s">
        <v>434</v>
      </c>
    </row>
    <row spans="1:8" r="8">
      <c s="3" r="A8" t="s">
        <v>431</v>
      </c>
    </row>
    <row spans="1:8" r="9">
      <c s="4" r="A9" t="s">
        <v>435</v>
      </c>
      <c s="4" r="G9" t="s">
        <v>436</v>
      </c>
    </row>
    <row spans="1:8" r="10">
      <c s="4" r="A10" t="s">
        <v>437</v>
      </c>
      <c s="7" r="G10" t="n">
        <v>75000000</v>
      </c>
    </row>
    <row spans="1:8" r="11">
      <c s="4" r="A11" t="s">
        <v>44</v>
      </c>
      <c s="5" r="B11" t="n">
        <v>40800000</v>
      </c>
      <c s="5" r="D11" t="n">
        <v>40800000</v>
      </c>
    </row>
    <row spans="1:8" r="12">
      <c s="4" r="A12" t="s">
        <v>432</v>
      </c>
      <c s="5" r="B12" t="n">
        <v>14400000</v>
      </c>
      <c s="5" r="D12" t="n">
        <v>14400000</v>
      </c>
    </row>
    <row spans="1:8" r="13">
      <c s="4" r="A13" t="s">
        <v>438</v>
      </c>
      <c s="5" r="D13" t="n">
        <v>12700000</v>
      </c>
    </row>
    <row spans="1:8" r="14">
      <c s="4" r="A14" t="s">
        <v>433</v>
      </c>
      <c s="5" r="D14" t="n">
        <v>1600000</v>
      </c>
    </row>
    <row spans="1:8" r="15">
      <c s="4" r="A15" t="s">
        <v>439</v>
      </c>
      <c s="5" r="D15" t="n">
        <v>6400000</v>
      </c>
    </row>
    <row spans="1:8" r="16">
      <c s="3" r="A16" t="s">
        <v>440</v>
      </c>
    </row>
    <row spans="1:8" r="17">
      <c s="4" r="A17" t="s">
        <v>441</v>
      </c>
      <c s="5" r="B17" t="n">
        <v>211451</v>
      </c>
      <c s="5" r="D17" t="n">
        <v>211451</v>
      </c>
    </row>
    <row spans="1:8" r="18">
      <c s="4" r="A18" t="s">
        <v>442</v>
      </c>
      <c s="5" r="B18" t="n">
        <v>130689</v>
      </c>
      <c s="5" r="D18" t="n">
        <v>130689</v>
      </c>
    </row>
    <row spans="1:8" r="19">
      <c s="4" r="A19" t="s">
        <v>443</v>
      </c>
      <c s="5" r="B19" t="n">
        <v>80762</v>
      </c>
      <c s="5" r="D19" t="n">
        <v>80762</v>
      </c>
    </row>
    <row spans="1:8" r="20">
      <c s="4" r="A20" t="s">
        <v>444</v>
      </c>
      <c s="7" r="B20" t="n">
        <v>211451</v>
      </c>
      <c s="5" r="D20" t="n">
        <v>211451</v>
      </c>
    </row>
    <row spans="1:8" r="21">
      <c s="3" r="A21" t="s">
        <v>445</v>
      </c>
    </row>
    <row spans="1:8" r="22">
      <c s="4" r="A22" t="s">
        <v>446</v>
      </c>
      <c s="5" r="D22" t="n">
        <v>102574</v>
      </c>
    </row>
    <row spans="1:8" r="23">
      <c s="4" r="A23" t="s">
        <v>447</v>
      </c>
      <c s="7" r="D23" t="n">
        <v>53002</v>
      </c>
    </row>
    <row spans="1:8" r="24">
      <c s="4" r="A24" t="s">
        <v>448</v>
      </c>
      <c s="7" r="G24" t="n">
        <v>40000000</v>
      </c>
    </row>
    <row spans="1:8" r="25">
      <c s="4" r="A25" t="s">
        <v>449</v>
      </c>
      <c s="4" r="F25" t="s">
        <v>450</v>
      </c>
    </row>
    <row spans="1:8" r="26">
      <c s="4" r="A26" t="s">
        <v>354</v>
      </c>
      <c s="4" r="G26" t="s">
        <v>4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2</v>
      </c>
      <c s="2" r="B1" t="s">
        <v>1</v>
      </c>
    </row>
    <row spans="1:3" r="2">
      <c s="2" r="B2" t="s">
        <v>2</v>
      </c>
      <c s="2" r="C2" t="s">
        <v>28</v>
      </c>
    </row>
    <row spans="1:3" r="3">
      <c s="3" r="A3" t="s">
        <v>453</v>
      </c>
    </row>
    <row spans="1:3" r="4">
      <c s="4" r="A4" t="s">
        <v>454</v>
      </c>
      <c s="7" r="B4" t="n">
        <v>960405000</v>
      </c>
      <c s="7" r="C4" t="n">
        <v>718685000</v>
      </c>
    </row>
    <row spans="1:3" r="5">
      <c s="4" r="A5" t="s">
        <v>455</v>
      </c>
      <c s="5" r="B5" t="n">
        <v>17015000</v>
      </c>
      <c s="5" r="C5" t="n">
        <v>19530000</v>
      </c>
    </row>
    <row spans="1:3" r="6">
      <c s="4" r="A6" t="s">
        <v>456</v>
      </c>
      <c s="5" r="B6" t="n">
        <v>5125000</v>
      </c>
      <c s="5" r="C6" t="n">
        <v>6161000</v>
      </c>
    </row>
    <row spans="1:3" r="7">
      <c s="4" r="A7" t="s">
        <v>457</v>
      </c>
      <c s="5" r="B7" t="n">
        <v>972295754</v>
      </c>
      <c s="5" r="C7" t="n">
        <v>732054785</v>
      </c>
    </row>
    <row spans="1:3" r="8">
      <c s="4" r="A8" t="s">
        <v>458</v>
      </c>
      <c s="5" r="B8" t="n">
        <v>972295754</v>
      </c>
      <c s="5" r="C8" t="n">
        <v>732054785</v>
      </c>
    </row>
    <row spans="1:3" r="9">
      <c s="4" r="A9" t="s">
        <v>459</v>
      </c>
      <c s="5" r="B9" t="n">
        <v>757200000</v>
      </c>
    </row>
    <row spans="1:3" r="10">
      <c s="4" r="A10" t="s">
        <v>460</v>
      </c>
      <c s="5" r="B10" t="n">
        <v>125000000</v>
      </c>
    </row>
    <row spans="1:3" r="11">
      <c s="3" r="A11" t="s">
        <v>461</v>
      </c>
    </row>
    <row spans="1:3" r="12">
      <c s="4" r="A12" t="s">
        <v>454</v>
      </c>
      <c s="5" r="B12" t="n">
        <v>31698000</v>
      </c>
      <c s="5" r="C12" t="n">
        <v>38676000</v>
      </c>
    </row>
    <row spans="1:3" r="13">
      <c s="4" r="A13" t="s">
        <v>455</v>
      </c>
      <c s="5" r="B13" t="n">
        <v>227000</v>
      </c>
      <c s="5" r="C13" t="n">
        <v>205000</v>
      </c>
    </row>
    <row spans="1:3" r="14">
      <c s="4" r="A14" t="s">
        <v>456</v>
      </c>
      <c s="5" r="B14" t="n">
        <v>75000</v>
      </c>
      <c s="5" r="C14" t="n">
        <v>92000</v>
      </c>
    </row>
    <row spans="1:3" r="15">
      <c s="4" r="A15" t="s">
        <v>457</v>
      </c>
      <c s="5" r="B15" t="n">
        <v>31850119</v>
      </c>
      <c s="5" r="C15" t="n">
        <v>38788870</v>
      </c>
    </row>
    <row spans="1:3" r="16">
      <c s="3" r="A16" t="s">
        <v>462</v>
      </c>
    </row>
    <row spans="1:3" r="17">
      <c s="4" r="A17" t="s">
        <v>463</v>
      </c>
      <c s="5" r="B17" t="n">
        <v>17623000</v>
      </c>
    </row>
    <row spans="1:3" r="18">
      <c s="4" r="A18" t="s">
        <v>464</v>
      </c>
      <c s="5" r="B18" t="n">
        <v>38088000</v>
      </c>
    </row>
    <row spans="1:3" r="19">
      <c s="4" r="A19" t="s">
        <v>465</v>
      </c>
      <c s="5" r="B19" t="n">
        <v>180128000</v>
      </c>
    </row>
    <row spans="1:3" r="20">
      <c s="4" r="A20" t="s">
        <v>466</v>
      </c>
      <c s="5" r="B20" t="n">
        <v>89152000</v>
      </c>
    </row>
    <row spans="1:3" r="21">
      <c s="4" r="A21" t="s">
        <v>467</v>
      </c>
      <c s="5" r="B21" t="n">
        <v>584066000</v>
      </c>
    </row>
    <row spans="1:3" r="22">
      <c s="4" r="A22" t="s">
        <v>468</v>
      </c>
      <c s="5" r="B22" t="n">
        <v>51348000</v>
      </c>
    </row>
    <row spans="1:3" r="23">
      <c s="4" r="A23" t="s">
        <v>454</v>
      </c>
      <c s="5" r="B23" t="n">
        <v>960405000</v>
      </c>
    </row>
    <row spans="1:3" r="24">
      <c s="3" r="A24" t="s">
        <v>469</v>
      </c>
    </row>
    <row spans="1:3" r="25">
      <c s="4" r="A25" t="s">
        <v>463</v>
      </c>
      <c s="5" r="B25" t="n">
        <v>17670000</v>
      </c>
    </row>
    <row spans="1:3" r="26">
      <c s="4" r="A26" t="s">
        <v>464</v>
      </c>
      <c s="5" r="B26" t="n">
        <v>39631000</v>
      </c>
    </row>
    <row spans="1:3" r="27">
      <c s="4" r="A27" t="s">
        <v>465</v>
      </c>
      <c s="5" r="B27" t="n">
        <v>184465000</v>
      </c>
    </row>
    <row spans="1:3" r="28">
      <c s="4" r="A28" t="s">
        <v>466</v>
      </c>
      <c s="5" r="B28" t="n">
        <v>88667000</v>
      </c>
    </row>
    <row spans="1:3" r="29">
      <c s="4" r="A29" t="s">
        <v>467</v>
      </c>
      <c s="5" r="B29" t="n">
        <v>590971000</v>
      </c>
    </row>
    <row spans="1:3" r="30">
      <c s="4" r="A30" t="s">
        <v>468</v>
      </c>
      <c s="5" r="B30" t="n">
        <v>50891000</v>
      </c>
    </row>
    <row spans="1:3" r="31">
      <c s="3" r="A31" t="s">
        <v>470</v>
      </c>
    </row>
    <row spans="1:3" r="32">
      <c s="4" r="A32" t="s">
        <v>463</v>
      </c>
      <c s="5" r="B32" t="n">
        <v>962000</v>
      </c>
    </row>
    <row spans="1:3" r="33">
      <c s="4" r="A33" t="s">
        <v>464</v>
      </c>
      <c s="5" r="B33" t="n">
        <v>8990000</v>
      </c>
    </row>
    <row spans="1:3" r="34">
      <c s="4" r="A34" t="s">
        <v>465</v>
      </c>
      <c s="5" r="B34" t="n">
        <v>12863000</v>
      </c>
    </row>
    <row spans="1:3" r="35">
      <c s="4" r="A35" t="s">
        <v>466</v>
      </c>
      <c s="5" r="B35" t="n">
        <v>8883000</v>
      </c>
    </row>
    <row spans="1:3" r="36">
      <c s="4" r="A36" t="s">
        <v>467</v>
      </c>
      <c s="5" r="B36" t="n">
        <v>0</v>
      </c>
    </row>
    <row spans="1:3" r="37">
      <c s="4" r="A37" t="s">
        <v>468</v>
      </c>
      <c s="5" r="B37" t="n">
        <v>0</v>
      </c>
    </row>
    <row spans="1:3" r="38">
      <c s="4" r="A38" t="s">
        <v>454</v>
      </c>
      <c s="5" r="B38" t="n">
        <v>31698000</v>
      </c>
      <c s="5" r="C38" t="n">
        <v>38675527</v>
      </c>
    </row>
    <row spans="1:3" r="39">
      <c s="3" r="A39" t="s">
        <v>471</v>
      </c>
    </row>
    <row spans="1:3" r="40">
      <c s="4" r="A40" t="s">
        <v>463</v>
      </c>
      <c s="5" r="B40" t="n">
        <v>963000</v>
      </c>
    </row>
    <row spans="1:3" r="41">
      <c s="4" r="A41" t="s">
        <v>464</v>
      </c>
      <c s="5" r="B41" t="n">
        <v>9058000</v>
      </c>
    </row>
    <row spans="1:3" r="42">
      <c s="4" r="A42" t="s">
        <v>465</v>
      </c>
      <c s="5" r="B42" t="n">
        <v>12964000</v>
      </c>
    </row>
    <row spans="1:3" r="43">
      <c s="4" r="A43" t="s">
        <v>466</v>
      </c>
      <c s="5" r="B43" t="n">
        <v>8865000</v>
      </c>
    </row>
    <row spans="1:3" r="44">
      <c s="4" r="A44" t="s">
        <v>467</v>
      </c>
      <c s="5" r="B44" t="n">
        <v>0</v>
      </c>
    </row>
    <row spans="1:3" r="45">
      <c s="4" r="A45" t="s">
        <v>468</v>
      </c>
      <c s="5" r="B45" t="n">
        <v>0</v>
      </c>
    </row>
    <row spans="1:3" r="46">
      <c s="4" r="A46" t="s">
        <v>457</v>
      </c>
      <c s="5" r="B46" t="n">
        <v>31850119</v>
      </c>
      <c s="5" r="C46" t="n">
        <v>38788870</v>
      </c>
    </row>
    <row spans="1:3" r="47">
      <c s="4" r="A47" t="s">
        <v>472</v>
      </c>
    </row>
    <row spans="1:3" r="48">
      <c s="3" r="A48" t="s">
        <v>453</v>
      </c>
    </row>
    <row spans="1:3" r="49">
      <c s="4" r="A49" t="s">
        <v>454</v>
      </c>
      <c s="5" r="B49" t="n">
        <v>9996000</v>
      </c>
      <c s="5" r="C49" t="n">
        <v>0</v>
      </c>
    </row>
    <row spans="1:3" r="50">
      <c s="4" r="A50" t="s">
        <v>455</v>
      </c>
      <c s="5" r="B50" t="n">
        <v>3000</v>
      </c>
      <c s="5" r="C50" t="n">
        <v>0</v>
      </c>
    </row>
    <row spans="1:3" r="51">
      <c s="4" r="A51" t="s">
        <v>456</v>
      </c>
      <c s="5" r="B51" t="n">
        <v>0</v>
      </c>
      <c s="5" r="C51" t="n">
        <v>0</v>
      </c>
    </row>
    <row spans="1:3" r="52">
      <c s="4" r="A52" t="s">
        <v>457</v>
      </c>
      <c s="5" r="B52" t="n">
        <v>9999000</v>
      </c>
      <c s="5" r="C52" t="n">
        <v>0</v>
      </c>
    </row>
    <row spans="1:3" r="53">
      <c s="4" r="A53" t="s">
        <v>458</v>
      </c>
      <c s="5" r="B53" t="n">
        <v>9999000</v>
      </c>
      <c s="5" r="C53" t="n">
        <v>0</v>
      </c>
    </row>
    <row spans="1:3" r="54">
      <c s="4" r="A54" t="s">
        <v>473</v>
      </c>
    </row>
    <row spans="1:3" r="55">
      <c s="3" r="A55" t="s">
        <v>453</v>
      </c>
    </row>
    <row spans="1:3" r="56">
      <c s="4" r="A56" t="s">
        <v>454</v>
      </c>
      <c s="5" r="B56" t="n">
        <v>147268000</v>
      </c>
      <c s="5" r="C56" t="n">
        <v>117098000</v>
      </c>
    </row>
    <row spans="1:3" r="57">
      <c s="4" r="A57" t="s">
        <v>455</v>
      </c>
      <c s="5" r="B57" t="n">
        <v>83000</v>
      </c>
      <c s="5" r="C57" t="n">
        <v>12000</v>
      </c>
    </row>
    <row spans="1:3" r="58">
      <c s="4" r="A58" t="s">
        <v>456</v>
      </c>
      <c s="5" r="B58" t="n">
        <v>2548000</v>
      </c>
      <c s="5" r="C58" t="n">
        <v>3654000</v>
      </c>
    </row>
    <row spans="1:3" r="59">
      <c s="4" r="A59" t="s">
        <v>457</v>
      </c>
      <c s="5" r="B59" t="n">
        <v>144803000</v>
      </c>
      <c s="5" r="C59" t="n">
        <v>113456000</v>
      </c>
    </row>
    <row spans="1:3" r="60">
      <c s="4" r="A60" t="s">
        <v>458</v>
      </c>
      <c s="5" r="B60" t="n">
        <v>144803000</v>
      </c>
      <c s="5" r="C60" t="n">
        <v>113456000</v>
      </c>
    </row>
    <row spans="1:3" r="61">
      <c s="4" r="A61" t="s">
        <v>474</v>
      </c>
    </row>
    <row spans="1:3" r="62">
      <c s="3" r="A62" t="s">
        <v>453</v>
      </c>
    </row>
    <row spans="1:3" r="63">
      <c s="4" r="A63" t="s">
        <v>454</v>
      </c>
      <c s="5" r="B63" t="n">
        <v>584066000</v>
      </c>
      <c s="5" r="C63" t="n">
        <v>447757000</v>
      </c>
    </row>
    <row spans="1:3" r="64">
      <c s="4" r="A64" t="s">
        <v>455</v>
      </c>
      <c s="5" r="B64" t="n">
        <v>8797000</v>
      </c>
      <c s="5" r="C64" t="n">
        <v>10322000</v>
      </c>
    </row>
    <row spans="1:3" r="65">
      <c s="4" r="A65" t="s">
        <v>456</v>
      </c>
      <c s="5" r="B65" t="n">
        <v>1892000</v>
      </c>
      <c s="5" r="C65" t="n">
        <v>2240000</v>
      </c>
    </row>
    <row spans="1:3" r="66">
      <c s="4" r="A66" t="s">
        <v>457</v>
      </c>
      <c s="5" r="B66" t="n">
        <v>590971000</v>
      </c>
      <c s="5" r="C66" t="n">
        <v>455839000</v>
      </c>
    </row>
    <row spans="1:3" r="67">
      <c s="4" r="A67" t="s">
        <v>458</v>
      </c>
      <c s="5" r="B67" t="n">
        <v>590971000</v>
      </c>
      <c s="5" r="C67" t="n">
        <v>455839000</v>
      </c>
    </row>
    <row spans="1:3" r="68">
      <c s="4" r="A68" t="s">
        <v>475</v>
      </c>
    </row>
    <row spans="1:3" r="69">
      <c s="3" r="A69" t="s">
        <v>453</v>
      </c>
    </row>
    <row spans="1:3" r="70">
      <c s="4" r="A70" t="s">
        <v>454</v>
      </c>
      <c s="5" r="B70" t="n">
        <v>156469000</v>
      </c>
      <c s="5" r="C70" t="n">
        <v>130545000</v>
      </c>
    </row>
    <row spans="1:3" r="71">
      <c s="4" r="A71" t="s">
        <v>455</v>
      </c>
      <c s="5" r="B71" t="n">
        <v>7200000</v>
      </c>
      <c s="5" r="C71" t="n">
        <v>8213000</v>
      </c>
    </row>
    <row spans="1:3" r="72">
      <c s="4" r="A72" t="s">
        <v>456</v>
      </c>
      <c s="5" r="B72" t="n">
        <v>175000</v>
      </c>
      <c s="5" r="C72" t="n">
        <v>180000</v>
      </c>
    </row>
    <row spans="1:3" r="73">
      <c s="4" r="A73" t="s">
        <v>457</v>
      </c>
      <c s="5" r="B73" t="n">
        <v>163494000</v>
      </c>
      <c s="5" r="C73" t="n">
        <v>138578000</v>
      </c>
    </row>
    <row spans="1:3" r="74">
      <c s="4" r="A74" t="s">
        <v>458</v>
      </c>
      <c s="5" r="B74" t="n">
        <v>163494000</v>
      </c>
      <c s="5" r="C74" t="n">
        <v>138578000</v>
      </c>
    </row>
    <row spans="1:3" r="75">
      <c s="4" r="A75" t="s">
        <v>476</v>
      </c>
    </row>
    <row spans="1:3" r="76">
      <c s="3" r="A76" t="s">
        <v>453</v>
      </c>
    </row>
    <row spans="1:3" r="77">
      <c s="4" r="A77" t="s">
        <v>454</v>
      </c>
      <c s="5" r="B77" t="n">
        <v>51348000</v>
      </c>
      <c s="5" r="C77" t="n">
        <v>13089000</v>
      </c>
    </row>
    <row spans="1:3" r="78">
      <c s="4" r="A78" t="s">
        <v>455</v>
      </c>
      <c s="5" r="B78" t="n">
        <v>52000</v>
      </c>
      <c s="5" r="C78" t="n">
        <v>14000</v>
      </c>
    </row>
    <row spans="1:3" r="79">
      <c s="4" r="A79" t="s">
        <v>456</v>
      </c>
      <c s="5" r="B79" t="n">
        <v>509000</v>
      </c>
      <c s="5" r="C79" t="n">
        <v>85000</v>
      </c>
    </row>
    <row spans="1:3" r="80">
      <c s="4" r="A80" t="s">
        <v>457</v>
      </c>
      <c s="5" r="B80" t="n">
        <v>50891000</v>
      </c>
      <c s="5" r="C80" t="n">
        <v>13018000</v>
      </c>
    </row>
    <row spans="1:3" r="81">
      <c s="4" r="A81" t="s">
        <v>458</v>
      </c>
      <c s="5" r="B81" t="n">
        <v>50891000</v>
      </c>
      <c s="5" r="C81" t="n">
        <v>13018000</v>
      </c>
    </row>
    <row spans="1:3" r="82">
      <c s="4" r="A82" t="s">
        <v>477</v>
      </c>
    </row>
    <row spans="1:3" r="83">
      <c s="3" r="A83" t="s">
        <v>453</v>
      </c>
    </row>
    <row spans="1:3" r="84">
      <c s="4" r="A84" t="s">
        <v>454</v>
      </c>
      <c s="5" r="B84" t="n">
        <v>11258000</v>
      </c>
      <c s="5" r="C84" t="n">
        <v>10196000</v>
      </c>
    </row>
    <row spans="1:3" r="85">
      <c s="4" r="A85" t="s">
        <v>455</v>
      </c>
      <c s="5" r="B85" t="n">
        <v>880000</v>
      </c>
      <c s="5" r="C85" t="n">
        <v>969000</v>
      </c>
    </row>
    <row spans="1:3" r="86">
      <c s="4" r="A86" t="s">
        <v>456</v>
      </c>
      <c s="5" r="B86" t="n">
        <v>1000</v>
      </c>
      <c s="5" r="C86" t="n">
        <v>2000</v>
      </c>
    </row>
    <row spans="1:3" r="87">
      <c s="4" r="A87" t="s">
        <v>457</v>
      </c>
      <c s="5" r="B87" t="n">
        <v>12137000</v>
      </c>
      <c s="5" r="C87" t="n">
        <v>11163000</v>
      </c>
    </row>
    <row spans="1:3" r="88">
      <c s="4" r="A88" t="s">
        <v>458</v>
      </c>
      <c s="5" r="B88" t="n">
        <v>12137000</v>
      </c>
      <c s="5" r="C88" t="n">
        <v>11163000</v>
      </c>
    </row>
    <row spans="1:3" r="89">
      <c s="4" r="A89" t="s">
        <v>475</v>
      </c>
    </row>
    <row spans="1:3" r="90">
      <c s="3" r="A90" t="s">
        <v>461</v>
      </c>
    </row>
    <row spans="1:3" r="91">
      <c s="4" r="A91" t="s">
        <v>454</v>
      </c>
      <c s="5" r="B91" t="n">
        <v>31698000</v>
      </c>
      <c s="5" r="C91" t="n">
        <v>38676000</v>
      </c>
    </row>
    <row spans="1:3" r="92">
      <c s="4" r="A92" t="s">
        <v>455</v>
      </c>
      <c s="5" r="B92" t="n">
        <v>227000</v>
      </c>
      <c s="5" r="C92" t="n">
        <v>205000</v>
      </c>
    </row>
    <row spans="1:3" r="93">
      <c s="4" r="A93" t="s">
        <v>456</v>
      </c>
      <c s="5" r="B93" t="n">
        <v>75000</v>
      </c>
      <c s="5" r="C93" t="n">
        <v>92000</v>
      </c>
    </row>
    <row spans="1:3" r="94">
      <c s="4" r="A94" t="s">
        <v>457</v>
      </c>
      <c s="5" r="B94" t="n">
        <v>31850119</v>
      </c>
      <c s="5" r="C94" t="n">
        <v>38788870</v>
      </c>
    </row>
    <row spans="1:3" r="95">
      <c s="3" r="A95" t="s">
        <v>471</v>
      </c>
    </row>
    <row spans="1:3" r="96">
      <c s="4" r="A96" t="s">
        <v>457</v>
      </c>
      <c s="7" r="B96" t="n">
        <v>31850119</v>
      </c>
      <c s="7" r="C96" t="n">
        <v>387888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78</v>
      </c>
      <c s="2" r="B1" t="s">
        <v>2</v>
      </c>
      <c s="2" r="C1" t="s">
        <v>28</v>
      </c>
    </row>
    <row spans="1:3" r="2">
      <c s="3" r="A2" t="s">
        <v>479</v>
      </c>
    </row>
    <row spans="1:3" r="3">
      <c s="4" r="A3" t="s">
        <v>480</v>
      </c>
      <c s="7" r="B3" t="n">
        <v>211841</v>
      </c>
      <c s="7" r="C3" t="n">
        <v>99514</v>
      </c>
    </row>
    <row spans="1:3" r="4">
      <c s="4" r="A4" t="s">
        <v>481</v>
      </c>
      <c s="5" r="B4" t="n">
        <v>2534</v>
      </c>
      <c s="5" r="C4" t="n">
        <v>431</v>
      </c>
    </row>
    <row spans="1:3" r="5">
      <c s="4" r="A5" t="s">
        <v>482</v>
      </c>
      <c s="5" r="B5" t="n">
        <v>184490</v>
      </c>
      <c s="5" r="C5" t="n">
        <v>232495</v>
      </c>
    </row>
    <row spans="1:3" r="6">
      <c s="4" r="A6" t="s">
        <v>483</v>
      </c>
      <c s="5" r="B6" t="n">
        <v>2666</v>
      </c>
      <c s="5" r="C6" t="n">
        <v>5822</v>
      </c>
    </row>
    <row spans="1:3" r="7">
      <c s="4" r="A7" t="s">
        <v>484</v>
      </c>
      <c s="5" r="B7" t="n">
        <v>396331</v>
      </c>
      <c s="5" r="C7" t="n">
        <v>332009</v>
      </c>
    </row>
    <row spans="1:3" r="8">
      <c s="4" r="A8" t="s">
        <v>485</v>
      </c>
      <c s="5" r="B8" t="n">
        <v>5200</v>
      </c>
      <c s="5" r="C8" t="n">
        <v>6253</v>
      </c>
    </row>
    <row spans="1:3" r="9">
      <c s="4" r="A9" t="s">
        <v>472</v>
      </c>
    </row>
    <row spans="1:3" r="10">
      <c s="3" r="A10" t="s">
        <v>479</v>
      </c>
    </row>
    <row spans="1:3" r="11">
      <c s="4" r="A11" t="s">
        <v>480</v>
      </c>
      <c s="5" r="B11" t="n">
        <v>0</v>
      </c>
      <c s="5" r="C11" t="n">
        <v>0</v>
      </c>
    </row>
    <row spans="1:3" r="12">
      <c s="4" r="A12" t="s">
        <v>481</v>
      </c>
      <c s="5" r="B12" t="n">
        <v>0</v>
      </c>
      <c s="5" r="C12" t="n">
        <v>0</v>
      </c>
    </row>
    <row spans="1:3" r="13">
      <c s="4" r="A13" t="s">
        <v>482</v>
      </c>
      <c s="5" r="B13" t="n">
        <v>0</v>
      </c>
      <c s="5" r="C13" t="n">
        <v>0</v>
      </c>
    </row>
    <row spans="1:3" r="14">
      <c s="4" r="A14" t="s">
        <v>483</v>
      </c>
      <c s="5" r="B14" t="n">
        <v>0</v>
      </c>
      <c s="5" r="C14" t="n">
        <v>0</v>
      </c>
    </row>
    <row spans="1:3" r="15">
      <c s="4" r="A15" t="s">
        <v>484</v>
      </c>
      <c s="5" r="B15" t="n">
        <v>0</v>
      </c>
      <c s="5" r="C15" t="n">
        <v>0</v>
      </c>
    </row>
    <row spans="1:3" r="16">
      <c s="4" r="A16" t="s">
        <v>485</v>
      </c>
      <c s="5" r="B16" t="n">
        <v>0</v>
      </c>
      <c s="5" r="C16" t="n">
        <v>0</v>
      </c>
    </row>
    <row spans="1:3" r="17">
      <c s="4" r="A17" t="s">
        <v>473</v>
      </c>
    </row>
    <row spans="1:3" r="18">
      <c s="3" r="A18" t="s">
        <v>479</v>
      </c>
    </row>
    <row spans="1:3" r="19">
      <c s="4" r="A19" t="s">
        <v>480</v>
      </c>
      <c s="5" r="B19" t="n">
        <v>60704</v>
      </c>
      <c s="5" r="C19" t="n">
        <v>3593</v>
      </c>
    </row>
    <row spans="1:3" r="20">
      <c s="4" r="A20" t="s">
        <v>481</v>
      </c>
      <c s="5" r="B20" t="n">
        <v>1206</v>
      </c>
      <c s="5" r="C20" t="n">
        <v>10</v>
      </c>
    </row>
    <row spans="1:3" r="21">
      <c s="4" r="A21" t="s">
        <v>482</v>
      </c>
      <c s="5" r="B21" t="n">
        <v>65803</v>
      </c>
      <c s="5" r="C21" t="n">
        <v>103658</v>
      </c>
    </row>
    <row spans="1:3" r="22">
      <c s="4" r="A22" t="s">
        <v>483</v>
      </c>
      <c s="5" r="B22" t="n">
        <v>1342</v>
      </c>
      <c s="5" r="C22" t="n">
        <v>3644</v>
      </c>
    </row>
    <row spans="1:3" r="23">
      <c s="4" r="A23" t="s">
        <v>484</v>
      </c>
      <c s="5" r="B23" t="n">
        <v>126507</v>
      </c>
      <c s="5" r="C23" t="n">
        <v>107251</v>
      </c>
    </row>
    <row spans="1:3" r="24">
      <c s="4" r="A24" t="s">
        <v>485</v>
      </c>
      <c s="5" r="B24" t="n">
        <v>2548</v>
      </c>
      <c s="5" r="C24" t="n">
        <v>3654</v>
      </c>
    </row>
    <row spans="1:3" r="25">
      <c s="4" r="A25" t="s">
        <v>474</v>
      </c>
    </row>
    <row spans="1:3" r="26">
      <c s="3" r="A26" t="s">
        <v>479</v>
      </c>
    </row>
    <row spans="1:3" r="27">
      <c s="4" r="A27" t="s">
        <v>480</v>
      </c>
      <c s="5" r="B27" t="n">
        <v>108531</v>
      </c>
      <c s="5" r="C27" t="n">
        <v>91410</v>
      </c>
    </row>
    <row spans="1:3" r="28">
      <c s="4" r="A28" t="s">
        <v>481</v>
      </c>
      <c s="5" r="B28" t="n">
        <v>762</v>
      </c>
      <c s="5" r="C28" t="n">
        <v>405</v>
      </c>
    </row>
    <row spans="1:3" r="29">
      <c s="4" r="A29" t="s">
        <v>482</v>
      </c>
      <c s="5" r="B29" t="n">
        <v>105911</v>
      </c>
      <c s="5" r="C29" t="n">
        <v>102892</v>
      </c>
    </row>
    <row spans="1:3" r="30">
      <c s="4" r="A30" t="s">
        <v>483</v>
      </c>
      <c s="5" r="B30" t="n">
        <v>1130</v>
      </c>
      <c s="5" r="C30" t="n">
        <v>1835</v>
      </c>
    </row>
    <row spans="1:3" r="31">
      <c s="4" r="A31" t="s">
        <v>484</v>
      </c>
      <c s="5" r="B31" t="n">
        <v>214442</v>
      </c>
      <c s="5" r="C31" t="n">
        <v>194302</v>
      </c>
    </row>
    <row spans="1:3" r="32">
      <c s="4" r="A32" t="s">
        <v>485</v>
      </c>
      <c s="5" r="B32" t="n">
        <v>1892</v>
      </c>
      <c s="5" r="C32" t="n">
        <v>2240</v>
      </c>
    </row>
    <row spans="1:3" r="33">
      <c s="4" r="A33" t="s">
        <v>475</v>
      </c>
    </row>
    <row spans="1:3" r="34">
      <c s="3" r="A34" t="s">
        <v>479</v>
      </c>
    </row>
    <row spans="1:3" r="35">
      <c s="4" r="A35" t="s">
        <v>480</v>
      </c>
      <c s="5" r="B35" t="n">
        <v>11921</v>
      </c>
      <c s="5" r="C35" t="n">
        <v>3561</v>
      </c>
    </row>
    <row spans="1:3" r="36">
      <c s="4" r="A36" t="s">
        <v>481</v>
      </c>
      <c s="5" r="B36" t="n">
        <v>78</v>
      </c>
      <c s="5" r="C36" t="n">
        <v>15</v>
      </c>
    </row>
    <row spans="1:3" r="37">
      <c s="4" r="A37" t="s">
        <v>482</v>
      </c>
      <c s="5" r="B37" t="n">
        <v>5671</v>
      </c>
      <c s="5" r="C37" t="n">
        <v>16502</v>
      </c>
    </row>
    <row spans="1:3" r="38">
      <c s="4" r="A38" t="s">
        <v>483</v>
      </c>
      <c s="5" r="B38" t="n">
        <v>172</v>
      </c>
      <c s="5" r="C38" t="n">
        <v>257</v>
      </c>
    </row>
    <row spans="1:3" r="39">
      <c s="4" r="A39" t="s">
        <v>484</v>
      </c>
      <c s="5" r="B39" t="n">
        <v>17592</v>
      </c>
      <c s="5" r="C39" t="n">
        <v>20063</v>
      </c>
    </row>
    <row spans="1:3" r="40">
      <c s="4" r="A40" t="s">
        <v>485</v>
      </c>
      <c s="5" r="B40" t="n">
        <v>250</v>
      </c>
      <c s="5" r="C40" t="n">
        <v>272</v>
      </c>
    </row>
    <row spans="1:3" r="41">
      <c s="4" r="A41" t="s">
        <v>476</v>
      </c>
    </row>
    <row spans="1:3" r="42">
      <c s="3" r="A42" t="s">
        <v>479</v>
      </c>
    </row>
    <row spans="1:3" r="43">
      <c s="4" r="A43" t="s">
        <v>480</v>
      </c>
      <c s="5" r="B43" t="n">
        <v>30183</v>
      </c>
      <c s="5" r="C43" t="n">
        <v>0</v>
      </c>
    </row>
    <row spans="1:3" r="44">
      <c s="4" r="A44" t="s">
        <v>481</v>
      </c>
      <c s="5" r="B44" t="n">
        <v>487</v>
      </c>
      <c s="5" r="C44" t="n">
        <v>0</v>
      </c>
    </row>
    <row spans="1:3" r="45">
      <c s="4" r="A45" t="s">
        <v>482</v>
      </c>
      <c s="5" r="B45" t="n">
        <v>7105</v>
      </c>
      <c s="5" r="C45" t="n">
        <v>9289</v>
      </c>
    </row>
    <row spans="1:3" r="46">
      <c s="4" r="A46" t="s">
        <v>483</v>
      </c>
      <c s="5" r="B46" t="n">
        <v>22</v>
      </c>
      <c s="5" r="C46" t="n">
        <v>85</v>
      </c>
    </row>
    <row spans="1:3" r="47">
      <c s="4" r="A47" t="s">
        <v>484</v>
      </c>
      <c s="5" r="B47" t="n">
        <v>37288</v>
      </c>
      <c s="5" r="C47" t="n">
        <v>9289</v>
      </c>
    </row>
    <row spans="1:3" r="48">
      <c s="4" r="A48" t="s">
        <v>485</v>
      </c>
      <c s="5" r="B48" t="n">
        <v>509</v>
      </c>
      <c s="5" r="C48" t="n">
        <v>85</v>
      </c>
    </row>
    <row spans="1:3" r="49">
      <c s="4" r="A49" t="s">
        <v>486</v>
      </c>
    </row>
    <row spans="1:3" r="50">
      <c s="3" r="A50" t="s">
        <v>479</v>
      </c>
    </row>
    <row spans="1:3" r="51">
      <c s="4" r="A51" t="s">
        <v>480</v>
      </c>
      <c s="5" r="B51" t="n">
        <v>502</v>
      </c>
      <c s="5" r="C51" t="n">
        <v>950</v>
      </c>
    </row>
    <row spans="1:3" r="52">
      <c s="4" r="A52" t="s">
        <v>481</v>
      </c>
      <c s="5" r="B52" t="n">
        <v>1</v>
      </c>
      <c s="5" r="C52" t="n">
        <v>1</v>
      </c>
    </row>
    <row spans="1:3" r="53">
      <c s="4" r="A53" t="s">
        <v>482</v>
      </c>
      <c s="5" r="B53" t="n">
        <v>0</v>
      </c>
      <c s="5" r="C53" t="n">
        <v>154</v>
      </c>
    </row>
    <row spans="1:3" r="54">
      <c s="4" r="A54" t="s">
        <v>483</v>
      </c>
      <c s="5" r="B54" t="n">
        <v>0</v>
      </c>
      <c s="5" r="C54" t="n">
        <v>1</v>
      </c>
    </row>
    <row spans="1:3" r="55">
      <c s="4" r="A55" t="s">
        <v>484</v>
      </c>
      <c s="5" r="B55" t="n">
        <v>502</v>
      </c>
      <c s="5" r="C55" t="n">
        <v>1104</v>
      </c>
    </row>
    <row spans="1:3" r="56">
      <c s="4" r="A56" t="s">
        <v>485</v>
      </c>
      <c s="7" r="B56" t="n">
        <v>1</v>
      </c>
      <c s="7" r="C56" t="n">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s>
  <sheetData>
    <row spans="1:7" r="1">
      <c s="1" r="A1" t="s">
        <v>487</v>
      </c>
      <c s="2" r="C1" t="s">
        <v>1</v>
      </c>
      <c s="2" r="F1" t="s">
        <v>332</v>
      </c>
    </row>
    <row spans="1:7" r="2">
      <c s="2" r="C2" t="s">
        <v>2</v>
      </c>
      <c s="2" r="E2" t="s">
        <v>81</v>
      </c>
      <c s="2" r="F2" t="s">
        <v>28</v>
      </c>
    </row>
    <row spans="1:7" r="3">
      <c s="3" r="A3" t="s">
        <v>225</v>
      </c>
    </row>
    <row spans="1:7" r="4">
      <c s="4" r="A4" t="s">
        <v>488</v>
      </c>
      <c s="4" r="C4" t="s">
        <v>489</v>
      </c>
    </row>
    <row spans="1:7" r="5">
      <c s="4" r="A5" t="s">
        <v>490</v>
      </c>
      <c s="7" r="C5" t="n">
        <v>500000</v>
      </c>
    </row>
    <row spans="1:7" r="6">
      <c s="3" r="A6" t="s">
        <v>491</v>
      </c>
    </row>
    <row spans="1:7" r="7">
      <c s="4" r="A7" t="s">
        <v>38</v>
      </c>
      <c s="5" r="C7" t="n">
        <v>6335988628</v>
      </c>
      <c s="7" r="F7" t="n">
        <v>4590026505</v>
      </c>
    </row>
    <row spans="1:7" r="8">
      <c s="4" r="A8" t="s">
        <v>492</v>
      </c>
      <c s="5" r="C8" t="n">
        <v>91200000</v>
      </c>
      <c s="5" r="F8" t="n">
        <v>83000000</v>
      </c>
    </row>
    <row spans="1:7" r="9">
      <c s="4" r="A9" t="s">
        <v>493</v>
      </c>
      <c s="5" r="C9" t="n">
        <v>34347000</v>
      </c>
      <c s="5" r="F9" t="n">
        <v>17463000</v>
      </c>
    </row>
    <row spans="1:7" r="10">
      <c s="4" r="A10" t="s">
        <v>494</v>
      </c>
      <c s="5" r="C10" t="n">
        <v>480000</v>
      </c>
      <c s="7" r="E10" t="n">
        <v>682000</v>
      </c>
    </row>
    <row spans="1:7" r="11">
      <c s="4" r="A11" t="s">
        <v>495</v>
      </c>
    </row>
    <row spans="1:7" r="12">
      <c s="3" r="A12" t="s">
        <v>491</v>
      </c>
    </row>
    <row spans="1:7" r="13">
      <c s="4" r="A13" t="s">
        <v>38</v>
      </c>
      <c s="5" r="C13" t="n">
        <v>2192151000</v>
      </c>
      <c s="5" r="F13" t="n">
        <v>1544091000</v>
      </c>
    </row>
    <row spans="1:7" r="14">
      <c s="4" r="A14" t="s">
        <v>496</v>
      </c>
    </row>
    <row spans="1:7" r="15">
      <c s="3" r="A15" t="s">
        <v>491</v>
      </c>
    </row>
    <row spans="1:7" r="16">
      <c s="4" r="A16" t="s">
        <v>38</v>
      </c>
      <c s="5" r="C16" t="n">
        <v>1044276000</v>
      </c>
      <c s="5" r="F16" t="n">
        <v>721158000</v>
      </c>
    </row>
    <row spans="1:7" r="17">
      <c s="4" r="A17" t="s">
        <v>497</v>
      </c>
    </row>
    <row spans="1:7" r="18">
      <c s="3" r="A18" t="s">
        <v>491</v>
      </c>
    </row>
    <row spans="1:7" r="19">
      <c s="4" r="A19" t="s">
        <v>38</v>
      </c>
      <c s="5" r="C19" t="n">
        <v>674926000</v>
      </c>
      <c s="5" r="F19" t="n">
        <v>322466000</v>
      </c>
    </row>
    <row spans="1:7" r="20">
      <c s="4" r="A20" t="s">
        <v>498</v>
      </c>
    </row>
    <row spans="1:7" r="21">
      <c s="3" r="A21" t="s">
        <v>491</v>
      </c>
    </row>
    <row spans="1:7" r="22">
      <c s="4" r="A22" t="s">
        <v>38</v>
      </c>
      <c s="5" r="C22" t="n">
        <v>2178535000</v>
      </c>
      <c s="5" r="F22" t="n">
        <v>1784729000</v>
      </c>
    </row>
    <row spans="1:7" r="23">
      <c s="4" r="A23" t="s">
        <v>499</v>
      </c>
    </row>
    <row spans="1:7" r="24">
      <c s="3" r="A24" t="s">
        <v>491</v>
      </c>
    </row>
    <row spans="1:7" r="25">
      <c s="4" r="A25" t="s">
        <v>38</v>
      </c>
      <c s="5" r="C25" t="n">
        <v>246101000</v>
      </c>
      <c s="5" r="F25" t="n">
        <v>217583000</v>
      </c>
    </row>
    <row spans="1:7" r="26">
      <c s="4" r="A26" t="s">
        <v>500</v>
      </c>
    </row>
    <row spans="1:7" r="27">
      <c s="3" r="A27" t="s">
        <v>491</v>
      </c>
    </row>
    <row spans="1:7" r="28">
      <c s="4" r="A28" t="s">
        <v>38</v>
      </c>
      <c s="5" r="C28" t="n">
        <v>6297567000</v>
      </c>
      <c s="5" r="F28" t="n">
        <v>4564911000</v>
      </c>
      <c s="4" r="G28" t="s">
        <v>384</v>
      </c>
    </row>
    <row spans="1:7" r="29">
      <c s="4" r="A29" t="s">
        <v>501</v>
      </c>
    </row>
    <row spans="1:7" r="30">
      <c s="3" r="A30" t="s">
        <v>491</v>
      </c>
    </row>
    <row spans="1:7" r="31">
      <c s="4" r="A31" t="s">
        <v>38</v>
      </c>
      <c s="5" r="C31" t="n">
        <v>2184696000</v>
      </c>
      <c s="5" r="F31" t="n">
        <v>1539778000</v>
      </c>
      <c s="4" r="G31" t="s">
        <v>384</v>
      </c>
    </row>
    <row spans="1:7" r="32">
      <c s="4" r="A32" t="s">
        <v>502</v>
      </c>
    </row>
    <row spans="1:7" r="33">
      <c s="3" r="A33" t="s">
        <v>491</v>
      </c>
    </row>
    <row spans="1:7" r="34">
      <c s="4" r="A34" t="s">
        <v>38</v>
      </c>
      <c s="5" r="C34" t="n">
        <v>1031078000</v>
      </c>
      <c s="5" r="F34" t="n">
        <v>712774000</v>
      </c>
      <c s="4" r="G34" t="s">
        <v>384</v>
      </c>
    </row>
    <row spans="1:7" r="35">
      <c s="4" r="A35" t="s">
        <v>503</v>
      </c>
    </row>
    <row spans="1:7" r="36">
      <c s="3" r="A36" t="s">
        <v>491</v>
      </c>
    </row>
    <row spans="1:7" r="37">
      <c s="4" r="A37" t="s">
        <v>38</v>
      </c>
      <c s="5" r="C37" t="n">
        <v>668428000</v>
      </c>
      <c s="5" r="F37" t="n">
        <v>316857000</v>
      </c>
      <c s="4" r="G37" t="s">
        <v>384</v>
      </c>
    </row>
    <row spans="1:7" r="38">
      <c s="4" r="A38" t="s">
        <v>504</v>
      </c>
    </row>
    <row spans="1:7" r="39">
      <c s="3" r="A39" t="s">
        <v>491</v>
      </c>
    </row>
    <row spans="1:7" r="40">
      <c s="4" r="A40" t="s">
        <v>38</v>
      </c>
      <c s="5" r="C40" t="n">
        <v>2173201000</v>
      </c>
      <c s="5" r="F40" t="n">
        <v>1779347000</v>
      </c>
      <c s="4" r="G40" t="s">
        <v>384</v>
      </c>
    </row>
    <row spans="1:7" r="41">
      <c s="4" r="A41" t="s">
        <v>505</v>
      </c>
    </row>
    <row spans="1:7" r="42">
      <c s="3" r="A42" t="s">
        <v>491</v>
      </c>
    </row>
    <row spans="1:7" r="43">
      <c s="4" r="A43" t="s">
        <v>38</v>
      </c>
      <c s="5" r="C43" t="n">
        <v>240164000</v>
      </c>
      <c s="5" r="F43" t="n">
        <v>216155000</v>
      </c>
      <c s="4" r="G43" t="s">
        <v>384</v>
      </c>
    </row>
    <row spans="1:7" r="44">
      <c s="4" r="A44" t="s">
        <v>506</v>
      </c>
    </row>
    <row spans="1:7" r="45">
      <c s="3" r="A45" t="s">
        <v>491</v>
      </c>
    </row>
    <row spans="1:7" r="46">
      <c s="4" r="A46" t="s">
        <v>38</v>
      </c>
      <c s="5" r="C46" t="n">
        <v>6133272000</v>
      </c>
      <c s="5" r="F46" t="n">
        <v>4425035000</v>
      </c>
    </row>
    <row spans="1:7" r="47">
      <c s="4" r="A47" t="s">
        <v>507</v>
      </c>
    </row>
    <row spans="1:7" r="48">
      <c s="3" r="A48" t="s">
        <v>491</v>
      </c>
    </row>
    <row spans="1:7" r="49">
      <c s="4" r="A49" t="s">
        <v>38</v>
      </c>
      <c s="5" r="C49" t="n">
        <v>2138361000</v>
      </c>
      <c s="5" r="F49" t="n">
        <v>1510718000</v>
      </c>
    </row>
    <row spans="1:7" r="50">
      <c s="4" r="A50" t="s">
        <v>508</v>
      </c>
    </row>
    <row spans="1:7" r="51">
      <c s="3" r="A51" t="s">
        <v>491</v>
      </c>
    </row>
    <row spans="1:7" r="52">
      <c s="4" r="A52" t="s">
        <v>38</v>
      </c>
      <c s="5" r="C52" t="n">
        <v>1015126000</v>
      </c>
      <c s="5" r="F52" t="n">
        <v>697607000</v>
      </c>
    </row>
    <row spans="1:7" r="53">
      <c s="4" r="A53" t="s">
        <v>509</v>
      </c>
    </row>
    <row spans="1:7" r="54">
      <c s="3" r="A54" t="s">
        <v>491</v>
      </c>
    </row>
    <row spans="1:7" r="55">
      <c s="4" r="A55" t="s">
        <v>38</v>
      </c>
      <c s="5" r="C55" t="n">
        <v>659275000</v>
      </c>
      <c s="5" r="F55" t="n">
        <v>295645000</v>
      </c>
    </row>
    <row spans="1:7" r="56">
      <c s="4" r="A56" t="s">
        <v>510</v>
      </c>
    </row>
    <row spans="1:7" r="57">
      <c s="3" r="A57" t="s">
        <v>491</v>
      </c>
    </row>
    <row spans="1:7" r="58">
      <c s="4" r="A58" t="s">
        <v>38</v>
      </c>
      <c s="5" r="C58" t="n">
        <v>2081298000</v>
      </c>
      <c s="5" r="F58" t="n">
        <v>1704910000</v>
      </c>
    </row>
    <row spans="1:7" r="59">
      <c s="4" r="A59" t="s">
        <v>511</v>
      </c>
    </row>
    <row spans="1:7" r="60">
      <c s="3" r="A60" t="s">
        <v>491</v>
      </c>
    </row>
    <row spans="1:7" r="61">
      <c s="4" r="A61" t="s">
        <v>38</v>
      </c>
      <c s="5" r="C61" t="n">
        <v>239212000</v>
      </c>
      <c s="5" r="F61" t="n">
        <v>216155000</v>
      </c>
    </row>
    <row spans="1:7" r="62">
      <c s="4" r="A62" t="s">
        <v>512</v>
      </c>
    </row>
    <row spans="1:7" r="63">
      <c s="3" r="A63" t="s">
        <v>491</v>
      </c>
    </row>
    <row spans="1:7" r="64">
      <c s="4" r="A64" t="s">
        <v>38</v>
      </c>
      <c s="5" r="C64" t="n">
        <v>73061000</v>
      </c>
      <c s="5" r="F64" t="n">
        <v>56837000</v>
      </c>
    </row>
    <row spans="1:7" r="65">
      <c s="4" r="A65" t="s">
        <v>513</v>
      </c>
    </row>
    <row spans="1:7" r="66">
      <c s="3" r="A66" t="s">
        <v>491</v>
      </c>
    </row>
    <row spans="1:7" r="67">
      <c s="4" r="A67" t="s">
        <v>38</v>
      </c>
      <c s="5" r="C67" t="n">
        <v>21038000</v>
      </c>
      <c s="5" r="F67" t="n">
        <v>7353000</v>
      </c>
    </row>
    <row spans="1:7" r="68">
      <c s="4" r="A68" t="s">
        <v>514</v>
      </c>
    </row>
    <row spans="1:7" r="69">
      <c s="3" r="A69" t="s">
        <v>491</v>
      </c>
    </row>
    <row spans="1:7" r="70">
      <c s="4" r="A70" t="s">
        <v>38</v>
      </c>
      <c s="5" r="C70" t="n">
        <v>3196000</v>
      </c>
      <c s="5" r="F70" t="n">
        <v>2536000</v>
      </c>
    </row>
    <row spans="1:7" r="71">
      <c s="4" r="A71" t="s">
        <v>515</v>
      </c>
    </row>
    <row spans="1:7" r="72">
      <c s="3" r="A72" t="s">
        <v>491</v>
      </c>
    </row>
    <row spans="1:7" r="73">
      <c s="4" r="A73" t="s">
        <v>38</v>
      </c>
      <c s="5" r="C73" t="n">
        <v>5348000</v>
      </c>
      <c s="5" r="F73" t="n">
        <v>15215000</v>
      </c>
    </row>
    <row spans="1:7" r="74">
      <c s="4" r="A74" t="s">
        <v>516</v>
      </c>
    </row>
    <row spans="1:7" r="75">
      <c s="3" r="A75" t="s">
        <v>491</v>
      </c>
    </row>
    <row spans="1:7" r="76">
      <c s="4" r="A76" t="s">
        <v>38</v>
      </c>
      <c s="5" r="C76" t="n">
        <v>42527000</v>
      </c>
      <c s="5" r="F76" t="n">
        <v>31733000</v>
      </c>
    </row>
    <row spans="1:7" r="77">
      <c s="4" r="A77" t="s">
        <v>517</v>
      </c>
    </row>
    <row spans="1:7" r="78">
      <c s="3" r="A78" t="s">
        <v>491</v>
      </c>
    </row>
    <row spans="1:7" r="79">
      <c s="4" r="A79" t="s">
        <v>38</v>
      </c>
      <c s="5" r="C79" t="n">
        <v>952000</v>
      </c>
      <c s="5" r="F79" t="n">
        <v>0</v>
      </c>
    </row>
    <row spans="1:7" r="80">
      <c s="4" r="A80" t="s">
        <v>518</v>
      </c>
    </row>
    <row spans="1:7" r="81">
      <c s="3" r="A81" t="s">
        <v>491</v>
      </c>
    </row>
    <row spans="1:7" r="82">
      <c s="4" r="A82" t="s">
        <v>38</v>
      </c>
      <c s="4" r="B82" t="s">
        <v>384</v>
      </c>
      <c s="5" r="C82" t="n">
        <v>91234000</v>
      </c>
      <c s="5" r="F82" t="n">
        <v>83039000</v>
      </c>
    </row>
    <row spans="1:7" r="83">
      <c s="4" r="A83" t="s">
        <v>519</v>
      </c>
    </row>
    <row spans="1:7" r="84">
      <c s="3" r="A84" t="s">
        <v>491</v>
      </c>
    </row>
    <row spans="1:7" r="85">
      <c s="4" r="A85" t="s">
        <v>38</v>
      </c>
      <c s="4" r="B85" t="s">
        <v>384</v>
      </c>
      <c s="5" r="C85" t="n">
        <v>25297000</v>
      </c>
      <c s="5" r="F85" t="n">
        <v>21707000</v>
      </c>
    </row>
    <row spans="1:7" r="86">
      <c s="4" r="A86" t="s">
        <v>520</v>
      </c>
    </row>
    <row spans="1:7" r="87">
      <c s="3" r="A87" t="s">
        <v>491</v>
      </c>
    </row>
    <row spans="1:7" r="88">
      <c s="4" r="A88" t="s">
        <v>38</v>
      </c>
      <c s="4" r="B88" t="s">
        <v>384</v>
      </c>
      <c s="5" r="C88" t="n">
        <v>12756000</v>
      </c>
      <c s="5" r="F88" t="n">
        <v>12631000</v>
      </c>
    </row>
    <row spans="1:7" r="89">
      <c s="4" r="A89" t="s">
        <v>521</v>
      </c>
    </row>
    <row spans="1:7" r="90">
      <c s="3" r="A90" t="s">
        <v>491</v>
      </c>
    </row>
    <row spans="1:7" r="91">
      <c s="4" r="A91" t="s">
        <v>38</v>
      </c>
      <c s="4" r="B91" t="s">
        <v>384</v>
      </c>
      <c s="5" r="C91" t="n">
        <v>3805000</v>
      </c>
      <c s="5" r="F91" t="n">
        <v>5997000</v>
      </c>
    </row>
    <row spans="1:7" r="92">
      <c s="4" r="A92" t="s">
        <v>522</v>
      </c>
    </row>
    <row spans="1:7" r="93">
      <c s="3" r="A93" t="s">
        <v>491</v>
      </c>
    </row>
    <row spans="1:7" r="94">
      <c s="4" r="A94" t="s">
        <v>38</v>
      </c>
      <c s="4" r="B94" t="s">
        <v>384</v>
      </c>
      <c s="5" r="C94" t="n">
        <v>49376000</v>
      </c>
      <c s="5" r="F94" t="n">
        <v>42704000</v>
      </c>
    </row>
    <row spans="1:7" r="95">
      <c s="4" r="A95" t="s">
        <v>523</v>
      </c>
    </row>
    <row spans="1:7" r="96">
      <c s="3" r="A96" t="s">
        <v>491</v>
      </c>
    </row>
    <row spans="1:7" r="97">
      <c s="4" r="A97" t="s">
        <v>38</v>
      </c>
      <c s="4" r="B97" t="s">
        <v>384</v>
      </c>
      <c s="5" r="C97" t="n">
        <v>0</v>
      </c>
      <c s="5" r="F97" t="n">
        <v>0</v>
      </c>
    </row>
    <row spans="1:7" r="98">
      <c s="4" r="A98" t="s">
        <v>524</v>
      </c>
    </row>
    <row spans="1:7" r="99">
      <c s="3" r="A99" t="s">
        <v>491</v>
      </c>
    </row>
    <row spans="1:7" r="100">
      <c s="4" r="A100" t="s">
        <v>38</v>
      </c>
      <c s="5" r="C100" t="n">
        <v>30049000</v>
      </c>
      <c s="4" r="D100" t="s">
        <v>386</v>
      </c>
      <c s="5" r="F100" t="n">
        <v>16705000</v>
      </c>
    </row>
    <row spans="1:7" r="101">
      <c s="4" r="A101" t="s">
        <v>525</v>
      </c>
    </row>
    <row spans="1:7" r="102">
      <c s="3" r="A102" t="s">
        <v>491</v>
      </c>
    </row>
    <row spans="1:7" r="103">
      <c s="4" r="A103" t="s">
        <v>38</v>
      </c>
      <c s="5" r="C103" t="n">
        <v>7232000</v>
      </c>
      <c s="4" r="D103" t="s">
        <v>386</v>
      </c>
      <c s="5" r="F103" t="n">
        <v>4313000</v>
      </c>
    </row>
    <row spans="1:7" r="104">
      <c s="4" r="A104" t="s">
        <v>526</v>
      </c>
    </row>
    <row spans="1:7" r="105">
      <c s="3" r="A105" t="s">
        <v>491</v>
      </c>
    </row>
    <row spans="1:7" r="106">
      <c s="4" r="A106" t="s">
        <v>38</v>
      </c>
      <c s="5" r="C106" t="n">
        <v>9421000</v>
      </c>
      <c s="4" r="D106" t="s">
        <v>386</v>
      </c>
      <c s="5" r="F106" t="n">
        <v>4458000</v>
      </c>
    </row>
    <row spans="1:7" r="107">
      <c s="4" r="A107" t="s">
        <v>527</v>
      </c>
    </row>
    <row spans="1:7" r="108">
      <c s="3" r="A108" t="s">
        <v>491</v>
      </c>
    </row>
    <row spans="1:7" r="109">
      <c s="4" r="A109" t="s">
        <v>38</v>
      </c>
      <c s="5" r="C109" t="n">
        <v>6498000</v>
      </c>
      <c s="4" r="D109" t="s">
        <v>386</v>
      </c>
      <c s="5" r="F109" t="n">
        <v>5173000</v>
      </c>
    </row>
    <row spans="1:7" r="110">
      <c s="4" r="A110" t="s">
        <v>528</v>
      </c>
    </row>
    <row spans="1:7" r="111">
      <c s="3" r="A111" t="s">
        <v>491</v>
      </c>
    </row>
    <row spans="1:7" r="112">
      <c s="4" r="A112" t="s">
        <v>38</v>
      </c>
      <c s="5" r="C112" t="n">
        <v>1122000</v>
      </c>
      <c s="4" r="D112" t="s">
        <v>386</v>
      </c>
      <c s="5" r="F112" t="n">
        <v>1609000</v>
      </c>
    </row>
    <row spans="1:7" r="113">
      <c s="4" r="A113" t="s">
        <v>529</v>
      </c>
    </row>
    <row spans="1:7" r="114">
      <c s="3" r="A114" t="s">
        <v>491</v>
      </c>
    </row>
    <row spans="1:7" r="115">
      <c s="4" r="A115" t="s">
        <v>38</v>
      </c>
      <c s="5" r="C115" t="n">
        <v>5776000</v>
      </c>
      <c s="4" r="D115" t="s">
        <v>386</v>
      </c>
      <c s="5" r="F115" t="n">
        <v>1152000</v>
      </c>
    </row>
    <row spans="1:7" r="116">
      <c s="4" r="A116" t="s">
        <v>530</v>
      </c>
    </row>
    <row spans="1:7" r="117">
      <c s="3" r="A117" t="s">
        <v>491</v>
      </c>
    </row>
    <row spans="1:7" r="118">
      <c s="4" r="A118" t="s">
        <v>38</v>
      </c>
      <c s="5" r="C118" t="n">
        <v>30049000</v>
      </c>
      <c s="4" r="D118" t="s">
        <v>386</v>
      </c>
      <c s="5" r="F118" t="n">
        <v>16705000</v>
      </c>
    </row>
    <row spans="1:7" r="119">
      <c s="4" r="A119" t="s">
        <v>531</v>
      </c>
    </row>
    <row spans="1:7" r="120">
      <c s="3" r="A120" t="s">
        <v>491</v>
      </c>
    </row>
    <row spans="1:7" r="121">
      <c s="4" r="A121" t="s">
        <v>38</v>
      </c>
      <c s="5" r="C121" t="n">
        <v>7232000</v>
      </c>
      <c s="4" r="D121" t="s">
        <v>386</v>
      </c>
      <c s="5" r="F121" t="n">
        <v>4313000</v>
      </c>
    </row>
    <row spans="1:7" r="122">
      <c s="4" r="A122" t="s">
        <v>532</v>
      </c>
    </row>
    <row spans="1:7" r="123">
      <c s="3" r="A123" t="s">
        <v>491</v>
      </c>
    </row>
    <row spans="1:7" r="124">
      <c s="4" r="A124" t="s">
        <v>38</v>
      </c>
      <c s="5" r="C124" t="n">
        <v>9421000</v>
      </c>
      <c s="4" r="D124" t="s">
        <v>386</v>
      </c>
      <c s="5" r="F124" t="n">
        <v>4458000</v>
      </c>
    </row>
    <row spans="1:7" r="125">
      <c s="4" r="A125" t="s">
        <v>533</v>
      </c>
    </row>
    <row spans="1:7" r="126">
      <c s="3" r="A126" t="s">
        <v>491</v>
      </c>
    </row>
    <row spans="1:7" r="127">
      <c s="4" r="A127" t="s">
        <v>38</v>
      </c>
      <c s="5" r="C127" t="n">
        <v>6498000</v>
      </c>
      <c s="4" r="D127" t="s">
        <v>386</v>
      </c>
      <c s="5" r="F127" t="n">
        <v>5173000</v>
      </c>
    </row>
    <row spans="1:7" r="128">
      <c s="4" r="A128" t="s">
        <v>534</v>
      </c>
    </row>
    <row spans="1:7" r="129">
      <c s="3" r="A129" t="s">
        <v>491</v>
      </c>
    </row>
    <row spans="1:7" r="130">
      <c s="4" r="A130" t="s">
        <v>38</v>
      </c>
      <c s="5" r="C130" t="n">
        <v>1122000</v>
      </c>
      <c s="4" r="D130" t="s">
        <v>386</v>
      </c>
      <c s="5" r="F130" t="n">
        <v>1609000</v>
      </c>
    </row>
    <row spans="1:7" r="131">
      <c s="4" r="A131" t="s">
        <v>535</v>
      </c>
    </row>
    <row spans="1:7" r="132">
      <c s="3" r="A132" t="s">
        <v>491</v>
      </c>
    </row>
    <row spans="1:7" r="133">
      <c s="4" r="A133" t="s">
        <v>38</v>
      </c>
      <c s="5" r="C133" t="n">
        <v>5776000</v>
      </c>
      <c s="4" r="D133" t="s">
        <v>386</v>
      </c>
      <c s="5" r="F133" t="n">
        <v>1152000</v>
      </c>
    </row>
    <row spans="1:7" r="134">
      <c s="4" r="A134" t="s">
        <v>536</v>
      </c>
    </row>
    <row spans="1:7" r="135">
      <c s="3" r="A135" t="s">
        <v>491</v>
      </c>
    </row>
    <row spans="1:7" r="136">
      <c s="4" r="A136" t="s">
        <v>38</v>
      </c>
      <c s="5" r="C136" t="n">
        <v>0</v>
      </c>
      <c s="4" r="D136" t="s">
        <v>386</v>
      </c>
      <c s="5" r="F136" t="n">
        <v>0</v>
      </c>
    </row>
    <row spans="1:7" r="137">
      <c s="4" r="A137" t="s">
        <v>537</v>
      </c>
    </row>
    <row spans="1:7" r="138">
      <c s="3" r="A138" t="s">
        <v>491</v>
      </c>
    </row>
    <row spans="1:7" r="139">
      <c s="4" r="A139" t="s">
        <v>38</v>
      </c>
      <c s="5" r="C139" t="n">
        <v>0</v>
      </c>
      <c s="4" r="D139" t="s">
        <v>386</v>
      </c>
      <c s="5" r="F139" t="n">
        <v>0</v>
      </c>
    </row>
    <row spans="1:7" r="140">
      <c s="4" r="A140" t="s">
        <v>538</v>
      </c>
    </row>
    <row spans="1:7" r="141">
      <c s="3" r="A141" t="s">
        <v>491</v>
      </c>
    </row>
    <row spans="1:7" r="142">
      <c s="4" r="A142" t="s">
        <v>38</v>
      </c>
      <c s="5" r="C142" t="n">
        <v>0</v>
      </c>
      <c s="4" r="D142" t="s">
        <v>386</v>
      </c>
      <c s="5" r="F142" t="n">
        <v>0</v>
      </c>
    </row>
    <row spans="1:7" r="143">
      <c s="4" r="A143" t="s">
        <v>539</v>
      </c>
    </row>
    <row spans="1:7" r="144">
      <c s="3" r="A144" t="s">
        <v>491</v>
      </c>
    </row>
    <row spans="1:7" r="145">
      <c s="4" r="A145" t="s">
        <v>38</v>
      </c>
      <c s="5" r="C145" t="n">
        <v>0</v>
      </c>
      <c s="4" r="D145" t="s">
        <v>386</v>
      </c>
      <c s="5" r="F145" t="n">
        <v>0</v>
      </c>
    </row>
    <row spans="1:7" r="146">
      <c s="4" r="A146" t="s">
        <v>540</v>
      </c>
    </row>
    <row spans="1:7" r="147">
      <c s="3" r="A147" t="s">
        <v>491</v>
      </c>
    </row>
    <row spans="1:7" r="148">
      <c s="4" r="A148" t="s">
        <v>38</v>
      </c>
      <c s="5" r="C148" t="n">
        <v>0</v>
      </c>
      <c s="4" r="D148" t="s">
        <v>386</v>
      </c>
      <c s="5" r="F148" t="n">
        <v>0</v>
      </c>
    </row>
    <row spans="1:7" r="149">
      <c s="4" r="A149" t="s">
        <v>541</v>
      </c>
    </row>
    <row spans="1:7" r="150">
      <c s="3" r="A150" t="s">
        <v>491</v>
      </c>
    </row>
    <row spans="1:7" r="151">
      <c s="4" r="A151" t="s">
        <v>38</v>
      </c>
      <c s="5" r="C151" t="n">
        <v>0</v>
      </c>
      <c s="4" r="D151" t="s">
        <v>386</v>
      </c>
      <c s="5" r="F151" t="n">
        <v>0</v>
      </c>
    </row>
    <row spans="1:7" r="152">
      <c s="4" r="A152" t="s">
        <v>542</v>
      </c>
    </row>
    <row spans="1:7" r="153">
      <c s="3" r="A153" t="s">
        <v>491</v>
      </c>
    </row>
    <row spans="1:7" r="154">
      <c s="4" r="A154" t="s">
        <v>38</v>
      </c>
      <c s="4" r="B154" t="s">
        <v>388</v>
      </c>
      <c s="5" r="C154" t="n">
        <v>8373000</v>
      </c>
      <c s="5" r="F154" t="n">
        <v>8411000</v>
      </c>
    </row>
    <row spans="1:7" r="155">
      <c s="4" r="A155" t="s">
        <v>543</v>
      </c>
    </row>
    <row spans="1:7" r="156">
      <c s="3" r="A156" t="s">
        <v>491</v>
      </c>
    </row>
    <row spans="1:7" r="157">
      <c s="4" r="A157" t="s">
        <v>38</v>
      </c>
      <c s="4" r="B157" t="s">
        <v>388</v>
      </c>
      <c s="5" r="C157" t="n">
        <v>223000</v>
      </c>
      <c s="5" r="F157" t="n">
        <v>0</v>
      </c>
    </row>
    <row spans="1:7" r="158">
      <c s="4" r="A158" t="s">
        <v>544</v>
      </c>
    </row>
    <row spans="1:7" r="159">
      <c s="3" r="A159" t="s">
        <v>491</v>
      </c>
    </row>
    <row spans="1:7" r="160">
      <c s="4" r="A160" t="s">
        <v>38</v>
      </c>
      <c s="4" r="B160" t="s">
        <v>388</v>
      </c>
      <c s="5" r="C160" t="n">
        <v>3777000</v>
      </c>
      <c s="5" r="F160" t="n">
        <v>3926000</v>
      </c>
    </row>
    <row spans="1:7" r="161">
      <c s="4" r="A161" t="s">
        <v>545</v>
      </c>
    </row>
    <row spans="1:7" r="162">
      <c s="3" r="A162" t="s">
        <v>491</v>
      </c>
    </row>
    <row spans="1:7" r="163">
      <c s="4" r="A163" t="s">
        <v>38</v>
      </c>
      <c s="4" r="B163" t="s">
        <v>388</v>
      </c>
      <c s="5" r="C163" t="n">
        <v>0</v>
      </c>
      <c s="5" r="F163" t="n">
        <v>436000</v>
      </c>
    </row>
    <row spans="1:7" r="164">
      <c s="4" r="A164" t="s">
        <v>546</v>
      </c>
    </row>
    <row spans="1:7" r="165">
      <c s="3" r="A165" t="s">
        <v>491</v>
      </c>
    </row>
    <row spans="1:7" r="166">
      <c s="4" r="A166" t="s">
        <v>38</v>
      </c>
      <c s="4" r="B166" t="s">
        <v>388</v>
      </c>
      <c s="5" r="C166" t="n">
        <v>4212000</v>
      </c>
      <c s="5" r="F166" t="n">
        <v>3773000</v>
      </c>
    </row>
    <row spans="1:7" r="167">
      <c s="4" r="A167" t="s">
        <v>547</v>
      </c>
    </row>
    <row spans="1:7" r="168">
      <c s="3" r="A168" t="s">
        <v>491</v>
      </c>
    </row>
    <row spans="1:7" r="169">
      <c s="4" r="A169" t="s">
        <v>38</v>
      </c>
      <c s="4" r="B169" t="s">
        <v>388</v>
      </c>
      <c s="5" r="C169" t="n">
        <v>161000</v>
      </c>
      <c s="5" r="F169" t="n">
        <v>276000</v>
      </c>
    </row>
    <row spans="1:7" r="170">
      <c s="4" r="A170" t="s">
        <v>548</v>
      </c>
    </row>
    <row spans="1:7" r="171">
      <c s="3" r="A171" t="s">
        <v>491</v>
      </c>
    </row>
    <row spans="1:7" r="172">
      <c s="4" r="A172" t="s">
        <v>38</v>
      </c>
      <c s="4" r="B172" t="s">
        <v>388</v>
      </c>
      <c s="5" r="C172" t="n">
        <v>1410000</v>
      </c>
      <c s="5" r="F172" t="n">
        <v>1148000</v>
      </c>
    </row>
    <row spans="1:7" r="173">
      <c s="4" r="A173" t="s">
        <v>549</v>
      </c>
    </row>
    <row spans="1:7" r="174">
      <c s="3" r="A174" t="s">
        <v>491</v>
      </c>
    </row>
    <row spans="1:7" r="175">
      <c s="4" r="A175" t="s">
        <v>38</v>
      </c>
      <c s="4" r="B175" t="s">
        <v>388</v>
      </c>
      <c s="5" r="C175" t="n">
        <v>223000</v>
      </c>
      <c s="5" r="F175" t="n">
        <v>0</v>
      </c>
    </row>
    <row spans="1:7" r="176">
      <c s="4" r="A176" t="s">
        <v>550</v>
      </c>
    </row>
    <row spans="1:7" r="177">
      <c s="3" r="A177" t="s">
        <v>491</v>
      </c>
    </row>
    <row spans="1:7" r="178">
      <c s="4" r="A178" t="s">
        <v>38</v>
      </c>
      <c s="4" r="B178" t="s">
        <v>388</v>
      </c>
      <c s="5" r="C178" t="n">
        <v>414000</v>
      </c>
      <c s="5" r="F178" t="n">
        <v>62000</v>
      </c>
    </row>
    <row spans="1:7" r="179">
      <c s="4" r="A179" t="s">
        <v>551</v>
      </c>
    </row>
    <row spans="1:7" r="180">
      <c s="3" r="A180" t="s">
        <v>491</v>
      </c>
    </row>
    <row spans="1:7" r="181">
      <c s="4" r="A181" t="s">
        <v>38</v>
      </c>
      <c s="4" r="B181" t="s">
        <v>388</v>
      </c>
      <c s="5" r="C181" t="n">
        <v>0</v>
      </c>
      <c s="5" r="F181" t="n">
        <v>436000</v>
      </c>
    </row>
    <row spans="1:7" r="182">
      <c s="4" r="A182" t="s">
        <v>552</v>
      </c>
    </row>
    <row spans="1:7" r="183">
      <c s="3" r="A183" t="s">
        <v>491</v>
      </c>
    </row>
    <row spans="1:7" r="184">
      <c s="4" r="A184" t="s">
        <v>38</v>
      </c>
      <c s="4" r="B184" t="s">
        <v>388</v>
      </c>
      <c s="5" r="C184" t="n">
        <v>612000</v>
      </c>
      <c s="5" r="F184" t="n">
        <v>575000</v>
      </c>
    </row>
    <row spans="1:7" r="185">
      <c s="4" r="A185" t="s">
        <v>553</v>
      </c>
    </row>
    <row spans="1:7" r="186">
      <c s="3" r="A186" t="s">
        <v>491</v>
      </c>
    </row>
    <row spans="1:7" r="187">
      <c s="4" r="A187" t="s">
        <v>38</v>
      </c>
      <c s="4" r="B187" t="s">
        <v>388</v>
      </c>
      <c s="5" r="C187" t="n">
        <v>161000</v>
      </c>
      <c s="5" r="F187" t="n">
        <v>75000</v>
      </c>
    </row>
    <row spans="1:7" r="188">
      <c s="4" r="A188" t="s">
        <v>554</v>
      </c>
    </row>
    <row spans="1:7" r="189">
      <c s="3" r="A189" t="s">
        <v>491</v>
      </c>
    </row>
    <row spans="1:7" r="190">
      <c s="4" r="A190" t="s">
        <v>38</v>
      </c>
      <c s="4" r="B190" t="s">
        <v>388</v>
      </c>
      <c s="5" r="C190" t="n">
        <v>440000</v>
      </c>
      <c s="5" r="F190" t="n">
        <v>1012000</v>
      </c>
    </row>
    <row spans="1:7" r="191">
      <c s="4" r="A191" t="s">
        <v>555</v>
      </c>
    </row>
    <row spans="1:7" r="192">
      <c s="3" r="A192" t="s">
        <v>491</v>
      </c>
    </row>
    <row spans="1:7" r="193">
      <c s="4" r="A193" t="s">
        <v>38</v>
      </c>
      <c s="4" r="B193" t="s">
        <v>388</v>
      </c>
      <c s="5" r="C193" t="n">
        <v>0</v>
      </c>
      <c s="5" r="F193" t="n">
        <v>0</v>
      </c>
    </row>
    <row spans="1:7" r="194">
      <c s="4" r="A194" t="s">
        <v>556</v>
      </c>
    </row>
    <row spans="1:7" r="195">
      <c s="3" r="A195" t="s">
        <v>491</v>
      </c>
    </row>
    <row spans="1:7" r="196">
      <c s="4" r="A196" t="s">
        <v>38</v>
      </c>
      <c s="4" r="B196" t="s">
        <v>388</v>
      </c>
      <c s="5" r="C196" t="n">
        <v>440000</v>
      </c>
      <c s="5" r="F196" t="n">
        <v>811000</v>
      </c>
    </row>
    <row spans="1:7" r="197">
      <c s="4" r="A197" t="s">
        <v>557</v>
      </c>
    </row>
    <row spans="1:7" r="198">
      <c s="3" r="A198" t="s">
        <v>491</v>
      </c>
    </row>
    <row spans="1:7" r="199">
      <c s="4" r="A199" t="s">
        <v>38</v>
      </c>
      <c s="4" r="B199" t="s">
        <v>388</v>
      </c>
      <c s="5" r="C199" t="n">
        <v>0</v>
      </c>
      <c s="5" r="F199" t="n">
        <v>0</v>
      </c>
    </row>
    <row spans="1:7" r="200">
      <c s="4" r="A200" t="s">
        <v>558</v>
      </c>
    </row>
    <row spans="1:7" r="201">
      <c s="3" r="A201" t="s">
        <v>491</v>
      </c>
    </row>
    <row spans="1:7" r="202">
      <c s="4" r="A202" t="s">
        <v>38</v>
      </c>
      <c s="4" r="B202" t="s">
        <v>388</v>
      </c>
      <c s="5" r="C202" t="n">
        <v>0</v>
      </c>
      <c s="5" r="F202" t="n">
        <v>0</v>
      </c>
    </row>
    <row spans="1:7" r="203">
      <c s="4" r="A203" t="s">
        <v>559</v>
      </c>
    </row>
    <row spans="1:7" r="204">
      <c s="3" r="A204" t="s">
        <v>491</v>
      </c>
    </row>
    <row spans="1:7" r="205">
      <c s="4" r="A205" t="s">
        <v>38</v>
      </c>
      <c s="4" r="B205" t="s">
        <v>388</v>
      </c>
      <c s="5" r="C205" t="n">
        <v>0</v>
      </c>
      <c s="5" r="F205" t="n">
        <v>201000</v>
      </c>
    </row>
    <row spans="1:7" r="206">
      <c s="4" r="A206" t="s">
        <v>560</v>
      </c>
    </row>
    <row spans="1:7" r="207">
      <c s="3" r="A207" t="s">
        <v>491</v>
      </c>
    </row>
    <row spans="1:7" r="208">
      <c s="4" r="A208" t="s">
        <v>38</v>
      </c>
      <c s="4" r="B208" t="s">
        <v>388</v>
      </c>
      <c s="5" r="C208" t="n">
        <v>6523000</v>
      </c>
      <c s="5" r="F208" t="n">
        <v>6251000</v>
      </c>
    </row>
    <row spans="1:7" r="209">
      <c s="4" r="A209" t="s">
        <v>561</v>
      </c>
    </row>
    <row spans="1:7" r="210">
      <c s="3" r="A210" t="s">
        <v>491</v>
      </c>
    </row>
    <row spans="1:7" r="211">
      <c s="4" r="A211" t="s">
        <v>38</v>
      </c>
      <c s="4" r="B211" t="s">
        <v>388</v>
      </c>
      <c s="5" r="C211" t="n">
        <v>0</v>
      </c>
      <c s="5" r="F211" t="n">
        <v>0</v>
      </c>
    </row>
    <row spans="1:7" r="212">
      <c s="4" r="A212" t="s">
        <v>562</v>
      </c>
    </row>
    <row spans="1:7" r="213">
      <c s="3" r="A213" t="s">
        <v>491</v>
      </c>
    </row>
    <row spans="1:7" r="214">
      <c s="4" r="A214" t="s">
        <v>38</v>
      </c>
      <c s="4" r="B214" t="s">
        <v>388</v>
      </c>
      <c s="5" r="C214" t="n">
        <v>2923000</v>
      </c>
      <c s="5" r="F214" t="n">
        <v>3053000</v>
      </c>
    </row>
    <row spans="1:7" r="215">
      <c s="4" r="A215" t="s">
        <v>563</v>
      </c>
    </row>
    <row spans="1:7" r="216">
      <c s="3" r="A216" t="s">
        <v>491</v>
      </c>
    </row>
    <row spans="1:7" r="217">
      <c s="4" r="A217" t="s">
        <v>38</v>
      </c>
      <c s="4" r="B217" t="s">
        <v>388</v>
      </c>
      <c s="5" r="C217" t="n">
        <v>0</v>
      </c>
      <c s="5" r="F217" t="n">
        <v>0</v>
      </c>
    </row>
    <row spans="1:7" r="218">
      <c s="4" r="A218" t="s">
        <v>564</v>
      </c>
    </row>
    <row spans="1:7" r="219">
      <c s="3" r="A219" t="s">
        <v>491</v>
      </c>
    </row>
    <row spans="1:7" r="220">
      <c s="4" r="A220" t="s">
        <v>38</v>
      </c>
      <c s="4" r="B220" t="s">
        <v>388</v>
      </c>
      <c s="5" r="C220" t="n">
        <v>3600000</v>
      </c>
      <c s="5" r="F220" t="n">
        <v>3198000</v>
      </c>
    </row>
    <row spans="1:7" r="221">
      <c s="4" r="A221" t="s">
        <v>565</v>
      </c>
    </row>
    <row spans="1:7" r="222">
      <c s="3" r="A222" t="s">
        <v>491</v>
      </c>
    </row>
    <row spans="1:7" r="223">
      <c s="4" r="A223" t="s">
        <v>38</v>
      </c>
      <c s="4" r="B223" t="s">
        <v>388</v>
      </c>
      <c s="5" r="C223" t="n">
        <v>0</v>
      </c>
      <c s="5" r="F223" t="n">
        <v>0</v>
      </c>
    </row>
    <row spans="1:7" r="224">
      <c s="4" r="A224" t="s">
        <v>566</v>
      </c>
    </row>
    <row spans="1:7" r="225">
      <c s="3" r="A225" t="s">
        <v>491</v>
      </c>
    </row>
    <row spans="1:7" r="226">
      <c s="4" r="A226" t="s">
        <v>38</v>
      </c>
      <c s="4" r="B226" t="s">
        <v>388</v>
      </c>
      <c s="5" r="C226" t="n">
        <v>38422000</v>
      </c>
      <c s="5" r="F226" t="n">
        <v>25116000</v>
      </c>
    </row>
    <row spans="1:7" r="227">
      <c s="4" r="A227" t="s">
        <v>567</v>
      </c>
    </row>
    <row spans="1:7" r="228">
      <c s="3" r="A228" t="s">
        <v>491</v>
      </c>
    </row>
    <row spans="1:7" r="229">
      <c s="4" r="A229" t="s">
        <v>38</v>
      </c>
      <c s="4" r="B229" t="s">
        <v>388</v>
      </c>
      <c s="5" r="C229" t="n">
        <v>7455000</v>
      </c>
      <c s="5" r="F229" t="n">
        <v>4313000</v>
      </c>
    </row>
    <row spans="1:7" r="230">
      <c s="4" r="A230" t="s">
        <v>568</v>
      </c>
    </row>
    <row spans="1:7" r="231">
      <c s="3" r="A231" t="s">
        <v>491</v>
      </c>
    </row>
    <row spans="1:7" r="232">
      <c s="4" r="A232" t="s">
        <v>38</v>
      </c>
      <c s="4" r="B232" t="s">
        <v>388</v>
      </c>
      <c s="5" r="C232" t="n">
        <v>13198000</v>
      </c>
      <c s="5" r="F232" t="n">
        <v>8384000</v>
      </c>
    </row>
    <row spans="1:7" r="233">
      <c s="4" r="A233" t="s">
        <v>569</v>
      </c>
    </row>
    <row spans="1:7" r="234">
      <c s="3" r="A234" t="s">
        <v>491</v>
      </c>
    </row>
    <row spans="1:7" r="235">
      <c s="4" r="A235" t="s">
        <v>38</v>
      </c>
      <c s="4" r="B235" t="s">
        <v>388</v>
      </c>
      <c s="5" r="C235" t="n">
        <v>6498000</v>
      </c>
      <c s="5" r="F235" t="n">
        <v>5609000</v>
      </c>
    </row>
    <row spans="1:7" r="236">
      <c s="4" r="A236" t="s">
        <v>570</v>
      </c>
    </row>
    <row spans="1:7" r="237">
      <c s="3" r="A237" t="s">
        <v>491</v>
      </c>
    </row>
    <row spans="1:7" r="238">
      <c s="4" r="A238" t="s">
        <v>38</v>
      </c>
      <c s="4" r="B238" t="s">
        <v>388</v>
      </c>
      <c s="5" r="C238" t="n">
        <v>5334000</v>
      </c>
      <c s="5" r="F238" t="n">
        <v>5382000</v>
      </c>
    </row>
    <row spans="1:7" r="239">
      <c s="4" r="A239" t="s">
        <v>571</v>
      </c>
    </row>
    <row spans="1:7" r="240">
      <c s="3" r="A240" t="s">
        <v>491</v>
      </c>
    </row>
    <row spans="1:7" r="241">
      <c s="4" r="A241" t="s">
        <v>38</v>
      </c>
      <c s="4" r="B241" t="s">
        <v>388</v>
      </c>
      <c s="5" r="C241" t="n">
        <v>5937000</v>
      </c>
      <c s="7" r="F241" t="n">
        <v>1428000</v>
      </c>
    </row>
    <row spans="1:7" r="242">
      <c s="4" r="A242" t="s">
        <v>572</v>
      </c>
    </row>
    <row spans="1:7" r="243">
      <c s="3" r="A243" t="s">
        <v>491</v>
      </c>
    </row>
    <row spans="1:7" r="244">
      <c s="4" r="A244" t="s">
        <v>573</v>
      </c>
      <c s="5" r="C244" t="n">
        <v>-23891000</v>
      </c>
    </row>
    <row spans="1:7" r="245">
      <c s="4" r="A245" t="s">
        <v>574</v>
      </c>
      <c s="5" r="C245" t="n">
        <v>1243291000</v>
      </c>
    </row>
    <row spans="1:7" r="246">
      <c s="4" r="A246" t="s">
        <v>575</v>
      </c>
    </row>
    <row spans="1:7" r="247">
      <c s="3" r="A247" t="s">
        <v>491</v>
      </c>
    </row>
    <row spans="1:7" r="248">
      <c s="4" r="A248" t="s">
        <v>38</v>
      </c>
      <c s="5" r="C248" t="n">
        <v>475428000</v>
      </c>
    </row>
    <row spans="1:7" r="249">
      <c s="4" r="A249" t="s">
        <v>576</v>
      </c>
    </row>
    <row spans="1:7" r="250">
      <c s="3" r="A250" t="s">
        <v>491</v>
      </c>
    </row>
    <row spans="1:7" r="251">
      <c s="4" r="A251" t="s">
        <v>38</v>
      </c>
      <c s="5" r="C251" t="n">
        <v>292572000</v>
      </c>
    </row>
    <row spans="1:7" r="252">
      <c s="4" r="A252" t="s">
        <v>577</v>
      </c>
    </row>
    <row spans="1:7" r="253">
      <c s="3" r="A253" t="s">
        <v>491</v>
      </c>
    </row>
    <row spans="1:7" r="254">
      <c s="4" r="A254" t="s">
        <v>38</v>
      </c>
      <c s="5" r="C254" t="n">
        <v>201558000</v>
      </c>
    </row>
    <row spans="1:7" r="255">
      <c s="4" r="A255" t="s">
        <v>578</v>
      </c>
    </row>
    <row spans="1:7" r="256">
      <c s="3" r="A256" t="s">
        <v>491</v>
      </c>
    </row>
    <row spans="1:7" r="257">
      <c s="4" r="A257" t="s">
        <v>38</v>
      </c>
      <c s="5" r="C257" t="n">
        <v>280508000</v>
      </c>
    </row>
    <row spans="1:7" r="258">
      <c s="4" r="A258" t="s">
        <v>579</v>
      </c>
    </row>
    <row spans="1:7" r="259">
      <c s="3" r="A259" t="s">
        <v>491</v>
      </c>
    </row>
    <row spans="1:7" r="260">
      <c s="4" r="A260" t="s">
        <v>38</v>
      </c>
      <c s="5" r="C260" t="n">
        <v>17116000</v>
      </c>
    </row>
    <row spans="1:7" r="261">
      <c s="4" r="A261" t="s">
        <v>580</v>
      </c>
    </row>
    <row spans="1:7" r="262">
      <c s="3" r="A262" t="s">
        <v>491</v>
      </c>
    </row>
    <row spans="1:7" r="263">
      <c s="4" r="A263" t="s">
        <v>573</v>
      </c>
      <c s="5" r="C263" t="n">
        <v>-22265000</v>
      </c>
    </row>
    <row spans="1:7" r="264">
      <c s="4" r="A264" t="s">
        <v>574</v>
      </c>
      <c s="5" r="C264" t="n">
        <v>1215453000</v>
      </c>
    </row>
    <row spans="1:7" r="265">
      <c s="4" r="A265" t="s">
        <v>581</v>
      </c>
    </row>
    <row spans="1:7" r="266">
      <c s="3" r="A266" t="s">
        <v>491</v>
      </c>
    </row>
    <row spans="1:7" r="267">
      <c s="4" r="A267" t="s">
        <v>38</v>
      </c>
      <c s="5" r="C267" t="n">
        <v>462538000</v>
      </c>
    </row>
    <row spans="1:7" r="268">
      <c s="4" r="A268" t="s">
        <v>582</v>
      </c>
    </row>
    <row spans="1:7" r="269">
      <c s="3" r="A269" t="s">
        <v>491</v>
      </c>
    </row>
    <row spans="1:7" r="270">
      <c s="4" r="A270" t="s">
        <v>38</v>
      </c>
      <c s="5" r="C270" t="n">
        <v>288074000</v>
      </c>
    </row>
    <row spans="1:7" r="271">
      <c s="4" r="A271" t="s">
        <v>583</v>
      </c>
    </row>
    <row spans="1:7" r="272">
      <c s="3" r="A272" t="s">
        <v>491</v>
      </c>
    </row>
    <row spans="1:7" r="273">
      <c s="4" r="A273" t="s">
        <v>38</v>
      </c>
      <c s="5" r="C273" t="n">
        <v>196765000</v>
      </c>
    </row>
    <row spans="1:7" r="274">
      <c s="4" r="A274" t="s">
        <v>584</v>
      </c>
    </row>
    <row spans="1:7" r="275">
      <c s="3" r="A275" t="s">
        <v>491</v>
      </c>
    </row>
    <row spans="1:7" r="276">
      <c s="4" r="A276" t="s">
        <v>38</v>
      </c>
      <c s="5" r="C276" t="n">
        <v>274210000</v>
      </c>
    </row>
    <row spans="1:7" r="277">
      <c s="4" r="A277" t="s">
        <v>585</v>
      </c>
    </row>
    <row spans="1:7" r="278">
      <c s="3" r="A278" t="s">
        <v>491</v>
      </c>
    </row>
    <row spans="1:7" r="279">
      <c s="4" r="A279" t="s">
        <v>38</v>
      </c>
      <c s="5" r="C279" t="n">
        <v>16131000</v>
      </c>
    </row>
    <row spans="1:7" r="280">
      <c s="4" r="A280" t="s">
        <v>586</v>
      </c>
    </row>
    <row spans="1:7" r="281">
      <c s="3" r="A281" t="s">
        <v>491</v>
      </c>
    </row>
    <row spans="1:7" r="282">
      <c s="4" r="A282" t="s">
        <v>573</v>
      </c>
      <c s="5" r="C282" t="n">
        <v>-1092000</v>
      </c>
    </row>
    <row spans="1:7" r="283">
      <c s="4" r="A283" t="s">
        <v>574</v>
      </c>
      <c s="5" r="C283" t="n">
        <v>17261000</v>
      </c>
    </row>
    <row spans="1:7" r="284">
      <c s="4" r="A284" t="s">
        <v>587</v>
      </c>
    </row>
    <row spans="1:7" r="285">
      <c s="3" r="A285" t="s">
        <v>491</v>
      </c>
    </row>
    <row spans="1:7" r="286">
      <c s="4" r="A286" t="s">
        <v>38</v>
      </c>
      <c s="5" r="C286" t="n">
        <v>5017000</v>
      </c>
    </row>
    <row spans="1:7" r="287">
      <c s="4" r="A287" t="s">
        <v>588</v>
      </c>
    </row>
    <row spans="1:7" r="288">
      <c s="3" r="A288" t="s">
        <v>491</v>
      </c>
    </row>
    <row spans="1:7" r="289">
      <c s="4" r="A289" t="s">
        <v>38</v>
      </c>
      <c s="5" r="C289" t="n">
        <v>3355000</v>
      </c>
    </row>
    <row spans="1:7" r="290">
      <c s="4" r="A290" t="s">
        <v>589</v>
      </c>
    </row>
    <row spans="1:7" r="291">
      <c s="3" r="A291" t="s">
        <v>491</v>
      </c>
    </row>
    <row spans="1:7" r="292">
      <c s="4" r="A292" t="s">
        <v>38</v>
      </c>
      <c s="5" r="C292" t="n">
        <v>3800000</v>
      </c>
    </row>
    <row spans="1:7" r="293">
      <c s="4" r="A293" t="s">
        <v>590</v>
      </c>
    </row>
    <row spans="1:7" r="294">
      <c s="3" r="A294" t="s">
        <v>491</v>
      </c>
    </row>
    <row spans="1:7" r="295">
      <c s="4" r="A295" t="s">
        <v>38</v>
      </c>
      <c s="5" r="C295" t="n">
        <v>5196000</v>
      </c>
    </row>
    <row spans="1:7" r="296">
      <c s="4" r="A296" t="s">
        <v>591</v>
      </c>
    </row>
    <row spans="1:7" r="297">
      <c s="3" r="A297" t="s">
        <v>491</v>
      </c>
    </row>
    <row spans="1:7" r="298">
      <c s="4" r="A298" t="s">
        <v>38</v>
      </c>
      <c s="5" r="C298" t="n">
        <v>985000</v>
      </c>
    </row>
    <row spans="1:7" r="299">
      <c s="4" r="A299" t="s">
        <v>592</v>
      </c>
    </row>
    <row spans="1:7" r="300">
      <c s="3" r="A300" t="s">
        <v>491</v>
      </c>
    </row>
    <row spans="1:7" r="301">
      <c s="4" r="A301" t="s">
        <v>573</v>
      </c>
      <c s="5" r="C301" t="n">
        <v>-534000</v>
      </c>
    </row>
    <row spans="1:7" r="302">
      <c s="4" r="A302" t="s">
        <v>574</v>
      </c>
      <c s="5" r="C302" t="n">
        <v>10577000</v>
      </c>
    </row>
    <row spans="1:7" r="303">
      <c s="4" r="A303" t="s">
        <v>593</v>
      </c>
    </row>
    <row spans="1:7" r="304">
      <c s="3" r="A304" t="s">
        <v>491</v>
      </c>
    </row>
    <row spans="1:7" r="305">
      <c s="4" r="A305" t="s">
        <v>38</v>
      </c>
      <c s="5" r="C305" t="n">
        <v>7873000</v>
      </c>
    </row>
    <row spans="1:7" r="306">
      <c s="4" r="A306" t="s">
        <v>594</v>
      </c>
    </row>
    <row spans="1:7" r="307">
      <c s="3" r="A307" t="s">
        <v>491</v>
      </c>
    </row>
    <row spans="1:7" r="308">
      <c s="4" r="A308" t="s">
        <v>38</v>
      </c>
      <c s="5" r="C308" t="n">
        <v>1143000</v>
      </c>
    </row>
    <row spans="1:7" r="309">
      <c s="4" r="A309" t="s">
        <v>595</v>
      </c>
    </row>
    <row spans="1:7" r="310">
      <c s="3" r="A310" t="s">
        <v>491</v>
      </c>
    </row>
    <row spans="1:7" r="311">
      <c s="4" r="A311" t="s">
        <v>38</v>
      </c>
      <c s="5" r="C311" t="n">
        <v>993000</v>
      </c>
    </row>
    <row spans="1:7" r="312">
      <c s="4" r="A312" t="s">
        <v>596</v>
      </c>
    </row>
    <row spans="1:7" r="313">
      <c s="3" r="A313" t="s">
        <v>491</v>
      </c>
    </row>
    <row spans="1:7" r="314">
      <c s="4" r="A314" t="s">
        <v>38</v>
      </c>
      <c s="5" r="C314" t="n">
        <v>1102000</v>
      </c>
    </row>
    <row spans="1:7" r="315">
      <c s="4" r="A315" t="s">
        <v>597</v>
      </c>
    </row>
    <row spans="1:7" r="316">
      <c s="3" r="A316" t="s">
        <v>491</v>
      </c>
    </row>
    <row spans="1:7" r="317">
      <c s="4" r="A317" t="s">
        <v>38</v>
      </c>
      <c s="5" r="C317" t="n">
        <v>0</v>
      </c>
    </row>
    <row spans="1:7" r="318">
      <c s="4" r="A318" t="s">
        <v>598</v>
      </c>
    </row>
    <row spans="1:7" r="319">
      <c s="3" r="A319" t="s">
        <v>491</v>
      </c>
    </row>
    <row spans="1:7" r="320">
      <c s="4" r="A320" t="s">
        <v>573</v>
      </c>
      <c s="4" r="B320" t="s">
        <v>392</v>
      </c>
      <c s="5" r="C320" t="n">
        <v>-4939000</v>
      </c>
    </row>
    <row spans="1:7" r="321">
      <c s="4" r="A321" t="s">
        <v>574</v>
      </c>
      <c s="4" r="B321" t="s">
        <v>392</v>
      </c>
      <c s="5" r="C321" t="n">
        <v>11759000</v>
      </c>
    </row>
    <row spans="1:7" r="322">
      <c s="4" r="A322" t="s">
        <v>599</v>
      </c>
    </row>
    <row spans="1:7" r="323">
      <c s="3" r="A323" t="s">
        <v>491</v>
      </c>
    </row>
    <row spans="1:7" r="324">
      <c s="4" r="A324" t="s">
        <v>38</v>
      </c>
      <c s="4" r="B324" t="s">
        <v>392</v>
      </c>
      <c s="5" r="C324" t="n">
        <v>5449000</v>
      </c>
    </row>
    <row spans="1:7" r="325">
      <c s="4" r="A325" t="s">
        <v>600</v>
      </c>
    </row>
    <row spans="1:7" r="326">
      <c s="3" r="A326" t="s">
        <v>491</v>
      </c>
    </row>
    <row spans="1:7" r="327">
      <c s="4" r="A327" t="s">
        <v>38</v>
      </c>
      <c s="4" r="B327" t="s">
        <v>392</v>
      </c>
      <c s="5" r="C327" t="n">
        <v>5012000</v>
      </c>
    </row>
    <row spans="1:7" r="328">
      <c s="4" r="A328" t="s">
        <v>601</v>
      </c>
    </row>
    <row spans="1:7" r="329">
      <c s="3" r="A329" t="s">
        <v>491</v>
      </c>
    </row>
    <row spans="1:7" r="330">
      <c s="4" r="A330" t="s">
        <v>38</v>
      </c>
      <c s="4" r="B330" t="s">
        <v>392</v>
      </c>
      <c s="5" r="C330" t="n">
        <v>3781000</v>
      </c>
    </row>
    <row spans="1:7" r="331">
      <c s="4" r="A331" t="s">
        <v>602</v>
      </c>
    </row>
    <row spans="1:7" r="332">
      <c s="3" r="A332" t="s">
        <v>491</v>
      </c>
    </row>
    <row spans="1:7" r="333">
      <c s="4" r="A333" t="s">
        <v>38</v>
      </c>
      <c s="4" r="B333" t="s">
        <v>392</v>
      </c>
      <c s="5" r="C333" t="n">
        <v>1796000</v>
      </c>
    </row>
    <row spans="1:7" r="334">
      <c s="4" r="A334" t="s">
        <v>603</v>
      </c>
    </row>
    <row spans="1:7" r="335">
      <c s="3" r="A335" t="s">
        <v>491</v>
      </c>
    </row>
    <row spans="1:7" r="336">
      <c s="4" r="A336" t="s">
        <v>38</v>
      </c>
      <c s="4" r="B336" t="s">
        <v>392</v>
      </c>
      <c s="5" r="C336" t="n">
        <v>660000</v>
      </c>
    </row>
    <row spans="1:7" r="337">
      <c s="4" r="A337" t="s">
        <v>604</v>
      </c>
    </row>
    <row spans="1:7" r="338">
      <c s="3" r="A338" t="s">
        <v>491</v>
      </c>
    </row>
    <row spans="1:7" r="339">
      <c s="4" r="A339" t="s">
        <v>573</v>
      </c>
      <c s="4" r="B339" t="s">
        <v>392</v>
      </c>
      <c s="5" r="C339" t="n">
        <v>-4939000</v>
      </c>
    </row>
    <row spans="1:7" r="340">
      <c s="4" r="A340" t="s">
        <v>574</v>
      </c>
      <c s="4" r="B340" t="s">
        <v>392</v>
      </c>
      <c s="5" r="C340" t="n">
        <v>11759000</v>
      </c>
    </row>
    <row spans="1:7" r="341">
      <c s="4" r="A341" t="s">
        <v>605</v>
      </c>
    </row>
    <row spans="1:7" r="342">
      <c s="3" r="A342" t="s">
        <v>491</v>
      </c>
    </row>
    <row spans="1:7" r="343">
      <c s="4" r="A343" t="s">
        <v>38</v>
      </c>
      <c s="4" r="B343" t="s">
        <v>392</v>
      </c>
      <c s="5" r="C343" t="n">
        <v>5449000</v>
      </c>
    </row>
    <row spans="1:7" r="344">
      <c s="4" r="A344" t="s">
        <v>606</v>
      </c>
    </row>
    <row spans="1:7" r="345">
      <c s="3" r="A345" t="s">
        <v>491</v>
      </c>
    </row>
    <row spans="1:7" r="346">
      <c s="4" r="A346" t="s">
        <v>38</v>
      </c>
      <c s="4" r="B346" t="s">
        <v>392</v>
      </c>
      <c s="5" r="C346" t="n">
        <v>5012000</v>
      </c>
    </row>
    <row spans="1:7" r="347">
      <c s="4" r="A347" t="s">
        <v>607</v>
      </c>
    </row>
    <row spans="1:7" r="348">
      <c s="3" r="A348" t="s">
        <v>491</v>
      </c>
    </row>
    <row spans="1:7" r="349">
      <c s="4" r="A349" t="s">
        <v>38</v>
      </c>
      <c s="4" r="B349" t="s">
        <v>392</v>
      </c>
      <c s="5" r="C349" t="n">
        <v>3781000</v>
      </c>
    </row>
    <row spans="1:7" r="350">
      <c s="4" r="A350" t="s">
        <v>608</v>
      </c>
    </row>
    <row spans="1:7" r="351">
      <c s="3" r="A351" t="s">
        <v>491</v>
      </c>
    </row>
    <row spans="1:7" r="352">
      <c s="4" r="A352" t="s">
        <v>38</v>
      </c>
      <c s="4" r="B352" t="s">
        <v>392</v>
      </c>
      <c s="5" r="C352" t="n">
        <v>1796000</v>
      </c>
    </row>
    <row spans="1:7" r="353">
      <c s="4" r="A353" t="s">
        <v>609</v>
      </c>
    </row>
    <row spans="1:7" r="354">
      <c s="3" r="A354" t="s">
        <v>491</v>
      </c>
    </row>
    <row spans="1:7" r="355">
      <c s="4" r="A355" t="s">
        <v>38</v>
      </c>
      <c s="4" r="B355" t="s">
        <v>392</v>
      </c>
      <c s="5" r="C355" t="n">
        <v>660000</v>
      </c>
    </row>
    <row spans="1:7" r="356">
      <c s="4" r="A356" t="s">
        <v>610</v>
      </c>
    </row>
    <row spans="1:7" r="357">
      <c s="3" r="A357" t="s">
        <v>491</v>
      </c>
    </row>
    <row spans="1:7" r="358">
      <c s="4" r="A358" t="s">
        <v>573</v>
      </c>
      <c s="4" r="B358" t="s">
        <v>392</v>
      </c>
      <c s="5" r="C358" t="n">
        <v>0</v>
      </c>
    </row>
    <row spans="1:7" r="359">
      <c s="4" r="A359" t="s">
        <v>574</v>
      </c>
      <c s="4" r="B359" t="s">
        <v>392</v>
      </c>
      <c s="5" r="C359" t="n">
        <v>0</v>
      </c>
    </row>
    <row spans="1:7" r="360">
      <c s="4" r="A360" t="s">
        <v>611</v>
      </c>
    </row>
    <row spans="1:7" r="361">
      <c s="3" r="A361" t="s">
        <v>491</v>
      </c>
    </row>
    <row spans="1:7" r="362">
      <c s="4" r="A362" t="s">
        <v>38</v>
      </c>
      <c s="4" r="B362" t="s">
        <v>392</v>
      </c>
      <c s="5" r="C362" t="n">
        <v>0</v>
      </c>
    </row>
    <row spans="1:7" r="363">
      <c s="4" r="A363" t="s">
        <v>612</v>
      </c>
    </row>
    <row spans="1:7" r="364">
      <c s="3" r="A364" t="s">
        <v>491</v>
      </c>
    </row>
    <row spans="1:7" r="365">
      <c s="4" r="A365" t="s">
        <v>38</v>
      </c>
      <c s="4" r="B365" t="s">
        <v>392</v>
      </c>
      <c s="5" r="C365" t="n">
        <v>0</v>
      </c>
    </row>
    <row spans="1:7" r="366">
      <c s="4" r="A366" t="s">
        <v>613</v>
      </c>
    </row>
    <row spans="1:7" r="367">
      <c s="3" r="A367" t="s">
        <v>491</v>
      </c>
    </row>
    <row spans="1:7" r="368">
      <c s="4" r="A368" t="s">
        <v>38</v>
      </c>
      <c s="4" r="B368" t="s">
        <v>392</v>
      </c>
      <c s="5" r="C368" t="n">
        <v>0</v>
      </c>
    </row>
    <row spans="1:7" r="369">
      <c s="4" r="A369" t="s">
        <v>614</v>
      </c>
    </row>
    <row spans="1:7" r="370">
      <c s="3" r="A370" t="s">
        <v>491</v>
      </c>
    </row>
    <row spans="1:7" r="371">
      <c s="4" r="A371" t="s">
        <v>38</v>
      </c>
      <c s="4" r="B371" t="s">
        <v>392</v>
      </c>
      <c s="5" r="C371" t="n">
        <v>0</v>
      </c>
    </row>
    <row spans="1:7" r="372">
      <c s="4" r="A372" t="s">
        <v>615</v>
      </c>
    </row>
    <row spans="1:7" r="373">
      <c s="3" r="A373" t="s">
        <v>491</v>
      </c>
    </row>
    <row spans="1:7" r="374">
      <c s="4" r="A374" t="s">
        <v>38</v>
      </c>
      <c s="4" r="B374" t="s">
        <v>392</v>
      </c>
      <c s="5" r="C374" t="n">
        <v>0</v>
      </c>
    </row>
    <row spans="1:7" r="375">
      <c s="4" r="A375" t="s">
        <v>616</v>
      </c>
    </row>
    <row spans="1:7" r="376">
      <c s="3" r="A376" t="s">
        <v>491</v>
      </c>
    </row>
    <row spans="1:7" r="377">
      <c s="4" r="A377" t="s">
        <v>573</v>
      </c>
      <c s="4" r="B377" t="s">
        <v>392</v>
      </c>
      <c s="5" r="C377" t="n">
        <v>-4939000</v>
      </c>
    </row>
    <row spans="1:7" r="378">
      <c s="4" r="A378" t="s">
        <v>574</v>
      </c>
      <c s="4" r="B378" t="s">
        <v>392</v>
      </c>
      <c s="5" r="C378" t="n">
        <v>11759000</v>
      </c>
    </row>
    <row spans="1:7" r="379">
      <c s="4" r="A379" t="s">
        <v>617</v>
      </c>
    </row>
    <row spans="1:7" r="380">
      <c s="3" r="A380" t="s">
        <v>491</v>
      </c>
    </row>
    <row spans="1:7" r="381">
      <c s="4" r="A381" t="s">
        <v>38</v>
      </c>
      <c s="4" r="B381" t="s">
        <v>392</v>
      </c>
      <c s="5" r="C381" t="n">
        <v>5449000</v>
      </c>
    </row>
    <row spans="1:7" r="382">
      <c s="4" r="A382" t="s">
        <v>618</v>
      </c>
    </row>
    <row spans="1:7" r="383">
      <c s="3" r="A383" t="s">
        <v>491</v>
      </c>
    </row>
    <row spans="1:7" r="384">
      <c s="4" r="A384" t="s">
        <v>38</v>
      </c>
      <c s="4" r="B384" t="s">
        <v>392</v>
      </c>
      <c s="5" r="C384" t="n">
        <v>5012000</v>
      </c>
    </row>
    <row spans="1:7" r="385">
      <c s="4" r="A385" t="s">
        <v>619</v>
      </c>
    </row>
    <row spans="1:7" r="386">
      <c s="3" r="A386" t="s">
        <v>491</v>
      </c>
    </row>
    <row spans="1:7" r="387">
      <c s="4" r="A387" t="s">
        <v>38</v>
      </c>
      <c s="4" r="B387" t="s">
        <v>392</v>
      </c>
      <c s="5" r="C387" t="n">
        <v>3781000</v>
      </c>
    </row>
    <row spans="1:7" r="388">
      <c s="4" r="A388" t="s">
        <v>620</v>
      </c>
    </row>
    <row spans="1:7" r="389">
      <c s="3" r="A389" t="s">
        <v>491</v>
      </c>
    </row>
    <row spans="1:7" r="390">
      <c s="4" r="A390" t="s">
        <v>38</v>
      </c>
      <c s="4" r="B390" t="s">
        <v>392</v>
      </c>
      <c s="5" r="C390" t="n">
        <v>1796000</v>
      </c>
    </row>
    <row spans="1:7" r="391">
      <c s="4" r="A391" t="s">
        <v>621</v>
      </c>
    </row>
    <row spans="1:7" r="392">
      <c s="3" r="A392" t="s">
        <v>491</v>
      </c>
    </row>
    <row spans="1:7" r="393">
      <c s="4" r="A393" t="s">
        <v>38</v>
      </c>
      <c s="4" r="B393" t="s">
        <v>392</v>
      </c>
      <c s="5" r="C393" t="n">
        <v>660000</v>
      </c>
    </row>
    <row spans="1:7" r="394">
      <c s="4" r="A394" t="s">
        <v>622</v>
      </c>
    </row>
    <row spans="1:7" r="395">
      <c s="3" r="A395" t="s">
        <v>491</v>
      </c>
    </row>
    <row spans="1:7" r="396">
      <c s="4" r="A396" t="s">
        <v>38</v>
      </c>
      <c s="5" r="C396" t="n">
        <v>1284000000</v>
      </c>
    </row>
    <row spans="1:7" r="397">
      <c s="4" r="A397" t="s">
        <v>573</v>
      </c>
      <c s="5" r="C397" t="n">
        <v>-28830000</v>
      </c>
    </row>
    <row spans="1:7" r="398">
      <c s="4" r="A398" t="s">
        <v>574</v>
      </c>
      <c s="5" r="C398" t="n">
        <v>1255050000</v>
      </c>
    </row>
    <row spans="1:7" r="399">
      <c s="4" r="A399" t="s">
        <v>623</v>
      </c>
    </row>
    <row spans="1:7" r="400">
      <c s="3" r="A400" t="s">
        <v>491</v>
      </c>
    </row>
    <row spans="1:7" r="401">
      <c s="4" r="A401" t="s">
        <v>574</v>
      </c>
      <c s="5" r="C401" t="n">
        <v>816500000</v>
      </c>
    </row>
    <row spans="1:7" r="402">
      <c s="4" r="A402" t="s">
        <v>624</v>
      </c>
    </row>
    <row spans="1:7" r="403">
      <c s="3" r="A403" t="s">
        <v>491</v>
      </c>
    </row>
    <row spans="1:7" r="404">
      <c s="4" r="A404" t="s">
        <v>574</v>
      </c>
      <c s="5" r="C404" t="n">
        <v>439500000</v>
      </c>
    </row>
    <row spans="1:7" r="405">
      <c s="4" r="A405" t="s">
        <v>625</v>
      </c>
    </row>
    <row spans="1:7" r="406">
      <c s="3" r="A406" t="s">
        <v>491</v>
      </c>
    </row>
    <row spans="1:7" r="407">
      <c s="4" r="A407" t="s">
        <v>38</v>
      </c>
      <c s="5" r="C407" t="n">
        <v>480877000</v>
      </c>
    </row>
    <row spans="1:7" r="408">
      <c s="4" r="A408" t="s">
        <v>626</v>
      </c>
    </row>
    <row spans="1:7" r="409">
      <c s="3" r="A409" t="s">
        <v>491</v>
      </c>
    </row>
    <row spans="1:7" r="410">
      <c s="4" r="A410" t="s">
        <v>38</v>
      </c>
      <c s="5" r="C410" t="n">
        <v>297584000</v>
      </c>
    </row>
    <row spans="1:7" r="411">
      <c s="4" r="A411" t="s">
        <v>627</v>
      </c>
    </row>
    <row spans="1:7" r="412">
      <c s="3" r="A412" t="s">
        <v>491</v>
      </c>
    </row>
    <row spans="1:7" r="413">
      <c s="4" r="A413" t="s">
        <v>38</v>
      </c>
      <c s="5" r="C413" t="n">
        <v>205339000</v>
      </c>
    </row>
    <row spans="1:7" r="414">
      <c s="4" r="A414" t="s">
        <v>628</v>
      </c>
    </row>
    <row spans="1:7" r="415">
      <c s="3" r="A415" t="s">
        <v>491</v>
      </c>
    </row>
    <row spans="1:7" r="416">
      <c s="4" r="A416" t="s">
        <v>38</v>
      </c>
      <c s="5" r="C416" t="n">
        <v>282304000</v>
      </c>
    </row>
    <row spans="1:7" r="417">
      <c s="4" r="A417" t="s">
        <v>629</v>
      </c>
    </row>
    <row spans="1:7" r="418">
      <c s="3" r="A418" t="s">
        <v>491</v>
      </c>
    </row>
    <row spans="1:7" r="419">
      <c s="4" r="A419" t="s">
        <v>38</v>
      </c>
      <c s="7" r="C419" t="n">
        <v>17776000</v>
      </c>
    </row>
    <row spans="1:7" r="420">
      <c r="A420" t="n"/>
    </row>
    <row spans="1:7" r="421">
      <c s="4" r="A421" t="s">
        <v>384</v>
      </c>
      <c s="4" r="B421" t="s">
        <v>630</v>
      </c>
    </row>
    <row spans="1:7" r="422">
      <c s="4" r="A422" t="s">
        <v>386</v>
      </c>
      <c s="4" r="B422" t="s">
        <v>631</v>
      </c>
    </row>
    <row spans="1:7" r="423">
      <c s="4" r="A423" t="s">
        <v>388</v>
      </c>
      <c s="4" r="B423" t="s">
        <v>632</v>
      </c>
    </row>
    <row spans="1:7" r="424">
      <c s="4" r="A424" t="s">
        <v>392</v>
      </c>
      <c s="4" r="B424" t="s">
        <v>633</v>
      </c>
    </row>
  </sheetData>
  <mergeCells count="10">
    <mergeCell ref="A1:B2"/>
    <mergeCell ref="C1:E1"/>
    <mergeCell ref="F1:G1"/>
    <mergeCell ref="C2:D2"/>
    <mergeCell ref="F2:G2"/>
    <mergeCell ref="A420:F420"/>
    <mergeCell ref="B421:F421"/>
    <mergeCell ref="B422:F422"/>
    <mergeCell ref="B423:F423"/>
    <mergeCell ref="B424:F4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634</v>
      </c>
      <c s="2" r="C1" t="s">
        <v>1</v>
      </c>
      <c s="2" r="D1" t="s">
        <v>332</v>
      </c>
    </row>
    <row spans="1:4" r="2">
      <c s="2" r="C2" t="s">
        <v>2</v>
      </c>
      <c s="2" r="D2" t="s">
        <v>28</v>
      </c>
    </row>
    <row spans="1:4" r="3">
      <c s="3" r="A3" t="s">
        <v>635</v>
      </c>
    </row>
    <row spans="1:4" r="4">
      <c s="4" r="A4" t="s">
        <v>636</v>
      </c>
      <c s="7" r="C4" t="n">
        <v>30049000</v>
      </c>
      <c s="7" r="D4" t="n">
        <v>16705000</v>
      </c>
    </row>
    <row spans="1:4" r="5">
      <c s="4" r="A5" t="s">
        <v>637</v>
      </c>
      <c s="5" r="C5" t="n">
        <v>40380000</v>
      </c>
      <c s="5" r="D5" t="n">
        <v>18352000</v>
      </c>
    </row>
    <row spans="1:4" r="6">
      <c s="4" r="A6" t="s">
        <v>638</v>
      </c>
      <c s="4" r="B6" t="s">
        <v>384</v>
      </c>
      <c s="5" r="C6" t="n">
        <v>2150000</v>
      </c>
      <c s="5" r="D6" t="n">
        <v>1155000</v>
      </c>
    </row>
    <row spans="1:4" r="7">
      <c s="4" r="A7" t="s">
        <v>639</v>
      </c>
      <c s="5" r="C7" t="n">
        <v>34347000</v>
      </c>
      <c s="5" r="D7" t="n">
        <v>17463000</v>
      </c>
    </row>
    <row spans="1:4" r="8">
      <c s="4" r="A8" t="s">
        <v>640</v>
      </c>
      <c s="5" r="C8" t="n">
        <v>253000</v>
      </c>
      <c s="5" r="D8" t="n">
        <v>256000</v>
      </c>
    </row>
    <row spans="1:4" r="9">
      <c s="4" r="A9" t="s">
        <v>641</v>
      </c>
      <c s="5" r="C9" t="n">
        <v>253000</v>
      </c>
      <c s="5" r="D9" t="n">
        <v>256000</v>
      </c>
    </row>
    <row spans="1:4" r="10">
      <c s="4" r="A10" t="s">
        <v>642</v>
      </c>
    </row>
    <row spans="1:4" r="11">
      <c s="3" r="A11" t="s">
        <v>635</v>
      </c>
    </row>
    <row spans="1:4" r="12">
      <c s="4" r="A12" t="s">
        <v>636</v>
      </c>
      <c s="5" r="C12" t="n">
        <v>18682000</v>
      </c>
      <c s="5" r="D12" t="n">
        <v>10029000</v>
      </c>
    </row>
    <row spans="1:4" r="13">
      <c s="4" r="A13" t="s">
        <v>637</v>
      </c>
      <c s="5" r="C13" t="n">
        <v>25212000</v>
      </c>
      <c s="5" r="D13" t="n">
        <v>11156000</v>
      </c>
    </row>
    <row spans="1:4" r="14">
      <c s="4" r="A14" t="s">
        <v>638</v>
      </c>
      <c s="4" r="B14" t="s">
        <v>384</v>
      </c>
      <c s="5" r="C14" t="n">
        <v>0</v>
      </c>
      <c s="5" r="D14" t="n">
        <v>0</v>
      </c>
    </row>
    <row spans="1:4" r="15">
      <c s="4" r="A15" t="s">
        <v>639</v>
      </c>
      <c s="5" r="C15" t="n">
        <v>21027000</v>
      </c>
      <c s="5" r="D15" t="n">
        <v>10753000</v>
      </c>
    </row>
    <row spans="1:4" r="16">
      <c s="4" r="A16" t="s">
        <v>640</v>
      </c>
      <c s="5" r="C16" t="n">
        <v>253000</v>
      </c>
      <c s="5" r="D16" t="n">
        <v>256000</v>
      </c>
    </row>
    <row spans="1:4" r="17">
      <c s="4" r="A17" t="s">
        <v>643</v>
      </c>
    </row>
    <row spans="1:4" r="18">
      <c s="3" r="A18" t="s">
        <v>635</v>
      </c>
    </row>
    <row spans="1:4" r="19">
      <c s="4" r="A19" t="s">
        <v>636</v>
      </c>
      <c s="5" r="C19" t="n">
        <v>5698000</v>
      </c>
      <c s="5" r="D19" t="n">
        <v>2422000</v>
      </c>
    </row>
    <row spans="1:4" r="20">
      <c s="4" r="A20" t="s">
        <v>637</v>
      </c>
      <c s="5" r="C20" t="n">
        <v>7249000</v>
      </c>
      <c s="5" r="D20" t="n">
        <v>2641000</v>
      </c>
    </row>
    <row spans="1:4" r="21">
      <c s="4" r="A21" t="s">
        <v>638</v>
      </c>
      <c s="4" r="B21" t="s">
        <v>384</v>
      </c>
      <c s="5" r="C21" t="n">
        <v>0</v>
      </c>
      <c s="5" r="D21" t="n">
        <v>0</v>
      </c>
    </row>
    <row spans="1:4" r="22">
      <c s="4" r="A22" t="s">
        <v>639</v>
      </c>
      <c s="5" r="C22" t="n">
        <v>5983000</v>
      </c>
      <c s="5" r="D22" t="n">
        <v>2624000</v>
      </c>
    </row>
    <row spans="1:4" r="23">
      <c s="4" r="A23" t="s">
        <v>640</v>
      </c>
      <c s="5" r="C23" t="n">
        <v>69000</v>
      </c>
      <c s="5" r="D23" t="n">
        <v>0</v>
      </c>
    </row>
    <row spans="1:4" r="24">
      <c s="4" r="A24" t="s">
        <v>644</v>
      </c>
    </row>
    <row spans="1:4" r="25">
      <c s="3" r="A25" t="s">
        <v>635</v>
      </c>
    </row>
    <row spans="1:4" r="26">
      <c s="4" r="A26" t="s">
        <v>636</v>
      </c>
      <c s="5" r="C26" t="n">
        <v>5582000</v>
      </c>
      <c s="5" r="D26" t="n">
        <v>1472000</v>
      </c>
    </row>
    <row spans="1:4" r="27">
      <c s="4" r="A27" t="s">
        <v>637</v>
      </c>
      <c s="5" r="C27" t="n">
        <v>6249000</v>
      </c>
      <c s="5" r="D27" t="n">
        <v>1901000</v>
      </c>
    </row>
    <row spans="1:4" r="28">
      <c s="4" r="A28" t="s">
        <v>638</v>
      </c>
      <c s="4" r="B28" t="s">
        <v>384</v>
      </c>
      <c s="5" r="C28" t="n">
        <v>0</v>
      </c>
      <c s="5" r="D28" t="n">
        <v>0</v>
      </c>
    </row>
    <row spans="1:4" r="29">
      <c s="4" r="A29" t="s">
        <v>639</v>
      </c>
      <c s="5" r="C29" t="n">
        <v>5107000</v>
      </c>
      <c s="5" r="D29" t="n">
        <v>1552000</v>
      </c>
    </row>
    <row spans="1:4" r="30">
      <c s="4" r="A30" t="s">
        <v>640</v>
      </c>
      <c s="5" r="C30" t="n">
        <v>0</v>
      </c>
      <c s="5" r="D30" t="n">
        <v>0</v>
      </c>
    </row>
    <row spans="1:4" r="31">
      <c s="4" r="A31" t="s">
        <v>645</v>
      </c>
    </row>
    <row spans="1:4" r="32">
      <c s="3" r="A32" t="s">
        <v>635</v>
      </c>
    </row>
    <row spans="1:4" r="33">
      <c s="4" r="A33" t="s">
        <v>636</v>
      </c>
      <c s="5" r="C33" t="n">
        <v>6414000</v>
      </c>
      <c s="5" r="D33" t="n">
        <v>4810000</v>
      </c>
    </row>
    <row spans="1:4" r="34">
      <c s="4" r="A34" t="s">
        <v>637</v>
      </c>
      <c s="5" r="C34" t="n">
        <v>6940000</v>
      </c>
      <c s="5" r="D34" t="n">
        <v>4810000</v>
      </c>
    </row>
    <row spans="1:4" r="35">
      <c s="4" r="A35" t="s">
        <v>638</v>
      </c>
      <c s="4" r="B35" t="s">
        <v>384</v>
      </c>
      <c s="5" r="C35" t="n">
        <v>0</v>
      </c>
      <c s="5" r="D35" t="n">
        <v>0</v>
      </c>
    </row>
    <row spans="1:4" r="36">
      <c s="4" r="A36" t="s">
        <v>639</v>
      </c>
      <c s="5" r="C36" t="n">
        <v>7017000</v>
      </c>
      <c s="5" r="D36" t="n">
        <v>5016000</v>
      </c>
    </row>
    <row spans="1:4" r="37">
      <c s="4" r="A37" t="s">
        <v>640</v>
      </c>
      <c s="5" r="C37" t="n">
        <v>184000</v>
      </c>
      <c s="5" r="D37" t="n">
        <v>256000</v>
      </c>
    </row>
    <row spans="1:4" r="38">
      <c s="4" r="A38" t="s">
        <v>646</v>
      </c>
    </row>
    <row spans="1:4" r="39">
      <c s="3" r="A39" t="s">
        <v>635</v>
      </c>
    </row>
    <row spans="1:4" r="40">
      <c s="4" r="A40" t="s">
        <v>636</v>
      </c>
      <c s="5" r="C40" t="n">
        <v>988000</v>
      </c>
      <c s="5" r="D40" t="n">
        <v>1325000</v>
      </c>
    </row>
    <row spans="1:4" r="41">
      <c s="4" r="A41" t="s">
        <v>637</v>
      </c>
      <c s="5" r="C41" t="n">
        <v>4114000</v>
      </c>
      <c s="5" r="D41" t="n">
        <v>1804000</v>
      </c>
    </row>
    <row spans="1:4" r="42">
      <c s="4" r="A42" t="s">
        <v>638</v>
      </c>
      <c s="4" r="B42" t="s">
        <v>384</v>
      </c>
      <c s="5" r="C42" t="n">
        <v>0</v>
      </c>
      <c s="5" r="D42" t="n">
        <v>0</v>
      </c>
    </row>
    <row spans="1:4" r="43">
      <c s="4" r="A43" t="s">
        <v>639</v>
      </c>
      <c s="5" r="C43" t="n">
        <v>2260000</v>
      </c>
      <c s="5" r="D43" t="n">
        <v>1561000</v>
      </c>
    </row>
    <row spans="1:4" r="44">
      <c s="4" r="A44" t="s">
        <v>640</v>
      </c>
      <c s="5" r="C44" t="n">
        <v>0</v>
      </c>
      <c s="5" r="D44" t="n">
        <v>0</v>
      </c>
    </row>
    <row spans="1:4" r="45">
      <c s="4" r="A45" t="s">
        <v>647</v>
      </c>
    </row>
    <row spans="1:4" r="46">
      <c s="3" r="A46" t="s">
        <v>635</v>
      </c>
    </row>
    <row spans="1:4" r="47">
      <c s="4" r="A47" t="s">
        <v>636</v>
      </c>
      <c s="5" r="C47" t="n">
        <v>0</v>
      </c>
      <c s="5" r="D47" t="n">
        <v>0</v>
      </c>
    </row>
    <row spans="1:4" r="48">
      <c s="4" r="A48" t="s">
        <v>637</v>
      </c>
      <c s="5" r="C48" t="n">
        <v>660000</v>
      </c>
      <c s="5" r="D48" t="n">
        <v>0</v>
      </c>
    </row>
    <row spans="1:4" r="49">
      <c s="4" r="A49" t="s">
        <v>638</v>
      </c>
      <c s="4" r="B49" t="s">
        <v>384</v>
      </c>
      <c s="5" r="C49" t="n">
        <v>0</v>
      </c>
      <c s="5" r="D49" t="n">
        <v>0</v>
      </c>
    </row>
    <row spans="1:4" r="50">
      <c s="4" r="A50" t="s">
        <v>639</v>
      </c>
      <c s="5" r="C50" t="n">
        <v>660000</v>
      </c>
      <c s="5" r="D50" t="n">
        <v>0</v>
      </c>
    </row>
    <row spans="1:4" r="51">
      <c s="4" r="A51" t="s">
        <v>640</v>
      </c>
      <c s="5" r="C51" t="n">
        <v>0</v>
      </c>
      <c s="5" r="D51" t="n">
        <v>0</v>
      </c>
    </row>
    <row spans="1:4" r="52">
      <c s="4" r="A52" t="s">
        <v>648</v>
      </c>
    </row>
    <row spans="1:4" r="53">
      <c s="3" r="A53" t="s">
        <v>635</v>
      </c>
    </row>
    <row spans="1:4" r="54">
      <c s="4" r="A54" t="s">
        <v>636</v>
      </c>
      <c s="5" r="C54" t="n">
        <v>11367000</v>
      </c>
      <c s="5" r="D54" t="n">
        <v>6676000</v>
      </c>
    </row>
    <row spans="1:4" r="55">
      <c s="4" r="A55" t="s">
        <v>637</v>
      </c>
      <c s="5" r="C55" t="n">
        <v>15168000</v>
      </c>
      <c s="5" r="D55" t="n">
        <v>7196000</v>
      </c>
    </row>
    <row spans="1:4" r="56">
      <c s="4" r="A56" t="s">
        <v>638</v>
      </c>
      <c s="4" r="B56" t="s">
        <v>384</v>
      </c>
      <c s="5" r="C56" t="n">
        <v>2150000</v>
      </c>
      <c s="5" r="D56" t="n">
        <v>1155000</v>
      </c>
    </row>
    <row spans="1:4" r="57">
      <c s="4" r="A57" t="s">
        <v>639</v>
      </c>
      <c s="5" r="C57" t="n">
        <v>13320000</v>
      </c>
      <c s="5" r="D57" t="n">
        <v>6710000</v>
      </c>
    </row>
    <row spans="1:4" r="58">
      <c s="4" r="A58" t="s">
        <v>640</v>
      </c>
      <c s="5" r="C58" t="n">
        <v>0</v>
      </c>
      <c s="5" r="D58" t="n">
        <v>0</v>
      </c>
    </row>
    <row spans="1:4" r="59">
      <c s="4" r="A59" t="s">
        <v>649</v>
      </c>
    </row>
    <row spans="1:4" r="60">
      <c s="3" r="A60" t="s">
        <v>635</v>
      </c>
    </row>
    <row spans="1:4" r="61">
      <c s="4" r="A61" t="s">
        <v>636</v>
      </c>
      <c s="5" r="C61" t="n">
        <v>1534000</v>
      </c>
      <c s="5" r="D61" t="n">
        <v>1891000</v>
      </c>
    </row>
    <row spans="1:4" r="62">
      <c s="4" r="A62" t="s">
        <v>637</v>
      </c>
      <c s="5" r="C62" t="n">
        <v>1827000</v>
      </c>
      <c s="5" r="D62" t="n">
        <v>2107000</v>
      </c>
    </row>
    <row spans="1:4" r="63">
      <c s="4" r="A63" t="s">
        <v>638</v>
      </c>
      <c s="4" r="B63" t="s">
        <v>384</v>
      </c>
      <c s="5" r="C63" t="n">
        <v>49000</v>
      </c>
      <c s="5" r="D63" t="n">
        <v>108000</v>
      </c>
    </row>
    <row spans="1:4" r="64">
      <c s="4" r="A64" t="s">
        <v>639</v>
      </c>
      <c s="5" r="C64" t="n">
        <v>2115000</v>
      </c>
      <c s="5" r="D64" t="n">
        <v>1958000</v>
      </c>
    </row>
    <row spans="1:4" r="65">
      <c s="4" r="A65" t="s">
        <v>640</v>
      </c>
      <c s="5" r="C65" t="n">
        <v>0</v>
      </c>
      <c s="5" r="D65" t="n">
        <v>0</v>
      </c>
    </row>
    <row spans="1:4" r="66">
      <c s="4" r="A66" t="s">
        <v>650</v>
      </c>
    </row>
    <row spans="1:4" r="67">
      <c s="3" r="A67" t="s">
        <v>635</v>
      </c>
    </row>
    <row spans="1:4" r="68">
      <c s="4" r="A68" t="s">
        <v>636</v>
      </c>
      <c s="5" r="C68" t="n">
        <v>3839000</v>
      </c>
      <c s="5" r="D68" t="n">
        <v>2986000</v>
      </c>
    </row>
    <row spans="1:4" r="69">
      <c s="4" r="A69" t="s">
        <v>637</v>
      </c>
      <c s="5" r="C69" t="n">
        <v>4343000</v>
      </c>
      <c s="5" r="D69" t="n">
        <v>3205000</v>
      </c>
    </row>
    <row spans="1:4" r="70">
      <c s="4" r="A70" t="s">
        <v>638</v>
      </c>
      <c s="4" r="B70" t="s">
        <v>384</v>
      </c>
      <c s="5" r="C70" t="n">
        <v>743000</v>
      </c>
      <c s="5" r="D70" t="n">
        <v>654000</v>
      </c>
    </row>
    <row spans="1:4" r="71">
      <c s="4" r="A71" t="s">
        <v>639</v>
      </c>
      <c s="5" r="C71" t="n">
        <v>4081000</v>
      </c>
      <c s="5" r="D71" t="n">
        <v>3080000</v>
      </c>
    </row>
    <row spans="1:4" r="72">
      <c s="4" r="A72" t="s">
        <v>640</v>
      </c>
      <c s="5" r="C72" t="n">
        <v>0</v>
      </c>
      <c s="5" r="D72" t="n">
        <v>0</v>
      </c>
    </row>
    <row spans="1:4" r="73">
      <c s="4" r="A73" t="s">
        <v>651</v>
      </c>
    </row>
    <row spans="1:4" r="74">
      <c s="3" r="A74" t="s">
        <v>635</v>
      </c>
    </row>
    <row spans="1:4" r="75">
      <c s="4" r="A75" t="s">
        <v>636</v>
      </c>
      <c s="5" r="C75" t="n">
        <v>84000</v>
      </c>
      <c s="5" r="D75" t="n">
        <v>363000</v>
      </c>
    </row>
    <row spans="1:4" r="76">
      <c s="4" r="A76" t="s">
        <v>637</v>
      </c>
      <c s="5" r="C76" t="n">
        <v>2685000</v>
      </c>
      <c s="5" r="D76" t="n">
        <v>406000</v>
      </c>
    </row>
    <row spans="1:4" r="77">
      <c s="4" r="A77" t="s">
        <v>638</v>
      </c>
      <c s="4" r="B77" t="s">
        <v>384</v>
      </c>
      <c s="5" r="C77" t="n">
        <v>18000</v>
      </c>
      <c s="5" r="D77" t="n">
        <v>79000</v>
      </c>
    </row>
    <row spans="1:4" r="78">
      <c s="4" r="A78" t="s">
        <v>639</v>
      </c>
      <c s="5" r="C78" t="n">
        <v>104000</v>
      </c>
      <c s="5" r="D78" t="n">
        <v>384000</v>
      </c>
    </row>
    <row spans="1:4" r="79">
      <c s="4" r="A79" t="s">
        <v>640</v>
      </c>
      <c s="5" r="C79" t="n">
        <v>0</v>
      </c>
      <c s="5" r="D79" t="n">
        <v>0</v>
      </c>
    </row>
    <row spans="1:4" r="80">
      <c s="4" r="A80" t="s">
        <v>652</v>
      </c>
    </row>
    <row spans="1:4" r="81">
      <c s="3" r="A81" t="s">
        <v>635</v>
      </c>
    </row>
    <row spans="1:4" r="82">
      <c s="4" r="A82" t="s">
        <v>636</v>
      </c>
      <c s="5" r="C82" t="n">
        <v>134000</v>
      </c>
      <c s="5" r="D82" t="n">
        <v>284000</v>
      </c>
    </row>
    <row spans="1:4" r="83">
      <c s="4" r="A83" t="s">
        <v>637</v>
      </c>
      <c s="5" r="C83" t="n">
        <v>137000</v>
      </c>
      <c s="5" r="D83" t="n">
        <v>294000</v>
      </c>
    </row>
    <row spans="1:4" r="84">
      <c s="4" r="A84" t="s">
        <v>638</v>
      </c>
      <c s="4" r="B84" t="s">
        <v>384</v>
      </c>
      <c s="5" r="C84" t="n">
        <v>27000</v>
      </c>
      <c s="5" r="D84" t="n">
        <v>62000</v>
      </c>
    </row>
    <row spans="1:4" r="85">
      <c s="4" r="A85" t="s">
        <v>639</v>
      </c>
      <c s="5" r="C85" t="n">
        <v>394000</v>
      </c>
      <c s="5" r="D85" t="n">
        <v>316000</v>
      </c>
    </row>
    <row spans="1:4" r="86">
      <c s="4" r="A86" t="s">
        <v>640</v>
      </c>
      <c s="5" r="C86" t="n">
        <v>0</v>
      </c>
      <c s="5" r="D86" t="n">
        <v>0</v>
      </c>
    </row>
    <row spans="1:4" r="87">
      <c s="4" r="A87" t="s">
        <v>653</v>
      </c>
    </row>
    <row spans="1:4" r="88">
      <c s="3" r="A88" t="s">
        <v>635</v>
      </c>
    </row>
    <row spans="1:4" r="89">
      <c s="4" r="A89" t="s">
        <v>636</v>
      </c>
      <c s="5" r="C89" t="n">
        <v>5776000</v>
      </c>
      <c s="5" r="D89" t="n">
        <v>1152000</v>
      </c>
    </row>
    <row spans="1:4" r="90">
      <c s="4" r="A90" t="s">
        <v>637</v>
      </c>
      <c s="5" r="C90" t="n">
        <v>6176000</v>
      </c>
      <c s="5" r="D90" t="n">
        <v>1184000</v>
      </c>
    </row>
    <row spans="1:4" r="91">
      <c s="4" r="A91" t="s">
        <v>638</v>
      </c>
      <c s="4" r="B91" t="s">
        <v>384</v>
      </c>
      <c s="5" r="C91" t="n">
        <v>1313000</v>
      </c>
      <c s="5" r="D91" t="n">
        <v>252000</v>
      </c>
    </row>
    <row spans="1:4" r="92">
      <c s="4" r="A92" t="s">
        <v>639</v>
      </c>
      <c s="5" r="C92" t="n">
        <v>6626000</v>
      </c>
      <c s="5" r="D92" t="n">
        <v>972000</v>
      </c>
    </row>
    <row spans="1:4" r="93">
      <c s="4" r="A93" t="s">
        <v>640</v>
      </c>
      <c s="7" r="C93" t="n">
        <v>0</v>
      </c>
      <c s="7" r="D93" t="n">
        <v>0</v>
      </c>
    </row>
    <row spans="1:4" r="94">
      <c r="A94" t="n"/>
    </row>
    <row spans="1:4" r="95">
      <c s="4" r="A95" t="s">
        <v>384</v>
      </c>
      <c s="4" r="B95" t="s">
        <v>654</v>
      </c>
    </row>
  </sheetData>
  <mergeCells count="3">
    <mergeCell ref="A1:B2"/>
    <mergeCell ref="A94:C94"/>
    <mergeCell ref="B95:C9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9"/>
    <col customWidth="1" max="5" min="5" width="29"/>
    <col customWidth="1" max="6" min="6" width="21"/>
  </cols>
  <sheetData>
    <row spans="1:6" r="1">
      <c s="1" r="A1" t="s">
        <v>655</v>
      </c>
      <c s="2" r="B1" t="s">
        <v>80</v>
      </c>
      <c s="2" r="D1" t="s">
        <v>1</v>
      </c>
    </row>
    <row spans="1:6" r="2">
      <c s="2" r="B2" t="s">
        <v>656</v>
      </c>
      <c s="2" r="C2" t="s">
        <v>657</v>
      </c>
      <c s="2" r="D2" t="s">
        <v>656</v>
      </c>
      <c s="2" r="E2" t="s">
        <v>657</v>
      </c>
      <c s="2" r="F2" t="s">
        <v>658</v>
      </c>
    </row>
    <row spans="1:6" r="3">
      <c s="3" r="A3" t="s">
        <v>659</v>
      </c>
    </row>
    <row spans="1:6" r="4">
      <c s="4" r="A4" t="s">
        <v>660</v>
      </c>
      <c s="5" r="B4" t="n">
        <v>1</v>
      </c>
      <c s="5" r="C4" t="n">
        <v>1</v>
      </c>
      <c s="5" r="D4" t="n">
        <v>2</v>
      </c>
      <c s="5" r="E4" t="n">
        <v>8</v>
      </c>
    </row>
    <row spans="1:6" r="5">
      <c s="4" r="A5" t="s">
        <v>661</v>
      </c>
      <c s="7" r="B5" t="n">
        <v>223</v>
      </c>
      <c s="7" r="C5" t="n">
        <v>215000</v>
      </c>
      <c s="7" r="D5" t="n">
        <v>657000</v>
      </c>
      <c s="7" r="E5" t="n">
        <v>3162000</v>
      </c>
    </row>
    <row spans="1:6" r="6">
      <c s="4" r="A6" t="s">
        <v>662</v>
      </c>
      <c s="5" r="B6" t="n">
        <v>183</v>
      </c>
      <c s="7" r="C6" t="n">
        <v>171000</v>
      </c>
      <c s="5" r="D6" t="n">
        <v>520000</v>
      </c>
      <c s="7" r="E6" t="n">
        <v>2273000</v>
      </c>
    </row>
    <row spans="1:6" r="7">
      <c s="4" r="A7" t="s">
        <v>663</v>
      </c>
      <c s="7" r="B7" t="n">
        <v>8400000</v>
      </c>
      <c s="7" r="D7" t="n">
        <v>8400000</v>
      </c>
      <c s="7" r="F7" t="n">
        <v>8400000</v>
      </c>
    </row>
    <row spans="1:6" r="8">
      <c s="4" r="A8" t="s">
        <v>664</v>
      </c>
      <c s="4" r="B8" t="s">
        <v>402</v>
      </c>
      <c s="4" r="D8" t="s">
        <v>402</v>
      </c>
    </row>
    <row spans="1:6" r="9">
      <c s="4" r="A9" t="s">
        <v>495</v>
      </c>
    </row>
    <row spans="1:6" r="10">
      <c s="3" r="A10" t="s">
        <v>659</v>
      </c>
    </row>
    <row spans="1:6" r="11">
      <c s="4" r="A11" t="s">
        <v>660</v>
      </c>
      <c s="5" r="B11" t="n">
        <v>1</v>
      </c>
      <c s="5" r="C11" t="n">
        <v>0</v>
      </c>
      <c s="5" r="D11" t="n">
        <v>1</v>
      </c>
      <c s="5" r="E11" t="n">
        <v>0</v>
      </c>
    </row>
    <row spans="1:6" r="12">
      <c s="4" r="A12" t="s">
        <v>661</v>
      </c>
      <c s="7" r="B12" t="n">
        <v>223</v>
      </c>
      <c s="7" r="C12" t="n">
        <v>0</v>
      </c>
      <c s="7" r="D12" t="n">
        <v>223000</v>
      </c>
      <c s="7" r="E12" t="n">
        <v>0</v>
      </c>
    </row>
    <row spans="1:6" r="13">
      <c s="4" r="A13" t="s">
        <v>662</v>
      </c>
      <c s="7" r="B13" t="n">
        <v>183</v>
      </c>
      <c s="7" r="C13" t="n">
        <v>0</v>
      </c>
      <c s="7" r="D13" t="n">
        <v>183000</v>
      </c>
      <c s="7" r="E13" t="n">
        <v>0</v>
      </c>
    </row>
    <row spans="1:6" r="14">
      <c s="4" r="A14" t="s">
        <v>496</v>
      </c>
    </row>
    <row spans="1:6" r="15">
      <c s="3" r="A15" t="s">
        <v>659</v>
      </c>
    </row>
    <row spans="1:6" r="16">
      <c s="4" r="A16" t="s">
        <v>660</v>
      </c>
      <c s="5" r="B16" t="n">
        <v>0</v>
      </c>
      <c s="5" r="C16" t="n">
        <v>0</v>
      </c>
      <c s="5" r="D16" t="n">
        <v>0</v>
      </c>
      <c s="5" r="E16" t="n">
        <v>0</v>
      </c>
    </row>
    <row spans="1:6" r="17">
      <c s="4" r="A17" t="s">
        <v>661</v>
      </c>
      <c s="7" r="B17" t="n">
        <v>0</v>
      </c>
      <c s="7" r="C17" t="n">
        <v>0</v>
      </c>
      <c s="7" r="D17" t="n">
        <v>0</v>
      </c>
      <c s="7" r="E17" t="n">
        <v>0</v>
      </c>
    </row>
    <row spans="1:6" r="18">
      <c s="4" r="A18" t="s">
        <v>662</v>
      </c>
      <c s="7" r="B18" t="n">
        <v>0</v>
      </c>
      <c s="7" r="C18" t="n">
        <v>0</v>
      </c>
      <c s="7" r="D18" t="n">
        <v>0</v>
      </c>
      <c s="7" r="E18" t="n">
        <v>0</v>
      </c>
    </row>
    <row spans="1:6" r="19">
      <c s="4" r="A19" t="s">
        <v>497</v>
      </c>
    </row>
    <row spans="1:6" r="20">
      <c s="3" r="A20" t="s">
        <v>659</v>
      </c>
    </row>
    <row spans="1:6" r="21">
      <c s="4" r="A21" t="s">
        <v>660</v>
      </c>
      <c s="5" r="B21" t="n">
        <v>0</v>
      </c>
      <c s="5" r="C21" t="n">
        <v>0</v>
      </c>
      <c s="5" r="D21" t="n">
        <v>0</v>
      </c>
      <c s="5" r="E21" t="n">
        <v>0</v>
      </c>
    </row>
    <row spans="1:6" r="22">
      <c s="4" r="A22" t="s">
        <v>661</v>
      </c>
      <c s="7" r="B22" t="n">
        <v>0</v>
      </c>
      <c s="7" r="C22" t="n">
        <v>0</v>
      </c>
      <c s="7" r="D22" t="n">
        <v>0</v>
      </c>
      <c s="7" r="E22" t="n">
        <v>0</v>
      </c>
    </row>
    <row spans="1:6" r="23">
      <c s="4" r="A23" t="s">
        <v>662</v>
      </c>
      <c s="7" r="B23" t="n">
        <v>0</v>
      </c>
      <c s="7" r="C23" t="n">
        <v>0</v>
      </c>
      <c s="7" r="D23" t="n">
        <v>0</v>
      </c>
      <c s="7" r="E23" t="n">
        <v>0</v>
      </c>
    </row>
    <row spans="1:6" r="24">
      <c s="4" r="A24" t="s">
        <v>498</v>
      </c>
    </row>
    <row spans="1:6" r="25">
      <c s="3" r="A25" t="s">
        <v>659</v>
      </c>
    </row>
    <row spans="1:6" r="26">
      <c s="4" r="A26" t="s">
        <v>660</v>
      </c>
      <c s="5" r="B26" t="n">
        <v>0</v>
      </c>
      <c s="5" r="C26" t="n">
        <v>1</v>
      </c>
      <c s="5" r="D26" t="n">
        <v>1</v>
      </c>
      <c s="5" r="E26" t="n">
        <v>8</v>
      </c>
    </row>
    <row spans="1:6" r="27">
      <c s="4" r="A27" t="s">
        <v>661</v>
      </c>
      <c s="7" r="B27" t="n">
        <v>0</v>
      </c>
      <c s="7" r="C27" t="n">
        <v>215000</v>
      </c>
      <c s="7" r="D27" t="n">
        <v>434000</v>
      </c>
      <c s="7" r="E27" t="n">
        <v>3162000</v>
      </c>
    </row>
    <row spans="1:6" r="28">
      <c s="4" r="A28" t="s">
        <v>662</v>
      </c>
      <c s="7" r="B28" t="n">
        <v>0</v>
      </c>
      <c s="7" r="C28" t="n">
        <v>171000</v>
      </c>
      <c s="7" r="D28" t="n">
        <v>337000</v>
      </c>
      <c s="7" r="E28" t="n">
        <v>2273000</v>
      </c>
    </row>
    <row spans="1:6" r="29">
      <c s="4" r="A29" t="s">
        <v>499</v>
      </c>
    </row>
    <row spans="1:6" r="30">
      <c s="3" r="A30" t="s">
        <v>659</v>
      </c>
    </row>
    <row spans="1:6" r="31">
      <c s="4" r="A31" t="s">
        <v>660</v>
      </c>
      <c s="5" r="B31" t="n">
        <v>0</v>
      </c>
      <c s="5" r="C31" t="n">
        <v>0</v>
      </c>
      <c s="5" r="D31" t="n">
        <v>0</v>
      </c>
      <c s="5" r="E31" t="n">
        <v>0</v>
      </c>
    </row>
    <row spans="1:6" r="32">
      <c s="4" r="A32" t="s">
        <v>661</v>
      </c>
      <c s="7" r="B32" t="n">
        <v>0</v>
      </c>
      <c s="7" r="C32" t="n">
        <v>0</v>
      </c>
      <c s="7" r="D32" t="n">
        <v>0</v>
      </c>
      <c s="7" r="E32" t="n">
        <v>0</v>
      </c>
    </row>
    <row spans="1:6" r="33">
      <c s="4" r="A33" t="s">
        <v>662</v>
      </c>
      <c s="5" r="B33" t="n">
        <v>0</v>
      </c>
      <c s="7" r="C33" t="n">
        <v>0</v>
      </c>
      <c s="5" r="D33" t="n">
        <v>0</v>
      </c>
      <c s="7" r="E33" t="n">
        <v>0</v>
      </c>
    </row>
    <row spans="1:6" r="34">
      <c s="4" r="A34" t="s">
        <v>665</v>
      </c>
    </row>
    <row spans="1:6" r="35">
      <c s="3" r="A35" t="s">
        <v>666</v>
      </c>
    </row>
    <row spans="1:6" r="36">
      <c s="4" r="A36" t="s">
        <v>667</v>
      </c>
      <c s="5" r="B36" t="n">
        <v>649094000</v>
      </c>
      <c s="5" r="D36" t="n">
        <v>649094000</v>
      </c>
    </row>
    <row spans="1:6" r="37">
      <c s="4" r="A37" t="s">
        <v>668</v>
      </c>
      <c s="5" r="B37" t="n">
        <v>182810000</v>
      </c>
      <c s="5" r="D37" t="n">
        <v>182810000</v>
      </c>
    </row>
    <row spans="1:6" r="38">
      <c s="4" r="A38" t="s">
        <v>669</v>
      </c>
      <c s="5" r="B38" t="n">
        <v>831904000</v>
      </c>
      <c s="5" r="D38" t="n">
        <v>831904000</v>
      </c>
      <c s="5" r="F38" t="n">
        <v>572620000</v>
      </c>
    </row>
    <row spans="1:6" r="39">
      <c s="4" r="A39" t="s">
        <v>670</v>
      </c>
    </row>
    <row spans="1:6" r="40">
      <c s="3" r="A40" t="s">
        <v>666</v>
      </c>
    </row>
    <row spans="1:6" r="41">
      <c s="4" r="A41" t="s">
        <v>667</v>
      </c>
      <c s="5" r="B41" t="n">
        <v>270569000</v>
      </c>
      <c s="5" r="D41" t="n">
        <v>270569000</v>
      </c>
    </row>
    <row spans="1:6" r="42">
      <c s="4" r="A42" t="s">
        <v>668</v>
      </c>
      <c s="5" r="B42" t="n">
        <v>64251000</v>
      </c>
      <c s="5" r="D42" t="n">
        <v>64251000</v>
      </c>
    </row>
    <row spans="1:6" r="43">
      <c s="4" r="A43" t="s">
        <v>669</v>
      </c>
      <c s="7" r="B43" t="n">
        <v>334820000</v>
      </c>
      <c s="7" r="D43" t="n">
        <v>334820000</v>
      </c>
      <c s="7" r="F43" t="n">
        <v>33539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61453541</v>
      </c>
      <c s="7" r="C4" t="n">
        <v>47510761</v>
      </c>
      <c s="7" r="D4" t="n">
        <v>161245890</v>
      </c>
      <c s="7" r="E4" t="n">
        <v>136296125</v>
      </c>
    </row>
    <row spans="1:5" r="5">
      <c s="3" r="A5" t="s">
        <v>84</v>
      </c>
    </row>
    <row spans="1:5" r="6">
      <c s="4" r="A6" t="s">
        <v>85</v>
      </c>
      <c s="5" r="B6" t="n">
        <v>3953948</v>
      </c>
      <c s="5" r="C6" t="n">
        <v>3469311</v>
      </c>
      <c s="5" r="D6" t="n">
        <v>10858790</v>
      </c>
      <c s="5" r="E6" t="n">
        <v>10817854</v>
      </c>
    </row>
    <row spans="1:5" r="7">
      <c s="4" r="A7" t="s">
        <v>86</v>
      </c>
      <c s="5" r="B7" t="n">
        <v>1416954</v>
      </c>
      <c s="5" r="C7" t="n">
        <v>1533029</v>
      </c>
      <c s="5" r="D7" t="n">
        <v>4300740</v>
      </c>
      <c s="5" r="E7" t="n">
        <v>4694438</v>
      </c>
    </row>
    <row spans="1:5" r="8">
      <c s="4" r="A8" t="s">
        <v>32</v>
      </c>
      <c s="5" r="B8" t="n">
        <v>367671</v>
      </c>
      <c s="5" r="C8" t="n">
        <v>268455</v>
      </c>
      <c s="5" r="D8" t="n">
        <v>967935</v>
      </c>
      <c s="5" r="E8" t="n">
        <v>828335</v>
      </c>
    </row>
    <row spans="1:5" r="9">
      <c s="4" r="A9" t="s">
        <v>87</v>
      </c>
      <c s="5" r="B9" t="n">
        <v>67192114</v>
      </c>
      <c s="5" r="C9" t="n">
        <v>52781556</v>
      </c>
      <c s="5" r="D9" t="n">
        <v>177373355</v>
      </c>
      <c s="5" r="E9" t="n">
        <v>152636752</v>
      </c>
    </row>
    <row spans="1:5" r="10">
      <c s="3" r="A10" t="s">
        <v>88</v>
      </c>
    </row>
    <row spans="1:5" r="11">
      <c s="4" r="A11" t="s">
        <v>89</v>
      </c>
      <c s="5" r="B11" t="n">
        <v>3587048</v>
      </c>
      <c s="5" r="C11" t="n">
        <v>2435426</v>
      </c>
      <c s="5" r="D11" t="n">
        <v>8610266</v>
      </c>
      <c s="5" r="E11" t="n">
        <v>7512428</v>
      </c>
    </row>
    <row spans="1:5" r="12">
      <c s="4" r="A12" t="s">
        <v>55</v>
      </c>
      <c s="5" r="B12" t="n">
        <v>39437</v>
      </c>
      <c s="5" r="C12" t="n">
        <v>38702</v>
      </c>
      <c s="5" r="D12" t="n">
        <v>99725</v>
      </c>
      <c s="5" r="E12" t="n">
        <v>100546</v>
      </c>
    </row>
    <row spans="1:5" r="13">
      <c s="4" r="A13" t="s">
        <v>90</v>
      </c>
      <c s="5" r="B13" t="n">
        <v>1506528</v>
      </c>
      <c s="5" r="C13" t="n">
        <v>770367</v>
      </c>
      <c s="5" r="D13" t="n">
        <v>3505199</v>
      </c>
      <c s="5" r="E13" t="n">
        <v>2352501</v>
      </c>
    </row>
    <row spans="1:5" r="14">
      <c s="4" r="A14" t="s">
        <v>91</v>
      </c>
      <c s="5" r="B14" t="n">
        <v>5133013</v>
      </c>
      <c s="5" r="C14" t="n">
        <v>3244495</v>
      </c>
      <c s="5" r="D14" t="n">
        <v>12215190</v>
      </c>
      <c s="5" r="E14" t="n">
        <v>9965475</v>
      </c>
    </row>
    <row spans="1:5" r="15">
      <c s="4" r="A15" t="s">
        <v>92</v>
      </c>
      <c s="5" r="B15" t="n">
        <v>62059101</v>
      </c>
      <c s="5" r="C15" t="n">
        <v>49537061</v>
      </c>
      <c s="5" r="D15" t="n">
        <v>165158165</v>
      </c>
      <c s="5" r="E15" t="n">
        <v>142671277</v>
      </c>
    </row>
    <row spans="1:5" r="16">
      <c s="4" r="A16" t="s">
        <v>93</v>
      </c>
      <c s="5" r="B16" t="n">
        <v>2227937</v>
      </c>
      <c s="5" r="C16" t="n">
        <v>851194</v>
      </c>
      <c s="5" r="D16" t="n">
        <v>3729144</v>
      </c>
      <c s="5" r="E16" t="n">
        <v>1593180</v>
      </c>
    </row>
    <row spans="1:5" r="17">
      <c s="4" r="A17" t="s">
        <v>94</v>
      </c>
      <c s="5" r="B17" t="n">
        <v>59831164</v>
      </c>
      <c s="5" r="C17" t="n">
        <v>48685867</v>
      </c>
      <c s="5" r="D17" t="n">
        <v>161429021</v>
      </c>
      <c s="5" r="E17" t="n">
        <v>141078097</v>
      </c>
    </row>
    <row spans="1:5" r="18">
      <c s="3" r="A18" t="s">
        <v>95</v>
      </c>
    </row>
    <row spans="1:5" r="19">
      <c s="4" r="A19" t="s">
        <v>96</v>
      </c>
      <c s="5" r="B19" t="n">
        <v>3258058</v>
      </c>
      <c s="5" r="C19" t="n">
        <v>2912617</v>
      </c>
      <c s="5" r="D19" t="n">
        <v>9246262</v>
      </c>
      <c s="5" r="E19" t="n">
        <v>8669229</v>
      </c>
    </row>
    <row spans="1:5" r="20">
      <c s="4" r="A20" t="s">
        <v>97</v>
      </c>
      <c s="5" r="B20" t="n">
        <v>2525980</v>
      </c>
      <c s="5" r="C20" t="n">
        <v>2353118</v>
      </c>
      <c s="5" r="D20" t="n">
        <v>7184474</v>
      </c>
      <c s="5" r="E20" t="n">
        <v>6645362</v>
      </c>
    </row>
    <row spans="1:5" r="21">
      <c s="4" r="A21" t="s">
        <v>98</v>
      </c>
      <c s="5" r="B21" t="n">
        <v>1102859</v>
      </c>
      <c s="5" r="C21" t="n">
        <v>1037043</v>
      </c>
      <c s="5" r="D21" t="n">
        <v>3721260</v>
      </c>
      <c s="5" r="E21" t="n">
        <v>3566835</v>
      </c>
    </row>
    <row spans="1:5" r="22">
      <c s="4" r="A22" t="s">
        <v>99</v>
      </c>
      <c s="5" r="B22" t="n">
        <v>1894731</v>
      </c>
      <c s="5" r="C22" t="n">
        <v>1352976</v>
      </c>
      <c s="5" r="D22" t="n">
        <v>5488096</v>
      </c>
      <c s="5" r="E22" t="n">
        <v>4256451</v>
      </c>
    </row>
    <row spans="1:5" r="23">
      <c s="4" r="A23" t="s">
        <v>100</v>
      </c>
      <c s="5" r="B23" t="n">
        <v>0</v>
      </c>
      <c s="5" r="C23" t="n">
        <v>29221</v>
      </c>
      <c s="5" r="D23" t="n">
        <v>562017</v>
      </c>
      <c s="5" r="E23" t="n">
        <v>29221</v>
      </c>
    </row>
    <row spans="1:5" r="24">
      <c s="4" r="A24" t="s">
        <v>101</v>
      </c>
      <c s="5" r="B24" t="n">
        <v>1437039</v>
      </c>
      <c s="5" r="C24" t="n">
        <v>1109278</v>
      </c>
      <c s="5" r="D24" t="n">
        <v>3979439</v>
      </c>
      <c s="5" r="E24" t="n">
        <v>3326877</v>
      </c>
    </row>
    <row spans="1:5" r="25">
      <c s="4" r="A25" t="s">
        <v>102</v>
      </c>
      <c s="5" r="B25" t="n">
        <v>5285000</v>
      </c>
      <c s="5" r="C25" t="n">
        <v>0</v>
      </c>
      <c s="5" r="D25" t="n">
        <v>12752456</v>
      </c>
      <c s="5" r="E25" t="n">
        <v>0</v>
      </c>
    </row>
    <row spans="1:5" r="26">
      <c s="4" r="A26" t="s">
        <v>103</v>
      </c>
      <c s="5" r="B26" t="n">
        <v>5906747</v>
      </c>
      <c s="5" r="C26" t="n">
        <v>4094200</v>
      </c>
      <c s="5" r="D26" t="n">
        <v>16988490</v>
      </c>
      <c s="5" r="E26" t="n">
        <v>11724284</v>
      </c>
    </row>
    <row spans="1:5" r="27">
      <c s="4" r="A27" t="s">
        <v>104</v>
      </c>
      <c s="5" r="B27" t="n">
        <v>21410414</v>
      </c>
      <c s="5" r="C27" t="n">
        <v>12888453</v>
      </c>
      <c s="5" r="D27" t="n">
        <v>59922494</v>
      </c>
      <c s="5" r="E27" t="n">
        <v>38218259</v>
      </c>
    </row>
    <row spans="1:5" r="28">
      <c s="3" r="A28" t="s">
        <v>105</v>
      </c>
    </row>
    <row spans="1:5" r="29">
      <c s="4" r="A29" t="s">
        <v>106</v>
      </c>
      <c s="5" r="B29" t="n">
        <v>27745643</v>
      </c>
      <c s="5" r="C29" t="n">
        <v>21721663</v>
      </c>
      <c s="5" r="D29" t="n">
        <v>75051061</v>
      </c>
      <c s="5" r="E29" t="n">
        <v>65244092</v>
      </c>
    </row>
    <row spans="1:5" r="30">
      <c s="4" r="A30" t="s">
        <v>107</v>
      </c>
      <c s="5" r="B30" t="n">
        <v>6932758</v>
      </c>
      <c s="5" r="C30" t="n">
        <v>6477076</v>
      </c>
      <c s="5" r="D30" t="n">
        <v>18856952</v>
      </c>
      <c s="5" r="E30" t="n">
        <v>18103458</v>
      </c>
    </row>
    <row spans="1:5" r="31">
      <c s="4" r="A31" t="s">
        <v>108</v>
      </c>
      <c s="5" r="B31" t="n">
        <v>-686071</v>
      </c>
      <c s="5" r="C31" t="n">
        <v>417197</v>
      </c>
      <c s="5" r="D31" t="n">
        <v>-405350</v>
      </c>
      <c s="5" r="E31" t="n">
        <v>1294355</v>
      </c>
    </row>
    <row spans="1:5" r="32">
      <c s="4" r="A32" t="s">
        <v>109</v>
      </c>
      <c s="5" r="B32" t="n">
        <v>1252270</v>
      </c>
      <c s="5" r="C32" t="n">
        <v>945805</v>
      </c>
      <c s="5" r="D32" t="n">
        <v>3398185</v>
      </c>
      <c s="5" r="E32" t="n">
        <v>2919696</v>
      </c>
    </row>
    <row spans="1:5" r="33">
      <c s="4" r="A33" t="s">
        <v>110</v>
      </c>
      <c s="5" r="B33" t="n">
        <v>795403</v>
      </c>
      <c s="5" r="C33" t="n">
        <v>569707</v>
      </c>
      <c s="5" r="D33" t="n">
        <v>2175873</v>
      </c>
      <c s="5" r="E33" t="n">
        <v>1674515</v>
      </c>
    </row>
    <row spans="1:5" r="34">
      <c s="4" r="A34" t="s">
        <v>111</v>
      </c>
      <c s="5" r="B34" t="n">
        <v>602545</v>
      </c>
      <c s="5" r="C34" t="n">
        <v>236163</v>
      </c>
      <c s="5" r="D34" t="n">
        <v>1057372</v>
      </c>
      <c s="5" r="E34" t="n">
        <v>711514</v>
      </c>
    </row>
    <row spans="1:5" r="35">
      <c s="4" r="A35" t="s">
        <v>112</v>
      </c>
      <c s="5" r="B35" t="n">
        <v>2248569</v>
      </c>
      <c s="5" r="C35" t="n">
        <v>0</v>
      </c>
      <c s="5" r="D35" t="n">
        <v>2307622</v>
      </c>
      <c s="5" r="E35" t="n">
        <v>0</v>
      </c>
    </row>
    <row spans="1:5" r="36">
      <c s="4" r="A36" t="s">
        <v>113</v>
      </c>
      <c s="5" r="B36" t="n">
        <v>6215863</v>
      </c>
      <c s="5" r="C36" t="n">
        <v>3991944</v>
      </c>
      <c s="5" r="D36" t="n">
        <v>16243612</v>
      </c>
      <c s="5" r="E36" t="n">
        <v>11959708</v>
      </c>
    </row>
    <row spans="1:5" r="37">
      <c s="4" r="A37" t="s">
        <v>114</v>
      </c>
      <c s="5" r="B37" t="n">
        <v>45106980</v>
      </c>
      <c s="5" r="C37" t="n">
        <v>34359555</v>
      </c>
      <c s="5" r="D37" t="n">
        <v>118685327</v>
      </c>
      <c s="5" r="E37" t="n">
        <v>101907338</v>
      </c>
    </row>
    <row spans="1:5" r="38">
      <c s="4" r="A38" t="s">
        <v>115</v>
      </c>
      <c s="5" r="B38" t="n">
        <v>36134598</v>
      </c>
      <c s="5" r="C38" t="n">
        <v>27214765</v>
      </c>
      <c s="5" r="D38" t="n">
        <v>102666188</v>
      </c>
      <c s="5" r="E38" t="n">
        <v>77389018</v>
      </c>
    </row>
    <row spans="1:5" r="39">
      <c s="4" r="A39" t="s">
        <v>116</v>
      </c>
      <c s="5" r="B39" t="n">
        <v>11985846</v>
      </c>
      <c s="5" r="C39" t="n">
        <v>9017943</v>
      </c>
      <c s="5" r="D39" t="n">
        <v>34010894</v>
      </c>
      <c s="5" r="E39" t="n">
        <v>25655089</v>
      </c>
    </row>
    <row spans="1:5" r="40">
      <c s="4" r="A40" t="s">
        <v>117</v>
      </c>
      <c s="7" r="B40" t="n">
        <v>24148752</v>
      </c>
      <c s="7" r="C40" t="n">
        <v>18196822</v>
      </c>
      <c s="7" r="D40" t="n">
        <v>68655294</v>
      </c>
      <c s="7" r="E40" t="n">
        <v>51733929</v>
      </c>
    </row>
    <row spans="1:5" r="41">
      <c s="3" r="A41" t="s">
        <v>118</v>
      </c>
    </row>
    <row spans="1:5" r="42">
      <c s="4" r="A42" t="s">
        <v>119</v>
      </c>
      <c s="8" r="B42" t="n">
        <v>0.64</v>
      </c>
      <c s="8" r="C42" t="n">
        <v>0.52</v>
      </c>
      <c s="8" r="D42" t="n">
        <v>1.91</v>
      </c>
      <c s="8" r="E42" t="n">
        <v>1.49</v>
      </c>
    </row>
    <row spans="1:5" r="43">
      <c s="4" r="A43" t="s">
        <v>120</v>
      </c>
      <c s="8" r="B43" t="n">
        <v>0.62</v>
      </c>
      <c s="8" r="C43" t="n">
        <v>0.52</v>
      </c>
      <c s="8" r="D43" t="n">
        <v>1.86</v>
      </c>
      <c s="8" r="E43" t="n">
        <v>1.48</v>
      </c>
    </row>
    <row spans="1:5" r="44">
      <c s="3" r="A44" t="s">
        <v>121</v>
      </c>
    </row>
    <row spans="1:5" r="45">
      <c s="4" r="A45" t="s">
        <v>122</v>
      </c>
      <c s="5" r="B45" t="n">
        <v>37828329</v>
      </c>
      <c s="5" r="C45" t="n">
        <v>34762206</v>
      </c>
      <c s="5" r="D45" t="n">
        <v>36009659</v>
      </c>
      <c s="5" r="E45" t="n">
        <v>34688064</v>
      </c>
    </row>
    <row spans="1:5" r="46">
      <c s="4" r="A46" t="s">
        <v>123</v>
      </c>
      <c s="5" r="B46" t="n">
        <v>38792787</v>
      </c>
      <c s="5" r="C46" t="n">
        <v>35155224</v>
      </c>
      <c s="5" r="D46" t="n">
        <v>36944171</v>
      </c>
      <c s="5" r="E46" t="n">
        <v>35069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671</v>
      </c>
      <c s="2" r="C1" t="s">
        <v>2</v>
      </c>
      <c s="2" r="E1" t="s">
        <v>28</v>
      </c>
    </row>
    <row spans="1:5" r="2">
      <c s="3" r="A2" t="s">
        <v>672</v>
      </c>
    </row>
    <row spans="1:5" r="3">
      <c s="4" r="A3" t="s">
        <v>673</v>
      </c>
      <c s="7" r="C3" t="n">
        <v>21830</v>
      </c>
      <c s="7" r="E3" t="n">
        <v>18330</v>
      </c>
    </row>
    <row spans="1:5" r="4">
      <c s="4" r="A4" t="s">
        <v>674</v>
      </c>
      <c s="4" r="B4" t="s">
        <v>384</v>
      </c>
      <c s="5" r="C4" t="n">
        <v>30049</v>
      </c>
      <c s="5" r="E4" t="n">
        <v>16705</v>
      </c>
    </row>
    <row spans="1:5" r="5">
      <c s="4" r="A5" t="s">
        <v>675</v>
      </c>
      <c s="5" r="C5" t="n">
        <v>6284110</v>
      </c>
      <c s="5" r="E5" t="n">
        <v>4554992</v>
      </c>
    </row>
    <row spans="1:5" r="6">
      <c s="4" r="A6" t="s">
        <v>676</v>
      </c>
      <c s="5" r="C6" t="n">
        <v>6335989</v>
      </c>
      <c s="5" r="E6" t="n">
        <v>4590027</v>
      </c>
    </row>
    <row spans="1:5" r="7">
      <c s="4" r="A7" t="s">
        <v>677</v>
      </c>
      <c s="5" r="C7" t="n">
        <v>19600</v>
      </c>
      <c s="5" r="E7" t="n">
        <v>10200</v>
      </c>
    </row>
    <row spans="1:5" r="8">
      <c s="4" r="A8" t="s">
        <v>678</v>
      </c>
    </row>
    <row spans="1:5" r="9">
      <c s="3" r="A9" t="s">
        <v>672</v>
      </c>
    </row>
    <row spans="1:5" r="10">
      <c s="4" r="A10" t="s">
        <v>673</v>
      </c>
      <c s="5" r="C10" t="n">
        <v>16466</v>
      </c>
      <c s="5" r="E10" t="n">
        <v>18007</v>
      </c>
    </row>
    <row spans="1:5" r="11">
      <c s="4" r="A11" t="s">
        <v>679</v>
      </c>
    </row>
    <row spans="1:5" r="12">
      <c s="3" r="A12" t="s">
        <v>672</v>
      </c>
    </row>
    <row spans="1:5" r="13">
      <c s="4" r="A13" t="s">
        <v>673</v>
      </c>
      <c s="5" r="C13" t="n">
        <v>5364</v>
      </c>
      <c s="4" r="D13" t="s">
        <v>386</v>
      </c>
      <c s="5" r="E13" t="n">
        <v>323</v>
      </c>
    </row>
    <row spans="1:5" r="14">
      <c s="4" r="A14" t="s">
        <v>680</v>
      </c>
    </row>
    <row spans="1:5" r="15">
      <c s="3" r="A15" t="s">
        <v>672</v>
      </c>
    </row>
    <row spans="1:5" r="16">
      <c s="4" r="A16" t="s">
        <v>673</v>
      </c>
      <c s="5" r="C16" t="n">
        <v>585</v>
      </c>
      <c s="5" r="E16" t="n">
        <v>0</v>
      </c>
    </row>
    <row spans="1:5" r="17">
      <c s="4" r="A17" t="s">
        <v>674</v>
      </c>
      <c s="4" r="B17" t="s">
        <v>384</v>
      </c>
      <c s="5" r="C17" t="n">
        <v>4656</v>
      </c>
      <c s="5" r="E17" t="n">
        <v>4313</v>
      </c>
    </row>
    <row spans="1:5" r="18">
      <c s="4" r="A18" t="s">
        <v>675</v>
      </c>
      <c s="5" r="C18" t="n">
        <v>1119652</v>
      </c>
      <c s="5" r="E18" t="n">
        <v>760207</v>
      </c>
    </row>
    <row spans="1:5" r="19">
      <c s="4" r="A19" t="s">
        <v>676</v>
      </c>
      <c s="5" r="C19" t="n">
        <v>1124893</v>
      </c>
      <c s="5" r="E19" t="n">
        <v>764520</v>
      </c>
    </row>
    <row spans="1:5" r="20">
      <c s="4" r="A20" t="s">
        <v>681</v>
      </c>
    </row>
    <row spans="1:5" r="21">
      <c s="3" r="A21" t="s">
        <v>672</v>
      </c>
    </row>
    <row spans="1:5" r="22">
      <c s="4" r="A22" t="s">
        <v>673</v>
      </c>
      <c s="5" r="C22" t="n">
        <v>362</v>
      </c>
      <c s="5" r="E22" t="n">
        <v>0</v>
      </c>
    </row>
    <row spans="1:5" r="23">
      <c s="4" r="A23" t="s">
        <v>682</v>
      </c>
    </row>
    <row spans="1:5" r="24">
      <c s="3" r="A24" t="s">
        <v>672</v>
      </c>
    </row>
    <row spans="1:5" r="25">
      <c s="4" r="A25" t="s">
        <v>673</v>
      </c>
      <c s="5" r="C25" t="n">
        <v>223</v>
      </c>
      <c s="4" r="D25" t="s">
        <v>386</v>
      </c>
      <c s="5" r="E25" t="n">
        <v>0</v>
      </c>
    </row>
    <row spans="1:5" r="26">
      <c s="4" r="A26" t="s">
        <v>683</v>
      </c>
    </row>
    <row spans="1:5" r="27">
      <c s="3" r="A27" t="s">
        <v>672</v>
      </c>
    </row>
    <row spans="1:5" r="28">
      <c s="4" r="A28" t="s">
        <v>673</v>
      </c>
      <c s="5" r="C28" t="n">
        <v>1275</v>
      </c>
      <c s="5" r="E28" t="n">
        <v>2232</v>
      </c>
    </row>
    <row spans="1:5" r="29">
      <c s="4" r="A29" t="s">
        <v>674</v>
      </c>
      <c s="4" r="B29" t="s">
        <v>384</v>
      </c>
      <c s="5" r="C29" t="n">
        <v>2576</v>
      </c>
      <c s="5" r="E29" t="n">
        <v>0</v>
      </c>
    </row>
    <row spans="1:5" r="30">
      <c s="4" r="A30" t="s">
        <v>675</v>
      </c>
      <c s="5" r="C30" t="n">
        <v>1063407</v>
      </c>
      <c s="5" r="E30" t="n">
        <v>777339</v>
      </c>
    </row>
    <row spans="1:5" r="31">
      <c s="4" r="A31" t="s">
        <v>676</v>
      </c>
      <c s="5" r="C31" t="n">
        <v>1067258</v>
      </c>
      <c s="5" r="E31" t="n">
        <v>779571</v>
      </c>
    </row>
    <row spans="1:5" r="32">
      <c s="4" r="A32" t="s">
        <v>684</v>
      </c>
    </row>
    <row spans="1:5" r="33">
      <c s="3" r="A33" t="s">
        <v>672</v>
      </c>
    </row>
    <row spans="1:5" r="34">
      <c s="4" r="A34" t="s">
        <v>673</v>
      </c>
      <c s="5" r="C34" t="n">
        <v>886</v>
      </c>
      <c s="5" r="E34" t="n">
        <v>2232</v>
      </c>
    </row>
    <row spans="1:5" r="35">
      <c s="4" r="A35" t="s">
        <v>685</v>
      </c>
    </row>
    <row spans="1:5" r="36">
      <c s="3" r="A36" t="s">
        <v>672</v>
      </c>
    </row>
    <row spans="1:5" r="37">
      <c s="4" r="A37" t="s">
        <v>673</v>
      </c>
      <c s="5" r="C37" t="n">
        <v>389</v>
      </c>
      <c s="4" r="D37" t="s">
        <v>386</v>
      </c>
      <c s="5" r="E37" t="n">
        <v>0</v>
      </c>
    </row>
    <row spans="1:5" r="38">
      <c s="4" r="A38" t="s">
        <v>496</v>
      </c>
    </row>
    <row spans="1:5" r="39">
      <c s="3" r="A39" t="s">
        <v>672</v>
      </c>
    </row>
    <row spans="1:5" r="40">
      <c s="4" r="A40" t="s">
        <v>673</v>
      </c>
      <c s="5" r="C40" t="n">
        <v>5223</v>
      </c>
      <c s="5" r="E40" t="n">
        <v>2537</v>
      </c>
    </row>
    <row spans="1:5" r="41">
      <c s="4" r="A41" t="s">
        <v>674</v>
      </c>
      <c s="4" r="B41" t="s">
        <v>384</v>
      </c>
      <c s="5" r="C41" t="n">
        <v>9421</v>
      </c>
      <c s="5" r="E41" t="n">
        <v>4458</v>
      </c>
    </row>
    <row spans="1:5" r="42">
      <c s="4" r="A42" t="s">
        <v>675</v>
      </c>
      <c s="5" r="C42" t="n">
        <v>1029632</v>
      </c>
      <c s="5" r="E42" t="n">
        <v>714163</v>
      </c>
    </row>
    <row spans="1:5" r="43">
      <c s="4" r="A43" t="s">
        <v>676</v>
      </c>
      <c s="5" r="C43" t="n">
        <v>1044276</v>
      </c>
      <c s="5" r="E43" t="n">
        <v>721158</v>
      </c>
    </row>
    <row spans="1:5" r="44">
      <c s="4" r="A44" t="s">
        <v>686</v>
      </c>
    </row>
    <row spans="1:5" r="45">
      <c s="3" r="A45" t="s">
        <v>672</v>
      </c>
    </row>
    <row spans="1:5" r="46">
      <c s="4" r="A46" t="s">
        <v>673</v>
      </c>
      <c s="5" r="C46" t="n">
        <v>3185</v>
      </c>
      <c s="5" r="E46" t="n">
        <v>2391</v>
      </c>
    </row>
    <row spans="1:5" r="47">
      <c s="4" r="A47" t="s">
        <v>687</v>
      </c>
    </row>
    <row spans="1:5" r="48">
      <c s="3" r="A48" t="s">
        <v>672</v>
      </c>
    </row>
    <row spans="1:5" r="49">
      <c s="4" r="A49" t="s">
        <v>673</v>
      </c>
      <c s="5" r="C49" t="n">
        <v>2038</v>
      </c>
      <c s="4" r="D49" t="s">
        <v>386</v>
      </c>
      <c s="5" r="E49" t="n">
        <v>146</v>
      </c>
    </row>
    <row spans="1:5" r="50">
      <c s="4" r="A50" t="s">
        <v>497</v>
      </c>
    </row>
    <row spans="1:5" r="51">
      <c s="3" r="A51" t="s">
        <v>672</v>
      </c>
    </row>
    <row spans="1:5" r="52">
      <c s="4" r="A52" t="s">
        <v>673</v>
      </c>
      <c s="5" r="C52" t="n">
        <v>2912</v>
      </c>
      <c s="5" r="E52" t="n">
        <v>421</v>
      </c>
    </row>
    <row spans="1:5" r="53">
      <c s="4" r="A53" t="s">
        <v>674</v>
      </c>
      <c s="4" r="B53" t="s">
        <v>384</v>
      </c>
      <c s="5" r="C53" t="n">
        <v>6498</v>
      </c>
      <c s="5" r="E53" t="n">
        <v>5173</v>
      </c>
    </row>
    <row spans="1:5" r="54">
      <c s="4" r="A54" t="s">
        <v>675</v>
      </c>
      <c s="5" r="C54" t="n">
        <v>665516</v>
      </c>
      <c s="5" r="E54" t="n">
        <v>316872</v>
      </c>
    </row>
    <row spans="1:5" r="55">
      <c s="4" r="A55" t="s">
        <v>676</v>
      </c>
      <c s="5" r="C55" t="n">
        <v>674926</v>
      </c>
      <c s="5" r="E55" t="n">
        <v>322466</v>
      </c>
    </row>
    <row spans="1:5" r="56">
      <c s="4" r="A56" t="s">
        <v>688</v>
      </c>
    </row>
    <row spans="1:5" r="57">
      <c s="3" r="A57" t="s">
        <v>672</v>
      </c>
    </row>
    <row spans="1:5" r="58">
      <c s="4" r="A58" t="s">
        <v>673</v>
      </c>
      <c s="5" r="C58" t="n">
        <v>573</v>
      </c>
      <c s="5" r="E58" t="n">
        <v>421</v>
      </c>
    </row>
    <row spans="1:5" r="59">
      <c s="4" r="A59" t="s">
        <v>689</v>
      </c>
    </row>
    <row spans="1:5" r="60">
      <c s="3" r="A60" t="s">
        <v>672</v>
      </c>
    </row>
    <row spans="1:5" r="61">
      <c s="4" r="A61" t="s">
        <v>673</v>
      </c>
      <c s="5" r="C61" t="n">
        <v>2339</v>
      </c>
      <c s="4" r="D61" t="s">
        <v>386</v>
      </c>
      <c s="5" r="E61" t="n">
        <v>0</v>
      </c>
    </row>
    <row spans="1:5" r="62">
      <c s="4" r="A62" t="s">
        <v>498</v>
      </c>
    </row>
    <row spans="1:5" r="63">
      <c s="3" r="A63" t="s">
        <v>672</v>
      </c>
    </row>
    <row spans="1:5" r="64">
      <c s="4" r="A64" t="s">
        <v>673</v>
      </c>
      <c s="5" r="C64" t="n">
        <v>2879</v>
      </c>
      <c s="5" r="E64" t="n">
        <v>3436</v>
      </c>
    </row>
    <row spans="1:5" r="65">
      <c s="4" r="A65" t="s">
        <v>674</v>
      </c>
      <c s="4" r="B65" t="s">
        <v>384</v>
      </c>
      <c s="5" r="C65" t="n">
        <v>1122</v>
      </c>
      <c s="5" r="E65" t="n">
        <v>1609</v>
      </c>
    </row>
    <row spans="1:5" r="66">
      <c s="4" r="A66" t="s">
        <v>675</v>
      </c>
      <c s="5" r="C66" t="n">
        <v>2174534</v>
      </c>
      <c s="5" r="E66" t="n">
        <v>1779684</v>
      </c>
    </row>
    <row spans="1:5" r="67">
      <c s="4" r="A67" t="s">
        <v>676</v>
      </c>
      <c s="5" r="C67" t="n">
        <v>2178535</v>
      </c>
      <c s="5" r="E67" t="n">
        <v>1784729</v>
      </c>
    </row>
    <row spans="1:5" r="68">
      <c s="4" r="A68" t="s">
        <v>690</v>
      </c>
    </row>
    <row spans="1:5" r="69">
      <c s="3" r="A69" t="s">
        <v>672</v>
      </c>
    </row>
    <row spans="1:5" r="70">
      <c s="4" r="A70" t="s">
        <v>673</v>
      </c>
      <c s="5" r="C70" t="n">
        <v>2765</v>
      </c>
      <c s="5" r="E70" t="n">
        <v>3431</v>
      </c>
    </row>
    <row spans="1:5" r="71">
      <c s="4" r="A71" t="s">
        <v>691</v>
      </c>
    </row>
    <row spans="1:5" r="72">
      <c s="3" r="A72" t="s">
        <v>672</v>
      </c>
    </row>
    <row spans="1:5" r="73">
      <c s="4" r="A73" t="s">
        <v>673</v>
      </c>
      <c s="5" r="C73" t="n">
        <v>114</v>
      </c>
      <c s="4" r="D73" t="s">
        <v>386</v>
      </c>
      <c s="5" r="E73" t="n">
        <v>5</v>
      </c>
    </row>
    <row spans="1:5" r="74">
      <c s="4" r="A74" t="s">
        <v>499</v>
      </c>
    </row>
    <row spans="1:5" r="75">
      <c s="3" r="A75" t="s">
        <v>672</v>
      </c>
    </row>
    <row spans="1:5" r="76">
      <c s="4" r="A76" t="s">
        <v>673</v>
      </c>
      <c s="5" r="C76" t="n">
        <v>8956</v>
      </c>
      <c s="5" r="E76" t="n">
        <v>9704</v>
      </c>
    </row>
    <row spans="1:5" r="77">
      <c s="4" r="A77" t="s">
        <v>674</v>
      </c>
      <c s="4" r="B77" t="s">
        <v>384</v>
      </c>
      <c s="5" r="C77" t="n">
        <v>5776</v>
      </c>
      <c s="5" r="E77" t="n">
        <v>1152</v>
      </c>
    </row>
    <row spans="1:5" r="78">
      <c s="4" r="A78" t="s">
        <v>675</v>
      </c>
      <c s="5" r="C78" t="n">
        <v>231369</v>
      </c>
      <c s="5" r="E78" t="n">
        <v>206727</v>
      </c>
    </row>
    <row spans="1:5" r="79">
      <c s="4" r="A79" t="s">
        <v>676</v>
      </c>
      <c s="5" r="C79" t="n">
        <v>246101</v>
      </c>
      <c s="5" r="E79" t="n">
        <v>217583</v>
      </c>
    </row>
    <row spans="1:5" r="80">
      <c s="4" r="A80" t="s">
        <v>692</v>
      </c>
    </row>
    <row spans="1:5" r="81">
      <c s="3" r="A81" t="s">
        <v>672</v>
      </c>
    </row>
    <row spans="1:5" r="82">
      <c s="4" r="A82" t="s">
        <v>673</v>
      </c>
      <c s="5" r="C82" t="n">
        <v>8695</v>
      </c>
      <c s="5" r="E82" t="n">
        <v>9532</v>
      </c>
    </row>
    <row spans="1:5" r="83">
      <c s="4" r="A83" t="s">
        <v>693</v>
      </c>
    </row>
    <row spans="1:5" r="84">
      <c s="3" r="A84" t="s">
        <v>672</v>
      </c>
    </row>
    <row spans="1:5" r="85">
      <c s="4" r="A85" t="s">
        <v>673</v>
      </c>
      <c s="7" r="C85" t="n">
        <v>261</v>
      </c>
      <c s="4" r="D85" t="s">
        <v>386</v>
      </c>
      <c s="7" r="E85" t="n">
        <v>172</v>
      </c>
    </row>
    <row spans="1:5" r="86">
      <c r="A86" t="n"/>
    </row>
    <row spans="1:5" r="87">
      <c s="4" r="A87" t="s">
        <v>384</v>
      </c>
      <c s="4" r="B87" t="s">
        <v>694</v>
      </c>
    </row>
    <row spans="1:5" r="88">
      <c s="4" r="A88" t="s">
        <v>386</v>
      </c>
      <c s="4" r="B88" t="s">
        <v>695</v>
      </c>
    </row>
  </sheetData>
  <mergeCells count="5">
    <mergeCell ref="A1:B1"/>
    <mergeCell ref="C1:D1"/>
    <mergeCell ref="A86:D86"/>
    <mergeCell ref="B87:D87"/>
    <mergeCell ref="B88:D8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2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5"/>
    <col customWidth="1" max="12" min="12" width="14"/>
  </cols>
  <sheetData>
    <row spans="1:12" r="1">
      <c s="1" r="A1" t="s">
        <v>696</v>
      </c>
      <c s="2" r="C1" t="s">
        <v>80</v>
      </c>
      <c s="2" r="F1" t="s">
        <v>1</v>
      </c>
      <c s="2" r="I1" t="s">
        <v>332</v>
      </c>
    </row>
    <row spans="1:12" r="2">
      <c s="2" r="C2" t="s">
        <v>2</v>
      </c>
      <c s="2" r="E2" t="s">
        <v>81</v>
      </c>
      <c s="2" r="F2" t="s">
        <v>2</v>
      </c>
      <c s="2" r="H2" t="s">
        <v>81</v>
      </c>
      <c s="2" r="I2" t="s">
        <v>28</v>
      </c>
      <c s="2" r="K2" t="s">
        <v>2</v>
      </c>
      <c s="2" r="L2" t="s">
        <v>28</v>
      </c>
    </row>
    <row spans="1:12" r="3">
      <c s="3" r="A3" t="s">
        <v>697</v>
      </c>
    </row>
    <row spans="1:12" r="4">
      <c s="4" r="A4" t="s">
        <v>698</v>
      </c>
      <c s="7" r="K4" t="n">
        <v>63758390</v>
      </c>
      <c s="7" r="L4" t="n">
        <v>67358639</v>
      </c>
    </row>
    <row spans="1:12" r="5">
      <c s="3" r="A5" t="s">
        <v>699</v>
      </c>
    </row>
    <row spans="1:12" r="6">
      <c s="4" r="A6" t="s">
        <v>700</v>
      </c>
      <c s="7" r="F6" t="n">
        <v>-67358639</v>
      </c>
    </row>
    <row spans="1:12" r="7">
      <c s="4" r="A7" t="s">
        <v>701</v>
      </c>
      <c s="5" r="F7" t="n">
        <v>-11732626</v>
      </c>
      <c s="7" r="H7" t="n">
        <v>-5634327</v>
      </c>
      <c s="7" r="I7" t="n">
        <v>-7703000</v>
      </c>
    </row>
    <row spans="1:12" r="8">
      <c s="4" r="A8" t="s">
        <v>702</v>
      </c>
      <c s="5" r="F8" t="n">
        <v>4402000</v>
      </c>
      <c s="5" r="I8" t="n">
        <v>3457000</v>
      </c>
    </row>
    <row spans="1:12" r="9">
      <c s="4" r="A9" t="s">
        <v>93</v>
      </c>
      <c s="5" r="F9" t="n">
        <v>3729000</v>
      </c>
      <c s="5" r="I9" t="n">
        <v>3635000</v>
      </c>
    </row>
    <row spans="1:12" r="10">
      <c s="4" r="A10" t="s">
        <v>703</v>
      </c>
      <c s="7" r="C10" t="n">
        <v>-63758390</v>
      </c>
      <c s="5" r="F10" t="n">
        <v>-63758390</v>
      </c>
      <c s="5" r="I10" t="n">
        <v>-67358639</v>
      </c>
    </row>
    <row spans="1:12" r="11">
      <c s="4" r="A11" t="s">
        <v>704</v>
      </c>
      <c s="5" r="K11" t="n">
        <v>59161000</v>
      </c>
      <c s="5" r="L11" t="n">
        <v>61202000</v>
      </c>
    </row>
    <row spans="1:12" r="12">
      <c s="4" r="A12" t="s">
        <v>705</v>
      </c>
      <c s="5" r="K12" t="n">
        <v>3673000</v>
      </c>
      <c s="5" r="L12" t="n">
        <v>2885000</v>
      </c>
    </row>
    <row spans="1:12" r="13">
      <c s="4" r="A13" t="s">
        <v>706</v>
      </c>
      <c s="5" r="C13" t="n">
        <v>-63758390</v>
      </c>
      <c s="5" r="F13" t="n">
        <v>-63758390</v>
      </c>
      <c s="5" r="I13" t="n">
        <v>-67358639</v>
      </c>
      <c s="5" r="K13" t="n">
        <v>-63758390</v>
      </c>
      <c s="5" r="L13" t="n">
        <v>-67358639</v>
      </c>
    </row>
    <row spans="1:12" r="14">
      <c s="4" r="A14" t="s">
        <v>704</v>
      </c>
      <c s="5" r="K14" t="n">
        <v>6297567000</v>
      </c>
      <c s="5" r="L14" t="n">
        <v>4564911000</v>
      </c>
    </row>
    <row spans="1:12" r="15">
      <c s="4" r="A15" t="s">
        <v>705</v>
      </c>
      <c s="5" r="K15" t="n">
        <v>26663000</v>
      </c>
      <c s="5" r="L15" t="n">
        <v>25116000</v>
      </c>
    </row>
    <row spans="1:12" r="16">
      <c s="4" r="A16" t="s">
        <v>703</v>
      </c>
      <c s="5" r="C16" t="n">
        <v>6335988628</v>
      </c>
      <c s="5" r="F16" t="n">
        <v>6335988628</v>
      </c>
      <c s="5" r="I16" t="n">
        <v>4590026505</v>
      </c>
    </row>
    <row spans="1:12" r="17">
      <c s="4" r="A17" t="s">
        <v>707</v>
      </c>
      <c s="5" r="K17" t="n">
        <v>10300000</v>
      </c>
      <c s="5" r="L17" t="n">
        <v>6400000</v>
      </c>
    </row>
    <row spans="1:12" r="18">
      <c s="4" r="A18" t="s">
        <v>708</v>
      </c>
      <c s="5" r="K18" t="n">
        <v>7700000</v>
      </c>
      <c s="5" r="L18" t="n">
        <v>2900000</v>
      </c>
    </row>
    <row spans="1:12" r="19">
      <c s="4" r="A19" t="s">
        <v>709</v>
      </c>
      <c s="5" r="F19" t="n">
        <v>354142000</v>
      </c>
      <c s="5" r="H19" t="n">
        <v>240761000</v>
      </c>
    </row>
    <row spans="1:12" r="20">
      <c s="4" r="A20" t="s">
        <v>36</v>
      </c>
      <c s="5" r="K20" t="n">
        <v>47671890</v>
      </c>
      <c s="5" r="L20" t="n">
        <v>14038914</v>
      </c>
    </row>
    <row spans="1:12" r="21">
      <c s="4" r="A21" t="s">
        <v>99</v>
      </c>
      <c s="5" r="C21" t="n">
        <v>1894731</v>
      </c>
      <c s="7" r="E21" t="n">
        <v>1352976</v>
      </c>
      <c s="5" r="F21" t="n">
        <v>5488096</v>
      </c>
      <c s="5" r="H21" t="n">
        <v>4256451</v>
      </c>
    </row>
    <row spans="1:12" r="22">
      <c s="4" r="A22" t="s">
        <v>710</v>
      </c>
    </row>
    <row spans="1:12" r="23">
      <c s="3" r="A23" t="s">
        <v>699</v>
      </c>
    </row>
    <row spans="1:12" r="24">
      <c s="4" r="A24" t="s">
        <v>700</v>
      </c>
      <c s="5" r="F24" t="n">
        <v>0</v>
      </c>
    </row>
    <row spans="1:12" r="25">
      <c s="4" r="A25" t="s">
        <v>703</v>
      </c>
      <c s="5" r="C25" t="n">
        <v>0</v>
      </c>
      <c s="5" r="F25" t="n">
        <v>0</v>
      </c>
      <c s="5" r="I25" t="n">
        <v>0</v>
      </c>
    </row>
    <row spans="1:12" r="26">
      <c s="4" r="A26" t="s">
        <v>706</v>
      </c>
      <c s="5" r="C26" t="n">
        <v>0</v>
      </c>
      <c s="5" r="F26" t="n">
        <v>0</v>
      </c>
      <c s="5" r="I26" t="n">
        <v>0</v>
      </c>
      <c s="5" r="K26" t="n">
        <v>0</v>
      </c>
      <c s="5" r="L26" t="n">
        <v>0</v>
      </c>
    </row>
    <row spans="1:12" r="27">
      <c s="4" r="A27" t="s">
        <v>706</v>
      </c>
      <c s="5" r="K27" t="n">
        <v>11759000</v>
      </c>
      <c s="5" r="L27" t="n">
        <v>0</v>
      </c>
    </row>
    <row spans="1:12" r="28">
      <c s="4" r="A28" t="s">
        <v>495</v>
      </c>
    </row>
    <row spans="1:12" r="29">
      <c s="3" r="A29" t="s">
        <v>697</v>
      </c>
    </row>
    <row spans="1:12" r="30">
      <c s="4" r="A30" t="s">
        <v>698</v>
      </c>
      <c s="5" r="K30" t="n">
        <v>17931000</v>
      </c>
      <c s="5" r="L30" t="n">
        <v>22202000</v>
      </c>
    </row>
    <row spans="1:12" r="31">
      <c s="3" r="A31" t="s">
        <v>699</v>
      </c>
    </row>
    <row spans="1:12" r="32">
      <c s="4" r="A32" t="s">
        <v>700</v>
      </c>
      <c s="5" r="F32" t="n">
        <v>22202000</v>
      </c>
      <c s="5" r="H32" t="n">
        <v>21372000</v>
      </c>
      <c s="5" r="I32" t="n">
        <v>21372000</v>
      </c>
    </row>
    <row spans="1:12" r="33">
      <c s="4" r="A33" t="s">
        <v>701</v>
      </c>
      <c s="5" r="F33" t="n">
        <v>-349000</v>
      </c>
      <c s="5" r="I33" t="n">
        <v>-875000</v>
      </c>
    </row>
    <row spans="1:12" r="34">
      <c s="4" r="A34" t="s">
        <v>702</v>
      </c>
      <c s="5" r="F34" t="n">
        <v>19000</v>
      </c>
      <c s="5" r="I34" t="n">
        <v>538000</v>
      </c>
    </row>
    <row spans="1:12" r="35">
      <c s="4" r="A35" t="s">
        <v>93</v>
      </c>
      <c s="5" r="F35" t="n">
        <v>-3941000</v>
      </c>
      <c s="5" r="I35" t="n">
        <v>1167000</v>
      </c>
    </row>
    <row spans="1:12" r="36">
      <c s="4" r="A36" t="s">
        <v>703</v>
      </c>
      <c s="5" r="C36" t="n">
        <v>17931000</v>
      </c>
      <c s="5" r="F36" t="n">
        <v>17931000</v>
      </c>
      <c s="5" r="I36" t="n">
        <v>22202000</v>
      </c>
    </row>
    <row spans="1:12" r="37">
      <c s="4" r="A37" t="s">
        <v>704</v>
      </c>
      <c s="5" r="K37" t="n">
        <v>17841000</v>
      </c>
      <c s="5" r="L37" t="n">
        <v>22094000</v>
      </c>
    </row>
    <row spans="1:12" r="38">
      <c s="4" r="A38" t="s">
        <v>705</v>
      </c>
      <c s="5" r="K38" t="n">
        <v>90000</v>
      </c>
      <c s="5" r="L38" t="n">
        <v>108000</v>
      </c>
    </row>
    <row spans="1:12" r="39">
      <c s="4" r="A39" t="s">
        <v>706</v>
      </c>
      <c s="5" r="C39" t="n">
        <v>17931000</v>
      </c>
      <c s="5" r="F39" t="n">
        <v>22202000</v>
      </c>
      <c s="5" r="H39" t="n">
        <v>21372000</v>
      </c>
      <c s="5" r="I39" t="n">
        <v>22202000</v>
      </c>
      <c s="5" r="K39" t="n">
        <v>17931000</v>
      </c>
      <c s="5" r="L39" t="n">
        <v>22202000</v>
      </c>
    </row>
    <row spans="1:12" r="40">
      <c s="4" r="A40" t="s">
        <v>704</v>
      </c>
      <c s="5" r="K40" t="n">
        <v>2184696000</v>
      </c>
      <c s="5" r="L40" t="n">
        <v>1539778000</v>
      </c>
    </row>
    <row spans="1:12" r="41">
      <c s="4" r="A41" t="s">
        <v>705</v>
      </c>
      <c s="5" r="K41" t="n">
        <v>3477000</v>
      </c>
      <c s="5" r="L41" t="n">
        <v>4313000</v>
      </c>
    </row>
    <row spans="1:12" r="42">
      <c s="4" r="A42" t="s">
        <v>703</v>
      </c>
      <c s="5" r="C42" t="n">
        <v>2192151000</v>
      </c>
      <c s="5" r="F42" t="n">
        <v>2192151000</v>
      </c>
      <c s="5" r="I42" t="n">
        <v>1544091000</v>
      </c>
    </row>
    <row spans="1:12" r="43">
      <c s="4" r="A43" t="s">
        <v>711</v>
      </c>
    </row>
    <row spans="1:12" r="44">
      <c s="3" r="A44" t="s">
        <v>699</v>
      </c>
    </row>
    <row spans="1:12" r="45">
      <c s="4" r="A45" t="s">
        <v>700</v>
      </c>
      <c s="5" r="F45" t="n">
        <v>0</v>
      </c>
    </row>
    <row spans="1:12" r="46">
      <c s="4" r="A46" t="s">
        <v>703</v>
      </c>
      <c s="5" r="C46" t="n">
        <v>0</v>
      </c>
      <c s="5" r="F46" t="n">
        <v>0</v>
      </c>
      <c s="5" r="I46" t="n">
        <v>0</v>
      </c>
    </row>
    <row spans="1:12" r="47">
      <c s="4" r="A47" t="s">
        <v>706</v>
      </c>
      <c s="5" r="C47" t="n">
        <v>0</v>
      </c>
      <c s="5" r="F47" t="n">
        <v>0</v>
      </c>
      <c s="5" r="I47" t="n">
        <v>0</v>
      </c>
      <c s="5" r="K47" t="n">
        <v>0</v>
      </c>
      <c s="5" r="L47" t="n">
        <v>0</v>
      </c>
    </row>
    <row spans="1:12" r="48">
      <c s="4" r="A48" t="s">
        <v>706</v>
      </c>
      <c s="5" r="K48" t="n">
        <v>3978000</v>
      </c>
      <c s="5" r="L48" t="n">
        <v>0</v>
      </c>
    </row>
    <row spans="1:12" r="49">
      <c s="4" r="A49" t="s">
        <v>496</v>
      </c>
    </row>
    <row spans="1:12" r="50">
      <c s="3" r="A50" t="s">
        <v>697</v>
      </c>
    </row>
    <row spans="1:12" r="51">
      <c s="4" r="A51" t="s">
        <v>698</v>
      </c>
      <c s="5" r="K51" t="n">
        <v>8841000</v>
      </c>
      <c s="5" r="L51" t="n">
        <v>5424000</v>
      </c>
    </row>
    <row spans="1:12" r="52">
      <c s="3" r="A52" t="s">
        <v>699</v>
      </c>
    </row>
    <row spans="1:12" r="53">
      <c s="4" r="A53" t="s">
        <v>700</v>
      </c>
      <c s="5" r="F53" t="n">
        <v>5424000</v>
      </c>
      <c s="5" r="H53" t="n">
        <v>8355000</v>
      </c>
      <c s="5" r="I53" t="n">
        <v>8355000</v>
      </c>
    </row>
    <row spans="1:12" r="54">
      <c s="4" r="A54" t="s">
        <v>701</v>
      </c>
      <c s="5" r="F54" t="n">
        <v>-227000</v>
      </c>
      <c s="5" r="I54" t="n">
        <v>-1621000</v>
      </c>
    </row>
    <row spans="1:12" r="55">
      <c s="4" r="A55" t="s">
        <v>702</v>
      </c>
      <c s="5" r="F55" t="n">
        <v>451000</v>
      </c>
      <c s="5" r="I55" t="n">
        <v>671000</v>
      </c>
    </row>
    <row spans="1:12" r="56">
      <c s="4" r="A56" t="s">
        <v>93</v>
      </c>
      <c s="5" r="F56" t="n">
        <v>3193000</v>
      </c>
      <c s="5" r="I56" t="n">
        <v>-1981000</v>
      </c>
    </row>
    <row spans="1:12" r="57">
      <c s="4" r="A57" t="s">
        <v>703</v>
      </c>
      <c s="5" r="C57" t="n">
        <v>8841000</v>
      </c>
      <c s="5" r="F57" t="n">
        <v>8841000</v>
      </c>
      <c s="5" r="I57" t="n">
        <v>5424000</v>
      </c>
    </row>
    <row spans="1:12" r="58">
      <c s="4" r="A58" t="s">
        <v>704</v>
      </c>
      <c s="5" r="K58" t="n">
        <v>7633000</v>
      </c>
      <c s="5" r="L58" t="n">
        <v>3963000</v>
      </c>
    </row>
    <row spans="1:12" r="59">
      <c s="4" r="A59" t="s">
        <v>705</v>
      </c>
      <c s="5" r="K59" t="n">
        <v>1208000</v>
      </c>
      <c s="5" r="L59" t="n">
        <v>1461000</v>
      </c>
    </row>
    <row spans="1:12" r="60">
      <c s="4" r="A60" t="s">
        <v>706</v>
      </c>
      <c s="5" r="C60" t="n">
        <v>8841000</v>
      </c>
      <c s="5" r="F60" t="n">
        <v>5424000</v>
      </c>
      <c s="5" r="H60" t="n">
        <v>8355000</v>
      </c>
      <c s="5" r="I60" t="n">
        <v>8355000</v>
      </c>
      <c s="5" r="K60" t="n">
        <v>8841000</v>
      </c>
      <c s="5" r="L60" t="n">
        <v>5424000</v>
      </c>
    </row>
    <row spans="1:12" r="61">
      <c s="4" r="A61" t="s">
        <v>704</v>
      </c>
      <c s="5" r="K61" t="n">
        <v>1031078000</v>
      </c>
      <c s="5" r="L61" t="n">
        <v>712774000</v>
      </c>
    </row>
    <row spans="1:12" r="62">
      <c s="4" r="A62" t="s">
        <v>705</v>
      </c>
      <c s="5" r="K62" t="n">
        <v>8767000</v>
      </c>
      <c s="5" r="L62" t="n">
        <v>8384000</v>
      </c>
    </row>
    <row spans="1:12" r="63">
      <c s="4" r="A63" t="s">
        <v>703</v>
      </c>
      <c s="5" r="C63" t="n">
        <v>1044276000</v>
      </c>
      <c s="5" r="F63" t="n">
        <v>1044276000</v>
      </c>
      <c s="5" r="I63" t="n">
        <v>721158000</v>
      </c>
    </row>
    <row spans="1:12" r="64">
      <c s="4" r="A64" t="s">
        <v>712</v>
      </c>
    </row>
    <row spans="1:12" r="65">
      <c s="3" r="A65" t="s">
        <v>699</v>
      </c>
    </row>
    <row spans="1:12" r="66">
      <c s="4" r="A66" t="s">
        <v>700</v>
      </c>
      <c s="5" r="F66" t="n">
        <v>0</v>
      </c>
    </row>
    <row spans="1:12" r="67">
      <c s="4" r="A67" t="s">
        <v>703</v>
      </c>
      <c s="5" r="C67" t="n">
        <v>0</v>
      </c>
      <c s="5" r="F67" t="n">
        <v>0</v>
      </c>
      <c s="5" r="I67" t="n">
        <v>0</v>
      </c>
    </row>
    <row spans="1:12" r="68">
      <c s="4" r="A68" t="s">
        <v>706</v>
      </c>
      <c s="5" r="C68" t="n">
        <v>0</v>
      </c>
      <c s="5" r="F68" t="n">
        <v>0</v>
      </c>
      <c s="5" r="I68" t="n">
        <v>0</v>
      </c>
      <c s="5" r="K68" t="n">
        <v>0</v>
      </c>
      <c s="5" r="L68" t="n">
        <v>0</v>
      </c>
    </row>
    <row spans="1:12" r="69">
      <c s="4" r="A69" t="s">
        <v>706</v>
      </c>
      <c s="5" r="K69" t="n">
        <v>4431000</v>
      </c>
      <c s="5" r="L69" t="n">
        <v>0</v>
      </c>
    </row>
    <row spans="1:12" r="70">
      <c s="4" r="A70" t="s">
        <v>497</v>
      </c>
    </row>
    <row spans="1:12" r="71">
      <c s="3" r="A71" t="s">
        <v>697</v>
      </c>
    </row>
    <row spans="1:12" r="72">
      <c s="4" r="A72" t="s">
        <v>698</v>
      </c>
      <c s="5" r="K72" t="n">
        <v>4219000</v>
      </c>
      <c s="5" r="L72" t="n">
        <v>5724000</v>
      </c>
    </row>
    <row spans="1:12" r="73">
      <c s="3" r="A73" t="s">
        <v>699</v>
      </c>
    </row>
    <row spans="1:12" r="74">
      <c s="4" r="A74" t="s">
        <v>700</v>
      </c>
      <c s="5" r="F74" t="n">
        <v>5724000</v>
      </c>
      <c s="5" r="H74" t="n">
        <v>7235000</v>
      </c>
      <c s="5" r="I74" t="n">
        <v>7235000</v>
      </c>
    </row>
    <row spans="1:12" r="75">
      <c s="4" r="A75" t="s">
        <v>701</v>
      </c>
      <c s="5" r="F75" t="n">
        <v>-126000</v>
      </c>
      <c s="5" r="I75" t="n">
        <v>-301000</v>
      </c>
    </row>
    <row spans="1:12" r="76">
      <c s="4" r="A76" t="s">
        <v>702</v>
      </c>
      <c s="5" r="F76" t="n">
        <v>1301000</v>
      </c>
      <c s="5" r="I76" t="n">
        <v>277000</v>
      </c>
    </row>
    <row spans="1:12" r="77">
      <c s="4" r="A77" t="s">
        <v>93</v>
      </c>
      <c s="5" r="F77" t="n">
        <v>-2680000</v>
      </c>
      <c s="5" r="I77" t="n">
        <v>-1487000</v>
      </c>
    </row>
    <row spans="1:12" r="78">
      <c s="4" r="A78" t="s">
        <v>703</v>
      </c>
      <c s="5" r="C78" t="n">
        <v>4219000</v>
      </c>
      <c s="5" r="F78" t="n">
        <v>4219000</v>
      </c>
      <c s="5" r="I78" t="n">
        <v>5724000</v>
      </c>
    </row>
    <row spans="1:12" r="79">
      <c s="4" r="A79" t="s">
        <v>704</v>
      </c>
      <c s="5" r="K79" t="n">
        <v>4201000</v>
      </c>
      <c s="5" r="L79" t="n">
        <v>5555000</v>
      </c>
    </row>
    <row spans="1:12" r="80">
      <c s="4" r="A80" t="s">
        <v>705</v>
      </c>
      <c s="5" r="K80" t="n">
        <v>18000</v>
      </c>
      <c s="5" r="L80" t="n">
        <v>169000</v>
      </c>
    </row>
    <row spans="1:12" r="81">
      <c s="4" r="A81" t="s">
        <v>706</v>
      </c>
      <c s="5" r="C81" t="n">
        <v>4219000</v>
      </c>
      <c s="5" r="F81" t="n">
        <v>5724000</v>
      </c>
      <c s="5" r="H81" t="n">
        <v>7235000</v>
      </c>
      <c s="5" r="I81" t="n">
        <v>7235000</v>
      </c>
      <c s="5" r="K81" t="n">
        <v>4219000</v>
      </c>
      <c s="5" r="L81" t="n">
        <v>5724000</v>
      </c>
    </row>
    <row spans="1:12" r="82">
      <c s="4" r="A82" t="s">
        <v>704</v>
      </c>
      <c s="5" r="K82" t="n">
        <v>668428000</v>
      </c>
      <c s="5" r="L82" t="n">
        <v>316857000</v>
      </c>
    </row>
    <row spans="1:12" r="83">
      <c s="4" r="A83" t="s">
        <v>705</v>
      </c>
      <c s="5" r="K83" t="n">
        <v>3246000</v>
      </c>
      <c s="5" r="L83" t="n">
        <v>5609000</v>
      </c>
    </row>
    <row spans="1:12" r="84">
      <c s="4" r="A84" t="s">
        <v>703</v>
      </c>
      <c s="5" r="C84" t="n">
        <v>674926000</v>
      </c>
      <c s="5" r="F84" t="n">
        <v>674926000</v>
      </c>
      <c s="5" r="I84" t="n">
        <v>322466000</v>
      </c>
    </row>
    <row spans="1:12" r="85">
      <c s="4" r="A85" t="s">
        <v>713</v>
      </c>
    </row>
    <row spans="1:12" r="86">
      <c s="3" r="A86" t="s">
        <v>699</v>
      </c>
    </row>
    <row spans="1:12" r="87">
      <c s="4" r="A87" t="s">
        <v>700</v>
      </c>
      <c s="5" r="F87" t="n">
        <v>0</v>
      </c>
    </row>
    <row spans="1:12" r="88">
      <c s="4" r="A88" t="s">
        <v>703</v>
      </c>
      <c s="5" r="C88" t="n">
        <v>0</v>
      </c>
      <c s="5" r="F88" t="n">
        <v>0</v>
      </c>
      <c s="5" r="I88" t="n">
        <v>0</v>
      </c>
    </row>
    <row spans="1:12" r="89">
      <c s="4" r="A89" t="s">
        <v>706</v>
      </c>
      <c s="5" r="C89" t="n">
        <v>0</v>
      </c>
      <c s="5" r="F89" t="n">
        <v>0</v>
      </c>
      <c s="5" r="I89" t="n">
        <v>0</v>
      </c>
      <c s="5" r="K89" t="n">
        <v>0</v>
      </c>
      <c s="5" r="L89" t="n">
        <v>0</v>
      </c>
    </row>
    <row spans="1:12" r="90">
      <c s="4" r="A90" t="s">
        <v>706</v>
      </c>
      <c s="5" r="K90" t="n">
        <v>3252000</v>
      </c>
      <c s="5" r="L90" t="n">
        <v>0</v>
      </c>
    </row>
    <row spans="1:12" r="91">
      <c s="4" r="A91" t="s">
        <v>498</v>
      </c>
    </row>
    <row spans="1:12" r="92">
      <c s="3" r="A92" t="s">
        <v>697</v>
      </c>
    </row>
    <row spans="1:12" r="93">
      <c s="4" r="A93" t="s">
        <v>698</v>
      </c>
      <c s="5" r="K93" t="n">
        <v>27037000</v>
      </c>
      <c s="5" r="L93" t="n">
        <v>29167000</v>
      </c>
    </row>
    <row spans="1:12" r="94">
      <c s="3" r="A94" t="s">
        <v>699</v>
      </c>
    </row>
    <row spans="1:12" r="95">
      <c s="4" r="A95" t="s">
        <v>700</v>
      </c>
      <c s="5" r="F95" t="n">
        <v>29167000</v>
      </c>
      <c s="5" r="H95" t="n">
        <v>25134000</v>
      </c>
      <c s="5" r="I95" t="n">
        <v>25134000</v>
      </c>
    </row>
    <row spans="1:12" r="96">
      <c s="4" r="A96" t="s">
        <v>701</v>
      </c>
      <c s="5" r="F96" t="n">
        <v>-1372000</v>
      </c>
      <c s="5" r="I96" t="n">
        <v>-3095000</v>
      </c>
    </row>
    <row spans="1:12" r="97">
      <c s="4" r="A97" t="s">
        <v>702</v>
      </c>
      <c s="5" r="F97" t="n">
        <v>1480000</v>
      </c>
      <c s="5" r="I97" t="n">
        <v>1484000</v>
      </c>
    </row>
    <row spans="1:12" r="98">
      <c s="4" r="A98" t="s">
        <v>93</v>
      </c>
      <c s="5" r="F98" t="n">
        <v>-2238000</v>
      </c>
      <c s="5" r="I98" t="n">
        <v>5644000</v>
      </c>
    </row>
    <row spans="1:12" r="99">
      <c s="4" r="A99" t="s">
        <v>703</v>
      </c>
      <c s="5" r="C99" t="n">
        <v>27037000</v>
      </c>
      <c s="5" r="F99" t="n">
        <v>27037000</v>
      </c>
      <c s="5" r="I99" t="n">
        <v>29167000</v>
      </c>
    </row>
    <row spans="1:12" r="100">
      <c s="4" r="A100" t="s">
        <v>704</v>
      </c>
      <c s="5" r="K100" t="n">
        <v>26022000</v>
      </c>
      <c s="5" r="L100" t="n">
        <v>28329000</v>
      </c>
    </row>
    <row spans="1:12" r="101">
      <c s="4" r="A101" t="s">
        <v>705</v>
      </c>
      <c s="5" r="K101" t="n">
        <v>1015000</v>
      </c>
      <c s="5" r="L101" t="n">
        <v>838000</v>
      </c>
    </row>
    <row spans="1:12" r="102">
      <c s="4" r="A102" t="s">
        <v>706</v>
      </c>
      <c s="5" r="C102" t="n">
        <v>27037000</v>
      </c>
      <c s="5" r="F102" t="n">
        <v>29167000</v>
      </c>
      <c s="5" r="H102" t="n">
        <v>25134000</v>
      </c>
      <c s="5" r="I102" t="n">
        <v>25134000</v>
      </c>
      <c s="5" r="K102" t="n">
        <v>27037000</v>
      </c>
      <c s="5" r="L102" t="n">
        <v>29167000</v>
      </c>
    </row>
    <row spans="1:12" r="103">
      <c s="4" r="A103" t="s">
        <v>704</v>
      </c>
      <c s="5" r="K103" t="n">
        <v>2173201000</v>
      </c>
      <c s="5" r="L103" t="n">
        <v>1779347000</v>
      </c>
    </row>
    <row spans="1:12" r="104">
      <c s="4" r="A104" t="s">
        <v>705</v>
      </c>
      <c s="5" r="K104" t="n">
        <v>5236000</v>
      </c>
      <c s="5" r="L104" t="n">
        <v>5382000</v>
      </c>
    </row>
    <row spans="1:12" r="105">
      <c s="4" r="A105" t="s">
        <v>703</v>
      </c>
      <c s="5" r="C105" t="n">
        <v>2178535000</v>
      </c>
      <c s="5" r="F105" t="n">
        <v>2178535000</v>
      </c>
      <c s="5" r="I105" t="n">
        <v>1784729000</v>
      </c>
    </row>
    <row spans="1:12" r="106">
      <c s="4" r="A106" t="s">
        <v>714</v>
      </c>
    </row>
    <row spans="1:12" r="107">
      <c s="3" r="A107" t="s">
        <v>699</v>
      </c>
    </row>
    <row spans="1:12" r="108">
      <c s="4" r="A108" t="s">
        <v>700</v>
      </c>
      <c s="5" r="F108" t="n">
        <v>0</v>
      </c>
    </row>
    <row spans="1:12" r="109">
      <c s="4" r="A109" t="s">
        <v>703</v>
      </c>
      <c s="5" r="C109" t="n">
        <v>0</v>
      </c>
      <c s="5" r="F109" t="n">
        <v>0</v>
      </c>
      <c s="5" r="I109" t="n">
        <v>0</v>
      </c>
    </row>
    <row spans="1:12" r="110">
      <c s="4" r="A110" t="s">
        <v>706</v>
      </c>
      <c s="5" r="C110" t="n">
        <v>0</v>
      </c>
      <c s="5" r="F110" t="n">
        <v>0</v>
      </c>
      <c s="5" r="I110" t="n">
        <v>0</v>
      </c>
      <c s="5" r="K110" t="n">
        <v>0</v>
      </c>
      <c s="5" r="L110" t="n">
        <v>0</v>
      </c>
    </row>
    <row spans="1:12" r="111">
      <c s="4" r="A111" t="s">
        <v>706</v>
      </c>
      <c s="5" r="K111" t="n">
        <v>98000</v>
      </c>
      <c s="5" r="L111" t="n">
        <v>0</v>
      </c>
    </row>
    <row spans="1:12" r="112">
      <c s="4" r="A112" t="s">
        <v>499</v>
      </c>
    </row>
    <row spans="1:12" r="113">
      <c s="3" r="A113" t="s">
        <v>697</v>
      </c>
    </row>
    <row spans="1:12" r="114">
      <c s="4" r="A114" t="s">
        <v>698</v>
      </c>
      <c s="5" r="K114" t="n">
        <v>4806000</v>
      </c>
      <c s="5" r="L114" t="n">
        <v>1570000</v>
      </c>
    </row>
    <row spans="1:12" r="115">
      <c s="3" r="A115" t="s">
        <v>699</v>
      </c>
    </row>
    <row spans="1:12" r="116">
      <c s="4" r="A116" t="s">
        <v>700</v>
      </c>
      <c s="5" r="F116" t="n">
        <v>1570000</v>
      </c>
      <c s="5" r="H116" t="n">
        <v>1632000</v>
      </c>
      <c s="5" r="I116" t="n">
        <v>1632000</v>
      </c>
    </row>
    <row spans="1:12" r="117">
      <c s="4" r="A117" t="s">
        <v>701</v>
      </c>
      <c s="5" r="F117" t="n">
        <v>-9658000</v>
      </c>
      <c s="5" r="I117" t="n">
        <v>-1811000</v>
      </c>
    </row>
    <row spans="1:12" r="118">
      <c s="4" r="A118" t="s">
        <v>702</v>
      </c>
      <c s="5" r="F118" t="n">
        <v>1151000</v>
      </c>
      <c s="5" r="I118" t="n">
        <v>487000</v>
      </c>
    </row>
    <row spans="1:12" r="119">
      <c s="4" r="A119" t="s">
        <v>93</v>
      </c>
      <c s="5" r="F119" t="n">
        <v>11743000</v>
      </c>
      <c s="5" r="I119" t="n">
        <v>1262000</v>
      </c>
    </row>
    <row spans="1:12" r="120">
      <c s="4" r="A120" t="s">
        <v>703</v>
      </c>
      <c s="5" r="C120" t="n">
        <v>4806000</v>
      </c>
      <c s="5" r="F120" t="n">
        <v>4806000</v>
      </c>
      <c s="5" r="I120" t="n">
        <v>1570000</v>
      </c>
    </row>
    <row spans="1:12" r="121">
      <c s="4" r="A121" t="s">
        <v>704</v>
      </c>
      <c s="5" r="K121" t="n">
        <v>3464000</v>
      </c>
      <c s="5" r="L121" t="n">
        <v>1261000</v>
      </c>
    </row>
    <row spans="1:12" r="122">
      <c s="4" r="A122" t="s">
        <v>705</v>
      </c>
      <c s="5" r="K122" t="n">
        <v>1342000</v>
      </c>
      <c s="5" r="L122" t="n">
        <v>309000</v>
      </c>
    </row>
    <row spans="1:12" r="123">
      <c s="4" r="A123" t="s">
        <v>706</v>
      </c>
      <c s="5" r="C123" t="n">
        <v>4806000</v>
      </c>
      <c s="5" r="F123" t="n">
        <v>1570000</v>
      </c>
      <c s="5" r="H123" t="n">
        <v>1632000</v>
      </c>
      <c s="5" r="I123" t="n">
        <v>1632000</v>
      </c>
      <c s="5" r="K123" t="n">
        <v>4806000</v>
      </c>
      <c s="5" r="L123" t="n">
        <v>1570000</v>
      </c>
    </row>
    <row spans="1:12" r="124">
      <c s="4" r="A124" t="s">
        <v>704</v>
      </c>
      <c s="5" r="K124" t="n">
        <v>240164000</v>
      </c>
      <c s="5" r="L124" t="n">
        <v>216155000</v>
      </c>
    </row>
    <row spans="1:12" r="125">
      <c s="4" r="A125" t="s">
        <v>705</v>
      </c>
      <c s="5" r="K125" t="n">
        <v>5937000</v>
      </c>
      <c s="5" r="L125" t="n">
        <v>1428000</v>
      </c>
    </row>
    <row spans="1:12" r="126">
      <c s="4" r="A126" t="s">
        <v>703</v>
      </c>
      <c s="5" r="C126" t="n">
        <v>246101000</v>
      </c>
      <c s="5" r="F126" t="n">
        <v>246101000</v>
      </c>
      <c s="5" r="I126" t="n">
        <v>217583000</v>
      </c>
    </row>
    <row spans="1:12" r="127">
      <c s="4" r="A127" t="s">
        <v>715</v>
      </c>
    </row>
    <row spans="1:12" r="128">
      <c s="3" r="A128" t="s">
        <v>699</v>
      </c>
    </row>
    <row spans="1:12" r="129">
      <c s="4" r="A129" t="s">
        <v>700</v>
      </c>
      <c s="5" r="F129" t="n">
        <v>0</v>
      </c>
    </row>
    <row spans="1:12" r="130">
      <c s="4" r="A130" t="s">
        <v>703</v>
      </c>
      <c s="5" r="C130" t="n">
        <v>0</v>
      </c>
      <c s="5" r="F130" t="n">
        <v>0</v>
      </c>
      <c s="5" r="I130" t="n">
        <v>0</v>
      </c>
    </row>
    <row spans="1:12" r="131">
      <c s="4" r="A131" t="s">
        <v>706</v>
      </c>
      <c s="5" r="C131" t="n">
        <v>0</v>
      </c>
      <c s="5" r="F131" t="n">
        <v>0</v>
      </c>
      <c s="5" r="I131" t="n">
        <v>0</v>
      </c>
      <c s="5" r="K131" t="n">
        <v>0</v>
      </c>
      <c s="5" r="L131" t="n">
        <v>0</v>
      </c>
    </row>
    <row spans="1:12" r="132">
      <c s="4" r="A132" t="s">
        <v>706</v>
      </c>
      <c s="5" r="K132" t="n">
        <v>0</v>
      </c>
      <c s="5" r="L132" t="n">
        <v>0</v>
      </c>
    </row>
    <row spans="1:12" r="133">
      <c s="4" r="A133" t="s">
        <v>716</v>
      </c>
    </row>
    <row spans="1:12" r="134">
      <c s="3" r="A134" t="s">
        <v>697</v>
      </c>
    </row>
    <row spans="1:12" r="135">
      <c s="4" r="A135" t="s">
        <v>698</v>
      </c>
      <c s="5" r="K135" t="n">
        <v>924000</v>
      </c>
      <c s="5" r="L135" t="n">
        <v>3272000</v>
      </c>
    </row>
    <row spans="1:12" r="136">
      <c s="3" r="A136" t="s">
        <v>699</v>
      </c>
    </row>
    <row spans="1:12" r="137">
      <c s="4" r="A137" t="s">
        <v>700</v>
      </c>
      <c s="5" r="F137" t="n">
        <v>3272000</v>
      </c>
      <c s="5" r="H137" t="n">
        <v>4242000</v>
      </c>
      <c s="5" r="I137" t="n">
        <v>4242000</v>
      </c>
    </row>
    <row spans="1:12" r="138">
      <c s="4" r="A138" t="s">
        <v>701</v>
      </c>
      <c s="5" r="F138" t="n">
        <v>0</v>
      </c>
      <c s="5" r="I138" t="n">
        <v>0</v>
      </c>
    </row>
    <row spans="1:12" r="139">
      <c s="4" r="A139" t="s">
        <v>702</v>
      </c>
      <c s="5" r="F139" t="n">
        <v>0</v>
      </c>
      <c s="5" r="I139" t="n">
        <v>0</v>
      </c>
    </row>
    <row spans="1:12" r="140">
      <c s="4" r="A140" t="s">
        <v>93</v>
      </c>
      <c s="5" r="F140" t="n">
        <v>-2348000</v>
      </c>
      <c s="5" r="I140" t="n">
        <v>-970000</v>
      </c>
    </row>
    <row spans="1:12" r="141">
      <c s="4" r="A141" t="s">
        <v>703</v>
      </c>
      <c s="5" r="C141" t="n">
        <v>924000</v>
      </c>
      <c s="5" r="F141" t="n">
        <v>924000</v>
      </c>
      <c s="5" r="I141" t="n">
        <v>3272000</v>
      </c>
    </row>
    <row spans="1:12" r="142">
      <c s="4" r="A142" t="s">
        <v>706</v>
      </c>
      <c s="5" r="C142" t="n">
        <v>924000</v>
      </c>
      <c s="5" r="F142" t="n">
        <v>3272000</v>
      </c>
      <c s="7" r="H142" t="n">
        <v>4242000</v>
      </c>
      <c s="5" r="I142" t="n">
        <v>3272000</v>
      </c>
      <c s="5" r="K142" t="n">
        <v>924000</v>
      </c>
      <c s="5" r="L142" t="n">
        <v>3272000</v>
      </c>
    </row>
    <row spans="1:12" r="143">
      <c s="4" r="A143" t="s">
        <v>500</v>
      </c>
    </row>
    <row spans="1:12" r="144">
      <c s="3" r="A144" t="s">
        <v>697</v>
      </c>
    </row>
    <row spans="1:12" r="145">
      <c s="4" r="A145" t="s">
        <v>698</v>
      </c>
      <c s="5" r="K145" t="n">
        <v>59161000</v>
      </c>
      <c s="5" r="L145" t="n">
        <v>61202000</v>
      </c>
    </row>
    <row spans="1:12" r="146">
      <c s="3" r="A146" t="s">
        <v>699</v>
      </c>
    </row>
    <row spans="1:12" r="147">
      <c s="4" r="A147" t="s">
        <v>703</v>
      </c>
      <c s="5" r="C147" t="n">
        <v>6297567000</v>
      </c>
      <c s="5" r="F147" t="n">
        <v>6297567000</v>
      </c>
      <c s="5" r="I147" t="n">
        <v>4564911000</v>
      </c>
      <c s="4" r="J147" t="s">
        <v>384</v>
      </c>
    </row>
    <row spans="1:12" r="148">
      <c s="4" r="A148" t="s">
        <v>501</v>
      </c>
    </row>
    <row spans="1:12" r="149">
      <c s="3" r="A149" t="s">
        <v>697</v>
      </c>
    </row>
    <row spans="1:12" r="150">
      <c s="4" r="A150" t="s">
        <v>698</v>
      </c>
      <c s="5" r="K150" t="n">
        <v>17841000</v>
      </c>
      <c s="5" r="L150" t="n">
        <v>22094000</v>
      </c>
    </row>
    <row spans="1:12" r="151">
      <c s="3" r="A151" t="s">
        <v>699</v>
      </c>
    </row>
    <row spans="1:12" r="152">
      <c s="4" r="A152" t="s">
        <v>703</v>
      </c>
      <c s="5" r="C152" t="n">
        <v>2184696000</v>
      </c>
      <c s="5" r="F152" t="n">
        <v>2184696000</v>
      </c>
      <c s="5" r="I152" t="n">
        <v>1539778000</v>
      </c>
      <c s="4" r="J152" t="s">
        <v>384</v>
      </c>
    </row>
    <row spans="1:12" r="153">
      <c s="4" r="A153" t="s">
        <v>502</v>
      </c>
    </row>
    <row spans="1:12" r="154">
      <c s="3" r="A154" t="s">
        <v>697</v>
      </c>
    </row>
    <row spans="1:12" r="155">
      <c s="4" r="A155" t="s">
        <v>698</v>
      </c>
      <c s="5" r="K155" t="n">
        <v>7633000</v>
      </c>
      <c s="5" r="L155" t="n">
        <v>3963000</v>
      </c>
    </row>
    <row spans="1:12" r="156">
      <c s="3" r="A156" t="s">
        <v>699</v>
      </c>
    </row>
    <row spans="1:12" r="157">
      <c s="4" r="A157" t="s">
        <v>703</v>
      </c>
      <c s="5" r="C157" t="n">
        <v>1031078000</v>
      </c>
      <c s="5" r="F157" t="n">
        <v>1031078000</v>
      </c>
      <c s="5" r="I157" t="n">
        <v>712774000</v>
      </c>
      <c s="4" r="J157" t="s">
        <v>384</v>
      </c>
    </row>
    <row spans="1:12" r="158">
      <c s="4" r="A158" t="s">
        <v>503</v>
      </c>
    </row>
    <row spans="1:12" r="159">
      <c s="3" r="A159" t="s">
        <v>697</v>
      </c>
    </row>
    <row spans="1:12" r="160">
      <c s="4" r="A160" t="s">
        <v>698</v>
      </c>
      <c s="5" r="K160" t="n">
        <v>4201000</v>
      </c>
      <c s="5" r="L160" t="n">
        <v>5555000</v>
      </c>
    </row>
    <row spans="1:12" r="161">
      <c s="3" r="A161" t="s">
        <v>699</v>
      </c>
    </row>
    <row spans="1:12" r="162">
      <c s="4" r="A162" t="s">
        <v>703</v>
      </c>
      <c s="5" r="C162" t="n">
        <v>668428000</v>
      </c>
      <c s="5" r="F162" t="n">
        <v>668428000</v>
      </c>
      <c s="5" r="I162" t="n">
        <v>316857000</v>
      </c>
      <c s="4" r="J162" t="s">
        <v>384</v>
      </c>
    </row>
    <row spans="1:12" r="163">
      <c s="4" r="A163" t="s">
        <v>504</v>
      </c>
    </row>
    <row spans="1:12" r="164">
      <c s="3" r="A164" t="s">
        <v>697</v>
      </c>
    </row>
    <row spans="1:12" r="165">
      <c s="4" r="A165" t="s">
        <v>698</v>
      </c>
      <c s="5" r="K165" t="n">
        <v>26022000</v>
      </c>
      <c s="5" r="L165" t="n">
        <v>28329000</v>
      </c>
    </row>
    <row spans="1:12" r="166">
      <c s="3" r="A166" t="s">
        <v>699</v>
      </c>
    </row>
    <row spans="1:12" r="167">
      <c s="4" r="A167" t="s">
        <v>703</v>
      </c>
      <c s="5" r="C167" t="n">
        <v>2173201000</v>
      </c>
      <c s="5" r="F167" t="n">
        <v>2173201000</v>
      </c>
      <c s="5" r="I167" t="n">
        <v>1779347000</v>
      </c>
      <c s="4" r="J167" t="s">
        <v>384</v>
      </c>
    </row>
    <row spans="1:12" r="168">
      <c s="4" r="A168" t="s">
        <v>505</v>
      </c>
    </row>
    <row spans="1:12" r="169">
      <c s="3" r="A169" t="s">
        <v>697</v>
      </c>
    </row>
    <row spans="1:12" r="170">
      <c s="4" r="A170" t="s">
        <v>698</v>
      </c>
      <c s="5" r="K170" t="n">
        <v>3464000</v>
      </c>
      <c s="5" r="L170" t="n">
        <v>1261000</v>
      </c>
    </row>
    <row spans="1:12" r="171">
      <c s="3" r="A171" t="s">
        <v>699</v>
      </c>
    </row>
    <row spans="1:12" r="172">
      <c s="4" r="A172" t="s">
        <v>703</v>
      </c>
      <c s="5" r="C172" t="n">
        <v>240164000</v>
      </c>
      <c s="5" r="F172" t="n">
        <v>240164000</v>
      </c>
      <c s="5" r="I172" t="n">
        <v>216155000</v>
      </c>
      <c s="4" r="J172" t="s">
        <v>384</v>
      </c>
    </row>
    <row spans="1:12" r="173">
      <c s="4" r="A173" t="s">
        <v>717</v>
      </c>
    </row>
    <row spans="1:12" r="174">
      <c s="3" r="A174" t="s">
        <v>697</v>
      </c>
    </row>
    <row spans="1:12" r="175">
      <c s="4" r="A175" t="s">
        <v>698</v>
      </c>
      <c s="5" r="K175" t="n">
        <v>0</v>
      </c>
      <c s="5" r="L175" t="n">
        <v>0</v>
      </c>
    </row>
    <row spans="1:12" r="176">
      <c s="4" r="A176" t="s">
        <v>524</v>
      </c>
    </row>
    <row spans="1:12" r="177">
      <c s="3" r="A177" t="s">
        <v>697</v>
      </c>
    </row>
    <row spans="1:12" r="178">
      <c s="4" r="A178" t="s">
        <v>698</v>
      </c>
      <c s="5" r="K178" t="n">
        <v>2149000</v>
      </c>
      <c s="5" r="L178" t="n">
        <v>1155000</v>
      </c>
    </row>
    <row spans="1:12" r="179">
      <c s="3" r="A179" t="s">
        <v>699</v>
      </c>
    </row>
    <row spans="1:12" r="180">
      <c s="4" r="A180" t="s">
        <v>703</v>
      </c>
      <c s="5" r="C180" t="n">
        <v>30049000</v>
      </c>
      <c s="4" r="D180" t="s">
        <v>386</v>
      </c>
      <c s="5" r="F180" t="n">
        <v>30049000</v>
      </c>
      <c s="4" r="G180" t="s">
        <v>386</v>
      </c>
      <c s="5" r="I180" t="n">
        <v>16705000</v>
      </c>
    </row>
    <row spans="1:12" r="181">
      <c s="4" r="A181" t="s">
        <v>525</v>
      </c>
    </row>
    <row spans="1:12" r="182">
      <c s="3" r="A182" t="s">
        <v>697</v>
      </c>
    </row>
    <row spans="1:12" r="183">
      <c s="4" r="A183" t="s">
        <v>698</v>
      </c>
      <c s="5" r="K183" t="n">
        <v>49000</v>
      </c>
      <c s="5" r="L183" t="n">
        <v>108000</v>
      </c>
    </row>
    <row spans="1:12" r="184">
      <c s="3" r="A184" t="s">
        <v>699</v>
      </c>
    </row>
    <row spans="1:12" r="185">
      <c s="4" r="A185" t="s">
        <v>703</v>
      </c>
      <c s="5" r="C185" t="n">
        <v>7232000</v>
      </c>
      <c s="4" r="D185" t="s">
        <v>386</v>
      </c>
      <c s="5" r="F185" t="n">
        <v>7232000</v>
      </c>
      <c s="4" r="G185" t="s">
        <v>386</v>
      </c>
      <c s="5" r="I185" t="n">
        <v>4313000</v>
      </c>
    </row>
    <row spans="1:12" r="186">
      <c s="4" r="A186" t="s">
        <v>526</v>
      </c>
    </row>
    <row spans="1:12" r="187">
      <c s="3" r="A187" t="s">
        <v>697</v>
      </c>
    </row>
    <row spans="1:12" r="188">
      <c s="4" r="A188" t="s">
        <v>698</v>
      </c>
      <c s="5" r="K188" t="n">
        <v>743000</v>
      </c>
      <c s="5" r="L188" t="n">
        <v>654000</v>
      </c>
    </row>
    <row spans="1:12" r="189">
      <c s="3" r="A189" t="s">
        <v>699</v>
      </c>
    </row>
    <row spans="1:12" r="190">
      <c s="4" r="A190" t="s">
        <v>703</v>
      </c>
      <c s="5" r="C190" t="n">
        <v>9421000</v>
      </c>
      <c s="4" r="D190" t="s">
        <v>386</v>
      </c>
      <c s="5" r="F190" t="n">
        <v>9421000</v>
      </c>
      <c s="4" r="G190" t="s">
        <v>386</v>
      </c>
      <c s="5" r="I190" t="n">
        <v>4458000</v>
      </c>
    </row>
    <row spans="1:12" r="191">
      <c s="4" r="A191" t="s">
        <v>527</v>
      </c>
    </row>
    <row spans="1:12" r="192">
      <c s="3" r="A192" t="s">
        <v>697</v>
      </c>
    </row>
    <row spans="1:12" r="193">
      <c s="4" r="A193" t="s">
        <v>698</v>
      </c>
      <c s="5" r="K193" t="n">
        <v>18000</v>
      </c>
      <c s="5" r="L193" t="n">
        <v>79000</v>
      </c>
    </row>
    <row spans="1:12" r="194">
      <c s="3" r="A194" t="s">
        <v>699</v>
      </c>
    </row>
    <row spans="1:12" r="195">
      <c s="4" r="A195" t="s">
        <v>703</v>
      </c>
      <c s="5" r="C195" t="n">
        <v>6498000</v>
      </c>
      <c s="4" r="D195" t="s">
        <v>386</v>
      </c>
      <c s="5" r="F195" t="n">
        <v>6498000</v>
      </c>
      <c s="4" r="G195" t="s">
        <v>386</v>
      </c>
      <c s="5" r="I195" t="n">
        <v>5173000</v>
      </c>
    </row>
    <row spans="1:12" r="196">
      <c s="4" r="A196" t="s">
        <v>528</v>
      </c>
    </row>
    <row spans="1:12" r="197">
      <c s="3" r="A197" t="s">
        <v>697</v>
      </c>
    </row>
    <row spans="1:12" r="198">
      <c s="4" r="A198" t="s">
        <v>698</v>
      </c>
      <c s="5" r="K198" t="n">
        <v>27000</v>
      </c>
      <c s="5" r="L198" t="n">
        <v>62000</v>
      </c>
    </row>
    <row spans="1:12" r="199">
      <c s="3" r="A199" t="s">
        <v>699</v>
      </c>
    </row>
    <row spans="1:12" r="200">
      <c s="4" r="A200" t="s">
        <v>703</v>
      </c>
      <c s="5" r="C200" t="n">
        <v>1122000</v>
      </c>
      <c s="4" r="D200" t="s">
        <v>386</v>
      </c>
      <c s="5" r="F200" t="n">
        <v>1122000</v>
      </c>
      <c s="4" r="G200" t="s">
        <v>386</v>
      </c>
      <c s="5" r="I200" t="n">
        <v>1609000</v>
      </c>
    </row>
    <row spans="1:12" r="201">
      <c s="4" r="A201" t="s">
        <v>529</v>
      </c>
    </row>
    <row spans="1:12" r="202">
      <c s="3" r="A202" t="s">
        <v>697</v>
      </c>
    </row>
    <row spans="1:12" r="203">
      <c s="4" r="A203" t="s">
        <v>698</v>
      </c>
      <c s="5" r="K203" t="n">
        <v>1312000</v>
      </c>
      <c s="5" r="L203" t="n">
        <v>252000</v>
      </c>
    </row>
    <row spans="1:12" r="204">
      <c s="3" r="A204" t="s">
        <v>699</v>
      </c>
    </row>
    <row spans="1:12" r="205">
      <c s="4" r="A205" t="s">
        <v>703</v>
      </c>
      <c s="5" r="C205" t="n">
        <v>5776000</v>
      </c>
      <c s="4" r="D205" t="s">
        <v>386</v>
      </c>
      <c s="5" r="F205" t="n">
        <v>5776000</v>
      </c>
      <c s="4" r="G205" t="s">
        <v>386</v>
      </c>
      <c s="5" r="I205" t="n">
        <v>1152000</v>
      </c>
    </row>
    <row spans="1:12" r="206">
      <c s="4" r="A206" t="s">
        <v>718</v>
      </c>
    </row>
    <row spans="1:12" r="207">
      <c s="3" r="A207" t="s">
        <v>697</v>
      </c>
    </row>
    <row spans="1:12" r="208">
      <c s="4" r="A208" t="s">
        <v>698</v>
      </c>
      <c s="5" r="K208" t="n">
        <v>0</v>
      </c>
      <c s="5" r="L208" t="n">
        <v>0</v>
      </c>
    </row>
    <row spans="1:12" r="209">
      <c s="4" r="A209" t="s">
        <v>542</v>
      </c>
    </row>
    <row spans="1:12" r="210">
      <c s="3" r="A210" t="s">
        <v>697</v>
      </c>
    </row>
    <row spans="1:12" r="211">
      <c s="4" r="A211" t="s">
        <v>698</v>
      </c>
      <c s="4" r="B211" t="s">
        <v>388</v>
      </c>
      <c s="5" r="K211" t="n">
        <v>1524000</v>
      </c>
      <c s="5" r="L211" t="n">
        <v>1730000</v>
      </c>
    </row>
    <row spans="1:12" r="212">
      <c s="3" r="A212" t="s">
        <v>699</v>
      </c>
    </row>
    <row spans="1:12" r="213">
      <c s="4" r="A213" t="s">
        <v>703</v>
      </c>
      <c s="4" r="B213" t="s">
        <v>392</v>
      </c>
      <c s="5" r="C213" t="n">
        <v>8373000</v>
      </c>
      <c s="5" r="F213" t="n">
        <v>8373000</v>
      </c>
      <c s="5" r="I213" t="n">
        <v>8411000</v>
      </c>
    </row>
    <row spans="1:12" r="214">
      <c s="4" r="A214" t="s">
        <v>543</v>
      </c>
    </row>
    <row spans="1:12" r="215">
      <c s="3" r="A215" t="s">
        <v>697</v>
      </c>
    </row>
    <row spans="1:12" r="216">
      <c s="4" r="A216" t="s">
        <v>698</v>
      </c>
      <c s="4" r="B216" t="s">
        <v>388</v>
      </c>
      <c s="5" r="K216" t="n">
        <v>41000</v>
      </c>
      <c s="5" r="L216" t="n">
        <v>0</v>
      </c>
    </row>
    <row spans="1:12" r="217">
      <c s="3" r="A217" t="s">
        <v>699</v>
      </c>
    </row>
    <row spans="1:12" r="218">
      <c s="4" r="A218" t="s">
        <v>703</v>
      </c>
      <c s="4" r="B218" t="s">
        <v>392</v>
      </c>
      <c s="5" r="C218" t="n">
        <v>223000</v>
      </c>
      <c s="5" r="F218" t="n">
        <v>223000</v>
      </c>
      <c s="5" r="I218" t="n">
        <v>0</v>
      </c>
    </row>
    <row spans="1:12" r="219">
      <c s="4" r="A219" t="s">
        <v>544</v>
      </c>
    </row>
    <row spans="1:12" r="220">
      <c s="3" r="A220" t="s">
        <v>697</v>
      </c>
    </row>
    <row spans="1:12" r="221">
      <c s="4" r="A221" t="s">
        <v>698</v>
      </c>
      <c s="4" r="B221" t="s">
        <v>388</v>
      </c>
      <c s="5" r="K221" t="n">
        <v>465000</v>
      </c>
      <c s="5" r="L221" t="n">
        <v>807000</v>
      </c>
    </row>
    <row spans="1:12" r="222">
      <c s="3" r="A222" t="s">
        <v>699</v>
      </c>
    </row>
    <row spans="1:12" r="223">
      <c s="4" r="A223" t="s">
        <v>703</v>
      </c>
      <c s="4" r="B223" t="s">
        <v>392</v>
      </c>
      <c s="5" r="C223" t="n">
        <v>3777000</v>
      </c>
      <c s="5" r="F223" t="n">
        <v>3777000</v>
      </c>
      <c s="5" r="I223" t="n">
        <v>3926000</v>
      </c>
    </row>
    <row spans="1:12" r="224">
      <c s="4" r="A224" t="s">
        <v>545</v>
      </c>
    </row>
    <row spans="1:12" r="225">
      <c s="3" r="A225" t="s">
        <v>697</v>
      </c>
    </row>
    <row spans="1:12" r="226">
      <c s="4" r="A226" t="s">
        <v>698</v>
      </c>
      <c s="4" r="B226" t="s">
        <v>388</v>
      </c>
      <c s="5" r="K226" t="n">
        <v>0</v>
      </c>
      <c s="5" r="L226" t="n">
        <v>90000</v>
      </c>
    </row>
    <row spans="1:12" r="227">
      <c s="3" r="A227" t="s">
        <v>699</v>
      </c>
    </row>
    <row spans="1:12" r="228">
      <c s="4" r="A228" t="s">
        <v>703</v>
      </c>
      <c s="4" r="B228" t="s">
        <v>392</v>
      </c>
      <c s="5" r="C228" t="n">
        <v>0</v>
      </c>
      <c s="5" r="F228" t="n">
        <v>0</v>
      </c>
      <c s="5" r="I228" t="n">
        <v>436000</v>
      </c>
    </row>
    <row spans="1:12" r="229">
      <c s="4" r="A229" t="s">
        <v>546</v>
      </c>
    </row>
    <row spans="1:12" r="230">
      <c s="3" r="A230" t="s">
        <v>697</v>
      </c>
    </row>
    <row spans="1:12" r="231">
      <c s="4" r="A231" t="s">
        <v>698</v>
      </c>
      <c s="4" r="B231" t="s">
        <v>388</v>
      </c>
      <c s="5" r="K231" t="n">
        <v>988000</v>
      </c>
      <c s="5" r="L231" t="n">
        <v>776000</v>
      </c>
    </row>
    <row spans="1:12" r="232">
      <c s="3" r="A232" t="s">
        <v>699</v>
      </c>
    </row>
    <row spans="1:12" r="233">
      <c s="4" r="A233" t="s">
        <v>703</v>
      </c>
      <c s="4" r="B233" t="s">
        <v>392</v>
      </c>
      <c s="5" r="C233" t="n">
        <v>4212000</v>
      </c>
      <c s="5" r="F233" t="n">
        <v>4212000</v>
      </c>
      <c s="5" r="I233" t="n">
        <v>3773000</v>
      </c>
    </row>
    <row spans="1:12" r="234">
      <c s="4" r="A234" t="s">
        <v>547</v>
      </c>
    </row>
    <row spans="1:12" r="235">
      <c s="3" r="A235" t="s">
        <v>697</v>
      </c>
    </row>
    <row spans="1:12" r="236">
      <c s="4" r="A236" t="s">
        <v>698</v>
      </c>
      <c s="4" r="B236" t="s">
        <v>388</v>
      </c>
      <c s="5" r="K236" t="n">
        <v>30000</v>
      </c>
      <c s="5" r="L236" t="n">
        <v>57000</v>
      </c>
    </row>
    <row spans="1:12" r="237">
      <c s="3" r="A237" t="s">
        <v>699</v>
      </c>
    </row>
    <row spans="1:12" r="238">
      <c s="4" r="A238" t="s">
        <v>703</v>
      </c>
      <c s="4" r="B238" t="s">
        <v>392</v>
      </c>
      <c s="5" r="C238" t="n">
        <v>161000</v>
      </c>
      <c s="5" r="F238" t="n">
        <v>161000</v>
      </c>
      <c s="7" r="I238" t="n">
        <v>276000</v>
      </c>
    </row>
    <row spans="1:12" r="239">
      <c s="4" r="A239" t="s">
        <v>719</v>
      </c>
    </row>
    <row spans="1:12" r="240">
      <c s="3" r="A240" t="s">
        <v>697</v>
      </c>
    </row>
    <row spans="1:12" r="241">
      <c s="4" r="A241" t="s">
        <v>698</v>
      </c>
      <c s="4" r="B241" t="s">
        <v>388</v>
      </c>
      <c s="5" r="K241" t="n">
        <v>0</v>
      </c>
      <c s="7" r="L241" t="n">
        <v>0</v>
      </c>
    </row>
    <row spans="1:12" r="242">
      <c s="4" r="A242" t="s">
        <v>622</v>
      </c>
    </row>
    <row spans="1:12" r="243">
      <c s="3" r="A243" t="s">
        <v>699</v>
      </c>
    </row>
    <row spans="1:12" r="244">
      <c s="4" r="A244" t="s">
        <v>703</v>
      </c>
      <c s="5" r="C244" t="n">
        <v>1284000000</v>
      </c>
      <c s="5" r="F244" t="n">
        <v>1284000000</v>
      </c>
    </row>
    <row spans="1:12" r="245">
      <c s="4" r="A245" t="s">
        <v>574</v>
      </c>
      <c s="7" r="K245" t="n">
        <v>1255050000</v>
      </c>
    </row>
    <row spans="1:12" r="246">
      <c s="4" r="A246" t="s">
        <v>573</v>
      </c>
      <c s="5" r="F246" t="n">
        <v>-28830000</v>
      </c>
    </row>
    <row spans="1:12" r="247">
      <c s="4" r="A247" t="s">
        <v>625</v>
      </c>
    </row>
    <row spans="1:12" r="248">
      <c s="3" r="A248" t="s">
        <v>699</v>
      </c>
    </row>
    <row spans="1:12" r="249">
      <c s="4" r="A249" t="s">
        <v>703</v>
      </c>
      <c s="5" r="C249" t="n">
        <v>480877000</v>
      </c>
      <c s="5" r="F249" t="n">
        <v>480877000</v>
      </c>
    </row>
    <row spans="1:12" r="250">
      <c s="4" r="A250" t="s">
        <v>626</v>
      </c>
    </row>
    <row spans="1:12" r="251">
      <c s="3" r="A251" t="s">
        <v>699</v>
      </c>
    </row>
    <row spans="1:12" r="252">
      <c s="4" r="A252" t="s">
        <v>703</v>
      </c>
      <c s="5" r="C252" t="n">
        <v>297584000</v>
      </c>
      <c s="5" r="F252" t="n">
        <v>297584000</v>
      </c>
    </row>
    <row spans="1:12" r="253">
      <c s="4" r="A253" t="s">
        <v>627</v>
      </c>
    </row>
    <row spans="1:12" r="254">
      <c s="3" r="A254" t="s">
        <v>699</v>
      </c>
    </row>
    <row spans="1:12" r="255">
      <c s="4" r="A255" t="s">
        <v>703</v>
      </c>
      <c s="5" r="C255" t="n">
        <v>205339000</v>
      </c>
      <c s="5" r="F255" t="n">
        <v>205339000</v>
      </c>
    </row>
    <row spans="1:12" r="256">
      <c s="4" r="A256" t="s">
        <v>628</v>
      </c>
    </row>
    <row spans="1:12" r="257">
      <c s="3" r="A257" t="s">
        <v>699</v>
      </c>
    </row>
    <row spans="1:12" r="258">
      <c s="4" r="A258" t="s">
        <v>703</v>
      </c>
      <c s="5" r="C258" t="n">
        <v>282304000</v>
      </c>
      <c s="5" r="F258" t="n">
        <v>282304000</v>
      </c>
    </row>
    <row spans="1:12" r="259">
      <c s="4" r="A259" t="s">
        <v>629</v>
      </c>
    </row>
    <row spans="1:12" r="260">
      <c s="3" r="A260" t="s">
        <v>699</v>
      </c>
    </row>
    <row spans="1:12" r="261">
      <c s="4" r="A261" t="s">
        <v>703</v>
      </c>
      <c s="7" r="C261" t="n">
        <v>17776000</v>
      </c>
      <c s="7" r="F261" t="n">
        <v>17776000</v>
      </c>
    </row>
    <row spans="1:12" r="262">
      <c r="A262" t="n"/>
    </row>
    <row spans="1:12" r="263">
      <c s="4" r="A263" t="s">
        <v>384</v>
      </c>
      <c s="4" r="B263" t="s">
        <v>630</v>
      </c>
    </row>
    <row spans="1:12" r="264">
      <c s="4" r="A264" t="s">
        <v>386</v>
      </c>
      <c s="4" r="B264" t="s">
        <v>631</v>
      </c>
    </row>
    <row spans="1:12" r="265">
      <c s="4" r="A265" t="s">
        <v>388</v>
      </c>
      <c s="4" r="B265" t="s">
        <v>720</v>
      </c>
    </row>
    <row spans="1:12" r="266">
      <c s="4" r="A266" t="s">
        <v>392</v>
      </c>
      <c s="4" r="B266" t="s">
        <v>632</v>
      </c>
    </row>
  </sheetData>
  <mergeCells count="12">
    <mergeCell ref="A1:B2"/>
    <mergeCell ref="C1:E1"/>
    <mergeCell ref="F1:H1"/>
    <mergeCell ref="I1:J1"/>
    <mergeCell ref="C2:D2"/>
    <mergeCell ref="F2:G2"/>
    <mergeCell ref="I2:J2"/>
    <mergeCell ref="A262:K262"/>
    <mergeCell ref="B263:K263"/>
    <mergeCell ref="B264:K264"/>
    <mergeCell ref="B265:K265"/>
    <mergeCell ref="B266:K26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s="1" r="A1" t="s">
        <v>721</v>
      </c>
      <c s="2" r="B1" t="s">
        <v>722</v>
      </c>
      <c s="2" r="C1" t="s">
        <v>80</v>
      </c>
    </row>
    <row spans="1:4" r="2">
      <c s="2" r="B2" t="s">
        <v>2</v>
      </c>
      <c s="2" r="C2" t="s">
        <v>2</v>
      </c>
      <c s="2" r="D2" t="s">
        <v>2</v>
      </c>
    </row>
    <row spans="1:4" r="3">
      <c s="3" r="A3" t="s">
        <v>723</v>
      </c>
    </row>
    <row spans="1:4" r="4">
      <c s="4" r="A4" t="s">
        <v>724</v>
      </c>
      <c s="7" r="D4" t="n">
        <v>9038</v>
      </c>
    </row>
    <row spans="1:4" r="5">
      <c s="4" r="A5" t="s">
        <v>725</v>
      </c>
      <c s="5" r="D5" t="n">
        <v>-121</v>
      </c>
    </row>
    <row spans="1:4" r="6">
      <c s="4" r="A6" t="s">
        <v>726</v>
      </c>
      <c s="7" r="B6" t="n">
        <v>8917</v>
      </c>
      <c s="7" r="C6" t="n">
        <v>8917</v>
      </c>
      <c s="5" r="D6" t="n">
        <v>8917</v>
      </c>
    </row>
    <row spans="1:4" r="7">
      <c s="3" r="A7" t="s">
        <v>727</v>
      </c>
    </row>
    <row spans="1:4" r="8">
      <c s="4" r="A8" t="s">
        <v>728</v>
      </c>
      <c s="5" r="B8" t="n">
        <v>8973</v>
      </c>
    </row>
    <row spans="1:4" r="9">
      <c s="4" r="A9" t="s">
        <v>729</v>
      </c>
      <c s="5" r="B9" t="n">
        <v>65</v>
      </c>
    </row>
    <row spans="1:4" r="10">
      <c s="4" r="A10" t="s">
        <v>730</v>
      </c>
      <c s="5" r="B10" t="n">
        <v>-121</v>
      </c>
      <c s="5" r="C10" t="n">
        <v>121</v>
      </c>
    </row>
    <row spans="1:4" r="11">
      <c s="4" r="A11" t="s">
        <v>731</v>
      </c>
      <c s="5" r="B11" t="n">
        <v>8917</v>
      </c>
      <c s="5" r="C11" t="n">
        <v>8917</v>
      </c>
    </row>
    <row spans="1:4" r="12">
      <c s="3" r="A12" t="s">
        <v>732</v>
      </c>
    </row>
    <row spans="1:4" r="13">
      <c s="4" r="A13" t="s">
        <v>733</v>
      </c>
      <c s="5" r="C13" t="n">
        <v>282</v>
      </c>
    </row>
    <row spans="1:4" r="14">
      <c s="4" r="A14" t="s">
        <v>734</v>
      </c>
      <c s="5" r="C14" t="n">
        <v>45</v>
      </c>
    </row>
    <row spans="1:4" r="15">
      <c s="4" r="A15" t="s">
        <v>735</v>
      </c>
      <c s="5" r="C15" t="n">
        <v>327</v>
      </c>
    </row>
    <row spans="1:4" r="16">
      <c s="4" r="A16" t="s">
        <v>736</v>
      </c>
      <c s="5" r="B16" t="n">
        <v>-121</v>
      </c>
      <c s="5" r="C16" t="n">
        <v>121</v>
      </c>
    </row>
    <row spans="1:4" r="17">
      <c s="4" r="A17" t="s">
        <v>737</v>
      </c>
      <c s="5" r="C17" t="n">
        <v>2</v>
      </c>
    </row>
    <row spans="1:4" r="18">
      <c s="4" r="A18" t="s">
        <v>738</v>
      </c>
      <c s="5" r="C18" t="n">
        <v>28</v>
      </c>
    </row>
    <row spans="1:4" r="19">
      <c s="4" r="A19" t="s">
        <v>739</v>
      </c>
      <c s="5" r="C19" t="n">
        <v>151</v>
      </c>
    </row>
    <row spans="1:4" r="20">
      <c s="4" r="A20" t="s">
        <v>740</v>
      </c>
      <c s="5" r="C20" t="n">
        <v>176</v>
      </c>
    </row>
    <row spans="1:4" r="21">
      <c s="4" r="A21" t="s">
        <v>741</v>
      </c>
    </row>
    <row spans="1:4" r="22">
      <c s="3" r="A22" t="s">
        <v>723</v>
      </c>
    </row>
    <row spans="1:4" r="23">
      <c s="4" r="A23" t="s">
        <v>726</v>
      </c>
      <c s="5" r="B23" t="n">
        <v>8819</v>
      </c>
      <c s="5" r="C23" t="n">
        <v>8763</v>
      </c>
      <c s="5" r="D23" t="n">
        <v>8763</v>
      </c>
    </row>
    <row spans="1:4" r="24">
      <c s="3" r="A24" t="s">
        <v>727</v>
      </c>
    </row>
    <row spans="1:4" r="25">
      <c s="4" r="A25" t="s">
        <v>728</v>
      </c>
      <c s="5" r="B25" t="n">
        <v>8819</v>
      </c>
    </row>
    <row spans="1:4" r="26">
      <c s="4" r="A26" t="s">
        <v>729</v>
      </c>
      <c s="5" r="B26" t="n">
        <v>65</v>
      </c>
    </row>
    <row spans="1:4" r="27">
      <c s="4" r="A27" t="s">
        <v>730</v>
      </c>
      <c s="5" r="B27" t="n">
        <v>-121</v>
      </c>
      <c s="5" r="C27" t="n">
        <v>121</v>
      </c>
    </row>
    <row spans="1:4" r="28">
      <c s="4" r="A28" t="s">
        <v>731</v>
      </c>
      <c s="5" r="B28" t="n">
        <v>8763</v>
      </c>
      <c s="5" r="C28" t="n">
        <v>8763</v>
      </c>
    </row>
    <row spans="1:4" r="29">
      <c s="3" r="A29" t="s">
        <v>732</v>
      </c>
    </row>
    <row spans="1:4" r="30">
      <c s="4" r="A30" t="s">
        <v>733</v>
      </c>
      <c s="5" r="C30" t="n">
        <v>237</v>
      </c>
    </row>
    <row spans="1:4" r="31">
      <c s="4" r="A31" t="s">
        <v>734</v>
      </c>
      <c s="5" r="C31" t="n">
        <v>45</v>
      </c>
    </row>
    <row spans="1:4" r="32">
      <c s="4" r="A32" t="s">
        <v>735</v>
      </c>
      <c s="5" r="C32" t="n">
        <v>282</v>
      </c>
    </row>
    <row spans="1:4" r="33">
      <c s="4" r="A33" t="s">
        <v>736</v>
      </c>
      <c s="5" r="B33" t="n">
        <v>-121</v>
      </c>
      <c s="5" r="C33" t="n">
        <v>121</v>
      </c>
    </row>
    <row spans="1:4" r="34">
      <c s="4" r="A34" t="s">
        <v>737</v>
      </c>
      <c s="5" r="C34" t="n">
        <v>1</v>
      </c>
    </row>
    <row spans="1:4" r="35">
      <c s="4" r="A35" t="s">
        <v>738</v>
      </c>
      <c s="5" r="C35" t="n">
        <v>28</v>
      </c>
    </row>
    <row spans="1:4" r="36">
      <c s="4" r="A36" t="s">
        <v>739</v>
      </c>
      <c s="5" r="C36" t="n">
        <v>150</v>
      </c>
    </row>
    <row spans="1:4" r="37">
      <c s="4" r="A37" t="s">
        <v>740</v>
      </c>
      <c s="5" r="C37" t="n">
        <v>132</v>
      </c>
    </row>
    <row spans="1:4" r="38">
      <c s="4" r="A38" t="s">
        <v>742</v>
      </c>
    </row>
    <row spans="1:4" r="39">
      <c s="3" r="A39" t="s">
        <v>723</v>
      </c>
    </row>
    <row spans="1:4" r="40">
      <c s="4" r="A40" t="s">
        <v>726</v>
      </c>
      <c s="5" r="B40" t="n">
        <v>154</v>
      </c>
      <c s="5" r="C40" t="n">
        <v>154</v>
      </c>
      <c s="7" r="D40" t="n">
        <v>154</v>
      </c>
    </row>
    <row spans="1:4" r="41">
      <c s="3" r="A41" t="s">
        <v>727</v>
      </c>
    </row>
    <row spans="1:4" r="42">
      <c s="4" r="A42" t="s">
        <v>728</v>
      </c>
      <c s="5" r="B42" t="n">
        <v>154</v>
      </c>
    </row>
    <row spans="1:4" r="43">
      <c s="4" r="A43" t="s">
        <v>729</v>
      </c>
      <c s="5" r="B43" t="n">
        <v>0</v>
      </c>
    </row>
    <row spans="1:4" r="44">
      <c s="4" r="A44" t="s">
        <v>730</v>
      </c>
      <c s="5" r="B44" t="n">
        <v>0</v>
      </c>
      <c s="5" r="C44" t="n">
        <v>0</v>
      </c>
    </row>
    <row spans="1:4" r="45">
      <c s="4" r="A45" t="s">
        <v>731</v>
      </c>
      <c s="5" r="B45" t="n">
        <v>154</v>
      </c>
      <c s="5" r="C45" t="n">
        <v>154</v>
      </c>
    </row>
    <row spans="1:4" r="46">
      <c s="3" r="A46" t="s">
        <v>732</v>
      </c>
    </row>
    <row spans="1:4" r="47">
      <c s="4" r="A47" t="s">
        <v>733</v>
      </c>
      <c s="5" r="C47" t="n">
        <v>45</v>
      </c>
    </row>
    <row spans="1:4" r="48">
      <c s="4" r="A48" t="s">
        <v>734</v>
      </c>
      <c s="5" r="C48" t="n">
        <v>0</v>
      </c>
    </row>
    <row spans="1:4" r="49">
      <c s="4" r="A49" t="s">
        <v>735</v>
      </c>
      <c s="5" r="C49" t="n">
        <v>45</v>
      </c>
    </row>
    <row spans="1:4" r="50">
      <c s="4" r="A50" t="s">
        <v>736</v>
      </c>
      <c s="7" r="B50" t="n">
        <v>0</v>
      </c>
      <c s="5" r="C50" t="n">
        <v>0</v>
      </c>
    </row>
    <row spans="1:4" r="51">
      <c s="4" r="A51" t="s">
        <v>737</v>
      </c>
      <c s="5" r="C51" t="n">
        <v>1</v>
      </c>
    </row>
    <row spans="1:4" r="52">
      <c s="4" r="A52" t="s">
        <v>738</v>
      </c>
      <c s="5" r="C52" t="n">
        <v>0</v>
      </c>
    </row>
    <row spans="1:4" r="53">
      <c s="4" r="A53" t="s">
        <v>739</v>
      </c>
      <c s="5" r="C53" t="n">
        <v>1</v>
      </c>
    </row>
    <row spans="1:4" r="54">
      <c s="4" r="A54" t="s">
        <v>740</v>
      </c>
      <c s="7" r="C54" t="n">
        <v>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743</v>
      </c>
      <c s="2" r="B1" t="s">
        <v>80</v>
      </c>
      <c s="2" r="D1" t="s">
        <v>1</v>
      </c>
    </row>
    <row spans="1:7" r="2">
      <c s="2" r="B2" t="s">
        <v>2</v>
      </c>
      <c s="2" r="C2" t="s">
        <v>81</v>
      </c>
      <c s="2" r="D2" t="s">
        <v>2</v>
      </c>
      <c s="2" r="E2" t="s">
        <v>81</v>
      </c>
      <c s="2" r="F2" t="s">
        <v>28</v>
      </c>
      <c s="2" r="G2" t="s">
        <v>744</v>
      </c>
    </row>
    <row spans="1:7" r="3">
      <c s="3" r="A3" t="s">
        <v>745</v>
      </c>
    </row>
    <row spans="1:7" r="4">
      <c s="4" r="A4" t="s">
        <v>746</v>
      </c>
      <c s="7" r="B4" t="n">
        <v>391000</v>
      </c>
      <c s="7" r="C4" t="n">
        <v>391000</v>
      </c>
      <c s="7" r="D4" t="n">
        <v>391000</v>
      </c>
      <c s="7" r="E4" t="n">
        <v>391000</v>
      </c>
      <c s="7" r="F4" t="n">
        <v>391000</v>
      </c>
      <c s="7" r="G4" t="n">
        <v>0</v>
      </c>
    </row>
    <row spans="1:7" r="5">
      <c s="4" r="A5" t="s">
        <v>747</v>
      </c>
      <c s="5" r="B5" t="n">
        <v>0</v>
      </c>
      <c s="5" r="C5" t="n">
        <v>0</v>
      </c>
      <c s="5" r="D5" t="n">
        <v>0</v>
      </c>
      <c s="5" r="E5" t="n">
        <v>0</v>
      </c>
    </row>
    <row spans="1:7" r="6">
      <c s="4" r="A6" t="s">
        <v>748</v>
      </c>
      <c s="5" r="B6" t="n">
        <v>0</v>
      </c>
      <c s="5" r="C6" t="n">
        <v>391000</v>
      </c>
      <c s="5" r="D6" t="n">
        <v>0</v>
      </c>
      <c s="5" r="E6" t="n">
        <v>391000</v>
      </c>
    </row>
    <row spans="1:7" r="7">
      <c s="4" r="A7" t="s">
        <v>749</v>
      </c>
      <c s="5" r="B7" t="n">
        <v>0</v>
      </c>
      <c s="5" r="C7" t="n">
        <v>0</v>
      </c>
      <c s="5" r="D7" t="n">
        <v>0</v>
      </c>
      <c s="5" r="E7" t="n">
        <v>0</v>
      </c>
    </row>
    <row spans="1:7" r="8">
      <c s="4" r="A8" t="s">
        <v>750</v>
      </c>
      <c s="5" r="B8" t="n">
        <v>0</v>
      </c>
      <c s="5" r="C8" t="n">
        <v>0</v>
      </c>
      <c s="5" r="D8" t="n">
        <v>0</v>
      </c>
      <c s="5" r="E8" t="n">
        <v>0</v>
      </c>
    </row>
    <row spans="1:7" r="9">
      <c s="4" r="A9" t="s">
        <v>751</v>
      </c>
      <c s="7" r="B9" t="n">
        <v>391000</v>
      </c>
      <c s="7" r="C9" t="n">
        <v>391000</v>
      </c>
      <c s="7" r="D9" t="n">
        <v>391000</v>
      </c>
      <c s="7" r="E9" t="n">
        <v>391000</v>
      </c>
    </row>
    <row spans="1:7" r="10">
      <c s="4" r="A10" t="s">
        <v>752</v>
      </c>
      <c s="4" r="B10" t="s">
        <v>753</v>
      </c>
      <c s="4" r="C10" t="s">
        <v>754</v>
      </c>
      <c s="4" r="D10" t="s">
        <v>754</v>
      </c>
      <c s="4" r="E10" t="s">
        <v>753</v>
      </c>
    </row>
    <row spans="1:7" r="11">
      <c s="4" r="A11" t="s">
        <v>755</v>
      </c>
      <c s="7" r="B11" t="n">
        <v>9600</v>
      </c>
      <c s="7" r="C11" t="n">
        <v>0</v>
      </c>
      <c s="7" r="D11" t="n">
        <v>29200</v>
      </c>
      <c s="7" r="E11" t="n">
        <v>0</v>
      </c>
    </row>
    <row spans="1:7" r="12">
      <c s="4" r="A12" t="s">
        <v>756</v>
      </c>
      <c s="4" r="D12" t="s">
        <v>7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758</v>
      </c>
      <c s="2" r="B1" t="s">
        <v>1</v>
      </c>
      <c s="2" r="C1" t="s">
        <v>332</v>
      </c>
    </row>
    <row spans="1:3" r="2">
      <c s="2" r="B2" t="s">
        <v>2</v>
      </c>
      <c s="2" r="C2" t="s">
        <v>28</v>
      </c>
    </row>
    <row spans="1:3" r="3">
      <c s="3" r="A3" t="s">
        <v>759</v>
      </c>
    </row>
    <row spans="1:3" r="4">
      <c s="4" r="A4" t="s">
        <v>760</v>
      </c>
      <c s="11" r="B4" t="n">
        <v>1.3</v>
      </c>
      <c s="11" r="C4" t="n">
        <v>1.4</v>
      </c>
    </row>
    <row spans="1:3" r="5">
      <c s="4" r="A5" t="s">
        <v>761</v>
      </c>
    </row>
    <row spans="1:3" r="6">
      <c s="3" r="A6" t="s">
        <v>759</v>
      </c>
    </row>
    <row spans="1:3" r="7">
      <c s="4" r="A7" t="s">
        <v>762</v>
      </c>
      <c s="12" r="B7" t="n">
        <v>81.7</v>
      </c>
    </row>
    <row spans="1:3" r="8">
      <c s="4" r="A8" t="s">
        <v>763</v>
      </c>
    </row>
    <row spans="1:3" r="9">
      <c s="3" r="A9" t="s">
        <v>759</v>
      </c>
    </row>
    <row spans="1:3" r="10">
      <c s="4" r="A10" t="s">
        <v>762</v>
      </c>
      <c s="7" r="B10" t="n">
        <v>2200</v>
      </c>
    </row>
    <row spans="1:3" r="11">
      <c s="4" r="A11" t="s">
        <v>764</v>
      </c>
    </row>
    <row spans="1:3" r="12">
      <c s="3" r="A12" t="s">
        <v>759</v>
      </c>
    </row>
    <row spans="1:3" r="13">
      <c s="4" r="A13" t="s">
        <v>765</v>
      </c>
      <c s="4" r="B13" t="s">
        <v>7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22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21"/>
    <col customWidth="1" max="6" min="6" width="37"/>
    <col customWidth="1" max="7" min="7" width="37"/>
    <col customWidth="1" max="8" min="8" width="4"/>
    <col customWidth="1" max="9" min="9" width="21"/>
    <col customWidth="1" max="10" min="10" width="37"/>
    <col customWidth="1" max="11" min="11" width="4"/>
    <col customWidth="1" max="12" min="12" width="41"/>
    <col customWidth="1" max="13" min="13" width="30"/>
  </cols>
  <sheetData>
    <row spans="1:13" r="1">
      <c s="1" r="A1" t="s">
        <v>767</v>
      </c>
      <c s="2" r="C1" t="s">
        <v>80</v>
      </c>
      <c s="2" r="F1" t="s">
        <v>768</v>
      </c>
      <c s="2" r="G1" t="s">
        <v>1</v>
      </c>
      <c s="2" r="J1" t="s">
        <v>332</v>
      </c>
    </row>
    <row spans="1:13" r="2">
      <c s="2" r="C2" t="s">
        <v>769</v>
      </c>
      <c s="2" r="E2" t="s">
        <v>770</v>
      </c>
      <c s="2" r="F2" t="s">
        <v>771</v>
      </c>
      <c s="2" r="G2" t="s">
        <v>769</v>
      </c>
      <c s="2" r="I2" t="s">
        <v>770</v>
      </c>
      <c s="2" r="J2" t="s">
        <v>772</v>
      </c>
      <c s="2" r="L2" t="s">
        <v>773</v>
      </c>
      <c s="2" r="M2" t="s">
        <v>774</v>
      </c>
    </row>
    <row spans="1:13" r="3">
      <c s="3" r="A3" t="s">
        <v>238</v>
      </c>
    </row>
    <row spans="1:13" r="4">
      <c s="4" r="A4" t="s">
        <v>775</v>
      </c>
      <c s="5" r="L4" t="n">
        <v>1</v>
      </c>
    </row>
    <row spans="1:13" r="5">
      <c s="3" r="A5" t="s">
        <v>776</v>
      </c>
    </row>
    <row spans="1:13" r="6">
      <c s="4" r="A6" t="s">
        <v>777</v>
      </c>
      <c s="7" r="G6" t="n">
        <v>5305028</v>
      </c>
      <c s="7" r="I6" t="n">
        <v>3969973</v>
      </c>
    </row>
    <row spans="1:13" r="7">
      <c s="4" r="A7" t="s">
        <v>778</v>
      </c>
    </row>
    <row spans="1:13" r="8">
      <c s="3" r="A8" t="s">
        <v>779</v>
      </c>
    </row>
    <row spans="1:13" r="9">
      <c s="4" r="A9" t="s">
        <v>780</v>
      </c>
      <c s="5" r="C9" t="n">
        <v>2481</v>
      </c>
      <c s="5" r="G9" t="n">
        <v>2481</v>
      </c>
      <c s="5" r="L9" t="n">
        <v>2481</v>
      </c>
    </row>
    <row spans="1:13" r="10">
      <c s="4" r="A10" t="s">
        <v>781</v>
      </c>
      <c s="4" r="B10" t="s">
        <v>384</v>
      </c>
      <c s="5" r="G10" t="n">
        <v>-1230</v>
      </c>
    </row>
    <row spans="1:13" r="11">
      <c s="4" r="A11" t="s">
        <v>780</v>
      </c>
      <c s="5" r="C11" t="n">
        <v>2481</v>
      </c>
      <c s="5" r="G11" t="n">
        <v>2481</v>
      </c>
    </row>
    <row spans="1:13" r="12">
      <c s="3" r="A12" t="s">
        <v>782</v>
      </c>
    </row>
    <row spans="1:13" r="13">
      <c s="4" r="A13" t="s">
        <v>783</v>
      </c>
      <c s="5" r="G13" t="n">
        <v>537</v>
      </c>
    </row>
    <row spans="1:13" r="14">
      <c s="4" r="A14" t="s">
        <v>784</v>
      </c>
    </row>
    <row spans="1:13" r="15">
      <c s="3" r="A15" t="s">
        <v>779</v>
      </c>
    </row>
    <row spans="1:13" r="16">
      <c s="4" r="A16" t="s">
        <v>780</v>
      </c>
      <c s="5" r="C16" t="n">
        <v>1347824</v>
      </c>
      <c s="5" r="G16" t="n">
        <v>1347824</v>
      </c>
      <c s="5" r="L16" t="n">
        <v>1347824</v>
      </c>
    </row>
    <row spans="1:13" r="17">
      <c s="4" r="A17" t="s">
        <v>780</v>
      </c>
      <c s="5" r="C17" t="n">
        <v>1347824</v>
      </c>
      <c s="5" r="G17" t="n">
        <v>1347824</v>
      </c>
    </row>
    <row spans="1:13" r="18">
      <c s="4" r="A18" t="s">
        <v>785</v>
      </c>
    </row>
    <row spans="1:13" r="19">
      <c s="3" r="A19" t="s">
        <v>779</v>
      </c>
    </row>
    <row spans="1:13" r="20">
      <c s="4" r="A20" t="s">
        <v>786</v>
      </c>
      <c s="5" r="F20" t="n">
        <v>849198</v>
      </c>
      <c s="5" r="G20" t="n">
        <v>849198</v>
      </c>
    </row>
    <row spans="1:13" r="21">
      <c s="4" r="A21" t="s">
        <v>787</v>
      </c>
      <c s="5" r="G21" t="n">
        <v>222335</v>
      </c>
    </row>
    <row spans="1:13" r="22">
      <c s="4" r="A22" t="s">
        <v>788</v>
      </c>
      <c s="5" r="G22" t="n">
        <v>43711</v>
      </c>
    </row>
    <row spans="1:13" r="23">
      <c s="4" r="A23" t="s">
        <v>789</v>
      </c>
      <c s="5" r="G23" t="n">
        <v>-234607</v>
      </c>
    </row>
    <row spans="1:13" r="24">
      <c s="4" r="A24" t="s">
        <v>790</v>
      </c>
      <c s="4" r="B24" t="s">
        <v>386</v>
      </c>
      <c s="5" r="G24" t="n">
        <v>-14850</v>
      </c>
    </row>
    <row spans="1:13" r="25">
      <c s="4" r="A25" t="s">
        <v>791</v>
      </c>
      <c s="5" r="C25" t="n">
        <v>865787</v>
      </c>
      <c s="5" r="G25" t="n">
        <v>865787</v>
      </c>
      <c s="5" r="J25" t="n">
        <v>849198</v>
      </c>
    </row>
    <row spans="1:13" r="26">
      <c s="3" r="A26" t="s">
        <v>792</v>
      </c>
    </row>
    <row spans="1:13" r="27">
      <c s="4" r="A27" t="s">
        <v>793</v>
      </c>
      <c s="8" r="F27" t="n">
        <v>24.26</v>
      </c>
      <c s="8" r="G27" t="n">
        <v>24.26</v>
      </c>
    </row>
    <row spans="1:13" r="28">
      <c s="4" r="A28" t="s">
        <v>794</v>
      </c>
      <c s="9" r="G28" t="n">
        <v>45.41</v>
      </c>
    </row>
    <row spans="1:13" r="29">
      <c s="4" r="A29" t="s">
        <v>795</v>
      </c>
      <c s="9" r="G29" t="n">
        <v>34.5</v>
      </c>
    </row>
    <row spans="1:13" r="30">
      <c s="4" r="A30" t="s">
        <v>796</v>
      </c>
      <c s="9" r="G30" t="n">
        <v>23.04</v>
      </c>
    </row>
    <row spans="1:13" r="31">
      <c s="4" r="A31" t="s">
        <v>797</v>
      </c>
      <c s="4" r="B31" t="s">
        <v>386</v>
      </c>
      <c s="9" r="G31" t="n">
        <v>28.63</v>
      </c>
    </row>
    <row spans="1:13" r="32">
      <c s="4" r="A32" t="s">
        <v>798</v>
      </c>
      <c s="8" r="C32" t="n">
        <v>30.47</v>
      </c>
      <c s="8" r="G32" t="n">
        <v>30.47</v>
      </c>
      <c s="8" r="J32" t="n">
        <v>24.26</v>
      </c>
    </row>
    <row spans="1:13" r="33">
      <c s="4" r="A33" t="s">
        <v>799</v>
      </c>
      <c s="5" r="G33" t="n">
        <v>0</v>
      </c>
    </row>
    <row spans="1:13" r="34">
      <c s="3" r="A34" t="s">
        <v>776</v>
      </c>
    </row>
    <row spans="1:13" r="35">
      <c s="4" r="A35" t="s">
        <v>787</v>
      </c>
      <c s="5" r="G35" t="n">
        <v>222335</v>
      </c>
    </row>
    <row spans="1:13" r="36">
      <c s="4" r="A36" t="s">
        <v>800</v>
      </c>
      <c s="4" r="B36" t="s">
        <v>386</v>
      </c>
      <c s="5" r="G36" t="n">
        <v>14850</v>
      </c>
    </row>
    <row spans="1:13" r="37">
      <c s="4" r="A37" t="s">
        <v>801</v>
      </c>
      <c s="5" r="C37" t="n">
        <v>865787</v>
      </c>
      <c s="5" r="F37" t="n">
        <v>849198</v>
      </c>
      <c s="5" r="G37" t="n">
        <v>849198</v>
      </c>
      <c s="5" r="J37" t="n">
        <v>849198</v>
      </c>
      <c s="5" r="L37" t="n">
        <v>865787</v>
      </c>
      <c s="5" r="M37" t="n">
        <v>849198</v>
      </c>
    </row>
    <row spans="1:13" r="38">
      <c s="4" r="A38" t="s">
        <v>777</v>
      </c>
      <c s="7" r="C38" t="n">
        <v>1600000</v>
      </c>
      <c s="7" r="E38" t="n">
        <v>1300000</v>
      </c>
      <c s="7" r="G38" t="n">
        <v>4300000</v>
      </c>
      <c s="5" r="I38" t="n">
        <v>3700000</v>
      </c>
    </row>
    <row spans="1:13" r="39">
      <c s="4" r="A39" t="s">
        <v>802</v>
      </c>
      <c s="5" r="G39" t="n">
        <v>222335</v>
      </c>
    </row>
    <row spans="1:13" r="40">
      <c s="4" r="A40" t="s">
        <v>803</v>
      </c>
    </row>
    <row spans="1:13" r="41">
      <c s="3" r="A41" t="s">
        <v>779</v>
      </c>
    </row>
    <row spans="1:13" r="42">
      <c s="4" r="A42" t="s">
        <v>787</v>
      </c>
      <c s="5" r="G42" t="n">
        <v>52000</v>
      </c>
    </row>
    <row spans="1:13" r="43">
      <c s="3" r="A43" t="s">
        <v>776</v>
      </c>
    </row>
    <row spans="1:13" r="44">
      <c s="4" r="A44" t="s">
        <v>787</v>
      </c>
      <c s="5" r="G44" t="n">
        <v>52000</v>
      </c>
    </row>
    <row spans="1:13" r="45">
      <c s="4" r="A45" t="s">
        <v>802</v>
      </c>
      <c s="5" r="G45" t="n">
        <v>52000</v>
      </c>
    </row>
    <row spans="1:13" r="46">
      <c s="4" r="A46" t="s">
        <v>804</v>
      </c>
    </row>
    <row spans="1:13" r="47">
      <c s="3" r="A47" t="s">
        <v>779</v>
      </c>
    </row>
    <row spans="1:13" r="48">
      <c s="4" r="A48" t="s">
        <v>787</v>
      </c>
      <c s="5" r="G48" t="n">
        <v>40000</v>
      </c>
    </row>
    <row spans="1:13" r="49">
      <c s="3" r="A49" t="s">
        <v>776</v>
      </c>
    </row>
    <row spans="1:13" r="50">
      <c s="4" r="A50" t="s">
        <v>787</v>
      </c>
      <c s="5" r="G50" t="n">
        <v>40000</v>
      </c>
    </row>
    <row spans="1:13" r="51">
      <c s="4" r="A51" t="s">
        <v>802</v>
      </c>
      <c s="5" r="G51" t="n">
        <v>40000</v>
      </c>
    </row>
    <row spans="1:13" r="52">
      <c s="4" r="A52" t="s">
        <v>805</v>
      </c>
    </row>
    <row spans="1:13" r="53">
      <c s="3" r="A53" t="s">
        <v>779</v>
      </c>
    </row>
    <row spans="1:13" r="54">
      <c s="4" r="A54" t="s">
        <v>780</v>
      </c>
      <c s="5" r="C54" t="n">
        <v>1350305</v>
      </c>
      <c s="5" r="G54" t="n">
        <v>1350305</v>
      </c>
      <c s="5" r="J54" t="n">
        <v>698488</v>
      </c>
      <c s="5" r="L54" t="n">
        <v>1350305</v>
      </c>
      <c s="5" r="M54" t="n">
        <v>698488</v>
      </c>
    </row>
    <row spans="1:13" r="55">
      <c s="4" r="A55" t="s">
        <v>806</v>
      </c>
      <c s="5" r="G55" t="n">
        <v>0</v>
      </c>
    </row>
    <row spans="1:13" r="56">
      <c s="4" r="A56" t="s">
        <v>807</v>
      </c>
      <c s="5" r="G56" t="n">
        <v>858143</v>
      </c>
    </row>
    <row spans="1:13" r="57">
      <c s="4" r="A57" t="s">
        <v>781</v>
      </c>
      <c s="5" r="G57" t="n">
        <v>-205091</v>
      </c>
    </row>
    <row spans="1:13" r="58">
      <c s="4" r="A58" t="s">
        <v>808</v>
      </c>
      <c s="5" r="G58" t="n">
        <v>-5</v>
      </c>
    </row>
    <row spans="1:13" r="59">
      <c s="4" r="A59" t="s">
        <v>780</v>
      </c>
      <c s="5" r="C59" t="n">
        <v>1350305</v>
      </c>
      <c s="5" r="G59" t="n">
        <v>1350305</v>
      </c>
      <c s="5" r="J59" t="n">
        <v>698488</v>
      </c>
    </row>
    <row spans="1:13" r="60">
      <c s="4" r="A60" t="s">
        <v>809</v>
      </c>
      <c s="5" r="L60" t="n">
        <v>1350305</v>
      </c>
    </row>
    <row spans="1:13" r="61">
      <c s="3" r="A61" t="s">
        <v>810</v>
      </c>
    </row>
    <row spans="1:13" r="62">
      <c s="4" r="A62" t="s">
        <v>811</v>
      </c>
      <c s="8" r="F62" t="n">
        <v>26.89</v>
      </c>
      <c s="8" r="G62" t="n">
        <v>26.89</v>
      </c>
    </row>
    <row spans="1:13" r="63">
      <c s="4" r="A63" t="s">
        <v>812</v>
      </c>
      <c s="8" r="C63" t="n">
        <v>21.24</v>
      </c>
      <c s="8" r="G63" t="n">
        <v>21.24</v>
      </c>
      <c s="8" r="J63" t="n">
        <v>26.89</v>
      </c>
    </row>
    <row spans="1:13" r="64">
      <c s="4" r="A64" t="s">
        <v>813</v>
      </c>
      <c s="8" r="L64" t="n">
        <v>21.24</v>
      </c>
    </row>
    <row spans="1:13" r="65">
      <c s="3" r="A65" t="s">
        <v>814</v>
      </c>
    </row>
    <row spans="1:13" r="66">
      <c s="4" r="A66" t="s">
        <v>815</v>
      </c>
      <c s="4" r="G66" t="s">
        <v>816</v>
      </c>
      <c s="4" r="J66" t="s">
        <v>817</v>
      </c>
    </row>
    <row spans="1:13" r="67">
      <c s="4" r="A67" t="s">
        <v>818</v>
      </c>
      <c s="4" r="G67" t="s">
        <v>816</v>
      </c>
      <c s="4" r="J67" t="s">
        <v>817</v>
      </c>
    </row>
    <row spans="1:13" r="68">
      <c s="4" r="A68" t="s">
        <v>819</v>
      </c>
      <c s="4" r="G68" t="s">
        <v>816</v>
      </c>
    </row>
    <row spans="1:13" r="69">
      <c s="3" r="A69" t="s">
        <v>782</v>
      </c>
    </row>
    <row spans="1:13" r="70">
      <c s="4" r="A70" t="s">
        <v>820</v>
      </c>
      <c s="4" r="B70" t="s">
        <v>388</v>
      </c>
      <c s="7" r="F70" t="n">
        <v>9071000</v>
      </c>
      <c s="7" r="G70" t="n">
        <v>9071000</v>
      </c>
    </row>
    <row spans="1:13" r="71">
      <c s="4" r="A71" t="s">
        <v>821</v>
      </c>
      <c s="7" r="C71" t="n">
        <v>36610000</v>
      </c>
      <c s="4" r="D71" t="s">
        <v>392</v>
      </c>
      <c s="7" r="G71" t="n">
        <v>36610000</v>
      </c>
      <c s="4" r="H71" t="s">
        <v>392</v>
      </c>
      <c s="7" r="J71" t="n">
        <v>9071000</v>
      </c>
      <c s="4" r="K71" t="s">
        <v>388</v>
      </c>
    </row>
    <row spans="1:13" r="72">
      <c s="4" r="A72" t="s">
        <v>822</v>
      </c>
      <c s="4" r="B72" t="s">
        <v>392</v>
      </c>
      <c s="7" r="L72" t="n">
        <v>36610000</v>
      </c>
    </row>
    <row spans="1:13" r="73">
      <c s="4" r="A73" t="s">
        <v>823</v>
      </c>
      <c s="8" r="L73" t="n">
        <v>49.41</v>
      </c>
      <c s="8" r="M73" t="n">
        <v>39.54</v>
      </c>
    </row>
    <row spans="1:13" r="74">
      <c s="4" r="A74" t="s">
        <v>824</v>
      </c>
      <c s="5" r="L74" t="n">
        <v>1350305</v>
      </c>
      <c s="5" r="M74" t="n">
        <v>698488</v>
      </c>
    </row>
    <row spans="1:13" r="75">
      <c s="4" r="A75" t="s">
        <v>825</v>
      </c>
      <c s="7" r="L75" t="n">
        <v>0</v>
      </c>
    </row>
    <row spans="1:13" r="76">
      <c s="4" r="A76" t="s">
        <v>826</v>
      </c>
    </row>
    <row spans="1:13" r="77">
      <c s="3" r="A77" t="s">
        <v>779</v>
      </c>
    </row>
    <row spans="1:13" r="78">
      <c s="4" r="A78" t="s">
        <v>787</v>
      </c>
      <c s="4" r="B78" t="s">
        <v>395</v>
      </c>
      <c s="5" r="G78" t="n">
        <v>16605</v>
      </c>
    </row>
    <row spans="1:13" r="79">
      <c s="4" r="A79" t="s">
        <v>790</v>
      </c>
      <c s="4" r="B79" t="s">
        <v>827</v>
      </c>
      <c s="5" r="G79" t="n">
        <v>0</v>
      </c>
    </row>
    <row spans="1:13" r="80">
      <c s="4" r="A80" t="s">
        <v>791</v>
      </c>
      <c s="4" r="B80" t="s">
        <v>395</v>
      </c>
      <c s="5" r="C80" t="n">
        <v>16605</v>
      </c>
      <c s="5" r="G80" t="n">
        <v>16605</v>
      </c>
    </row>
    <row spans="1:13" r="81">
      <c s="3" r="A81" t="s">
        <v>776</v>
      </c>
    </row>
    <row spans="1:13" r="82">
      <c s="4" r="A82" t="s">
        <v>828</v>
      </c>
      <c s="4" r="B82" t="s">
        <v>829</v>
      </c>
      <c s="4" r="G82" t="s">
        <v>830</v>
      </c>
    </row>
    <row spans="1:13" r="83">
      <c s="4" r="A83" t="s">
        <v>831</v>
      </c>
      <c s="4" r="B83" t="s">
        <v>395</v>
      </c>
      <c s="4" r="G83" t="s">
        <v>450</v>
      </c>
    </row>
    <row spans="1:13" r="84">
      <c s="4" r="A84" t="s">
        <v>787</v>
      </c>
      <c s="4" r="B84" t="s">
        <v>395</v>
      </c>
      <c s="5" r="G84" t="n">
        <v>16605</v>
      </c>
    </row>
    <row spans="1:13" r="85">
      <c s="4" r="A85" t="s">
        <v>832</v>
      </c>
      <c s="4" r="B85" t="s">
        <v>395</v>
      </c>
      <c s="5" r="G85" t="n">
        <v>0</v>
      </c>
    </row>
    <row spans="1:13" r="86">
      <c s="4" r="A86" t="s">
        <v>800</v>
      </c>
      <c s="4" r="B86" t="s">
        <v>827</v>
      </c>
      <c s="5" r="G86" t="n">
        <v>0</v>
      </c>
    </row>
    <row spans="1:13" r="87">
      <c s="4" r="A87" t="s">
        <v>801</v>
      </c>
      <c s="4" r="B87" t="s">
        <v>395</v>
      </c>
      <c s="5" r="C87" t="n">
        <v>16605</v>
      </c>
      <c s="5" r="G87" t="n">
        <v>16605</v>
      </c>
      <c s="5" r="L87" t="n">
        <v>16605</v>
      </c>
    </row>
    <row spans="1:13" r="88">
      <c s="4" r="A88" t="s">
        <v>802</v>
      </c>
      <c s="4" r="B88" t="s">
        <v>395</v>
      </c>
      <c s="5" r="G88" t="n">
        <v>16605</v>
      </c>
    </row>
    <row spans="1:13" r="89">
      <c s="4" r="A89" t="s">
        <v>833</v>
      </c>
    </row>
    <row spans="1:13" r="90">
      <c s="3" r="A90" t="s">
        <v>779</v>
      </c>
    </row>
    <row spans="1:13" r="91">
      <c s="4" r="A91" t="s">
        <v>787</v>
      </c>
      <c s="5" r="G91" t="n">
        <v>41000</v>
      </c>
    </row>
    <row spans="1:13" r="92">
      <c s="3" r="A92" t="s">
        <v>792</v>
      </c>
    </row>
    <row spans="1:13" r="93">
      <c s="4" r="A93" t="s">
        <v>834</v>
      </c>
      <c s="4" r="G93" t="s">
        <v>450</v>
      </c>
    </row>
    <row spans="1:13" r="94">
      <c s="3" r="A94" t="s">
        <v>776</v>
      </c>
    </row>
    <row spans="1:13" r="95">
      <c s="4" r="A95" t="s">
        <v>787</v>
      </c>
      <c s="5" r="G95" t="n">
        <v>41000</v>
      </c>
    </row>
    <row spans="1:13" r="96">
      <c s="4" r="A96" t="s">
        <v>802</v>
      </c>
      <c s="5" r="G96" t="n">
        <v>41000</v>
      </c>
    </row>
    <row spans="1:13" r="97">
      <c s="4" r="A97" t="s">
        <v>835</v>
      </c>
    </row>
    <row spans="1:13" r="98">
      <c s="3" r="A98" t="s">
        <v>779</v>
      </c>
    </row>
    <row spans="1:13" r="99">
      <c s="4" r="A99" t="s">
        <v>787</v>
      </c>
      <c s="5" r="G99" t="n">
        <v>23000</v>
      </c>
    </row>
    <row spans="1:13" r="100">
      <c s="3" r="A100" t="s">
        <v>792</v>
      </c>
    </row>
    <row spans="1:13" r="101">
      <c s="4" r="A101" t="s">
        <v>834</v>
      </c>
      <c s="4" r="G101" t="s">
        <v>450</v>
      </c>
    </row>
    <row spans="1:13" r="102">
      <c s="3" r="A102" t="s">
        <v>776</v>
      </c>
    </row>
    <row spans="1:13" r="103">
      <c s="4" r="A103" t="s">
        <v>787</v>
      </c>
      <c s="5" r="G103" t="n">
        <v>23000</v>
      </c>
    </row>
    <row spans="1:13" r="104">
      <c s="4" r="A104" t="s">
        <v>802</v>
      </c>
      <c s="5" r="G104" t="n">
        <v>23000</v>
      </c>
    </row>
    <row spans="1:13" r="105">
      <c s="4" r="A105" t="s">
        <v>836</v>
      </c>
    </row>
    <row spans="1:13" r="106">
      <c s="3" r="A106" t="s">
        <v>779</v>
      </c>
    </row>
    <row spans="1:13" r="107">
      <c s="4" r="A107" t="s">
        <v>787</v>
      </c>
      <c s="4" r="B107" t="s">
        <v>409</v>
      </c>
      <c s="5" r="G107" t="n">
        <v>181359</v>
      </c>
    </row>
    <row spans="1:13" r="108">
      <c s="4" r="A108" t="s">
        <v>790</v>
      </c>
      <c s="4" r="B108" t="s">
        <v>837</v>
      </c>
      <c s="5" r="G108" t="n">
        <v>-3396</v>
      </c>
    </row>
    <row spans="1:13" r="109">
      <c s="4" r="A109" t="s">
        <v>791</v>
      </c>
      <c s="4" r="B109" t="s">
        <v>409</v>
      </c>
      <c s="5" r="C109" t="n">
        <v>177950</v>
      </c>
      <c s="5" r="G109" t="n">
        <v>177950</v>
      </c>
    </row>
    <row spans="1:13" r="110">
      <c s="3" r="A110" t="s">
        <v>776</v>
      </c>
    </row>
    <row spans="1:13" r="111">
      <c s="4" r="A111" t="s">
        <v>828</v>
      </c>
      <c s="4" r="B111" t="s">
        <v>838</v>
      </c>
      <c s="4" r="G111" t="s">
        <v>839</v>
      </c>
    </row>
    <row spans="1:13" r="112">
      <c s="4" r="A112" t="s">
        <v>831</v>
      </c>
      <c s="4" r="B112" t="s">
        <v>409</v>
      </c>
      <c s="4" r="G112" t="s">
        <v>450</v>
      </c>
    </row>
    <row spans="1:13" r="113">
      <c s="4" r="A113" t="s">
        <v>787</v>
      </c>
      <c s="4" r="B113" t="s">
        <v>409</v>
      </c>
      <c s="5" r="G113" t="n">
        <v>181359</v>
      </c>
    </row>
    <row spans="1:13" r="114">
      <c s="4" r="A114" t="s">
        <v>832</v>
      </c>
      <c s="4" r="B114" t="s">
        <v>409</v>
      </c>
      <c s="5" r="G114" t="n">
        <v>13</v>
      </c>
    </row>
    <row spans="1:13" r="115">
      <c s="4" r="A115" t="s">
        <v>800</v>
      </c>
      <c s="4" r="B115" t="s">
        <v>837</v>
      </c>
      <c s="5" r="G115" t="n">
        <v>3396</v>
      </c>
    </row>
    <row spans="1:13" r="116">
      <c s="4" r="A116" t="s">
        <v>801</v>
      </c>
      <c s="4" r="B116" t="s">
        <v>409</v>
      </c>
      <c s="5" r="C116" t="n">
        <v>177950</v>
      </c>
      <c s="5" r="G116" t="n">
        <v>177950</v>
      </c>
      <c s="5" r="L116" t="n">
        <v>177950</v>
      </c>
    </row>
    <row spans="1:13" r="117">
      <c s="4" r="A117" t="s">
        <v>802</v>
      </c>
      <c s="4" r="B117" t="s">
        <v>409</v>
      </c>
      <c s="5" r="G117" t="n">
        <v>181359</v>
      </c>
    </row>
    <row spans="1:13" r="118">
      <c s="4" r="A118" t="s">
        <v>840</v>
      </c>
    </row>
    <row spans="1:13" r="119">
      <c s="3" r="A119" t="s">
        <v>792</v>
      </c>
    </row>
    <row spans="1:13" r="120">
      <c s="4" r="A120" t="s">
        <v>834</v>
      </c>
      <c s="4" r="G120" t="s">
        <v>841</v>
      </c>
    </row>
    <row spans="1:13" r="121">
      <c s="4" r="A121" t="s">
        <v>842</v>
      </c>
    </row>
    <row spans="1:13" r="122">
      <c s="3" r="A122" t="s">
        <v>792</v>
      </c>
    </row>
    <row spans="1:13" r="123">
      <c s="4" r="A123" t="s">
        <v>834</v>
      </c>
      <c s="4" r="G123" t="s">
        <v>450</v>
      </c>
    </row>
    <row spans="1:13" r="124">
      <c s="4" r="A124" t="s">
        <v>843</v>
      </c>
    </row>
    <row spans="1:13" r="125">
      <c s="3" r="A125" t="s">
        <v>779</v>
      </c>
    </row>
    <row spans="1:13" r="126">
      <c s="4" r="A126" t="s">
        <v>787</v>
      </c>
      <c s="4" r="B126" t="s">
        <v>410</v>
      </c>
      <c s="5" r="G126" t="n">
        <v>43711</v>
      </c>
    </row>
    <row spans="1:13" r="127">
      <c s="4" r="A127" t="s">
        <v>790</v>
      </c>
      <c s="4" r="B127" t="s">
        <v>844</v>
      </c>
      <c s="5" r="G127" t="n">
        <v>0</v>
      </c>
    </row>
    <row spans="1:13" r="128">
      <c s="4" r="A128" t="s">
        <v>791</v>
      </c>
      <c s="4" r="B128" t="s">
        <v>410</v>
      </c>
      <c s="5" r="C128" t="n">
        <v>43711</v>
      </c>
      <c s="5" r="G128" t="n">
        <v>43711</v>
      </c>
    </row>
    <row spans="1:13" r="129">
      <c s="3" r="A129" t="s">
        <v>776</v>
      </c>
    </row>
    <row spans="1:13" r="130">
      <c s="4" r="A130" t="s">
        <v>828</v>
      </c>
      <c s="4" r="B130" t="s">
        <v>845</v>
      </c>
      <c s="4" r="G130" t="s">
        <v>830</v>
      </c>
    </row>
    <row spans="1:13" r="131">
      <c s="4" r="A131" t="s">
        <v>831</v>
      </c>
      <c s="4" r="B131" t="s">
        <v>410</v>
      </c>
      <c s="4" r="G131" t="s">
        <v>450</v>
      </c>
    </row>
    <row spans="1:13" r="132">
      <c s="4" r="A132" t="s">
        <v>787</v>
      </c>
      <c s="4" r="B132" t="s">
        <v>410</v>
      </c>
      <c s="5" r="G132" t="n">
        <v>43711</v>
      </c>
    </row>
    <row spans="1:13" r="133">
      <c s="4" r="A133" t="s">
        <v>832</v>
      </c>
      <c s="4" r="B133" t="s">
        <v>410</v>
      </c>
      <c s="5" r="G133" t="n">
        <v>0</v>
      </c>
    </row>
    <row spans="1:13" r="134">
      <c s="4" r="A134" t="s">
        <v>800</v>
      </c>
      <c s="4" r="B134" t="s">
        <v>844</v>
      </c>
      <c s="5" r="G134" t="n">
        <v>0</v>
      </c>
    </row>
    <row spans="1:13" r="135">
      <c s="4" r="A135" t="s">
        <v>801</v>
      </c>
      <c s="4" r="B135" t="s">
        <v>410</v>
      </c>
      <c s="5" r="C135" t="n">
        <v>43711</v>
      </c>
      <c s="5" r="G135" t="n">
        <v>43711</v>
      </c>
      <c s="5" r="L135" t="n">
        <v>43711</v>
      </c>
    </row>
    <row spans="1:13" r="136">
      <c s="4" r="A136" t="s">
        <v>802</v>
      </c>
      <c s="4" r="B136" t="s">
        <v>410</v>
      </c>
      <c s="5" r="G136" t="n">
        <v>43711</v>
      </c>
    </row>
    <row spans="1:13" r="137">
      <c s="4" r="A137" t="s">
        <v>846</v>
      </c>
    </row>
    <row spans="1:13" r="138">
      <c s="3" r="A138" t="s">
        <v>779</v>
      </c>
    </row>
    <row spans="1:13" r="139">
      <c s="4" r="A139" t="s">
        <v>787</v>
      </c>
      <c s="4" r="B139" t="s">
        <v>411</v>
      </c>
      <c s="5" r="G139" t="n">
        <v>11302</v>
      </c>
    </row>
    <row spans="1:13" r="140">
      <c s="4" r="A140" t="s">
        <v>790</v>
      </c>
      <c s="4" r="B140" t="s">
        <v>847</v>
      </c>
      <c s="5" r="G140" t="n">
        <v>0</v>
      </c>
    </row>
    <row spans="1:13" r="141">
      <c s="4" r="A141" t="s">
        <v>791</v>
      </c>
      <c s="4" r="B141" t="s">
        <v>411</v>
      </c>
      <c s="5" r="C141" t="n">
        <v>11302</v>
      </c>
      <c s="5" r="G141" t="n">
        <v>11302</v>
      </c>
    </row>
    <row spans="1:13" r="142">
      <c s="3" r="A142" t="s">
        <v>776</v>
      </c>
    </row>
    <row spans="1:13" r="143">
      <c s="4" r="A143" t="s">
        <v>828</v>
      </c>
      <c s="4" r="B143" t="s">
        <v>848</v>
      </c>
      <c s="4" r="G143" t="s">
        <v>830</v>
      </c>
    </row>
    <row spans="1:13" r="144">
      <c s="4" r="A144" t="s">
        <v>831</v>
      </c>
      <c s="4" r="B144" t="s">
        <v>411</v>
      </c>
      <c s="4" r="G144" t="s">
        <v>841</v>
      </c>
    </row>
    <row spans="1:13" r="145">
      <c s="4" r="A145" t="s">
        <v>787</v>
      </c>
      <c s="4" r="B145" t="s">
        <v>411</v>
      </c>
      <c s="5" r="G145" t="n">
        <v>11302</v>
      </c>
    </row>
    <row spans="1:13" r="146">
      <c s="4" r="A146" t="s">
        <v>832</v>
      </c>
      <c s="4" r="B146" t="s">
        <v>411</v>
      </c>
      <c s="5" r="G146" t="n">
        <v>0</v>
      </c>
    </row>
    <row spans="1:13" r="147">
      <c s="4" r="A147" t="s">
        <v>800</v>
      </c>
      <c s="4" r="B147" t="s">
        <v>847</v>
      </c>
      <c s="5" r="G147" t="n">
        <v>0</v>
      </c>
    </row>
    <row spans="1:13" r="148">
      <c s="4" r="A148" t="s">
        <v>801</v>
      </c>
      <c s="4" r="B148" t="s">
        <v>411</v>
      </c>
      <c s="5" r="C148" t="n">
        <v>11302</v>
      </c>
      <c s="5" r="G148" t="n">
        <v>11302</v>
      </c>
      <c s="5" r="L148" t="n">
        <v>11302</v>
      </c>
    </row>
    <row spans="1:13" r="149">
      <c s="4" r="A149" t="s">
        <v>802</v>
      </c>
      <c s="4" r="B149" t="s">
        <v>411</v>
      </c>
      <c s="5" r="G149" t="n">
        <v>11302</v>
      </c>
    </row>
    <row spans="1:13" r="150">
      <c s="4" r="A150" t="s">
        <v>849</v>
      </c>
    </row>
    <row spans="1:13" r="151">
      <c s="3" r="A151" t="s">
        <v>779</v>
      </c>
    </row>
    <row spans="1:13" r="152">
      <c s="4" r="A152" t="s">
        <v>787</v>
      </c>
      <c s="4" r="B152" t="s">
        <v>412</v>
      </c>
      <c s="5" r="G152" t="n">
        <v>13069</v>
      </c>
    </row>
    <row spans="1:13" r="153">
      <c s="4" r="A153" t="s">
        <v>790</v>
      </c>
      <c s="4" r="B153" t="s">
        <v>850</v>
      </c>
      <c s="5" r="G153" t="n">
        <v>0</v>
      </c>
    </row>
    <row spans="1:13" r="154">
      <c s="4" r="A154" t="s">
        <v>791</v>
      </c>
      <c s="4" r="B154" t="s">
        <v>412</v>
      </c>
      <c s="5" r="C154" t="n">
        <v>12164</v>
      </c>
      <c s="5" r="G154" t="n">
        <v>12164</v>
      </c>
    </row>
    <row spans="1:13" r="155">
      <c s="3" r="A155" t="s">
        <v>776</v>
      </c>
    </row>
    <row spans="1:13" r="156">
      <c s="4" r="A156" t="s">
        <v>828</v>
      </c>
      <c s="4" r="B156" t="s">
        <v>851</v>
      </c>
      <c s="4" r="G156" t="s">
        <v>852</v>
      </c>
    </row>
    <row spans="1:13" r="157">
      <c s="4" r="A157" t="s">
        <v>831</v>
      </c>
      <c s="4" r="B157" t="s">
        <v>412</v>
      </c>
      <c s="4" r="G157" t="s">
        <v>364</v>
      </c>
    </row>
    <row spans="1:13" r="158">
      <c s="4" r="A158" t="s">
        <v>787</v>
      </c>
      <c s="4" r="B158" t="s">
        <v>412</v>
      </c>
      <c s="5" r="G158" t="n">
        <v>13069</v>
      </c>
    </row>
    <row spans="1:13" r="159">
      <c s="4" r="A159" t="s">
        <v>832</v>
      </c>
      <c s="4" r="B159" t="s">
        <v>412</v>
      </c>
      <c s="5" r="G159" t="n">
        <v>905</v>
      </c>
    </row>
    <row spans="1:13" r="160">
      <c s="4" r="A160" t="s">
        <v>800</v>
      </c>
      <c s="4" r="B160" t="s">
        <v>850</v>
      </c>
      <c s="5" r="G160" t="n">
        <v>0</v>
      </c>
    </row>
    <row spans="1:13" r="161">
      <c s="4" r="A161" t="s">
        <v>801</v>
      </c>
      <c s="4" r="B161" t="s">
        <v>412</v>
      </c>
      <c s="5" r="C161" t="n">
        <v>12164</v>
      </c>
      <c s="5" r="G161" t="n">
        <v>12164</v>
      </c>
      <c s="5" r="L161" t="n">
        <v>12164</v>
      </c>
    </row>
    <row spans="1:13" r="162">
      <c s="4" r="A162" t="s">
        <v>802</v>
      </c>
      <c s="4" r="B162" t="s">
        <v>412</v>
      </c>
      <c s="5" r="G162" t="n">
        <v>13069</v>
      </c>
    </row>
    <row spans="1:13" r="163">
      <c s="4" r="A163" t="s">
        <v>853</v>
      </c>
    </row>
    <row spans="1:13" r="164">
      <c s="3" r="A164" t="s">
        <v>776</v>
      </c>
    </row>
    <row spans="1:13" r="165">
      <c s="4" r="A165" t="s">
        <v>777</v>
      </c>
      <c s="7" r="C165" t="n">
        <v>143000</v>
      </c>
      <c s="5" r="E165" t="n">
        <v>0</v>
      </c>
      <c s="7" r="G165" t="n">
        <v>389000</v>
      </c>
      <c s="5" r="I165" t="n">
        <v>0</v>
      </c>
    </row>
    <row spans="1:13" r="166">
      <c s="4" r="A166" t="s">
        <v>854</v>
      </c>
    </row>
    <row spans="1:13" r="167">
      <c s="3" r="A167" t="s">
        <v>779</v>
      </c>
    </row>
    <row spans="1:13" r="168">
      <c s="4" r="A168" t="s">
        <v>787</v>
      </c>
      <c s="5" r="G168" t="n">
        <v>58200</v>
      </c>
    </row>
    <row spans="1:13" r="169">
      <c s="3" r="A169" t="s">
        <v>776</v>
      </c>
    </row>
    <row spans="1:13" r="170">
      <c s="4" r="A170" t="s">
        <v>787</v>
      </c>
      <c s="5" r="G170" t="n">
        <v>58200</v>
      </c>
    </row>
    <row spans="1:13" r="171">
      <c s="4" r="A171" t="s">
        <v>802</v>
      </c>
      <c s="5" r="G171" t="n">
        <v>58200</v>
      </c>
    </row>
    <row spans="1:13" r="172">
      <c s="4" r="A172" t="s">
        <v>855</v>
      </c>
    </row>
    <row spans="1:13" r="173">
      <c s="3" r="A173" t="s">
        <v>779</v>
      </c>
    </row>
    <row spans="1:13" r="174">
      <c s="4" r="A174" t="s">
        <v>787</v>
      </c>
      <c s="5" r="G174" t="n">
        <v>101850</v>
      </c>
    </row>
    <row spans="1:13" r="175">
      <c s="3" r="A175" t="s">
        <v>776</v>
      </c>
    </row>
    <row spans="1:13" r="176">
      <c s="4" r="A176" t="s">
        <v>787</v>
      </c>
      <c s="5" r="G176" t="n">
        <v>101850</v>
      </c>
    </row>
    <row spans="1:13" r="177">
      <c s="4" r="A177" t="s">
        <v>802</v>
      </c>
      <c s="5" r="G177" t="n">
        <v>101850</v>
      </c>
    </row>
    <row spans="1:13" r="178">
      <c s="4" r="A178" t="s">
        <v>856</v>
      </c>
    </row>
    <row spans="1:13" r="179">
      <c s="3" r="A179" t="s">
        <v>779</v>
      </c>
    </row>
    <row spans="1:13" r="180">
      <c s="4" r="A180" t="s">
        <v>787</v>
      </c>
      <c s="5" r="G180" t="n">
        <v>28378</v>
      </c>
    </row>
    <row spans="1:13" r="181">
      <c s="3" r="A181" t="s">
        <v>776</v>
      </c>
    </row>
    <row spans="1:13" r="182">
      <c s="4" r="A182" t="s">
        <v>787</v>
      </c>
      <c s="5" r="G182" t="n">
        <v>28378</v>
      </c>
    </row>
    <row spans="1:13" r="183">
      <c s="4" r="A183" t="s">
        <v>802</v>
      </c>
      <c s="5" r="G183" t="n">
        <v>28378</v>
      </c>
    </row>
    <row spans="1:13" r="184">
      <c s="4" r="A184" t="s">
        <v>857</v>
      </c>
    </row>
    <row spans="1:13" r="185">
      <c s="3" r="A185" t="s">
        <v>779</v>
      </c>
    </row>
    <row spans="1:13" r="186">
      <c s="4" r="A186" t="s">
        <v>787</v>
      </c>
      <c s="5" r="F186" t="n">
        <v>43711</v>
      </c>
    </row>
    <row spans="1:13" r="187">
      <c s="3" r="A187" t="s">
        <v>776</v>
      </c>
    </row>
    <row spans="1:13" r="188">
      <c s="4" r="A188" t="s">
        <v>787</v>
      </c>
      <c s="5" r="F188" t="n">
        <v>43711</v>
      </c>
    </row>
    <row spans="1:13" r="189">
      <c s="4" r="A189" t="s">
        <v>777</v>
      </c>
      <c s="7" r="C189" t="n">
        <v>193000</v>
      </c>
      <c s="7" r="E189" t="n">
        <v>92000</v>
      </c>
      <c s="7" r="G189" t="n">
        <v>582000</v>
      </c>
      <c s="7" r="I189" t="n">
        <v>215000</v>
      </c>
    </row>
    <row spans="1:13" r="190">
      <c s="4" r="A190" t="s">
        <v>802</v>
      </c>
      <c s="5" r="F190" t="n">
        <v>43711</v>
      </c>
    </row>
    <row spans="1:13" r="191">
      <c s="4" r="A191" t="s">
        <v>858</v>
      </c>
    </row>
    <row spans="1:13" r="192">
      <c s="3" r="A192" t="s">
        <v>779</v>
      </c>
    </row>
    <row spans="1:13" r="193">
      <c s="4" r="A193" t="s">
        <v>787</v>
      </c>
      <c s="5" r="G193" t="n">
        <v>58404</v>
      </c>
    </row>
    <row spans="1:13" r="194">
      <c s="3" r="A194" t="s">
        <v>776</v>
      </c>
    </row>
    <row spans="1:13" r="195">
      <c s="4" r="A195" t="s">
        <v>787</v>
      </c>
      <c s="5" r="G195" t="n">
        <v>58404</v>
      </c>
    </row>
    <row spans="1:13" r="196">
      <c s="4" r="A196" t="s">
        <v>802</v>
      </c>
      <c s="5" r="G196" t="n">
        <v>58404</v>
      </c>
    </row>
    <row spans="1:13" r="197">
      <c s="4" r="A197" t="s">
        <v>859</v>
      </c>
    </row>
    <row spans="1:13" r="198">
      <c s="3" r="A198" t="s">
        <v>779</v>
      </c>
    </row>
    <row spans="1:13" r="199">
      <c s="4" r="A199" t="s">
        <v>787</v>
      </c>
      <c s="5" r="G199" t="n">
        <v>102209</v>
      </c>
    </row>
    <row spans="1:13" r="200">
      <c s="3" r="A200" t="s">
        <v>776</v>
      </c>
    </row>
    <row spans="1:13" r="201">
      <c s="4" r="A201" t="s">
        <v>787</v>
      </c>
      <c s="5" r="G201" t="n">
        <v>102209</v>
      </c>
    </row>
    <row spans="1:13" r="202">
      <c s="4" r="A202" t="s">
        <v>802</v>
      </c>
      <c s="5" r="G202" t="n">
        <v>102209</v>
      </c>
    </row>
    <row spans="1:13" r="203">
      <c s="4" r="A203" t="s">
        <v>860</v>
      </c>
    </row>
    <row spans="1:13" r="204">
      <c s="3" r="A204" t="s">
        <v>779</v>
      </c>
    </row>
    <row spans="1:13" r="205">
      <c s="4" r="A205" t="s">
        <v>787</v>
      </c>
      <c s="5" r="G205" t="n">
        <v>29087</v>
      </c>
    </row>
    <row spans="1:13" r="206">
      <c s="3" r="A206" t="s">
        <v>776</v>
      </c>
    </row>
    <row spans="1:13" r="207">
      <c s="4" r="A207" t="s">
        <v>787</v>
      </c>
      <c s="5" r="G207" t="n">
        <v>29087</v>
      </c>
    </row>
    <row spans="1:13" r="208">
      <c s="4" r="A208" t="s">
        <v>802</v>
      </c>
      <c s="5" r="G208" t="n">
        <v>29087</v>
      </c>
    </row>
    <row spans="1:13" r="209">
      <c s="4" r="A209" t="s">
        <v>861</v>
      </c>
    </row>
    <row spans="1:13" r="210">
      <c s="3" r="A210" t="s">
        <v>862</v>
      </c>
    </row>
    <row spans="1:13" r="211">
      <c s="4" r="A211" t="s">
        <v>863</v>
      </c>
      <c s="5" r="L211" t="n">
        <v>1100000</v>
      </c>
    </row>
    <row spans="1:13" r="212">
      <c r="A212" t="n"/>
    </row>
    <row spans="1:13" r="213">
      <c s="4" r="A213" t="s">
        <v>384</v>
      </c>
      <c s="4" r="B213" t="s">
        <v>864</v>
      </c>
    </row>
    <row spans="1:13" r="214">
      <c s="4" r="A214" t="s">
        <v>386</v>
      </c>
      <c s="4" r="B214" t="s">
        <v>865</v>
      </c>
    </row>
    <row spans="1:13" r="215">
      <c s="4" r="A215" t="s">
        <v>388</v>
      </c>
      <c s="4" r="B215" t="s">
        <v>866</v>
      </c>
    </row>
    <row spans="1:13" r="216">
      <c s="4" r="A216" t="s">
        <v>392</v>
      </c>
      <c s="4" r="B216" t="s">
        <v>867</v>
      </c>
    </row>
    <row spans="1:13" r="217">
      <c s="4" r="A217" t="s">
        <v>395</v>
      </c>
      <c s="4" r="B217" t="s">
        <v>868</v>
      </c>
    </row>
    <row spans="1:13" r="218">
      <c s="4" r="A218" t="s">
        <v>407</v>
      </c>
      <c s="4" r="B218" t="s">
        <v>869</v>
      </c>
    </row>
    <row spans="1:13" r="219">
      <c s="4" r="A219" t="s">
        <v>408</v>
      </c>
      <c s="4" r="B219" t="s">
        <v>870</v>
      </c>
    </row>
    <row spans="1:13" r="220">
      <c s="4" r="A220" t="s">
        <v>409</v>
      </c>
      <c s="4" r="B220" t="s">
        <v>871</v>
      </c>
    </row>
    <row spans="1:13" r="221">
      <c s="4" r="A221" t="s">
        <v>410</v>
      </c>
      <c s="4" r="B221" t="s">
        <v>872</v>
      </c>
    </row>
    <row spans="1:13" r="222">
      <c s="4" r="A222" t="s">
        <v>411</v>
      </c>
      <c s="4" r="B222" t="s">
        <v>873</v>
      </c>
    </row>
    <row spans="1:13" r="223">
      <c s="4" r="A223" t="s">
        <v>412</v>
      </c>
      <c s="4" r="B223" t="s">
        <v>874</v>
      </c>
    </row>
  </sheetData>
  <mergeCells count="19">
    <mergeCell ref="A1:B2"/>
    <mergeCell ref="C1:E1"/>
    <mergeCell ref="G1:I1"/>
    <mergeCell ref="J1:K1"/>
    <mergeCell ref="C2:D2"/>
    <mergeCell ref="G2:H2"/>
    <mergeCell ref="J2:K2"/>
    <mergeCell ref="A212:L212"/>
    <mergeCell ref="B213:L213"/>
    <mergeCell ref="B214:L214"/>
    <mergeCell ref="B215:L215"/>
    <mergeCell ref="B216:L216"/>
    <mergeCell ref="B217:L217"/>
    <mergeCell ref="B218:L218"/>
    <mergeCell ref="B219:L219"/>
    <mergeCell ref="B220:L220"/>
    <mergeCell ref="B221:L221"/>
    <mergeCell ref="B222:L222"/>
    <mergeCell ref="B223:L2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875</v>
      </c>
      <c s="2" r="C1" t="s">
        <v>1</v>
      </c>
    </row>
    <row spans="1:4" r="2">
      <c s="2" r="C2" t="s">
        <v>2</v>
      </c>
      <c s="2" r="D2" t="s">
        <v>744</v>
      </c>
    </row>
    <row spans="1:4" r="3">
      <c s="3" r="A3" t="s">
        <v>876</v>
      </c>
    </row>
    <row spans="1:4" r="4">
      <c s="4" r="A4" t="s">
        <v>877</v>
      </c>
      <c s="4" r="C4" t="s">
        <v>766</v>
      </c>
    </row>
    <row spans="1:4" r="5">
      <c s="4" r="A5" t="s">
        <v>878</v>
      </c>
      <c s="8" r="C5" t="n">
        <v>0.12</v>
      </c>
      <c s="8" r="D5" t="n">
        <v>0.08</v>
      </c>
    </row>
    <row spans="1:4" r="6">
      <c s="4" r="A6" t="s">
        <v>879</v>
      </c>
    </row>
    <row spans="1:4" r="7">
      <c s="3" r="A7" t="s">
        <v>876</v>
      </c>
    </row>
    <row spans="1:4" r="8">
      <c s="4" r="A8" t="s">
        <v>880</v>
      </c>
      <c s="7" r="C8" t="n">
        <v>13500</v>
      </c>
    </row>
    <row spans="1:4" r="9">
      <c s="4" r="A9" t="s">
        <v>881</v>
      </c>
      <c s="7" r="C9" t="n">
        <v>155900</v>
      </c>
    </row>
    <row spans="1:4" r="10">
      <c s="3" r="A10" t="s">
        <v>882</v>
      </c>
    </row>
    <row spans="1:4" r="11">
      <c s="4" r="A11" t="s">
        <v>883</v>
      </c>
      <c s="4" r="C11" t="s">
        <v>884</v>
      </c>
    </row>
    <row spans="1:4" r="12">
      <c s="3" r="A12" t="s">
        <v>885</v>
      </c>
    </row>
    <row spans="1:4" r="13">
      <c s="4" r="A13" t="s">
        <v>886</v>
      </c>
      <c s="7" r="C13" t="n">
        <v>855900</v>
      </c>
    </row>
    <row spans="1:4" r="14">
      <c s="4" r="A14" t="s">
        <v>887</v>
      </c>
      <c s="5" r="C14" t="n">
        <v>730806</v>
      </c>
    </row>
    <row spans="1:4" r="15">
      <c s="4" r="A15" t="s">
        <v>888</v>
      </c>
      <c s="5" r="C15" t="n">
        <v>650706</v>
      </c>
    </row>
    <row spans="1:4" r="16">
      <c s="4" r="A16" t="s">
        <v>889</v>
      </c>
      <c s="4" r="B16" t="s">
        <v>384</v>
      </c>
      <c s="7" r="C16" t="n">
        <v>730806</v>
      </c>
    </row>
    <row spans="1:4" r="17">
      <c s="3" r="A17" t="s">
        <v>890</v>
      </c>
    </row>
    <row spans="1:4" r="18">
      <c s="4" r="A18" t="s">
        <v>886</v>
      </c>
      <c s="4" r="C18" t="s">
        <v>891</v>
      </c>
    </row>
    <row spans="1:4" r="19">
      <c s="4" r="A19" t="s">
        <v>887</v>
      </c>
      <c s="4" r="C19" t="s">
        <v>892</v>
      </c>
    </row>
    <row spans="1:4" r="20">
      <c s="4" r="A20" t="s">
        <v>893</v>
      </c>
      <c s="4" r="C20" t="s">
        <v>894</v>
      </c>
    </row>
    <row spans="1:4" r="21">
      <c s="4" r="A21" t="s">
        <v>889</v>
      </c>
      <c s="4" r="B21" t="s">
        <v>384</v>
      </c>
      <c s="4" r="C21" t="s">
        <v>895</v>
      </c>
    </row>
    <row spans="1:4" r="22">
      <c s="3" r="A22" t="s">
        <v>896</v>
      </c>
    </row>
    <row spans="1:4" r="23">
      <c s="4" r="A23" t="s">
        <v>886</v>
      </c>
      <c s="7" r="C23" t="n">
        <v>602600</v>
      </c>
    </row>
    <row spans="1:4" r="24">
      <c s="4" r="A24" t="s">
        <v>887</v>
      </c>
      <c s="5" r="C24" t="n">
        <v>451950</v>
      </c>
    </row>
    <row spans="1:4" r="25">
      <c s="4" r="A25" t="s">
        <v>897</v>
      </c>
      <c s="5" r="C25" t="n">
        <v>338962</v>
      </c>
    </row>
    <row spans="1:4" r="26">
      <c s="4" r="A26" t="s">
        <v>889</v>
      </c>
      <c s="4" r="B26" t="s">
        <v>384</v>
      </c>
      <c s="7" r="C26" t="n">
        <v>280940</v>
      </c>
    </row>
    <row spans="1:4" r="27">
      <c s="3" r="A27" t="s">
        <v>898</v>
      </c>
    </row>
    <row spans="1:4" r="28">
      <c s="4" r="A28" t="s">
        <v>886</v>
      </c>
      <c s="4" r="C28" t="s">
        <v>899</v>
      </c>
    </row>
    <row spans="1:4" r="29">
      <c s="4" r="A29" t="s">
        <v>887</v>
      </c>
      <c s="4" r="C29" t="s">
        <v>900</v>
      </c>
    </row>
    <row spans="1:4" r="30">
      <c s="4" r="A30" t="s">
        <v>889</v>
      </c>
      <c s="4" r="B30" t="s">
        <v>384</v>
      </c>
      <c s="4" r="C30" t="s">
        <v>901</v>
      </c>
    </row>
    <row spans="1:4" r="31">
      <c s="3" r="A31" t="s">
        <v>902</v>
      </c>
    </row>
    <row spans="1:4" r="32">
      <c s="4" r="A32" t="s">
        <v>886</v>
      </c>
      <c s="7" r="C32" t="n">
        <v>753250</v>
      </c>
    </row>
    <row spans="1:4" r="33">
      <c s="4" r="A33" t="s">
        <v>887</v>
      </c>
      <c s="5" r="C33" t="n">
        <v>602600</v>
      </c>
    </row>
    <row spans="1:4" r="34">
      <c s="4" r="A34" t="s">
        <v>883</v>
      </c>
      <c s="5" r="C34" t="n">
        <v>489612</v>
      </c>
    </row>
    <row spans="1:4" r="35">
      <c s="4" r="A35" t="s">
        <v>889</v>
      </c>
      <c s="7" r="C35" t="n">
        <v>351176</v>
      </c>
    </row>
    <row spans="1:4" r="36">
      <c s="3" r="A36" t="s">
        <v>903</v>
      </c>
    </row>
    <row spans="1:4" r="37">
      <c s="4" r="A37" t="s">
        <v>886</v>
      </c>
      <c s="4" r="C37" t="s">
        <v>370</v>
      </c>
    </row>
    <row spans="1:4" r="38">
      <c s="4" r="A38" t="s">
        <v>887</v>
      </c>
      <c s="4" r="C38" t="s">
        <v>899</v>
      </c>
    </row>
    <row spans="1:4" r="39">
      <c s="4" r="A39" t="s">
        <v>883</v>
      </c>
      <c s="4" r="C39" t="s">
        <v>904</v>
      </c>
    </row>
    <row spans="1:4" r="40">
      <c s="4" r="A40" t="s">
        <v>905</v>
      </c>
    </row>
    <row spans="1:4" r="41">
      <c s="3" r="A41" t="s">
        <v>882</v>
      </c>
    </row>
    <row spans="1:4" r="42">
      <c s="4" r="A42" t="s">
        <v>883</v>
      </c>
      <c s="4" r="C42" t="s">
        <v>884</v>
      </c>
    </row>
    <row spans="1:4" r="43">
      <c s="3" r="A43" t="s">
        <v>885</v>
      </c>
    </row>
    <row spans="1:4" r="44">
      <c s="4" r="A44" t="s">
        <v>886</v>
      </c>
      <c s="7" r="C44" t="n">
        <v>808021</v>
      </c>
    </row>
    <row spans="1:4" r="45">
      <c s="4" r="A45" t="s">
        <v>887</v>
      </c>
      <c s="5" r="C45" t="n">
        <v>682926</v>
      </c>
    </row>
    <row spans="1:4" r="46">
      <c s="4" r="A46" t="s">
        <v>888</v>
      </c>
      <c s="5" r="C46" t="n">
        <v>682826</v>
      </c>
    </row>
    <row spans="1:4" r="47">
      <c s="4" r="A47" t="s">
        <v>889</v>
      </c>
      <c s="4" r="B47" t="s">
        <v>384</v>
      </c>
      <c s="7" r="C47" t="n">
        <v>682926</v>
      </c>
    </row>
    <row spans="1:4" r="48">
      <c s="3" r="A48" t="s">
        <v>890</v>
      </c>
    </row>
    <row spans="1:4" r="49">
      <c s="4" r="A49" t="s">
        <v>886</v>
      </c>
      <c s="4" r="C49" t="s">
        <v>906</v>
      </c>
    </row>
    <row spans="1:4" r="50">
      <c s="4" r="A50" t="s">
        <v>887</v>
      </c>
      <c s="4" r="C50" t="s">
        <v>907</v>
      </c>
    </row>
    <row spans="1:4" r="51">
      <c s="4" r="A51" t="s">
        <v>893</v>
      </c>
      <c s="4" r="C51" t="s">
        <v>907</v>
      </c>
    </row>
    <row spans="1:4" r="52">
      <c s="4" r="A52" t="s">
        <v>889</v>
      </c>
      <c s="4" r="B52" t="s">
        <v>384</v>
      </c>
      <c s="4" r="C52" t="s">
        <v>908</v>
      </c>
    </row>
    <row spans="1:4" r="53">
      <c s="3" r="A53" t="s">
        <v>896</v>
      </c>
    </row>
    <row spans="1:4" r="54">
      <c s="4" r="A54" t="s">
        <v>886</v>
      </c>
      <c s="7" r="C54" t="n">
        <v>601466</v>
      </c>
    </row>
    <row spans="1:4" r="55">
      <c s="4" r="A55" t="s">
        <v>887</v>
      </c>
      <c s="5" r="C55" t="n">
        <v>451100</v>
      </c>
    </row>
    <row spans="1:4" r="56">
      <c s="4" r="A56" t="s">
        <v>897</v>
      </c>
      <c s="5" r="C56" t="n">
        <v>338325</v>
      </c>
    </row>
    <row spans="1:4" r="57">
      <c s="4" r="A57" t="s">
        <v>889</v>
      </c>
      <c s="4" r="B57" t="s">
        <v>384</v>
      </c>
      <c s="7" r="C57" t="n">
        <v>280167</v>
      </c>
    </row>
    <row spans="1:4" r="58">
      <c s="3" r="A58" t="s">
        <v>898</v>
      </c>
    </row>
    <row spans="1:4" r="59">
      <c s="4" r="A59" t="s">
        <v>886</v>
      </c>
      <c s="4" r="C59" t="s">
        <v>899</v>
      </c>
    </row>
    <row spans="1:4" r="60">
      <c s="4" r="A60" t="s">
        <v>887</v>
      </c>
      <c s="4" r="C60" t="s">
        <v>900</v>
      </c>
    </row>
    <row spans="1:4" r="61">
      <c s="4" r="A61" t="s">
        <v>889</v>
      </c>
      <c s="4" r="B61" t="s">
        <v>384</v>
      </c>
      <c s="4" r="C61" t="s">
        <v>901</v>
      </c>
    </row>
    <row spans="1:4" r="62">
      <c s="3" r="A62" t="s">
        <v>902</v>
      </c>
    </row>
    <row spans="1:4" r="63">
      <c s="4" r="A63" t="s">
        <v>886</v>
      </c>
      <c s="7" r="C63" t="n">
        <v>751833</v>
      </c>
    </row>
    <row spans="1:4" r="64">
      <c s="4" r="A64" t="s">
        <v>887</v>
      </c>
      <c s="5" r="C64" t="n">
        <v>601466</v>
      </c>
    </row>
    <row spans="1:4" r="65">
      <c s="4" r="A65" t="s">
        <v>883</v>
      </c>
      <c s="5" r="C65" t="n">
        <v>488691</v>
      </c>
    </row>
    <row spans="1:4" r="66">
      <c s="4" r="A66" t="s">
        <v>889</v>
      </c>
      <c s="4" r="B66" t="s">
        <v>384</v>
      </c>
      <c s="7" r="C66" t="n">
        <v>350209</v>
      </c>
    </row>
    <row spans="1:4" r="67">
      <c s="3" r="A67" t="s">
        <v>903</v>
      </c>
    </row>
    <row spans="1:4" r="68">
      <c s="4" r="A68" t="s">
        <v>886</v>
      </c>
      <c s="4" r="C68" t="s">
        <v>370</v>
      </c>
    </row>
    <row spans="1:4" r="69">
      <c s="4" r="A69" t="s">
        <v>887</v>
      </c>
      <c s="4" r="C69" t="s">
        <v>899</v>
      </c>
    </row>
    <row spans="1:4" r="70">
      <c s="4" r="A70" t="s">
        <v>883</v>
      </c>
      <c s="4" r="C70" t="s">
        <v>904</v>
      </c>
    </row>
    <row spans="1:4" r="71">
      <c s="4" r="A71" t="s">
        <v>889</v>
      </c>
      <c s="4" r="B71" t="s">
        <v>384</v>
      </c>
      <c s="4" r="C71" t="s">
        <v>909</v>
      </c>
    </row>
    <row spans="1:4" r="72">
      <c r="A72" t="n"/>
    </row>
    <row spans="1:4" r="73">
      <c s="4" r="A73" t="s">
        <v>384</v>
      </c>
      <c s="4" r="B73" t="s">
        <v>910</v>
      </c>
    </row>
  </sheetData>
  <mergeCells count="3">
    <mergeCell ref="A1:B2"/>
    <mergeCell ref="A72:C72"/>
    <mergeCell ref="B73:C7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6"/>
  </cols>
  <sheetData>
    <row spans="1:4" r="1">
      <c s="1" r="A1" t="s">
        <v>911</v>
      </c>
      <c s="2" r="C1" t="s">
        <v>1</v>
      </c>
      <c s="2" r="D1" t="s">
        <v>332</v>
      </c>
    </row>
    <row spans="1:4" r="2">
      <c s="2" r="C2" t="s">
        <v>2</v>
      </c>
      <c s="2" r="D2" t="s">
        <v>28</v>
      </c>
    </row>
    <row spans="1:4" r="3">
      <c s="4" r="A3" t="s">
        <v>912</v>
      </c>
    </row>
    <row spans="1:4" r="4">
      <c s="3" r="A4" t="s">
        <v>913</v>
      </c>
    </row>
    <row spans="1:4" r="5">
      <c s="4" r="A5" t="s">
        <v>914</v>
      </c>
      <c s="7" r="C5" t="n">
        <v>687484</v>
      </c>
      <c s="7" r="D5" t="n">
        <v>502642</v>
      </c>
    </row>
    <row spans="1:4" r="6">
      <c s="4" r="A6" t="s">
        <v>915</v>
      </c>
      <c s="7" r="C6" t="n">
        <v>-609</v>
      </c>
      <c s="7" r="D6" t="n">
        <v>-405</v>
      </c>
    </row>
    <row spans="1:4" r="7">
      <c s="4" r="A7" t="s">
        <v>916</v>
      </c>
    </row>
    <row spans="1:4" r="8">
      <c s="3" r="A8" t="s">
        <v>917</v>
      </c>
    </row>
    <row spans="1:4" r="9">
      <c s="4" r="A9" t="s">
        <v>918</v>
      </c>
      <c s="4" r="C9" t="s">
        <v>919</v>
      </c>
      <c s="4" r="D9" t="s">
        <v>919</v>
      </c>
    </row>
    <row spans="1:4" r="10">
      <c s="4" r="A10" t="s">
        <v>920</v>
      </c>
      <c s="4" r="C10" t="s">
        <v>921</v>
      </c>
      <c s="4" r="D10" t="s">
        <v>921</v>
      </c>
    </row>
    <row spans="1:4" r="11">
      <c s="4" r="A11" t="s">
        <v>922</v>
      </c>
    </row>
    <row spans="1:4" r="12">
      <c s="3" r="A12" t="s">
        <v>913</v>
      </c>
    </row>
    <row spans="1:4" r="13">
      <c s="4" r="A13" t="s">
        <v>914</v>
      </c>
      <c s="7" r="C13" t="n">
        <v>343742</v>
      </c>
      <c s="7" r="D13" t="n">
        <v>251321</v>
      </c>
    </row>
    <row spans="1:4" r="14">
      <c s="4" r="A14" t="s">
        <v>915</v>
      </c>
      <c s="5" r="C14" t="n">
        <v>18572</v>
      </c>
      <c s="5" r="D14" t="n">
        <v>13030</v>
      </c>
    </row>
    <row spans="1:4" r="15">
      <c s="4" r="A15" t="s">
        <v>923</v>
      </c>
    </row>
    <row spans="1:4" r="16">
      <c s="3" r="A16" t="s">
        <v>913</v>
      </c>
    </row>
    <row spans="1:4" r="17">
      <c s="4" r="A17" t="s">
        <v>914</v>
      </c>
      <c s="5" r="C17" t="n">
        <v>343742</v>
      </c>
      <c s="5" r="D17" t="n">
        <v>251321</v>
      </c>
    </row>
    <row spans="1:4" r="18">
      <c s="4" r="A18" t="s">
        <v>915</v>
      </c>
      <c s="7" r="C18" t="n">
        <v>-19181</v>
      </c>
      <c s="7" r="D18" t="n">
        <v>-13435</v>
      </c>
    </row>
    <row spans="1:4" r="19">
      <c s="4" r="A19" t="s">
        <v>924</v>
      </c>
    </row>
    <row spans="1:4" r="20">
      <c s="3" r="A20" t="s">
        <v>917</v>
      </c>
    </row>
    <row spans="1:4" r="21">
      <c s="4" r="A21" t="s">
        <v>918</v>
      </c>
      <c s="4" r="B21" t="s">
        <v>384</v>
      </c>
      <c s="4" r="C21" t="s">
        <v>925</v>
      </c>
      <c s="4" r="D21" t="s">
        <v>925</v>
      </c>
    </row>
    <row spans="1:4" r="22">
      <c s="4" r="A22" t="s">
        <v>926</v>
      </c>
      <c s="7" r="C22" t="n">
        <v>33000</v>
      </c>
      <c s="7" r="D22" t="n">
        <v>33000</v>
      </c>
    </row>
    <row spans="1:4" r="23">
      <c s="4" r="A23" t="s">
        <v>927</v>
      </c>
      <c s="4" r="C23" t="s">
        <v>928</v>
      </c>
      <c s="4" r="D23" t="s">
        <v>928</v>
      </c>
    </row>
    <row spans="1:4" r="24">
      <c s="4" r="A24" t="s">
        <v>929</v>
      </c>
      <c s="4" r="C24" t="s">
        <v>930</v>
      </c>
      <c s="4" r="D24" t="s">
        <v>930</v>
      </c>
    </row>
    <row spans="1:4" r="25">
      <c s="4" r="A25" t="s">
        <v>920</v>
      </c>
      <c s="4" r="B25" t="s">
        <v>384</v>
      </c>
      <c s="4" r="C25" t="s">
        <v>931</v>
      </c>
      <c s="4" r="D25" t="s">
        <v>931</v>
      </c>
    </row>
    <row spans="1:4" r="26">
      <c s="4" r="A26" t="s">
        <v>932</v>
      </c>
      <c s="7" r="C26" t="n">
        <v>-1131</v>
      </c>
      <c s="7" r="D26" t="n">
        <v>-96</v>
      </c>
    </row>
    <row spans="1:4" r="27">
      <c s="4" r="A27" t="s">
        <v>933</v>
      </c>
      <c s="7" r="C27" t="n">
        <v>-687</v>
      </c>
      <c s="7" r="D27" t="n">
        <v>-58</v>
      </c>
    </row>
    <row spans="1:4" r="28">
      <c s="4" r="A28" t="s">
        <v>934</v>
      </c>
    </row>
    <row spans="1:4" r="29">
      <c s="3" r="A29" t="s">
        <v>917</v>
      </c>
    </row>
    <row spans="1:4" r="30">
      <c s="4" r="A30" t="s">
        <v>918</v>
      </c>
      <c s="4" r="B30" t="s">
        <v>384</v>
      </c>
      <c s="4" r="C30" t="s">
        <v>925</v>
      </c>
      <c s="4" r="D30" t="s">
        <v>925</v>
      </c>
    </row>
    <row spans="1:4" r="31">
      <c s="4" r="A31" t="s">
        <v>926</v>
      </c>
      <c s="7" r="C31" t="n">
        <v>33000</v>
      </c>
      <c s="7" r="D31" t="n">
        <v>33000</v>
      </c>
    </row>
    <row spans="1:4" r="32">
      <c s="4" r="A32" t="s">
        <v>927</v>
      </c>
      <c s="4" r="C32" t="s">
        <v>928</v>
      </c>
      <c s="4" r="D32" t="s">
        <v>928</v>
      </c>
    </row>
    <row spans="1:4" r="33">
      <c s="4" r="A33" t="s">
        <v>929</v>
      </c>
      <c s="4" r="C33" t="s">
        <v>935</v>
      </c>
      <c s="4" r="D33" t="s">
        <v>935</v>
      </c>
    </row>
    <row spans="1:4" r="34">
      <c s="4" r="A34" t="s">
        <v>920</v>
      </c>
      <c s="4" r="B34" t="s">
        <v>384</v>
      </c>
      <c s="4" r="C34" t="s">
        <v>936</v>
      </c>
      <c s="4" r="D34" t="s">
        <v>936</v>
      </c>
    </row>
    <row spans="1:4" r="35">
      <c s="4" r="A35" t="s">
        <v>932</v>
      </c>
      <c s="7" r="C35" t="n">
        <v>-1840</v>
      </c>
      <c s="7" r="D35" t="n">
        <v>-531</v>
      </c>
    </row>
    <row spans="1:4" r="36">
      <c s="4" r="A36" t="s">
        <v>933</v>
      </c>
      <c s="7" r="C36" t="n">
        <v>-1118</v>
      </c>
      <c s="7" r="D36" t="n">
        <v>-323</v>
      </c>
    </row>
    <row spans="1:4" r="37">
      <c s="4" r="A37" t="s">
        <v>937</v>
      </c>
    </row>
    <row spans="1:4" r="38">
      <c s="3" r="A38" t="s">
        <v>917</v>
      </c>
    </row>
    <row spans="1:4" r="39">
      <c s="4" r="A39" t="s">
        <v>918</v>
      </c>
      <c s="4" r="B39" t="s">
        <v>384</v>
      </c>
      <c s="4" r="C39" t="s">
        <v>938</v>
      </c>
      <c s="4" r="D39" t="s">
        <v>938</v>
      </c>
    </row>
    <row spans="1:4" r="40">
      <c s="4" r="A40" t="s">
        <v>926</v>
      </c>
      <c s="7" r="C40" t="n">
        <v>33000</v>
      </c>
      <c s="7" r="D40" t="n">
        <v>33000</v>
      </c>
    </row>
    <row spans="1:4" r="41">
      <c s="4" r="A41" t="s">
        <v>927</v>
      </c>
      <c s="4" r="C41" t="s">
        <v>928</v>
      </c>
      <c s="4" r="D41" t="s">
        <v>928</v>
      </c>
    </row>
    <row spans="1:4" r="42">
      <c s="4" r="A42" t="s">
        <v>929</v>
      </c>
      <c s="4" r="C42" t="s">
        <v>939</v>
      </c>
      <c s="4" r="D42" t="s">
        <v>939</v>
      </c>
    </row>
    <row spans="1:4" r="43">
      <c s="4" r="A43" t="s">
        <v>920</v>
      </c>
      <c s="4" r="B43" t="s">
        <v>384</v>
      </c>
      <c s="4" r="C43" t="s">
        <v>940</v>
      </c>
      <c s="4" r="D43" t="s">
        <v>940</v>
      </c>
    </row>
    <row spans="1:4" r="44">
      <c s="4" r="A44" t="s">
        <v>932</v>
      </c>
      <c s="7" r="C44" t="n">
        <v>-1235</v>
      </c>
      <c s="7" r="D44" t="n">
        <v>-210</v>
      </c>
    </row>
    <row spans="1:4" r="45">
      <c s="4" r="A45" t="s">
        <v>933</v>
      </c>
      <c s="5" r="C45" t="n">
        <v>-751</v>
      </c>
      <c s="5" r="D45" t="n">
        <v>-128</v>
      </c>
    </row>
    <row spans="1:4" r="46">
      <c s="4" r="A46" t="s">
        <v>941</v>
      </c>
    </row>
    <row spans="1:4" r="47">
      <c s="3" r="A47" t="s">
        <v>917</v>
      </c>
    </row>
    <row spans="1:4" r="48">
      <c s="4" r="A48" t="s">
        <v>926</v>
      </c>
      <c s="7" r="C48" t="n">
        <v>27500</v>
      </c>
      <c s="7" r="D48" t="n">
        <v>27500</v>
      </c>
    </row>
    <row spans="1:4" r="49">
      <c s="4" r="A49" t="s">
        <v>927</v>
      </c>
      <c s="4" r="C49" t="s">
        <v>942</v>
      </c>
      <c s="4" r="D49" t="s">
        <v>942</v>
      </c>
    </row>
    <row spans="1:4" r="50">
      <c s="4" r="A50" t="s">
        <v>929</v>
      </c>
      <c s="4" r="C50" t="s">
        <v>943</v>
      </c>
      <c s="4" r="D50" t="s">
        <v>943</v>
      </c>
    </row>
    <row spans="1:4" r="51">
      <c s="4" r="A51" t="s">
        <v>932</v>
      </c>
      <c s="7" r="C51" t="n">
        <v>1012</v>
      </c>
      <c s="7" r="D51" t="n">
        <v>941</v>
      </c>
    </row>
    <row spans="1:4" r="52">
      <c s="4" r="A52" t="s">
        <v>933</v>
      </c>
      <c s="7" r="C52" t="n">
        <v>615</v>
      </c>
      <c s="7" r="D52" t="n">
        <v>572</v>
      </c>
    </row>
    <row spans="1:4" r="53">
      <c s="4" r="A53" t="s">
        <v>944</v>
      </c>
    </row>
    <row spans="1:4" r="54">
      <c s="3" r="A54" t="s">
        <v>917</v>
      </c>
    </row>
    <row spans="1:4" r="55">
      <c s="4" r="A55" t="s">
        <v>918</v>
      </c>
      <c s="4" r="C55" t="s">
        <v>919</v>
      </c>
      <c s="4" r="D55" t="s">
        <v>919</v>
      </c>
    </row>
    <row spans="1:4" r="56">
      <c s="4" r="A56" t="s">
        <v>926</v>
      </c>
      <c s="7" r="C56" t="n">
        <v>25000</v>
      </c>
      <c s="7" r="D56" t="n">
        <v>27500</v>
      </c>
    </row>
    <row spans="1:4" r="57">
      <c s="4" r="A57" t="s">
        <v>927</v>
      </c>
      <c s="4" r="C57" t="s">
        <v>942</v>
      </c>
      <c s="4" r="D57" t="s">
        <v>942</v>
      </c>
    </row>
    <row spans="1:4" r="58">
      <c s="4" r="A58" t="s">
        <v>929</v>
      </c>
      <c s="4" r="C58" t="s">
        <v>945</v>
      </c>
      <c s="4" r="D58" t="s">
        <v>945</v>
      </c>
    </row>
    <row spans="1:4" r="59">
      <c s="4" r="A59" t="s">
        <v>920</v>
      </c>
      <c s="4" r="C59" t="s">
        <v>946</v>
      </c>
      <c s="4" r="D59" t="s">
        <v>946</v>
      </c>
    </row>
    <row spans="1:4" r="60">
      <c s="4" r="A60" t="s">
        <v>932</v>
      </c>
      <c s="7" r="C60" t="n">
        <v>1350</v>
      </c>
      <c s="7" r="D60" t="n">
        <v>409</v>
      </c>
    </row>
    <row spans="1:4" r="61">
      <c s="4" r="A61" t="s">
        <v>933</v>
      </c>
      <c s="7" r="C61" t="n">
        <v>820</v>
      </c>
      <c s="5" r="D61" t="n">
        <v>249</v>
      </c>
    </row>
    <row spans="1:4" r="62">
      <c s="4" r="A62" t="s">
        <v>947</v>
      </c>
    </row>
    <row spans="1:4" r="63">
      <c s="3" r="A63" t="s">
        <v>917</v>
      </c>
    </row>
    <row spans="1:4" r="64">
      <c s="4" r="A64" t="s">
        <v>918</v>
      </c>
      <c s="4" r="C64" t="s">
        <v>919</v>
      </c>
    </row>
    <row spans="1:4" r="65">
      <c s="4" r="A65" t="s">
        <v>926</v>
      </c>
      <c s="7" r="C65" t="n">
        <v>27500</v>
      </c>
      <c s="7" r="D65" t="n">
        <v>27500</v>
      </c>
    </row>
    <row spans="1:4" r="66">
      <c s="4" r="A66" t="s">
        <v>927</v>
      </c>
      <c s="4" r="C66" t="s">
        <v>942</v>
      </c>
      <c s="4" r="D66" t="s">
        <v>942</v>
      </c>
    </row>
    <row spans="1:4" r="67">
      <c s="4" r="A67" t="s">
        <v>929</v>
      </c>
      <c s="4" r="C67" t="s">
        <v>948</v>
      </c>
      <c s="4" r="D67" t="s">
        <v>948</v>
      </c>
    </row>
    <row spans="1:4" r="68">
      <c s="4" r="A68" t="s">
        <v>920</v>
      </c>
      <c s="4" r="C68" t="s">
        <v>949</v>
      </c>
      <c s="4" r="D68" t="s">
        <v>949</v>
      </c>
    </row>
    <row spans="1:4" r="69">
      <c s="4" r="A69" t="s">
        <v>932</v>
      </c>
      <c s="7" r="C69" t="n">
        <v>1732</v>
      </c>
      <c s="7" r="D69" t="n">
        <v>651</v>
      </c>
    </row>
    <row spans="1:4" r="70">
      <c s="4" r="A70" t="s">
        <v>933</v>
      </c>
      <c s="5" r="C70" t="n">
        <v>1053</v>
      </c>
      <c s="5" r="D70" t="n">
        <v>396</v>
      </c>
    </row>
    <row spans="1:4" r="71">
      <c s="4" r="A71" t="s">
        <v>950</v>
      </c>
    </row>
    <row spans="1:4" r="72">
      <c s="3" r="A72" t="s">
        <v>917</v>
      </c>
    </row>
    <row spans="1:4" r="73">
      <c s="4" r="A73" t="s">
        <v>926</v>
      </c>
      <c s="7" r="C73" t="n">
        <v>30000</v>
      </c>
      <c s="7" r="D73" t="n">
        <v>27500</v>
      </c>
    </row>
    <row spans="1:4" r="74">
      <c s="4" r="A74" t="s">
        <v>927</v>
      </c>
      <c s="4" r="C74" t="s">
        <v>942</v>
      </c>
      <c s="4" r="D74" t="s">
        <v>942</v>
      </c>
    </row>
    <row spans="1:4" r="75">
      <c s="4" r="A75" t="s">
        <v>929</v>
      </c>
      <c s="4" r="C75" t="s">
        <v>951</v>
      </c>
      <c s="4" r="D75" t="s">
        <v>951</v>
      </c>
    </row>
    <row spans="1:4" r="76">
      <c s="4" r="A76" t="s">
        <v>920</v>
      </c>
      <c s="4" r="C76" t="s">
        <v>952</v>
      </c>
      <c s="4" r="D76" t="s">
        <v>952</v>
      </c>
    </row>
    <row spans="1:4" r="77">
      <c s="4" r="A77" t="s">
        <v>932</v>
      </c>
      <c s="7" r="C77" t="n">
        <v>1701</v>
      </c>
      <c s="7" r="D77" t="n">
        <v>956</v>
      </c>
    </row>
    <row spans="1:4" r="78">
      <c s="4" r="A78" t="s">
        <v>933</v>
      </c>
      <c s="7" r="C78" t="n">
        <v>1034</v>
      </c>
      <c s="7" r="D78" t="n">
        <v>581</v>
      </c>
    </row>
    <row spans="1:4" r="79">
      <c s="4" r="A79" t="s">
        <v>953</v>
      </c>
    </row>
    <row spans="1:4" r="80">
      <c s="3" r="A80" t="s">
        <v>917</v>
      </c>
    </row>
    <row spans="1:4" r="81">
      <c s="4" r="A81" t="s">
        <v>918</v>
      </c>
      <c s="4" r="B81" t="s">
        <v>384</v>
      </c>
      <c s="4" r="C81" t="s">
        <v>954</v>
      </c>
      <c s="4" r="D81" t="s">
        <v>954</v>
      </c>
    </row>
    <row spans="1:4" r="82">
      <c s="4" r="A82" t="s">
        <v>926</v>
      </c>
      <c s="7" r="C82" t="n">
        <v>33000</v>
      </c>
      <c s="7" r="D82" t="n">
        <v>33000</v>
      </c>
    </row>
    <row spans="1:4" r="83">
      <c s="4" r="A83" t="s">
        <v>927</v>
      </c>
      <c s="4" r="C83" t="s">
        <v>928</v>
      </c>
      <c s="4" r="D83" t="s">
        <v>928</v>
      </c>
    </row>
    <row spans="1:4" r="84">
      <c s="4" r="A84" t="s">
        <v>929</v>
      </c>
      <c s="4" r="C84" t="s">
        <v>955</v>
      </c>
      <c s="4" r="D84" t="s">
        <v>955</v>
      </c>
    </row>
    <row spans="1:4" r="85">
      <c s="4" r="A85" t="s">
        <v>920</v>
      </c>
      <c s="4" r="B85" t="s">
        <v>384</v>
      </c>
      <c s="4" r="C85" t="s">
        <v>956</v>
      </c>
      <c s="4" r="D85" t="s">
        <v>956</v>
      </c>
    </row>
    <row spans="1:4" r="86">
      <c s="4" r="A86" t="s">
        <v>932</v>
      </c>
      <c s="7" r="C86" t="n">
        <v>-1326</v>
      </c>
      <c s="7" r="D86" t="n">
        <v>-517</v>
      </c>
    </row>
    <row spans="1:4" r="87">
      <c s="4" r="A87" t="s">
        <v>933</v>
      </c>
      <c s="7" r="C87" t="n">
        <v>-806</v>
      </c>
      <c s="7" r="D87" t="n">
        <v>-314</v>
      </c>
    </row>
    <row spans="1:4" r="88">
      <c s="4" r="A88" t="s">
        <v>957</v>
      </c>
    </row>
    <row spans="1:4" r="89">
      <c s="3" r="A89" t="s">
        <v>917</v>
      </c>
    </row>
    <row spans="1:4" r="90">
      <c s="4" r="A90" t="s">
        <v>918</v>
      </c>
      <c s="4" r="B90" t="s">
        <v>384</v>
      </c>
      <c s="4" r="C90" t="s">
        <v>958</v>
      </c>
      <c s="4" r="D90" t="s">
        <v>958</v>
      </c>
    </row>
    <row spans="1:4" r="91">
      <c s="4" r="A91" t="s">
        <v>926</v>
      </c>
      <c s="7" r="C91" t="n">
        <v>34000</v>
      </c>
      <c s="7" r="D91" t="n">
        <v>34000</v>
      </c>
    </row>
    <row spans="1:4" r="92">
      <c s="4" r="A92" t="s">
        <v>927</v>
      </c>
      <c s="4" r="C92" t="s">
        <v>928</v>
      </c>
      <c s="4" r="D92" t="s">
        <v>928</v>
      </c>
    </row>
    <row spans="1:4" r="93">
      <c s="4" r="A93" t="s">
        <v>929</v>
      </c>
      <c s="4" r="C93" t="s">
        <v>959</v>
      </c>
      <c s="4" r="D93" t="s">
        <v>959</v>
      </c>
    </row>
    <row spans="1:4" r="94">
      <c s="4" r="A94" t="s">
        <v>920</v>
      </c>
      <c s="4" r="B94" t="s">
        <v>384</v>
      </c>
      <c s="4" r="C94" t="s">
        <v>946</v>
      </c>
      <c s="4" r="D94" t="s">
        <v>946</v>
      </c>
    </row>
    <row spans="1:4" r="95">
      <c s="4" r="A95" t="s">
        <v>932</v>
      </c>
      <c s="7" r="C95" t="n">
        <v>-1320</v>
      </c>
      <c s="7" r="D95" t="n">
        <v>-590</v>
      </c>
    </row>
    <row spans="1:4" r="96">
      <c s="4" r="A96" t="s">
        <v>933</v>
      </c>
      <c s="7" r="C96" t="n">
        <v>-802</v>
      </c>
      <c s="7" r="D96" t="n">
        <v>-359</v>
      </c>
    </row>
    <row spans="1:4" r="97">
      <c s="4" r="A97" t="s">
        <v>960</v>
      </c>
    </row>
    <row spans="1:4" r="98">
      <c s="3" r="A98" t="s">
        <v>917</v>
      </c>
    </row>
    <row spans="1:4" r="99">
      <c s="4" r="A99" t="s">
        <v>918</v>
      </c>
      <c s="4" r="B99" t="s">
        <v>384</v>
      </c>
      <c s="4" r="C99" t="s">
        <v>961</v>
      </c>
      <c s="4" r="D99" t="s">
        <v>961</v>
      </c>
    </row>
    <row spans="1:4" r="100">
      <c s="4" r="A100" t="s">
        <v>926</v>
      </c>
      <c s="7" r="C100" t="n">
        <v>34000</v>
      </c>
      <c s="7" r="D100" t="n">
        <v>34000</v>
      </c>
    </row>
    <row spans="1:4" r="101">
      <c s="4" r="A101" t="s">
        <v>927</v>
      </c>
      <c s="4" r="C101" t="s">
        <v>928</v>
      </c>
      <c s="4" r="D101" t="s">
        <v>928</v>
      </c>
    </row>
    <row spans="1:4" r="102">
      <c s="4" r="A102" t="s">
        <v>929</v>
      </c>
      <c s="4" r="C102" t="s">
        <v>962</v>
      </c>
      <c s="4" r="D102" t="s">
        <v>962</v>
      </c>
    </row>
    <row spans="1:4" r="103">
      <c s="4" r="A103" t="s">
        <v>920</v>
      </c>
      <c s="4" r="B103" t="s">
        <v>384</v>
      </c>
      <c s="4" r="C103" t="s">
        <v>963</v>
      </c>
      <c s="4" r="D103" t="s">
        <v>963</v>
      </c>
    </row>
    <row spans="1:4" r="104">
      <c s="4" r="A104" t="s">
        <v>932</v>
      </c>
      <c s="7" r="C104" t="n">
        <v>-1281</v>
      </c>
      <c s="7" r="D104" t="n">
        <v>-602</v>
      </c>
    </row>
    <row spans="1:4" r="105">
      <c s="4" r="A105" t="s">
        <v>933</v>
      </c>
      <c s="7" r="C105" t="n">
        <v>-778</v>
      </c>
      <c s="7" r="D105" t="n">
        <v>-366</v>
      </c>
    </row>
    <row spans="1:4" r="106">
      <c s="4" r="A106" t="s">
        <v>964</v>
      </c>
    </row>
    <row spans="1:4" r="107">
      <c s="3" r="A107" t="s">
        <v>917</v>
      </c>
    </row>
    <row spans="1:4" r="108">
      <c s="4" r="A108" t="s">
        <v>918</v>
      </c>
      <c s="4" r="C108" t="s">
        <v>965</v>
      </c>
    </row>
    <row spans="1:4" r="109">
      <c s="4" r="A109" t="s">
        <v>926</v>
      </c>
      <c s="7" r="C109" t="n">
        <v>15000</v>
      </c>
    </row>
    <row spans="1:4" r="110">
      <c s="4" r="A110" t="s">
        <v>927</v>
      </c>
      <c s="4" r="C110" t="s">
        <v>942</v>
      </c>
    </row>
    <row spans="1:4" r="111">
      <c s="4" r="A111" t="s">
        <v>929</v>
      </c>
      <c s="4" r="C111" t="s">
        <v>966</v>
      </c>
    </row>
    <row spans="1:4" r="112">
      <c s="4" r="A112" t="s">
        <v>920</v>
      </c>
      <c s="4" r="C112" t="s">
        <v>967</v>
      </c>
    </row>
    <row spans="1:4" r="113">
      <c s="4" r="A113" t="s">
        <v>932</v>
      </c>
      <c s="7" r="C113" t="n">
        <v>88</v>
      </c>
    </row>
    <row spans="1:4" r="114">
      <c s="4" r="A114" t="s">
        <v>933</v>
      </c>
      <c s="7" r="C114" t="n">
        <v>53</v>
      </c>
    </row>
    <row spans="1:4" r="115">
      <c s="4" r="A115" t="s">
        <v>968</v>
      </c>
    </row>
    <row spans="1:4" r="116">
      <c s="3" r="A116" t="s">
        <v>917</v>
      </c>
    </row>
    <row spans="1:4" r="117">
      <c s="4" r="A117" t="s">
        <v>918</v>
      </c>
      <c s="4" r="C117" t="s">
        <v>965</v>
      </c>
    </row>
    <row spans="1:4" r="118">
      <c s="4" r="A118" t="s">
        <v>926</v>
      </c>
      <c s="7" r="C118" t="n">
        <v>15000</v>
      </c>
    </row>
    <row spans="1:4" r="119">
      <c s="4" r="A119" t="s">
        <v>927</v>
      </c>
      <c s="4" r="C119" t="s">
        <v>942</v>
      </c>
    </row>
    <row spans="1:4" r="120">
      <c s="4" r="A120" t="s">
        <v>929</v>
      </c>
      <c s="4" r="C120" t="s">
        <v>969</v>
      </c>
    </row>
    <row spans="1:4" r="121">
      <c s="4" r="A121" t="s">
        <v>920</v>
      </c>
      <c s="4" r="C121" t="s">
        <v>970</v>
      </c>
    </row>
    <row spans="1:4" r="122">
      <c s="4" r="A122" t="s">
        <v>932</v>
      </c>
      <c s="7" r="C122" t="n">
        <v>135</v>
      </c>
    </row>
    <row spans="1:4" r="123">
      <c s="4" r="A123" t="s">
        <v>933</v>
      </c>
      <c s="7" r="C123" t="n">
        <v>82</v>
      </c>
    </row>
    <row spans="1:4" r="124">
      <c s="4" r="A124" t="s">
        <v>971</v>
      </c>
    </row>
    <row spans="1:4" r="125">
      <c s="3" r="A125" t="s">
        <v>917</v>
      </c>
    </row>
    <row spans="1:4" r="126">
      <c s="4" r="A126" t="s">
        <v>918</v>
      </c>
      <c s="4" r="C126" t="s">
        <v>965</v>
      </c>
    </row>
    <row spans="1:4" r="127">
      <c s="4" r="A127" t="s">
        <v>926</v>
      </c>
      <c s="7" r="C127" t="n">
        <v>15000</v>
      </c>
    </row>
    <row spans="1:4" r="128">
      <c s="4" r="A128" t="s">
        <v>927</v>
      </c>
      <c s="4" r="C128" t="s">
        <v>942</v>
      </c>
    </row>
    <row spans="1:4" r="129">
      <c s="4" r="A129" t="s">
        <v>929</v>
      </c>
      <c s="4" r="C129" t="s">
        <v>972</v>
      </c>
    </row>
    <row spans="1:4" r="130">
      <c s="4" r="A130" t="s">
        <v>920</v>
      </c>
      <c s="4" r="C130" t="s">
        <v>973</v>
      </c>
    </row>
    <row spans="1:4" r="131">
      <c s="4" r="A131" t="s">
        <v>932</v>
      </c>
      <c s="7" r="C131" t="n">
        <v>173</v>
      </c>
    </row>
    <row spans="1:4" r="132">
      <c s="4" r="A132" t="s">
        <v>933</v>
      </c>
      <c s="7" r="C132" t="n">
        <v>105</v>
      </c>
    </row>
    <row spans="1:4" r="133">
      <c r="A133" t="n"/>
    </row>
    <row spans="1:4" r="134">
      <c s="4" r="A134" t="s">
        <v>384</v>
      </c>
      <c s="4" r="B134" t="s">
        <v>974</v>
      </c>
    </row>
  </sheetData>
  <mergeCells count="3">
    <mergeCell ref="A1:B2"/>
    <mergeCell ref="A133:C133"/>
    <mergeCell ref="B134:C1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s="1" r="A1" t="s">
        <v>975</v>
      </c>
      <c s="2" r="C1" t="s">
        <v>1</v>
      </c>
      <c s="2" r="E1" t="s">
        <v>332</v>
      </c>
    </row>
    <row spans="1:5" r="2">
      <c s="2" r="C2" t="s">
        <v>2</v>
      </c>
      <c s="2" r="D2" t="s">
        <v>81</v>
      </c>
      <c s="2" r="E2" t="s">
        <v>28</v>
      </c>
    </row>
    <row spans="1:5" r="3">
      <c s="3" r="A3" t="s">
        <v>976</v>
      </c>
    </row>
    <row spans="1:5" r="4">
      <c s="4" r="A4" t="s">
        <v>977</v>
      </c>
      <c s="7" r="C4" t="n">
        <v>9999</v>
      </c>
    </row>
    <row spans="1:5" r="5">
      <c s="4" r="A5" t="s">
        <v>978</v>
      </c>
      <c s="5" r="C5" t="n">
        <v>144803</v>
      </c>
      <c s="7" r="E5" t="n">
        <v>113456</v>
      </c>
    </row>
    <row spans="1:5" r="6">
      <c s="4" r="A6" t="s">
        <v>467</v>
      </c>
      <c s="5" r="C6" t="n">
        <v>590971</v>
      </c>
      <c s="5" r="E6" t="n">
        <v>455839</v>
      </c>
    </row>
    <row spans="1:5" r="7">
      <c s="4" r="A7" t="s">
        <v>979</v>
      </c>
      <c s="5" r="C7" t="n">
        <v>163494</v>
      </c>
      <c s="5" r="E7" t="n">
        <v>138578</v>
      </c>
    </row>
    <row spans="1:5" r="8">
      <c s="4" r="A8" t="s">
        <v>980</v>
      </c>
      <c s="5" r="C8" t="n">
        <v>50891</v>
      </c>
      <c s="5" r="E8" t="n">
        <v>13018</v>
      </c>
    </row>
    <row spans="1:5" r="9">
      <c s="4" r="A9" t="s">
        <v>981</v>
      </c>
      <c s="5" r="C9" t="n">
        <v>12137</v>
      </c>
      <c s="5" r="E9" t="n">
        <v>11164</v>
      </c>
    </row>
    <row spans="1:5" r="10">
      <c s="4" r="A10" t="s">
        <v>982</v>
      </c>
      <c s="5" r="C10" t="n">
        <v>972295</v>
      </c>
      <c s="5" r="E10" t="n">
        <v>732055</v>
      </c>
    </row>
    <row spans="1:5" r="11">
      <c s="4" r="A11" t="s">
        <v>983</v>
      </c>
      <c s="5" r="C11" t="n">
        <v>7845</v>
      </c>
      <c s="5" r="E11" t="n">
        <v>8004</v>
      </c>
    </row>
    <row spans="1:5" r="12">
      <c s="4" r="A12" t="s">
        <v>47</v>
      </c>
      <c s="5" r="C12" t="n">
        <v>18419</v>
      </c>
      <c s="5" r="E12" t="n">
        <v>15987</v>
      </c>
    </row>
    <row spans="1:5" r="13">
      <c s="4" r="A13" t="s">
        <v>984</v>
      </c>
      <c s="5" r="C13" t="n">
        <v>998559</v>
      </c>
      <c s="5" r="E13" t="n">
        <v>756046</v>
      </c>
    </row>
    <row spans="1:5" r="14">
      <c s="3" r="A14" t="s">
        <v>985</v>
      </c>
    </row>
    <row spans="1:5" r="15">
      <c s="4" r="A15" t="s">
        <v>59</v>
      </c>
      <c s="5" r="C15" t="n">
        <v>20132</v>
      </c>
      <c s="5" r="E15" t="n">
        <v>15981</v>
      </c>
    </row>
    <row spans="1:5" r="16">
      <c s="4" r="A16" t="s">
        <v>986</v>
      </c>
      <c s="5" r="C16" t="n">
        <v>20132</v>
      </c>
      <c s="5" r="E16" t="n">
        <v>15981</v>
      </c>
    </row>
    <row spans="1:5" r="17">
      <c s="3" r="A17" t="s">
        <v>987</v>
      </c>
    </row>
    <row spans="1:5" r="18">
      <c s="4" r="A18" t="s">
        <v>46</v>
      </c>
      <c s="5" r="C18" t="n">
        <v>4773</v>
      </c>
      <c s="5" r="E18" t="n">
        <v>11186</v>
      </c>
    </row>
    <row spans="1:5" r="19">
      <c s="4" r="A19" t="s">
        <v>988</v>
      </c>
      <c s="4" r="B19" t="s">
        <v>384</v>
      </c>
      <c s="5" r="C19" t="n">
        <v>27900</v>
      </c>
      <c s="5" r="E19" t="n">
        <v>15551</v>
      </c>
    </row>
    <row spans="1:5" r="20">
      <c s="4" r="A20" t="s">
        <v>145</v>
      </c>
      <c s="5" r="C20" t="n">
        <v>32673</v>
      </c>
      <c s="5" r="E20" t="n">
        <v>26737</v>
      </c>
    </row>
    <row spans="1:5" r="21">
      <c s="4" r="A21" t="s">
        <v>989</v>
      </c>
      <c s="5" r="C21" t="n">
        <v>-18</v>
      </c>
      <c s="5" r="E21" t="n">
        <v>-509</v>
      </c>
    </row>
    <row spans="1:5" r="22">
      <c s="4" r="A22" t="s">
        <v>990</v>
      </c>
      <c s="4" r="B22" t="s">
        <v>384</v>
      </c>
      <c s="5" r="C22" t="n">
        <v>-567</v>
      </c>
      <c s="5" r="E22" t="n">
        <v>-1032</v>
      </c>
    </row>
    <row spans="1:5" r="23">
      <c s="4" r="A23" t="s">
        <v>991</v>
      </c>
      <c s="5" r="C23" t="n">
        <v>-585</v>
      </c>
      <c s="5" r="E23" t="n">
        <v>-1541</v>
      </c>
    </row>
    <row spans="1:5" r="24">
      <c s="4" r="A24" t="s">
        <v>992</v>
      </c>
    </row>
    <row spans="1:5" r="25">
      <c s="3" r="A25" t="s">
        <v>993</v>
      </c>
    </row>
    <row spans="1:5" r="26">
      <c s="4" r="A26" t="s">
        <v>994</v>
      </c>
      <c s="5" r="C26" t="n">
        <v>0</v>
      </c>
      <c s="7" r="D26" t="n">
        <v>0</v>
      </c>
      <c s="5" r="E26" t="n">
        <v>0</v>
      </c>
    </row>
    <row spans="1:5" r="27">
      <c s="4" r="A27" t="s">
        <v>995</v>
      </c>
      <c s="5" r="C27" t="n">
        <v>0</v>
      </c>
      <c s="5" r="D27" t="n">
        <v>0</v>
      </c>
    </row>
    <row spans="1:5" r="28">
      <c s="4" r="A28" t="s">
        <v>996</v>
      </c>
      <c s="5" r="C28" t="n">
        <v>0</v>
      </c>
      <c s="5" r="D28" t="n">
        <v>0</v>
      </c>
    </row>
    <row spans="1:5" r="29">
      <c s="4" r="A29" t="s">
        <v>187</v>
      </c>
      <c s="5" r="C29" t="n">
        <v>0</v>
      </c>
      <c s="5" r="D29" t="n">
        <v>0</v>
      </c>
    </row>
    <row spans="1:5" r="30">
      <c s="4" r="A30" t="s">
        <v>202</v>
      </c>
      <c s="5" r="C30" t="n">
        <v>0</v>
      </c>
      <c s="5" r="D30" t="n">
        <v>0</v>
      </c>
    </row>
    <row spans="1:5" r="31">
      <c s="4" r="A31" t="s">
        <v>997</v>
      </c>
      <c s="5" r="C31" t="n">
        <v>0</v>
      </c>
      <c s="5" r="D31" t="n">
        <v>0</v>
      </c>
    </row>
    <row spans="1:5" r="32">
      <c s="4" r="A32" t="s">
        <v>998</v>
      </c>
      <c s="5" r="C32" t="n">
        <v>0</v>
      </c>
      <c s="5" r="D32" t="n">
        <v>0</v>
      </c>
    </row>
    <row spans="1:5" r="33">
      <c s="4" r="A33" t="s">
        <v>999</v>
      </c>
      <c s="5" r="C33" t="n">
        <v>0</v>
      </c>
      <c s="5" r="D33" t="n">
        <v>0</v>
      </c>
      <c s="5" r="E33" t="n">
        <v>0</v>
      </c>
    </row>
    <row spans="1:5" r="34">
      <c s="4" r="A34" t="s">
        <v>1000</v>
      </c>
      <c s="5" r="C34" t="n">
        <v>0</v>
      </c>
      <c s="5" r="D34" t="n">
        <v>0</v>
      </c>
    </row>
    <row spans="1:5" r="35">
      <c s="4" r="A35" t="s">
        <v>1001</v>
      </c>
    </row>
    <row spans="1:5" r="36">
      <c s="3" r="A36" t="s">
        <v>987</v>
      </c>
    </row>
    <row spans="1:5" r="37">
      <c s="4" r="A37" t="s">
        <v>46</v>
      </c>
      <c s="5" r="C37" t="n">
        <v>0</v>
      </c>
      <c s="5" r="E37" t="n">
        <v>0</v>
      </c>
    </row>
    <row spans="1:5" r="38">
      <c s="4" r="A38" t="s">
        <v>988</v>
      </c>
      <c s="4" r="B38" t="s">
        <v>384</v>
      </c>
      <c s="5" r="C38" t="n">
        <v>0</v>
      </c>
      <c s="5" r="E38" t="n">
        <v>0</v>
      </c>
    </row>
    <row spans="1:5" r="39">
      <c s="4" r="A39" t="s">
        <v>145</v>
      </c>
      <c s="5" r="C39" t="n">
        <v>0</v>
      </c>
      <c s="5" r="E39" t="n">
        <v>0</v>
      </c>
    </row>
    <row spans="1:5" r="40">
      <c s="4" r="A40" t="s">
        <v>1002</v>
      </c>
    </row>
    <row spans="1:5" r="41">
      <c s="3" r="A41" t="s">
        <v>987</v>
      </c>
    </row>
    <row spans="1:5" r="42">
      <c s="4" r="A42" t="s">
        <v>46</v>
      </c>
      <c s="5" r="C42" t="n">
        <v>0</v>
      </c>
      <c s="5" r="E42" t="n">
        <v>0</v>
      </c>
    </row>
    <row spans="1:5" r="43">
      <c s="4" r="A43" t="s">
        <v>988</v>
      </c>
      <c s="4" r="B43" t="s">
        <v>384</v>
      </c>
      <c s="5" r="C43" t="n">
        <v>0</v>
      </c>
      <c s="5" r="E43" t="n">
        <v>0</v>
      </c>
    </row>
    <row spans="1:5" r="44">
      <c s="4" r="A44" t="s">
        <v>145</v>
      </c>
      <c s="5" r="C44" t="n">
        <v>0</v>
      </c>
      <c s="5" r="E44" t="n">
        <v>0</v>
      </c>
    </row>
    <row spans="1:5" r="45">
      <c s="4" r="A45" t="s">
        <v>1003</v>
      </c>
    </row>
    <row spans="1:5" r="46">
      <c s="3" r="A46" t="s">
        <v>987</v>
      </c>
    </row>
    <row spans="1:5" r="47">
      <c s="4" r="A47" t="s">
        <v>46</v>
      </c>
      <c s="5" r="C47" t="n">
        <v>4773</v>
      </c>
      <c s="5" r="E47" t="n">
        <v>11186</v>
      </c>
    </row>
    <row spans="1:5" r="48">
      <c s="4" r="A48" t="s">
        <v>988</v>
      </c>
      <c s="4" r="B48" t="s">
        <v>384</v>
      </c>
      <c s="5" r="C48" t="n">
        <v>27900</v>
      </c>
      <c s="5" r="E48" t="n">
        <v>15551</v>
      </c>
    </row>
    <row spans="1:5" r="49">
      <c s="4" r="A49" t="s">
        <v>145</v>
      </c>
      <c s="5" r="C49" t="n">
        <v>32673</v>
      </c>
      <c s="5" r="E49" t="n">
        <v>26737</v>
      </c>
    </row>
    <row spans="1:5" r="50">
      <c s="4" r="A50" t="s">
        <v>1004</v>
      </c>
    </row>
    <row spans="1:5" r="51">
      <c s="3" r="A51" t="s">
        <v>976</v>
      </c>
    </row>
    <row spans="1:5" r="52">
      <c s="4" r="A52" t="s">
        <v>977</v>
      </c>
      <c s="5" r="C52" t="n">
        <v>9999</v>
      </c>
    </row>
    <row spans="1:5" r="53">
      <c s="4" r="A53" t="s">
        <v>978</v>
      </c>
      <c s="5" r="C53" t="n">
        <v>0</v>
      </c>
      <c s="5" r="E53" t="n">
        <v>0</v>
      </c>
    </row>
    <row spans="1:5" r="54">
      <c s="4" r="A54" t="s">
        <v>467</v>
      </c>
      <c s="5" r="C54" t="n">
        <v>0</v>
      </c>
      <c s="5" r="E54" t="n">
        <v>0</v>
      </c>
    </row>
    <row spans="1:5" r="55">
      <c s="4" r="A55" t="s">
        <v>979</v>
      </c>
      <c s="5" r="C55" t="n">
        <v>0</v>
      </c>
      <c s="5" r="E55" t="n">
        <v>0</v>
      </c>
    </row>
    <row spans="1:5" r="56">
      <c s="4" r="A56" t="s">
        <v>980</v>
      </c>
      <c s="5" r="C56" t="n">
        <v>0</v>
      </c>
      <c s="5" r="E56" t="n">
        <v>0</v>
      </c>
    </row>
    <row spans="1:5" r="57">
      <c s="4" r="A57" t="s">
        <v>981</v>
      </c>
      <c s="5" r="C57" t="n">
        <v>0</v>
      </c>
      <c s="5" r="E57" t="n">
        <v>0</v>
      </c>
    </row>
    <row spans="1:5" r="58">
      <c s="4" r="A58" t="s">
        <v>982</v>
      </c>
      <c s="5" r="C58" t="n">
        <v>9999</v>
      </c>
      <c s="5" r="E58" t="n">
        <v>0</v>
      </c>
    </row>
    <row spans="1:5" r="59">
      <c s="4" r="A59" t="s">
        <v>983</v>
      </c>
      <c s="5" r="C59" t="n">
        <v>0</v>
      </c>
      <c s="5" r="E59" t="n">
        <v>0</v>
      </c>
    </row>
    <row spans="1:5" r="60">
      <c s="4" r="A60" t="s">
        <v>47</v>
      </c>
      <c s="5" r="C60" t="n">
        <v>0</v>
      </c>
      <c s="5" r="E60" t="n">
        <v>0</v>
      </c>
    </row>
    <row spans="1:5" r="61">
      <c s="4" r="A61" t="s">
        <v>984</v>
      </c>
      <c s="5" r="C61" t="n">
        <v>9999</v>
      </c>
      <c s="5" r="E61" t="n">
        <v>0</v>
      </c>
    </row>
    <row spans="1:5" r="62">
      <c s="3" r="A62" t="s">
        <v>985</v>
      </c>
    </row>
    <row spans="1:5" r="63">
      <c s="4" r="A63" t="s">
        <v>59</v>
      </c>
      <c s="5" r="C63" t="n">
        <v>0</v>
      </c>
      <c s="5" r="E63" t="n">
        <v>0</v>
      </c>
    </row>
    <row spans="1:5" r="64">
      <c s="4" r="A64" t="s">
        <v>986</v>
      </c>
      <c s="5" r="C64" t="n">
        <v>0</v>
      </c>
      <c s="5" r="E64" t="n">
        <v>0</v>
      </c>
    </row>
    <row spans="1:5" r="65">
      <c s="4" r="A65" t="s">
        <v>1005</v>
      </c>
    </row>
    <row spans="1:5" r="66">
      <c s="3" r="A66" t="s">
        <v>976</v>
      </c>
    </row>
    <row spans="1:5" r="67">
      <c s="4" r="A67" t="s">
        <v>977</v>
      </c>
      <c s="5" r="C67" t="n">
        <v>0</v>
      </c>
    </row>
    <row spans="1:5" r="68">
      <c s="4" r="A68" t="s">
        <v>978</v>
      </c>
      <c s="5" r="C68" t="n">
        <v>144803</v>
      </c>
      <c s="5" r="E68" t="n">
        <v>113456</v>
      </c>
    </row>
    <row spans="1:5" r="69">
      <c s="4" r="A69" t="s">
        <v>467</v>
      </c>
      <c s="5" r="C69" t="n">
        <v>590971</v>
      </c>
      <c s="5" r="E69" t="n">
        <v>455839</v>
      </c>
    </row>
    <row spans="1:5" r="70">
      <c s="4" r="A70" t="s">
        <v>979</v>
      </c>
      <c s="5" r="C70" t="n">
        <v>163494</v>
      </c>
      <c s="5" r="E70" t="n">
        <v>138578</v>
      </c>
    </row>
    <row spans="1:5" r="71">
      <c s="4" r="A71" t="s">
        <v>980</v>
      </c>
      <c s="5" r="C71" t="n">
        <v>50891</v>
      </c>
      <c s="5" r="E71" t="n">
        <v>13018</v>
      </c>
    </row>
    <row spans="1:5" r="72">
      <c s="4" r="A72" t="s">
        <v>981</v>
      </c>
      <c s="5" r="C72" t="n">
        <v>12137</v>
      </c>
      <c s="5" r="E72" t="n">
        <v>11164</v>
      </c>
    </row>
    <row spans="1:5" r="73">
      <c s="4" r="A73" t="s">
        <v>982</v>
      </c>
      <c s="5" r="C73" t="n">
        <v>962296</v>
      </c>
      <c s="5" r="E73" t="n">
        <v>732055</v>
      </c>
    </row>
    <row spans="1:5" r="74">
      <c s="4" r="A74" t="s">
        <v>983</v>
      </c>
      <c s="5" r="C74" t="n">
        <v>0</v>
      </c>
      <c s="5" r="E74" t="n">
        <v>0</v>
      </c>
    </row>
    <row spans="1:5" r="75">
      <c s="4" r="A75" t="s">
        <v>47</v>
      </c>
      <c s="5" r="C75" t="n">
        <v>18419</v>
      </c>
      <c s="5" r="E75" t="n">
        <v>15987</v>
      </c>
    </row>
    <row spans="1:5" r="76">
      <c s="4" r="A76" t="s">
        <v>984</v>
      </c>
      <c s="5" r="C76" t="n">
        <v>980715</v>
      </c>
      <c s="5" r="E76" t="n">
        <v>748042</v>
      </c>
    </row>
    <row spans="1:5" r="77">
      <c s="3" r="A77" t="s">
        <v>985</v>
      </c>
    </row>
    <row spans="1:5" r="78">
      <c s="4" r="A78" t="s">
        <v>59</v>
      </c>
      <c s="5" r="C78" t="n">
        <v>20132</v>
      </c>
      <c s="5" r="E78" t="n">
        <v>15981</v>
      </c>
    </row>
    <row spans="1:5" r="79">
      <c s="4" r="A79" t="s">
        <v>986</v>
      </c>
      <c s="5" r="C79" t="n">
        <v>20132</v>
      </c>
      <c s="5" r="E79" t="n">
        <v>15981</v>
      </c>
    </row>
    <row spans="1:5" r="80">
      <c s="4" r="A80" t="s">
        <v>1006</v>
      </c>
    </row>
    <row spans="1:5" r="81">
      <c s="3" r="A81" t="s">
        <v>976</v>
      </c>
    </row>
    <row spans="1:5" r="82">
      <c s="4" r="A82" t="s">
        <v>977</v>
      </c>
      <c s="5" r="C82" t="n">
        <v>0</v>
      </c>
    </row>
    <row spans="1:5" r="83">
      <c s="4" r="A83" t="s">
        <v>978</v>
      </c>
      <c s="5" r="C83" t="n">
        <v>0</v>
      </c>
      <c s="5" r="E83" t="n">
        <v>0</v>
      </c>
    </row>
    <row spans="1:5" r="84">
      <c s="4" r="A84" t="s">
        <v>467</v>
      </c>
      <c s="5" r="C84" t="n">
        <v>0</v>
      </c>
      <c s="5" r="E84" t="n">
        <v>0</v>
      </c>
    </row>
    <row spans="1:5" r="85">
      <c s="4" r="A85" t="s">
        <v>979</v>
      </c>
      <c s="5" r="C85" t="n">
        <v>0</v>
      </c>
      <c s="5" r="E85" t="n">
        <v>0</v>
      </c>
    </row>
    <row spans="1:5" r="86">
      <c s="4" r="A86" t="s">
        <v>980</v>
      </c>
      <c s="5" r="C86" t="n">
        <v>0</v>
      </c>
      <c s="5" r="E86" t="n">
        <v>0</v>
      </c>
    </row>
    <row spans="1:5" r="87">
      <c s="4" r="A87" t="s">
        <v>981</v>
      </c>
      <c s="5" r="C87" t="n">
        <v>0</v>
      </c>
      <c s="5" r="E87" t="n">
        <v>0</v>
      </c>
    </row>
    <row spans="1:5" r="88">
      <c s="4" r="A88" t="s">
        <v>982</v>
      </c>
      <c s="5" r="C88" t="n">
        <v>0</v>
      </c>
      <c s="5" r="E88" t="n">
        <v>0</v>
      </c>
    </row>
    <row spans="1:5" r="89">
      <c s="4" r="A89" t="s">
        <v>983</v>
      </c>
      <c s="5" r="C89" t="n">
        <v>7845</v>
      </c>
      <c s="5" r="E89" t="n">
        <v>8004</v>
      </c>
    </row>
    <row spans="1:5" r="90">
      <c s="4" r="A90" t="s">
        <v>47</v>
      </c>
      <c s="5" r="C90" t="n">
        <v>0</v>
      </c>
      <c s="5" r="E90" t="n">
        <v>0</v>
      </c>
    </row>
    <row spans="1:5" r="91">
      <c s="4" r="A91" t="s">
        <v>984</v>
      </c>
      <c s="5" r="C91" t="n">
        <v>7845</v>
      </c>
      <c s="5" r="E91" t="n">
        <v>8004</v>
      </c>
    </row>
    <row spans="1:5" r="92">
      <c s="3" r="A92" t="s">
        <v>985</v>
      </c>
    </row>
    <row spans="1:5" r="93">
      <c s="4" r="A93" t="s">
        <v>59</v>
      </c>
      <c s="5" r="C93" t="n">
        <v>0</v>
      </c>
      <c s="5" r="E93" t="n">
        <v>0</v>
      </c>
    </row>
    <row spans="1:5" r="94">
      <c s="4" r="A94" t="s">
        <v>986</v>
      </c>
      <c s="5" r="C94" t="n">
        <v>0</v>
      </c>
      <c s="5" r="E94" t="n">
        <v>0</v>
      </c>
    </row>
    <row spans="1:5" r="95">
      <c s="4" r="A95" t="s">
        <v>1007</v>
      </c>
    </row>
    <row spans="1:5" r="96">
      <c s="3" r="A96" t="s">
        <v>993</v>
      </c>
    </row>
    <row spans="1:5" r="97">
      <c s="4" r="A97" t="s">
        <v>994</v>
      </c>
      <c s="5" r="C97" t="n">
        <v>8004</v>
      </c>
      <c s="5" r="D97" t="n">
        <v>6701</v>
      </c>
      <c s="5" r="E97" t="n">
        <v>6701</v>
      </c>
    </row>
    <row spans="1:5" r="98">
      <c s="4" r="A98" t="s">
        <v>995</v>
      </c>
      <c s="5" r="C98" t="n">
        <v>-243</v>
      </c>
      <c s="5" r="D98" t="n">
        <v>406</v>
      </c>
    </row>
    <row spans="1:5" r="99">
      <c s="4" r="A99" t="s">
        <v>996</v>
      </c>
      <c s="5" r="C99" t="n">
        <v>0</v>
      </c>
      <c s="5" r="D99" t="n">
        <v>0</v>
      </c>
    </row>
    <row spans="1:5" r="100">
      <c s="4" r="A100" t="s">
        <v>187</v>
      </c>
      <c s="5" r="C100" t="n">
        <v>708</v>
      </c>
      <c s="5" r="D100" t="n">
        <v>357</v>
      </c>
    </row>
    <row spans="1:5" r="101">
      <c s="4" r="A101" t="s">
        <v>202</v>
      </c>
      <c s="5" r="C101" t="n">
        <v>0</v>
      </c>
      <c s="5" r="D101" t="n">
        <v>0</v>
      </c>
    </row>
    <row spans="1:5" r="102">
      <c s="4" r="A102" t="s">
        <v>997</v>
      </c>
      <c s="5" r="C102" t="n">
        <v>-624</v>
      </c>
      <c s="5" r="D102" t="n">
        <v>0</v>
      </c>
    </row>
    <row spans="1:5" r="103">
      <c s="4" r="A103" t="s">
        <v>998</v>
      </c>
      <c s="5" r="C103" t="n">
        <v>0</v>
      </c>
      <c s="5" r="D103" t="n">
        <v>0</v>
      </c>
    </row>
    <row spans="1:5" r="104">
      <c s="4" r="A104" t="s">
        <v>999</v>
      </c>
      <c s="5" r="C104" t="n">
        <v>7845</v>
      </c>
      <c s="5" r="D104" t="n">
        <v>7464</v>
      </c>
      <c s="7" r="E104" t="n">
        <v>8004</v>
      </c>
    </row>
    <row spans="1:5" r="105">
      <c s="4" r="A105" t="s">
        <v>1000</v>
      </c>
      <c s="7" r="C105" t="n">
        <v>-243</v>
      </c>
      <c s="7" r="D105" t="n">
        <v>406</v>
      </c>
    </row>
    <row spans="1:5" r="106">
      <c r="A106" t="n"/>
    </row>
    <row spans="1:5" r="107">
      <c s="4" r="A107" t="s">
        <v>384</v>
      </c>
      <c s="4" r="B107" t="s">
        <v>1008</v>
      </c>
    </row>
  </sheetData>
  <mergeCells count="4">
    <mergeCell ref="A1:B2"/>
    <mergeCell ref="C1:D1"/>
    <mergeCell ref="A106:D106"/>
    <mergeCell ref="B107:D10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1009</v>
      </c>
      <c s="2" r="C1" t="s">
        <v>2</v>
      </c>
      <c s="2" r="D1" t="s">
        <v>28</v>
      </c>
    </row>
    <row spans="1:4" r="2">
      <c s="4" r="A2" t="s">
        <v>1010</v>
      </c>
    </row>
    <row spans="1:4" r="3">
      <c s="3" r="A3" t="s">
        <v>1011</v>
      </c>
    </row>
    <row spans="1:4" r="4">
      <c s="4" r="A4" t="s">
        <v>1012</v>
      </c>
      <c s="7" r="C4" t="n">
        <v>31698000</v>
      </c>
      <c s="7" r="D4" t="n">
        <v>38676000</v>
      </c>
    </row>
    <row spans="1:4" r="5">
      <c s="4" r="A5" t="s">
        <v>40</v>
      </c>
      <c s="5" r="C5" t="n">
        <v>6272230000</v>
      </c>
      <c s="5" r="D5" t="n">
        <v>4522668000</v>
      </c>
    </row>
    <row spans="1:4" r="6">
      <c s="4" r="A6" t="s">
        <v>36</v>
      </c>
      <c s="5" r="C6" t="n">
        <v>47672000</v>
      </c>
      <c s="5" r="D6" t="n">
        <v>14039000</v>
      </c>
    </row>
    <row spans="1:4" r="7">
      <c s="4" r="A7" t="s">
        <v>1013</v>
      </c>
      <c s="5" r="C7" t="n">
        <v>20236000</v>
      </c>
    </row>
    <row spans="1:4" r="8">
      <c s="4" r="A8" t="s">
        <v>1014</v>
      </c>
      <c s="5" r="C8" t="n">
        <v>9128000</v>
      </c>
    </row>
    <row spans="1:4" r="9">
      <c s="3" r="A9" t="s">
        <v>1015</v>
      </c>
    </row>
    <row spans="1:4" r="10">
      <c s="4" r="A10" t="s">
        <v>1016</v>
      </c>
      <c s="5" r="C10" t="n">
        <v>6668756000</v>
      </c>
      <c s="5" r="D10" t="n">
        <v>4876600000</v>
      </c>
    </row>
    <row spans="1:4" r="11">
      <c s="4" r="A11" t="s">
        <v>56</v>
      </c>
      <c s="5" r="C11" t="n">
        <v>545330000</v>
      </c>
      <c s="5" r="D11" t="n">
        <v>195476000</v>
      </c>
    </row>
    <row spans="1:4" r="12">
      <c s="4" r="A12" t="s">
        <v>57</v>
      </c>
      <c s="5" r="C12" t="n">
        <v>142476000</v>
      </c>
      <c s="5" r="D12" t="n">
        <v>96158000</v>
      </c>
    </row>
    <row spans="1:4" r="13">
      <c s="3" r="A13" t="s">
        <v>1017</v>
      </c>
    </row>
    <row spans="1:4" r="14">
      <c s="4" r="A14" t="s">
        <v>1018</v>
      </c>
      <c s="4" r="B14" t="s">
        <v>384</v>
      </c>
      <c s="5" r="C14" t="n">
        <v>2219059000</v>
      </c>
      <c s="5" r="D14" t="n">
        <v>1390593000</v>
      </c>
    </row>
    <row spans="1:4" r="15">
      <c s="4" r="A15" t="s">
        <v>1019</v>
      </c>
      <c s="4" r="B15" t="s">
        <v>386</v>
      </c>
      <c s="5" r="C15" t="n">
        <v>81732000</v>
      </c>
      <c s="5" r="D15" t="n">
        <v>65955000</v>
      </c>
    </row>
    <row spans="1:4" r="16">
      <c s="4" r="A16" t="s">
        <v>1012</v>
      </c>
      <c s="5" r="C16" t="n">
        <v>31850119</v>
      </c>
      <c s="5" r="D16" t="n">
        <v>38788870</v>
      </c>
    </row>
    <row spans="1:4" r="17">
      <c s="4" r="A17" t="s">
        <v>1020</v>
      </c>
      <c s="5" r="C17" t="n">
        <v>2100000</v>
      </c>
      <c s="5" r="D17" t="n">
        <v>1200000</v>
      </c>
    </row>
    <row spans="1:4" r="18">
      <c s="4" r="A18" t="s">
        <v>761</v>
      </c>
    </row>
    <row spans="1:4" r="19">
      <c s="3" r="A19" t="s">
        <v>1017</v>
      </c>
    </row>
    <row spans="1:4" r="20">
      <c s="4" r="A20" t="s">
        <v>1021</v>
      </c>
      <c s="5" r="C20" t="n">
        <v>1300000</v>
      </c>
      <c s="5" r="D20" t="n">
        <v>1400000</v>
      </c>
    </row>
    <row spans="1:4" r="21">
      <c s="4" r="A21" t="s">
        <v>1001</v>
      </c>
    </row>
    <row spans="1:4" r="22">
      <c s="3" r="A22" t="s">
        <v>1011</v>
      </c>
    </row>
    <row spans="1:4" r="23">
      <c s="4" r="A23" t="s">
        <v>1012</v>
      </c>
      <c s="5" r="C23" t="n">
        <v>0</v>
      </c>
      <c s="5" r="D23" t="n">
        <v>0</v>
      </c>
    </row>
    <row spans="1:4" r="24">
      <c s="4" r="A24" t="s">
        <v>40</v>
      </c>
      <c s="5" r="C24" t="n">
        <v>0</v>
      </c>
      <c s="5" r="D24" t="n">
        <v>0</v>
      </c>
    </row>
    <row spans="1:4" r="25">
      <c s="4" r="A25" t="s">
        <v>36</v>
      </c>
      <c s="5" r="C25" t="n">
        <v>0</v>
      </c>
      <c s="5" r="D25" t="n">
        <v>0</v>
      </c>
    </row>
    <row spans="1:4" r="26">
      <c s="4" r="A26" t="s">
        <v>1013</v>
      </c>
      <c s="5" r="C26" t="n">
        <v>0</v>
      </c>
    </row>
    <row spans="1:4" r="27">
      <c s="4" r="A27" t="s">
        <v>1014</v>
      </c>
      <c s="5" r="C27" t="n">
        <v>0</v>
      </c>
    </row>
    <row spans="1:4" r="28">
      <c s="3" r="A28" t="s">
        <v>1015</v>
      </c>
    </row>
    <row spans="1:4" r="29">
      <c s="4" r="A29" t="s">
        <v>1016</v>
      </c>
      <c s="5" r="C29" t="n">
        <v>0</v>
      </c>
      <c s="5" r="D29" t="n">
        <v>0</v>
      </c>
    </row>
    <row spans="1:4" r="30">
      <c s="4" r="A30" t="s">
        <v>56</v>
      </c>
      <c s="5" r="C30" t="n">
        <v>0</v>
      </c>
      <c s="5" r="D30" t="n">
        <v>0</v>
      </c>
    </row>
    <row spans="1:4" r="31">
      <c s="4" r="A31" t="s">
        <v>57</v>
      </c>
      <c s="5" r="C31" t="n">
        <v>0</v>
      </c>
      <c s="5" r="D31" t="n">
        <v>0</v>
      </c>
    </row>
    <row spans="1:4" r="32">
      <c s="3" r="A32" t="s">
        <v>1017</v>
      </c>
    </row>
    <row spans="1:4" r="33">
      <c s="4" r="A33" t="s">
        <v>1018</v>
      </c>
      <c s="4" r="B33" t="s">
        <v>384</v>
      </c>
      <c s="5" r="C33" t="n">
        <v>0</v>
      </c>
      <c s="5" r="D33" t="n">
        <v>0</v>
      </c>
    </row>
    <row spans="1:4" r="34">
      <c s="4" r="A34" t="s">
        <v>1019</v>
      </c>
      <c s="4" r="B34" t="s">
        <v>386</v>
      </c>
      <c s="5" r="C34" t="n">
        <v>0</v>
      </c>
      <c s="5" r="D34" t="n">
        <v>0</v>
      </c>
    </row>
    <row spans="1:4" r="35">
      <c s="4" r="A35" t="s">
        <v>1002</v>
      </c>
    </row>
    <row spans="1:4" r="36">
      <c s="3" r="A36" t="s">
        <v>1011</v>
      </c>
    </row>
    <row spans="1:4" r="37">
      <c s="4" r="A37" t="s">
        <v>1012</v>
      </c>
      <c s="5" r="C37" t="n">
        <v>31850000</v>
      </c>
      <c s="5" r="D37" t="n">
        <v>38789000</v>
      </c>
    </row>
    <row spans="1:4" r="38">
      <c s="4" r="A38" t="s">
        <v>40</v>
      </c>
      <c s="5" r="C38" t="n">
        <v>0</v>
      </c>
      <c s="5" r="D38" t="n">
        <v>0</v>
      </c>
    </row>
    <row spans="1:4" r="39">
      <c s="4" r="A39" t="s">
        <v>36</v>
      </c>
      <c s="5" r="C39" t="n">
        <v>48097000</v>
      </c>
      <c s="5" r="D39" t="n">
        <v>14322000</v>
      </c>
    </row>
    <row spans="1:4" r="40">
      <c s="4" r="A40" t="s">
        <v>1013</v>
      </c>
      <c s="5" r="C40" t="n">
        <v>20415000</v>
      </c>
    </row>
    <row spans="1:4" r="41">
      <c s="4" r="A41" t="s">
        <v>1014</v>
      </c>
      <c s="5" r="C41" t="n">
        <v>0</v>
      </c>
    </row>
    <row spans="1:4" r="42">
      <c s="3" r="A42" t="s">
        <v>1015</v>
      </c>
    </row>
    <row spans="1:4" r="43">
      <c s="4" r="A43" t="s">
        <v>1016</v>
      </c>
      <c s="5" r="C43" t="n">
        <v>0</v>
      </c>
      <c s="5" r="D43" t="n">
        <v>0</v>
      </c>
    </row>
    <row spans="1:4" r="44">
      <c s="4" r="A44" t="s">
        <v>56</v>
      </c>
      <c s="5" r="C44" t="n">
        <v>0</v>
      </c>
      <c s="5" r="D44" t="n">
        <v>0</v>
      </c>
    </row>
    <row spans="1:4" r="45">
      <c s="4" r="A45" t="s">
        <v>57</v>
      </c>
      <c s="5" r="C45" t="n">
        <v>0</v>
      </c>
      <c s="5" r="D45" t="n">
        <v>0</v>
      </c>
    </row>
    <row spans="1:4" r="46">
      <c s="3" r="A46" t="s">
        <v>1017</v>
      </c>
    </row>
    <row spans="1:4" r="47">
      <c s="4" r="A47" t="s">
        <v>1018</v>
      </c>
      <c s="4" r="B47" t="s">
        <v>384</v>
      </c>
      <c s="5" r="C47" t="n">
        <v>0</v>
      </c>
      <c s="5" r="D47" t="n">
        <v>0</v>
      </c>
    </row>
    <row spans="1:4" r="48">
      <c s="4" r="A48" t="s">
        <v>1019</v>
      </c>
      <c s="4" r="B48" t="s">
        <v>386</v>
      </c>
      <c s="5" r="C48" t="n">
        <v>0</v>
      </c>
      <c s="5" r="D48" t="n">
        <v>0</v>
      </c>
    </row>
    <row spans="1:4" r="49">
      <c s="4" r="A49" t="s">
        <v>1003</v>
      </c>
    </row>
    <row spans="1:4" r="50">
      <c s="3" r="A50" t="s">
        <v>1011</v>
      </c>
    </row>
    <row spans="1:4" r="51">
      <c s="4" r="A51" t="s">
        <v>1012</v>
      </c>
      <c s="5" r="C51" t="n">
        <v>0</v>
      </c>
      <c s="5" r="D51" t="n">
        <v>0</v>
      </c>
    </row>
    <row spans="1:4" r="52">
      <c s="4" r="A52" t="s">
        <v>40</v>
      </c>
      <c s="5" r="C52" t="n">
        <v>6182104000</v>
      </c>
      <c s="5" r="D52" t="n">
        <v>4406581000</v>
      </c>
    </row>
    <row spans="1:4" r="53">
      <c s="4" r="A53" t="s">
        <v>36</v>
      </c>
      <c s="5" r="C53" t="n">
        <v>0</v>
      </c>
      <c s="5" r="D53" t="n">
        <v>0</v>
      </c>
    </row>
    <row spans="1:4" r="54">
      <c s="4" r="A54" t="s">
        <v>1013</v>
      </c>
      <c s="5" r="C54" t="n">
        <v>0</v>
      </c>
    </row>
    <row spans="1:4" r="55">
      <c s="4" r="A55" t="s">
        <v>1014</v>
      </c>
      <c s="5" r="C55" t="n">
        <v>9400000</v>
      </c>
    </row>
    <row spans="1:4" r="56">
      <c s="3" r="A56" t="s">
        <v>1015</v>
      </c>
    </row>
    <row spans="1:4" r="57">
      <c s="4" r="A57" t="s">
        <v>1016</v>
      </c>
      <c s="5" r="C57" t="n">
        <v>6147757000</v>
      </c>
      <c s="5" r="D57" t="n">
        <v>4603915000</v>
      </c>
    </row>
    <row spans="1:4" r="58">
      <c s="4" r="A58" t="s">
        <v>56</v>
      </c>
      <c s="5" r="C58" t="n">
        <v>548531000</v>
      </c>
      <c s="5" r="D58" t="n">
        <v>195450000</v>
      </c>
    </row>
    <row spans="1:4" r="59">
      <c s="4" r="A59" t="s">
        <v>57</v>
      </c>
      <c s="5" r="C59" t="n">
        <v>128818000</v>
      </c>
      <c s="5" r="D59" t="n">
        <v>77433000</v>
      </c>
    </row>
    <row spans="1:4" r="60">
      <c s="3" r="A60" t="s">
        <v>1017</v>
      </c>
    </row>
    <row spans="1:4" r="61">
      <c s="4" r="A61" t="s">
        <v>1018</v>
      </c>
      <c s="4" r="B61" t="s">
        <v>384</v>
      </c>
      <c s="5" r="C61" t="n">
        <v>1071000</v>
      </c>
      <c s="5" r="D61" t="n">
        <v>1078000</v>
      </c>
    </row>
    <row spans="1:4" r="62">
      <c s="4" r="A62" t="s">
        <v>1019</v>
      </c>
      <c s="4" r="B62" t="s">
        <v>386</v>
      </c>
      <c s="5" r="C62" t="n">
        <v>265000</v>
      </c>
      <c s="5" r="D62" t="n">
        <v>293000</v>
      </c>
    </row>
    <row spans="1:4" r="63">
      <c s="4" r="A63" t="s">
        <v>1022</v>
      </c>
    </row>
    <row spans="1:4" r="64">
      <c s="3" r="A64" t="s">
        <v>1011</v>
      </c>
    </row>
    <row spans="1:4" r="65">
      <c s="4" r="A65" t="s">
        <v>1012</v>
      </c>
      <c s="4" r="B65" t="s">
        <v>388</v>
      </c>
      <c s="5" r="C65" t="n">
        <v>31850000</v>
      </c>
      <c s="5" r="D65" t="n">
        <v>38789000</v>
      </c>
    </row>
    <row spans="1:4" r="66">
      <c s="4" r="A66" t="s">
        <v>40</v>
      </c>
      <c s="4" r="B66" t="s">
        <v>388</v>
      </c>
      <c s="5" r="C66" t="n">
        <v>6182104000</v>
      </c>
      <c s="5" r="D66" t="n">
        <v>4406581000</v>
      </c>
    </row>
    <row spans="1:4" r="67">
      <c s="4" r="A67" t="s">
        <v>36</v>
      </c>
      <c s="4" r="B67" t="s">
        <v>388</v>
      </c>
      <c s="5" r="C67" t="n">
        <v>48097000</v>
      </c>
      <c s="5" r="D67" t="n">
        <v>14322000</v>
      </c>
    </row>
    <row spans="1:4" r="68">
      <c s="4" r="A68" t="s">
        <v>1013</v>
      </c>
      <c s="4" r="B68" t="s">
        <v>388</v>
      </c>
      <c s="5" r="C68" t="n">
        <v>20415000</v>
      </c>
    </row>
    <row spans="1:4" r="69">
      <c s="4" r="A69" t="s">
        <v>1014</v>
      </c>
      <c s="4" r="B69" t="s">
        <v>388</v>
      </c>
      <c s="5" r="C69" t="n">
        <v>9400000</v>
      </c>
    </row>
    <row spans="1:4" r="70">
      <c s="3" r="A70" t="s">
        <v>1015</v>
      </c>
    </row>
    <row spans="1:4" r="71">
      <c s="4" r="A71" t="s">
        <v>1016</v>
      </c>
      <c s="4" r="B71" t="s">
        <v>388</v>
      </c>
      <c s="5" r="C71" t="n">
        <v>6147757000</v>
      </c>
      <c s="5" r="D71" t="n">
        <v>4603915000</v>
      </c>
    </row>
    <row spans="1:4" r="72">
      <c s="4" r="A72" t="s">
        <v>56</v>
      </c>
      <c s="4" r="B72" t="s">
        <v>388</v>
      </c>
      <c s="5" r="C72" t="n">
        <v>548531000</v>
      </c>
      <c s="5" r="D72" t="n">
        <v>195450000</v>
      </c>
    </row>
    <row spans="1:4" r="73">
      <c s="4" r="A73" t="s">
        <v>57</v>
      </c>
      <c s="4" r="B73" t="s">
        <v>388</v>
      </c>
      <c s="5" r="C73" t="n">
        <v>128818000</v>
      </c>
      <c s="5" r="D73" t="n">
        <v>77433000</v>
      </c>
    </row>
    <row spans="1:4" r="74">
      <c s="3" r="A74" t="s">
        <v>1017</v>
      </c>
    </row>
    <row spans="1:4" r="75">
      <c s="4" r="A75" t="s">
        <v>1018</v>
      </c>
      <c s="4" r="B75" t="s">
        <v>1023</v>
      </c>
      <c s="5" r="C75" t="n">
        <v>1071000</v>
      </c>
      <c s="5" r="D75" t="n">
        <v>1078000</v>
      </c>
    </row>
    <row spans="1:4" r="76">
      <c s="4" r="A76" t="s">
        <v>1019</v>
      </c>
      <c s="4" r="B76" t="s">
        <v>1024</v>
      </c>
      <c s="7" r="C76" t="n">
        <v>265000</v>
      </c>
      <c s="7" r="D76" t="n">
        <v>293000</v>
      </c>
    </row>
    <row spans="1:4" r="77">
      <c r="A77" t="n"/>
    </row>
    <row spans="1:4" r="78">
      <c s="4" r="A78" t="s">
        <v>384</v>
      </c>
      <c s="4" r="B78" t="s">
        <v>1025</v>
      </c>
    </row>
    <row spans="1:4" r="79">
      <c s="4" r="A79" t="s">
        <v>386</v>
      </c>
      <c s="4" r="B79" t="s">
        <v>1026</v>
      </c>
    </row>
    <row spans="1:4" r="80">
      <c s="4" r="A80" t="s">
        <v>388</v>
      </c>
      <c s="4" r="B80" t="s">
        <v>1027</v>
      </c>
    </row>
  </sheetData>
  <mergeCells count="5">
    <mergeCell ref="A1:B1"/>
    <mergeCell ref="A77:C77"/>
    <mergeCell ref="B78:C78"/>
    <mergeCell ref="B79:C79"/>
    <mergeCell ref="B80:C8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80</v>
      </c>
      <c s="2" r="D1" t="s">
        <v>1</v>
      </c>
    </row>
    <row spans="1:5" r="2">
      <c s="2" r="B2" t="s">
        <v>2</v>
      </c>
      <c s="2" r="C2" t="s">
        <v>81</v>
      </c>
      <c s="2" r="D2" t="s">
        <v>2</v>
      </c>
      <c s="2" r="E2" t="s">
        <v>81</v>
      </c>
    </row>
    <row spans="1:5" r="3">
      <c s="3" r="A3" t="s">
        <v>125</v>
      </c>
    </row>
    <row spans="1:5" r="4">
      <c s="4" r="A4" t="s">
        <v>117</v>
      </c>
      <c s="7" r="B4" t="n">
        <v>24148752</v>
      </c>
      <c s="7" r="C4" t="n">
        <v>18196822</v>
      </c>
      <c s="7" r="D4" t="n">
        <v>68655294</v>
      </c>
      <c s="7" r="E4" t="n">
        <v>51733929</v>
      </c>
    </row>
    <row spans="1:5" r="5">
      <c s="3" r="A5" t="s">
        <v>126</v>
      </c>
    </row>
    <row spans="1:5" r="6">
      <c s="4" r="A6" t="s">
        <v>127</v>
      </c>
      <c s="5" r="B6" t="n">
        <v>2117326</v>
      </c>
      <c s="5" r="C6" t="n">
        <v>-739313</v>
      </c>
      <c s="5" r="D6" t="n">
        <v>-892254</v>
      </c>
      <c s="5" r="E6" t="n">
        <v>9311318</v>
      </c>
    </row>
    <row spans="1:5" r="7">
      <c s="4" r="A7" t="s">
        <v>128</v>
      </c>
      <c s="5" r="B7" t="n">
        <v>-845615</v>
      </c>
      <c s="5" r="C7" t="n">
        <v>273312</v>
      </c>
      <c s="5" r="D7" t="n">
        <v>-1430041</v>
      </c>
      <c s="5" r="E7" t="n">
        <v>-2556206</v>
      </c>
    </row>
    <row spans="1:5" r="8">
      <c s="4" r="A8" t="s">
        <v>129</v>
      </c>
      <c s="5" r="B8" t="n">
        <v>0</v>
      </c>
      <c s="5" r="C8" t="n">
        <v>-17758</v>
      </c>
      <c s="5" r="D8" t="n">
        <v>-341538</v>
      </c>
      <c s="5" r="E8" t="n">
        <v>-17758</v>
      </c>
    </row>
    <row spans="1:5" r="9">
      <c s="4" r="A9" t="s">
        <v>130</v>
      </c>
      <c s="5" r="B9" t="n">
        <v>1271711</v>
      </c>
      <c s="5" r="C9" t="n">
        <v>-483759</v>
      </c>
      <c s="5" r="D9" t="n">
        <v>-2663833</v>
      </c>
      <c s="5" r="E9" t="n">
        <v>6737354</v>
      </c>
    </row>
    <row spans="1:5" r="10">
      <c s="4" r="A10" t="s">
        <v>131</v>
      </c>
      <c s="7" r="B10" t="n">
        <v>25420463</v>
      </c>
      <c s="7" r="C10" t="n">
        <v>17713063</v>
      </c>
      <c s="7" r="D10" t="n">
        <v>65991461</v>
      </c>
      <c s="7" r="E10" t="n">
        <v>584712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79"/>
    <col customWidth="1" max="2" min="2" width="22"/>
    <col customWidth="1" max="3" min="3" width="55"/>
    <col customWidth="1" max="4" min="4" width="41"/>
    <col customWidth="1" max="5" min="5" width="36"/>
    <col customWidth="1" max="6" min="6" width="69"/>
    <col customWidth="1" max="7" min="7" width="55"/>
    <col customWidth="1" max="8" min="8" width="27"/>
    <col customWidth="1" max="9" min="9" width="60"/>
    <col customWidth="1" max="10" min="10" width="46"/>
    <col customWidth="1" max="11" min="11" width="52"/>
    <col customWidth="1" max="12" min="12" width="80"/>
    <col customWidth="1" max="13" min="13" width="71"/>
    <col customWidth="1" max="14" min="14" width="15"/>
    <col customWidth="1" max="15" min="15" width="34"/>
    <col customWidth="1" max="16" min="16" width="20"/>
  </cols>
  <sheetData>
    <row spans="1:16" r="1">
      <c s="1" r="A1" t="s">
        <v>132</v>
      </c>
      <c s="2" r="B1" t="s">
        <v>133</v>
      </c>
      <c s="2" r="C1" t="s">
        <v>134</v>
      </c>
      <c s="2" r="D1" t="s">
        <v>135</v>
      </c>
      <c s="2" r="E1" t="s">
        <v>136</v>
      </c>
      <c s="2" r="F1" t="s">
        <v>137</v>
      </c>
      <c s="2" r="G1" t="s">
        <v>138</v>
      </c>
      <c s="2" r="H1" t="s">
        <v>139</v>
      </c>
      <c s="2" r="I1" t="s">
        <v>140</v>
      </c>
      <c s="2" r="J1" t="s">
        <v>141</v>
      </c>
      <c s="2" r="K1" t="s">
        <v>142</v>
      </c>
      <c s="2" r="L1" t="s">
        <v>143</v>
      </c>
      <c s="2" r="M1" t="s">
        <v>144</v>
      </c>
      <c s="2" r="N1" t="s">
        <v>145</v>
      </c>
      <c s="2" r="O1" t="s">
        <v>146</v>
      </c>
      <c s="2" r="P1" t="s">
        <v>147</v>
      </c>
    </row>
    <row spans="1:16" r="2">
      <c s="4" r="A2" t="s">
        <v>148</v>
      </c>
      <c s="7" r="B2" t="n">
        <v>35221941</v>
      </c>
      <c s="7" r="E2" t="n">
        <v>550212135</v>
      </c>
      <c s="7" r="H2" t="n">
        <v>142298199</v>
      </c>
      <c s="7" r="K2" t="n">
        <v>-4024614</v>
      </c>
      <c s="7" r="N2" t="n">
        <v>723707661</v>
      </c>
    </row>
    <row spans="1:16" r="3">
      <c s="4" r="A3" t="s">
        <v>149</v>
      </c>
      <c s="5" r="B3" t="n">
        <v>35221941</v>
      </c>
    </row>
    <row spans="1:16" r="4">
      <c s="3" r="A4" t="s">
        <v>150</v>
      </c>
    </row>
    <row spans="1:16" r="5">
      <c s="4" r="A5" t="s">
        <v>151</v>
      </c>
      <c s="7" r="B5" t="n">
        <v>218108</v>
      </c>
      <c s="5" r="E5" t="n">
        <v>6347045</v>
      </c>
      <c s="5" r="H5" t="n">
        <v>0</v>
      </c>
      <c s="5" r="K5" t="n">
        <v>0</v>
      </c>
      <c s="5" r="N5" t="n">
        <v>6565153</v>
      </c>
    </row>
    <row spans="1:16" r="6">
      <c s="4" r="A6" t="s">
        <v>152</v>
      </c>
      <c s="5" r="B6" t="n">
        <v>218108</v>
      </c>
    </row>
    <row spans="1:16" r="7">
      <c s="4" r="A7" t="s">
        <v>153</v>
      </c>
      <c s="7" r="B7" t="n">
        <v>0</v>
      </c>
      <c s="5" r="E7" t="n">
        <v>0</v>
      </c>
      <c s="5" r="H7" t="n">
        <v>-8535894</v>
      </c>
      <c s="5" r="K7" t="n">
        <v>0</v>
      </c>
      <c s="5" r="N7" t="n">
        <v>-8535894</v>
      </c>
    </row>
    <row spans="1:16" r="8">
      <c s="4" r="A8" t="s">
        <v>154</v>
      </c>
      <c s="7" r="B8" t="n">
        <v>281416</v>
      </c>
      <c s="5" r="E8" t="n">
        <v>-281416</v>
      </c>
      <c s="5" r="H8" t="n">
        <v>0</v>
      </c>
      <c s="5" r="K8" t="n">
        <v>0</v>
      </c>
      <c s="5" r="N8" t="n">
        <v>0</v>
      </c>
    </row>
    <row spans="1:16" r="9">
      <c s="4" r="A9" t="s">
        <v>155</v>
      </c>
      <c s="5" r="B9" t="n">
        <v>281416</v>
      </c>
    </row>
    <row spans="1:16" r="10">
      <c s="4" r="A10" t="s">
        <v>156</v>
      </c>
      <c s="7" r="B10" t="n">
        <v>-66924</v>
      </c>
      <c s="5" r="E10" t="n">
        <v>-2177101</v>
      </c>
      <c s="5" r="H10" t="n">
        <v>0</v>
      </c>
      <c s="5" r="K10" t="n">
        <v>0</v>
      </c>
      <c s="5" r="N10" t="n">
        <v>-2244025</v>
      </c>
    </row>
    <row spans="1:16" r="11">
      <c s="4" r="A11" t="s">
        <v>157</v>
      </c>
      <c s="5" r="B11" t="n">
        <v>-66924</v>
      </c>
    </row>
    <row spans="1:16" r="12">
      <c s="4" r="A12" t="s">
        <v>158</v>
      </c>
      <c s="7" r="B12" t="n">
        <v>0</v>
      </c>
      <c s="5" r="E12" t="n">
        <v>3969973</v>
      </c>
      <c s="5" r="H12" t="n">
        <v>0</v>
      </c>
      <c s="5" r="K12" t="n">
        <v>0</v>
      </c>
      <c s="5" r="N12" t="n">
        <v>3969973</v>
      </c>
    </row>
    <row spans="1:16" r="13">
      <c s="4" r="A13" t="s">
        <v>117</v>
      </c>
      <c s="5" r="B13" t="n">
        <v>0</v>
      </c>
      <c s="5" r="E13" t="n">
        <v>0</v>
      </c>
      <c s="5" r="H13" t="n">
        <v>51733929</v>
      </c>
      <c s="5" r="K13" t="n">
        <v>0</v>
      </c>
      <c s="5" r="N13" t="n">
        <v>51733929</v>
      </c>
    </row>
    <row spans="1:16" r="14">
      <c s="4" r="A14" t="s">
        <v>159</v>
      </c>
      <c s="5" r="B14" t="n">
        <v>0</v>
      </c>
      <c s="5" r="E14" t="n">
        <v>0</v>
      </c>
      <c s="5" r="H14" t="n">
        <v>0</v>
      </c>
      <c s="5" r="K14" t="n">
        <v>6737354</v>
      </c>
      <c s="5" r="N14" t="n">
        <v>6737354</v>
      </c>
    </row>
    <row spans="1:16" r="15">
      <c s="4" r="A15" t="s">
        <v>160</v>
      </c>
      <c s="7" r="B15" t="n">
        <v>35654541</v>
      </c>
      <c s="5" r="E15" t="n">
        <v>558070636</v>
      </c>
      <c s="5" r="H15" t="n">
        <v>185496234</v>
      </c>
      <c s="5" r="K15" t="n">
        <v>2712740</v>
      </c>
      <c s="5" r="N15" t="n">
        <v>781934151</v>
      </c>
    </row>
    <row spans="1:16" r="16">
      <c s="4" r="A16" t="s">
        <v>161</v>
      </c>
      <c s="5" r="B16" t="n">
        <v>35654541</v>
      </c>
    </row>
    <row spans="1:16" r="17">
      <c s="4" r="A17" t="s">
        <v>162</v>
      </c>
      <c s="7" r="B17" t="n">
        <v>35732483</v>
      </c>
      <c s="5" r="E17" t="n">
        <v>561431449</v>
      </c>
      <c s="5" r="H17" t="n">
        <v>201371081</v>
      </c>
      <c s="5" r="K17" t="n">
        <v>4158368</v>
      </c>
      <c s="5" r="N17" t="n">
        <v>802693381</v>
      </c>
    </row>
    <row spans="1:16" r="18">
      <c s="4" r="A18" t="s">
        <v>163</v>
      </c>
      <c s="5" r="B18" t="n">
        <v>35732483</v>
      </c>
    </row>
    <row spans="1:16" r="19">
      <c s="3" r="A19" t="s">
        <v>150</v>
      </c>
    </row>
    <row spans="1:16" r="20">
      <c s="4" r="A20" t="s">
        <v>151</v>
      </c>
      <c s="7" r="B20" t="n">
        <v>205628</v>
      </c>
      <c s="5" r="E20" t="n">
        <v>4869810</v>
      </c>
      <c s="5" r="H20" t="n">
        <v>0</v>
      </c>
      <c s="5" r="K20" t="n">
        <v>0</v>
      </c>
      <c s="5" r="N20" t="n">
        <v>5075438</v>
      </c>
    </row>
    <row spans="1:16" r="21">
      <c s="4" r="A21" t="s">
        <v>152</v>
      </c>
      <c s="5" r="B21" t="n">
        <v>205628</v>
      </c>
    </row>
    <row spans="1:16" r="22">
      <c s="4" r="A22" t="s">
        <v>153</v>
      </c>
      <c s="7" r="B22" t="n">
        <v>0</v>
      </c>
      <c s="5" r="E22" t="n">
        <v>0</v>
      </c>
      <c s="5" r="H22" t="n">
        <v>-13378246</v>
      </c>
      <c s="5" r="K22" t="n">
        <v>0</v>
      </c>
      <c s="5" r="N22" t="n">
        <v>-13378246</v>
      </c>
    </row>
    <row spans="1:16" r="23">
      <c s="4" r="A23" t="s">
        <v>154</v>
      </c>
      <c s="7" r="B23" t="n">
        <v>251196</v>
      </c>
      <c s="5" r="E23" t="n">
        <v>-251196</v>
      </c>
      <c s="5" r="H23" t="n">
        <v>0</v>
      </c>
      <c s="5" r="K23" t="n">
        <v>0</v>
      </c>
      <c s="5" r="N23" t="n">
        <v>0</v>
      </c>
    </row>
    <row spans="1:16" r="24">
      <c s="4" r="A24" t="s">
        <v>155</v>
      </c>
      <c s="5" r="B24" t="n">
        <v>251196</v>
      </c>
    </row>
    <row spans="1:16" r="25">
      <c s="4" r="A25" t="s">
        <v>164</v>
      </c>
      <c s="7" r="C25" t="n">
        <v>3306184</v>
      </c>
      <c s="7" r="D25" t="n">
        <v>1371717</v>
      </c>
      <c s="7" r="F25" t="n">
        <v>202648875</v>
      </c>
      <c s="7" r="G25" t="n">
        <v>62166214</v>
      </c>
      <c s="7" r="I25" t="n">
        <v>0</v>
      </c>
      <c s="7" r="J25" t="n">
        <v>0</v>
      </c>
      <c s="7" r="L25" t="n">
        <v>0</v>
      </c>
      <c s="7" r="M25" t="n">
        <v>0</v>
      </c>
      <c s="7" r="O25" t="n">
        <v>205955059</v>
      </c>
      <c s="7" r="P25" t="n">
        <v>63537931</v>
      </c>
    </row>
    <row spans="1:16" r="26">
      <c s="4" r="A26" t="s">
        <v>165</v>
      </c>
      <c s="5" r="C26" t="n">
        <v>3306184</v>
      </c>
      <c s="5" r="D26" t="n">
        <v>1371717</v>
      </c>
    </row>
    <row spans="1:16" r="27">
      <c s="4" r="A27" t="s">
        <v>156</v>
      </c>
      <c s="7" r="B27" t="n">
        <v>-64304</v>
      </c>
      <c s="5" r="E27" t="n">
        <v>-890194</v>
      </c>
      <c s="5" r="H27" t="n">
        <v>0</v>
      </c>
      <c s="5" r="K27" t="n">
        <v>0</v>
      </c>
      <c s="5" r="N27" t="n">
        <v>-954498</v>
      </c>
    </row>
    <row spans="1:16" r="28">
      <c s="4" r="A28" t="s">
        <v>157</v>
      </c>
      <c s="5" r="B28" t="n">
        <v>-64304</v>
      </c>
    </row>
    <row spans="1:16" r="29">
      <c s="4" r="A29" t="s">
        <v>158</v>
      </c>
      <c s="7" r="B29" t="n">
        <v>0</v>
      </c>
      <c s="5" r="E29" t="n">
        <v>5305028</v>
      </c>
      <c s="5" r="H29" t="n">
        <v>0</v>
      </c>
      <c s="5" r="K29" t="n">
        <v>0</v>
      </c>
      <c s="5" r="N29" t="n">
        <v>5305028</v>
      </c>
    </row>
    <row spans="1:16" r="30">
      <c s="4" r="A30" t="s">
        <v>117</v>
      </c>
      <c s="5" r="B30" t="n">
        <v>0</v>
      </c>
      <c s="5" r="E30" t="n">
        <v>0</v>
      </c>
      <c s="5" r="H30" t="n">
        <v>68655294</v>
      </c>
      <c s="5" r="K30" t="n">
        <v>0</v>
      </c>
      <c s="5" r="N30" t="n">
        <v>68655294</v>
      </c>
    </row>
    <row spans="1:16" r="31">
      <c s="4" r="A31" t="s">
        <v>159</v>
      </c>
      <c s="5" r="B31" t="n">
        <v>0</v>
      </c>
      <c s="5" r="E31" t="n">
        <v>0</v>
      </c>
      <c s="5" r="H31" t="n">
        <v>0</v>
      </c>
      <c s="5" r="K31" t="n">
        <v>-2663833</v>
      </c>
      <c s="5" r="N31" t="n">
        <v>-2663833</v>
      </c>
    </row>
    <row spans="1:16" r="32">
      <c s="4" r="A32" t="s">
        <v>166</v>
      </c>
      <c s="7" r="B32" t="n">
        <v>40802904</v>
      </c>
      <c s="7" r="E32" t="n">
        <v>835279986</v>
      </c>
      <c s="7" r="H32" t="n">
        <v>256648129</v>
      </c>
      <c s="7" r="K32" t="n">
        <v>1494535</v>
      </c>
      <c s="7" r="N32" t="n">
        <v>1134225554</v>
      </c>
    </row>
    <row spans="1:16" r="33">
      <c s="4" r="A33" t="s">
        <v>167</v>
      </c>
      <c s="5" r="B33" t="n">
        <v>408029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8</v>
      </c>
      <c s="2" r="B1" t="s">
        <v>1</v>
      </c>
    </row>
    <row spans="1:3" r="2">
      <c s="2" r="B2" t="s">
        <v>2</v>
      </c>
      <c s="2" r="C2" t="s">
        <v>81</v>
      </c>
    </row>
    <row spans="1:3" r="3">
      <c s="3" r="A3" t="s">
        <v>169</v>
      </c>
    </row>
    <row spans="1:3" r="4">
      <c s="4" r="A4" t="s">
        <v>117</v>
      </c>
      <c s="7" r="B4" t="n">
        <v>68655294</v>
      </c>
      <c s="7" r="C4" t="n">
        <v>51733929</v>
      </c>
    </row>
    <row spans="1:3" r="5">
      <c s="3" r="A5" t="s">
        <v>170</v>
      </c>
    </row>
    <row spans="1:3" r="6">
      <c s="4" r="A6" t="s">
        <v>171</v>
      </c>
      <c s="5" r="B6" t="n">
        <v>3476415</v>
      </c>
      <c s="5" r="C6" t="n">
        <v>3353794</v>
      </c>
    </row>
    <row spans="1:3" r="7">
      <c s="4" r="A7" t="s">
        <v>172</v>
      </c>
      <c s="5" r="B7" t="n">
        <v>4987259</v>
      </c>
      <c s="5" r="C7" t="n">
        <v>6987533</v>
      </c>
    </row>
    <row spans="1:3" r="8">
      <c s="4" r="A8" t="s">
        <v>93</v>
      </c>
      <c s="5" r="B8" t="n">
        <v>3729144</v>
      </c>
      <c s="5" r="C8" t="n">
        <v>1593180</v>
      </c>
    </row>
    <row spans="1:3" r="9">
      <c s="4" r="A9" t="s">
        <v>99</v>
      </c>
      <c s="5" r="B9" t="n">
        <v>-5488096</v>
      </c>
      <c s="5" r="C9" t="n">
        <v>-4256451</v>
      </c>
    </row>
    <row spans="1:3" r="10">
      <c s="4" r="A10" t="s">
        <v>173</v>
      </c>
      <c s="5" r="B10" t="n">
        <v>-562017</v>
      </c>
      <c s="5" r="C10" t="n">
        <v>-29221</v>
      </c>
    </row>
    <row spans="1:3" r="11">
      <c s="4" r="A11" t="s">
        <v>174</v>
      </c>
      <c s="5" r="B11" t="n">
        <v>5305028</v>
      </c>
      <c s="5" r="C11" t="n">
        <v>3969973</v>
      </c>
    </row>
    <row spans="1:3" r="12">
      <c s="4" r="A12" t="s">
        <v>175</v>
      </c>
      <c s="5" r="B12" t="n">
        <v>249179</v>
      </c>
      <c s="5" r="C12" t="n">
        <v>-361424</v>
      </c>
    </row>
    <row spans="1:3" r="13">
      <c s="4" r="A13" t="s">
        <v>176</v>
      </c>
      <c s="5" r="B13" t="n">
        <v>-426069</v>
      </c>
      <c s="5" r="C13" t="n">
        <v>-92577</v>
      </c>
    </row>
    <row spans="1:3" r="14">
      <c s="4" r="A14" t="s">
        <v>177</v>
      </c>
      <c s="5" r="B14" t="n">
        <v>-12752456</v>
      </c>
      <c s="5" r="C14" t="n">
        <v>0</v>
      </c>
    </row>
    <row spans="1:3" r="15">
      <c s="4" r="A15" t="s">
        <v>178</v>
      </c>
      <c s="5" r="B15" t="n">
        <v>-2537097</v>
      </c>
      <c s="5" r="C15" t="n">
        <v>-1526772</v>
      </c>
    </row>
    <row spans="1:3" r="16">
      <c s="4" r="A16" t="s">
        <v>179</v>
      </c>
      <c s="5" r="B16" t="n">
        <v>-20236426</v>
      </c>
      <c s="5" r="C16" t="n">
        <v>0</v>
      </c>
    </row>
    <row spans="1:3" r="17">
      <c s="3" r="A17" t="s">
        <v>180</v>
      </c>
    </row>
    <row spans="1:3" r="18">
      <c s="4" r="A18" t="s">
        <v>181</v>
      </c>
      <c s="5" r="B18" t="n">
        <v>-361610268</v>
      </c>
      <c s="5" r="C18" t="n">
        <v>-242784212</v>
      </c>
    </row>
    <row spans="1:3" r="19">
      <c s="4" r="A19" t="s">
        <v>182</v>
      </c>
      <c s="5" r="B19" t="n">
        <v>354142000</v>
      </c>
      <c s="5" r="C19" t="n">
        <v>240761000</v>
      </c>
    </row>
    <row spans="1:3" r="20">
      <c s="4" r="A20" t="s">
        <v>183</v>
      </c>
      <c s="5" r="B20" t="n">
        <v>17774166</v>
      </c>
      <c s="5" r="C20" t="n">
        <v>3978907</v>
      </c>
    </row>
    <row spans="1:3" r="21">
      <c s="4" r="A21" t="s">
        <v>184</v>
      </c>
      <c s="5" r="B21" t="n">
        <v>-19804697</v>
      </c>
      <c s="5" r="C21" t="n">
        <v>-2526028</v>
      </c>
    </row>
    <row spans="1:3" r="22">
      <c s="4" r="A22" t="s">
        <v>185</v>
      </c>
      <c s="5" r="B22" t="n">
        <v>34901359</v>
      </c>
      <c s="5" r="C22" t="n">
        <v>60801631</v>
      </c>
    </row>
    <row spans="1:3" r="23">
      <c s="3" r="A23" t="s">
        <v>186</v>
      </c>
    </row>
    <row spans="1:3" r="24">
      <c s="4" r="A24" t="s">
        <v>187</v>
      </c>
      <c s="5" r="B24" t="n">
        <v>-263963695</v>
      </c>
      <c s="5" r="C24" t="n">
        <v>-97806318</v>
      </c>
    </row>
    <row spans="1:3" r="25">
      <c s="4" r="A25" t="s">
        <v>188</v>
      </c>
      <c s="5" r="B25" t="n">
        <v>125020082</v>
      </c>
      <c s="5" r="C25" t="n">
        <v>2360478</v>
      </c>
    </row>
    <row spans="1:3" r="26">
      <c s="4" r="A26" t="s">
        <v>189</v>
      </c>
      <c s="5" r="B26" t="n">
        <v>103815445</v>
      </c>
      <c s="5" r="C26" t="n">
        <v>86531771</v>
      </c>
    </row>
    <row spans="1:3" r="27">
      <c s="3" r="A27" t="s">
        <v>190</v>
      </c>
    </row>
    <row spans="1:3" r="28">
      <c s="4" r="A28" t="s">
        <v>187</v>
      </c>
      <c s="5" r="B28" t="n">
        <v>-1550995</v>
      </c>
      <c s="5" r="C28" t="n">
        <v>0</v>
      </c>
    </row>
    <row spans="1:3" r="29">
      <c s="4" r="A29" t="s">
        <v>189</v>
      </c>
      <c s="5" r="B29" t="n">
        <v>8005000</v>
      </c>
      <c s="5" r="C29" t="n">
        <v>1094966</v>
      </c>
    </row>
    <row spans="1:3" r="30">
      <c s="4" r="A30" t="s">
        <v>191</v>
      </c>
      <c s="5" r="B30" t="n">
        <v>-455811945</v>
      </c>
      <c s="5" r="C30" t="n">
        <v>-283931233</v>
      </c>
    </row>
    <row spans="1:3" r="31">
      <c s="4" r="A31" t="s">
        <v>192</v>
      </c>
      <c s="5" r="B31" t="n">
        <v>-7907943</v>
      </c>
      <c s="5" r="C31" t="n">
        <v>-3991211</v>
      </c>
    </row>
    <row spans="1:3" r="32">
      <c s="4" r="A32" t="s">
        <v>193</v>
      </c>
      <c s="5" r="B32" t="n">
        <v>654069</v>
      </c>
      <c s="5" r="C32" t="n">
        <v>0</v>
      </c>
    </row>
    <row spans="1:3" r="33">
      <c s="4" r="A33" t="s">
        <v>194</v>
      </c>
      <c s="5" r="B33" t="n">
        <v>5876592</v>
      </c>
      <c s="5" r="C33" t="n">
        <v>0</v>
      </c>
    </row>
    <row spans="1:3" r="34">
      <c s="4" r="A34" t="s">
        <v>195</v>
      </c>
      <c s="5" r="B34" t="n">
        <v>-69011530</v>
      </c>
      <c s="5" r="C34" t="n">
        <v>0</v>
      </c>
    </row>
    <row spans="1:3" r="35">
      <c s="4" r="A35" t="s">
        <v>196</v>
      </c>
      <c s="5" r="B35" t="n">
        <v>-708018</v>
      </c>
      <c s="5" r="C35" t="n">
        <v>31553</v>
      </c>
    </row>
    <row spans="1:3" r="36">
      <c s="4" r="A36" t="s">
        <v>197</v>
      </c>
      <c s="5" r="B36" t="n">
        <v>-555582938</v>
      </c>
      <c s="5" r="C36" t="n">
        <v>-295709994</v>
      </c>
    </row>
    <row spans="1:3" r="37">
      <c s="3" r="A37" t="s">
        <v>198</v>
      </c>
    </row>
    <row spans="1:3" r="38">
      <c s="4" r="A38" t="s">
        <v>199</v>
      </c>
      <c s="5" r="B38" t="n">
        <v>412421421</v>
      </c>
      <c s="5" r="C38" t="n">
        <v>128858023</v>
      </c>
    </row>
    <row spans="1:3" r="39">
      <c s="4" r="A39" t="s">
        <v>200</v>
      </c>
      <c s="5" r="B39" t="n">
        <v>-43791132</v>
      </c>
      <c s="5" r="C39" t="n">
        <v>-5692815</v>
      </c>
    </row>
    <row spans="1:3" r="40">
      <c s="3" r="A40" t="s">
        <v>201</v>
      </c>
    </row>
    <row spans="1:3" r="41">
      <c s="4" r="A41" t="s">
        <v>202</v>
      </c>
      <c s="5" r="B41" t="n">
        <v>1135000000</v>
      </c>
      <c s="5" r="C41" t="n">
        <v>585000000</v>
      </c>
    </row>
    <row spans="1:3" r="42">
      <c s="4" r="A42" t="s">
        <v>203</v>
      </c>
      <c s="5" r="B42" t="n">
        <v>-847251755</v>
      </c>
      <c s="5" r="C42" t="n">
        <v>-460063036</v>
      </c>
    </row>
    <row spans="1:3" r="43">
      <c s="4" r="A43" t="s">
        <v>204</v>
      </c>
      <c s="5" r="B43" t="n">
        <v>46317708</v>
      </c>
      <c s="5" r="C43" t="n">
        <v>-1875000</v>
      </c>
    </row>
    <row spans="1:3" r="44">
      <c s="4" r="A44" t="s">
        <v>205</v>
      </c>
      <c s="5" r="B44" t="n">
        <v>-36607714</v>
      </c>
      <c s="5" r="C44" t="n">
        <v>0</v>
      </c>
    </row>
    <row spans="1:3" r="45">
      <c s="4" r="A45" t="s">
        <v>206</v>
      </c>
      <c s="5" r="B45" t="n">
        <v>4564967</v>
      </c>
      <c s="5" r="C45" t="n">
        <v>4321128</v>
      </c>
    </row>
    <row spans="1:3" r="46">
      <c s="4" r="A46" t="s">
        <v>178</v>
      </c>
      <c s="5" r="B46" t="n">
        <v>2537097</v>
      </c>
      <c s="5" r="C46" t="n">
        <v>1526772</v>
      </c>
    </row>
    <row spans="1:3" r="47">
      <c s="4" r="A47" t="s">
        <v>207</v>
      </c>
      <c s="5" r="B47" t="n">
        <v>-13378246</v>
      </c>
      <c s="5" r="C47" t="n">
        <v>-8535894</v>
      </c>
    </row>
    <row spans="1:3" r="48">
      <c s="4" r="A48" t="s">
        <v>208</v>
      </c>
      <c s="5" r="B48" t="n">
        <v>659812346</v>
      </c>
      <c s="5" r="C48" t="n">
        <v>243539178</v>
      </c>
    </row>
    <row spans="1:3" r="49">
      <c s="4" r="A49" t="s">
        <v>209</v>
      </c>
      <c s="5" r="B49" t="n">
        <v>139130767</v>
      </c>
      <c s="5" r="C49" t="n">
        <v>8630815</v>
      </c>
    </row>
    <row spans="1:3" r="50">
      <c s="4" r="A50" t="s">
        <v>210</v>
      </c>
      <c s="5" r="B50" t="n">
        <v>187907510</v>
      </c>
      <c s="5" r="C50" t="n">
        <v>208938737</v>
      </c>
    </row>
    <row spans="1:3" r="51">
      <c s="4" r="A51" t="s">
        <v>211</v>
      </c>
      <c s="7" r="B51" t="n">
        <v>327038277</v>
      </c>
      <c s="7" r="C51" t="n">
        <v>2175695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Summary of Significant Accounti</vt:lpstr>
      <vt:lpstr>Acquisitions</vt:lpstr>
      <vt:lpstr>Equity Method Investment</vt:lpstr>
      <vt:lpstr>Securities</vt:lpstr>
      <vt:lpstr>Loans and Allowance for Loan Lo</vt:lpstr>
      <vt:lpstr>Mortgage Servicing Rights</vt:lpstr>
      <vt:lpstr>Income Taxes</vt:lpstr>
      <vt:lpstr>Commitments and Contingent Liab</vt:lpstr>
      <vt:lpstr>Stock Options, Stock Appreciati</vt:lpstr>
      <vt:lpstr>Regulatory Matters</vt:lpstr>
      <vt:lpstr>Derivative Instruments</vt:lpstr>
      <vt:lpstr>Fair Value of Financial Instrum</vt:lpstr>
      <vt:lpstr>Summary of Significant Accoun20</vt:lpstr>
      <vt:lpstr>Summary of Significant Accoun21</vt:lpstr>
      <vt:lpstr>Acquisitions (Tables)</vt:lpstr>
      <vt:lpstr>Equity Method Investment (Table</vt:lpstr>
      <vt:lpstr>Securities (Tables)</vt:lpstr>
      <vt:lpstr>Loans and Allowance for Loan 25</vt:lpstr>
      <vt:lpstr>Mortgage Servicing Rights (Tabl</vt:lpstr>
      <vt:lpstr>Income Taxes (Tables)</vt:lpstr>
      <vt:lpstr>Stock Options, Stock Apprecia28</vt:lpstr>
      <vt:lpstr>Regulatory Matters (Tables)</vt:lpstr>
      <vt:lpstr>Derivative Instruments (Tables)</vt:lpstr>
      <vt:lpstr>Fair Value of Financial Instr31</vt:lpstr>
      <vt:lpstr>Summary of Significant Accoun32</vt:lpstr>
      <vt:lpstr>Acquisitions (Details)</vt:lpstr>
      <vt:lpstr>Equity Method Investment (Detai</vt:lpstr>
      <vt:lpstr>Securities (Details)</vt:lpstr>
      <vt:lpstr>Securities, Available-for-sale </vt:lpstr>
      <vt:lpstr>Loans and Allowance for Loan 37</vt:lpstr>
      <vt:lpstr>Loans and Allowance for Loan 38</vt:lpstr>
      <vt:lpstr>Loans and Allowance for Loan 39</vt:lpstr>
      <vt:lpstr>Loans and Allowance for Loan 40</vt:lpstr>
      <vt:lpstr>Loans and Allowance for Loan 41</vt:lpstr>
      <vt:lpstr>Mortgage Servicing Rights (Deta</vt:lpstr>
      <vt:lpstr>Income Taxes (Details)</vt:lpstr>
      <vt:lpstr>Commitments and Contingent Li44</vt:lpstr>
      <vt:lpstr>Stock Options, Stock Apprecia45</vt:lpstr>
      <vt:lpstr>Regulatory Matters (Details)</vt:lpstr>
      <vt:lpstr>Derivative Instruments (Details</vt:lpstr>
      <vt:lpstr>Fair Value of Financial Instr48</vt:lpstr>
      <vt:lpstr>Fair Value of Financial Instr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31:58Z</dcterms:created>
  <dcterms:modified xmlns:dcterms="http://purl.org/dc/terms/" xmlns:xsi="http://www.w3.org/2001/XMLSchema-instance" xsi:type="dcterms:W3CDTF">2015-11-09T12:31:58Z</dcterms:modified>
  <dc:title xmlns:dc="http://purl.org/dc/elements/1.1/">Untitled</dc:title>
  <dc:description xmlns:dc="http://purl.org/dc/elements/1.1/"/>
  <dc:subject xmlns:dc="http://purl.org/dc/elements/1.1/"/>
  <cp:keywords/>
  <cp:category/>
</cp:coreProperties>
</file>